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Stock" sheetId="6" r:id="rId6"/>
    <s:sheet name="Consolidated Statements of Cash" sheetId="7" r:id="rId7"/>
    <s:sheet name="Summary of Significant Accounti" sheetId="8" r:id="rId8"/>
    <s:sheet name="Segment Information" sheetId="9" r:id="rId9"/>
    <s:sheet name="Financial Services" sheetId="10" r:id="rId10"/>
    <s:sheet name="Earnings Per Share" sheetId="11" r:id="rId11"/>
    <s:sheet name="Receivables" sheetId="12" r:id="rId12"/>
    <s:sheet name="Inventories" sheetId="13" r:id="rId13"/>
    <s:sheet name="Inventory Impairments and Land " sheetId="14" r:id="rId14"/>
    <s:sheet name="Variable Interest Entities" sheetId="15" r:id="rId15"/>
    <s:sheet name="Investments in Unconsolidated J" sheetId="16" r:id="rId16"/>
    <s:sheet name="Other Assets" sheetId="17" r:id="rId17"/>
    <s:sheet name="Accrued Expenses and Other Liab" sheetId="18" r:id="rId18"/>
    <s:sheet name="Income Taxes" sheetId="19" r:id="rId19"/>
    <s:sheet name="Notes Payable" sheetId="20" r:id="rId20"/>
    <s:sheet name="Fair Value Disclosures" sheetId="21" r:id="rId21"/>
    <s:sheet name="Commitments and Contingencies" sheetId="22" r:id="rId22"/>
    <s:sheet name="Legal Matters" sheetId="23" r:id="rId23"/>
    <s:sheet name="Stockholders' Equity" sheetId="24" r:id="rId24"/>
    <s:sheet name="Accumulated Other Comprehensive" sheetId="25" r:id="rId25"/>
    <s:sheet name="Employee Benefit and Stock Plan" sheetId="26" r:id="rId26"/>
    <s:sheet name="Postretirement Benefits" sheetId="27" r:id="rId27"/>
    <s:sheet name="Supplemental Disclosure to Cons" sheetId="28" r:id="rId28"/>
    <s:sheet name="Supplemental Guarantor Informat" sheetId="29" r:id="rId29"/>
    <s:sheet name="Quarterly Results (unaudited)" sheetId="30" r:id="rId30"/>
    <s:sheet name="Subsequent Event" sheetId="31" r:id="rId31"/>
    <s:sheet name="Summary of Significant Accoun32" sheetId="32" r:id="rId32"/>
    <s:sheet name="Segment Information (Tables)" sheetId="33" r:id="rId33"/>
    <s:sheet name="Financial Services (Tables)" sheetId="34" r:id="rId34"/>
    <s:sheet name="Earnings Per Share (Tables)" sheetId="35" r:id="rId35"/>
    <s:sheet name="Inventories (Tables)" sheetId="36" r:id="rId36"/>
    <s:sheet name="Inventory Impairments and Lan37" sheetId="37" r:id="rId37"/>
    <s:sheet name="Variable Interest Entities (Tab" sheetId="38" r:id="rId38"/>
    <s:sheet name="Investments in Unconsolidated39" sheetId="39" r:id="rId39"/>
    <s:sheet name="Other Assets (Tables)" sheetId="40" r:id="rId40"/>
    <s:sheet name="Accrued Expenses and Other Li41" sheetId="41" r:id="rId41"/>
    <s:sheet name="Income Taxes (Tables)" sheetId="42" r:id="rId42"/>
    <s:sheet name="Notes Payable (Tables)" sheetId="43" r:id="rId43"/>
    <s:sheet name="Fair Value Disclosures (Tables)" sheetId="44" r:id="rId44"/>
    <s:sheet name="Commitments and Contingencies (" sheetId="45" r:id="rId45"/>
    <s:sheet name="Accumulated Other Comprehensi46" sheetId="46" r:id="rId46"/>
    <s:sheet name="Employee Benefit and Stock Pl47" sheetId="47" r:id="rId47"/>
    <s:sheet name="Postretirement Benefits (Tables" sheetId="48" r:id="rId48"/>
    <s:sheet name="Supplemental Disclosure to Co49" sheetId="49" r:id="rId49"/>
    <s:sheet name="Supplemental Guarantor Inform50" sheetId="50" r:id="rId50"/>
    <s:sheet name="Quarterly Results (unaudited) (" sheetId="51" r:id="rId51"/>
    <s:sheet name="Summary of Significant Accoun52" sheetId="52" r:id="rId52"/>
    <s:sheet name="Segment Information (Details)" sheetId="53" r:id="rId53"/>
    <s:sheet name="Financial Services (Details)" sheetId="54" r:id="rId54"/>
    <s:sheet name="Earnings Per Share (Narrative) " sheetId="55" r:id="rId55"/>
    <s:sheet name="Earnings Per Share (Basic and D" sheetId="56" r:id="rId56"/>
    <s:sheet name="Receivables (Details)" sheetId="57" r:id="rId57"/>
    <s:sheet name="Inventories (Details)" sheetId="58" r:id="rId58"/>
    <s:sheet name="Inventory Impairments and Lan59" sheetId="59" r:id="rId59"/>
    <s:sheet name="Variable Interest Entities (Det" sheetId="60" r:id="rId60"/>
    <s:sheet name="Investments in Unconsolidated61" sheetId="61" r:id="rId61"/>
    <s:sheet name="Investments in Unconsolidated62" sheetId="62" r:id="rId62"/>
    <s:sheet name="Investments in Unconsolidated63" sheetId="63" r:id="rId63"/>
    <s:sheet name="Other Assets (Details)" sheetId="64" r:id="rId64"/>
    <s:sheet name="Accrued Expenses and Other Li65" sheetId="65" r:id="rId65"/>
    <s:sheet name="Income Taxes (Details)" sheetId="66" r:id="rId66"/>
    <s:sheet name="Income Taxes (Details 1)" sheetId="67" r:id="rId67"/>
    <s:sheet name="Income Taxes (Details 2)" sheetId="68" r:id="rId68"/>
    <s:sheet name="Income Taxes (Details Textual)" sheetId="69" r:id="rId69"/>
    <s:sheet name="Notes Payable (Schedule of Note" sheetId="70" r:id="rId70"/>
    <s:sheet name="Notes Payable (Narrative) (Deta" sheetId="71" r:id="rId71"/>
    <s:sheet name="Fair Value Disclosures (Details" sheetId="72" r:id="rId72"/>
    <s:sheet name="Fair Value Disclosures (Detai73" sheetId="73" r:id="rId73"/>
    <s:sheet name="Fair Value Disclosures (Detai74" sheetId="74" r:id="rId74"/>
    <s:sheet name="Commitments and Contingencies75" sheetId="75" r:id="rId75"/>
    <s:sheet name="Commitments and Contingencies76" sheetId="76" r:id="rId76"/>
    <s:sheet name="Commitments and Contingencies C" sheetId="77" r:id="rId77"/>
    <s:sheet name="Legal Matters (Details)" sheetId="78" r:id="rId78"/>
    <s:sheet name="Stockholders' Equity (Details)" sheetId="79" r:id="rId79"/>
    <s:sheet name="Accumulated Other Comprehensi80" sheetId="80" r:id="rId80"/>
    <s:sheet name="Accumulated Other Comprehensi81" sheetId="81" r:id="rId81"/>
    <s:sheet name="Employee Benefit and Stock Pl82" sheetId="82" r:id="rId82"/>
    <s:sheet name="Employee Benefit and Stock Pl83" sheetId="83" r:id="rId83"/>
    <s:sheet name="Employee Benefit and Stock Pl84" sheetId="84" r:id="rId84"/>
    <s:sheet name="Employee Benefit and Stock Pl85" sheetId="85" r:id="rId85"/>
    <s:sheet name="Employee Benefit and Stock Pl86" sheetId="86" r:id="rId86"/>
    <s:sheet name="Postretirement Benefits (Detail" sheetId="87" r:id="rId87"/>
    <s:sheet name="Supplemental Disclosure to Co88" sheetId="88" r:id="rId88"/>
    <s:sheet name="Supplemental Guarantor Inform89" sheetId="89" r:id="rId89"/>
    <s:sheet name="Supplemental Guarantor Inform90" sheetId="90" r:id="rId90"/>
    <s:sheet name="Supplemental Guarantor Inform91" sheetId="91" r:id="rId91"/>
    <s:sheet name="Supplemental Guarantor Inform92" sheetId="92" r:id="rId92"/>
    <s:sheet name="Supplemental Guarantor Inform93" sheetId="93" r:id="rId93"/>
    <s:sheet name="Quarterly Results (unaudited)94" sheetId="94" r:id="rId94"/>
    <s:sheet name="Subsequent Event (Details)" sheetId="95" r:id="rId95"/>
  </s:sheets>
  <s:definedNames/>
  <s:calcPr calcId="124519" calcMode="auto" fullCalcOnLoad="1"/>
</s:workbook>
</file>

<file path=xl/sharedStrings.xml><?xml version="1.0" encoding="utf-8"?>
<sst xmlns="http://schemas.openxmlformats.org/spreadsheetml/2006/main" uniqueCount="1070">
  <si>
    <t>Document and Entity Information - USD ($)</t>
  </si>
  <si>
    <t>12 Months Ended</t>
  </si>
  <si>
    <t>Nov. 30, 2015</t>
  </si>
  <si>
    <t>Dec. 31, 2015</t>
  </si>
  <si>
    <t>May. 31, 2015</t>
  </si>
  <si>
    <t>Document and Entity Information [Abstract]</t>
  </si>
  <si>
    <t>Entity Registrant Name</t>
  </si>
  <si>
    <t>KB Home</t>
  </si>
  <si>
    <t>Entity Central Index Key</t>
  </si>
  <si>
    <t>Document Type</t>
  </si>
  <si>
    <t>10-K</t>
  </si>
  <si>
    <t>Document Period End Date</t>
  </si>
  <si>
    <t>Nov. 30,
		2015</t>
  </si>
  <si>
    <t>Amendment Flag</t>
  </si>
  <si>
    <t>false</t>
  </si>
  <si>
    <t>Document Fiscal Year Focus</t>
  </si>
  <si>
    <t>Document Fiscal Period Focus</t>
  </si>
  <si>
    <t>FY</t>
  </si>
  <si>
    <t>Current Fiscal Year End Date</t>
  </si>
  <si>
    <t>--11-30</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Statements of Operations - USD ($) shares in Thousands, $ in Thousands</t>
  </si>
  <si>
    <t>3 Months Ended</t>
  </si>
  <si>
    <t>Aug. 31, 2015</t>
  </si>
  <si>
    <t>Feb. 28, 2015</t>
  </si>
  <si>
    <t>Nov. 30, 2014</t>
  </si>
  <si>
    <t>Aug. 31, 2014</t>
  </si>
  <si>
    <t>May. 31, 2014</t>
  </si>
  <si>
    <t>Feb. 28, 2014</t>
  </si>
  <si>
    <t>Nov. 30, 2013</t>
  </si>
  <si>
    <t>Total revenues</t>
  </si>
  <si>
    <t>Homebuilding:</t>
  </si>
  <si>
    <t>Revenues</t>
  </si>
  <si>
    <t>Construction and land costs</t>
  </si>
  <si>
    <t>Selling, general and administrative expenses</t>
  </si>
  <si>
    <t>Operating income (loss)</t>
  </si>
  <si>
    <t>Interest income</t>
  </si>
  <si>
    <t>Interest expense</t>
  </si>
  <si>
    <t>[1]</t>
  </si>
  <si>
    <t>Equity in income (loss) of unconsolidated joint ventures</t>
  </si>
  <si>
    <t>Financial services:</t>
  </si>
  <si>
    <t>Expenses</t>
  </si>
  <si>
    <t>Pretax income (loss)</t>
  </si>
  <si>
    <t>Income tax benefit</t>
  </si>
  <si>
    <t>Net income (loss)</t>
  </si>
  <si>
    <t>Earnings (Loss) Per Share, Basic, in dollars per share</t>
  </si>
  <si>
    <t>Earnings (Loss) Per Share, Diluted, in dollars per share</t>
  </si>
  <si>
    <t>Weighted Average Number of Shares Outstanding, Basic</t>
  </si>
  <si>
    <t>Weighted Average Number of Shares Outstanding, Diluted</t>
  </si>
  <si>
    <t>Homebuilding [Member]</t>
  </si>
  <si>
    <t>Financial services [Member]</t>
  </si>
  <si>
    <t>Amounts for the year ended November 30, 2013 included losses on the early extinguishment of debt of $10.4 million associated with the purchase and retirement of certain senior notes ahead of their maturity.</t>
  </si>
  <si>
    <t>Consolidated Statements of Comprehensive Income Statement - USD ($) $ in Thousands</t>
  </si>
  <si>
    <t>Statement of Comprehensive Income [Abstract]</t>
  </si>
  <si>
    <t>Net actuarial gain (loss) arising during the period</t>
  </si>
  <si>
    <t>Amortization of net actuarial loss</t>
  </si>
  <si>
    <t>Amortization of prior service cost</t>
  </si>
  <si>
    <t>Other comprehensive income (loss) before tax</t>
  </si>
  <si>
    <t>Income tax expense related to items of other comprehensive income</t>
  </si>
  <si>
    <t>Other comprehensive income (loss), net of tax</t>
  </si>
  <si>
    <t>Comprehensive income</t>
  </si>
  <si>
    <t>Consolidated Balance Sheets - USD ($) $ in Thousands</t>
  </si>
  <si>
    <t>Assets</t>
  </si>
  <si>
    <t>Cash and cash equivalents</t>
  </si>
  <si>
    <t>Restricted cash</t>
  </si>
  <si>
    <t>Receivables</t>
  </si>
  <si>
    <t>Inventories</t>
  </si>
  <si>
    <t>Investments in unconsolidated joint ventures</t>
  </si>
  <si>
    <t>Deferred tax assets, net</t>
  </si>
  <si>
    <t>Other assets</t>
  </si>
  <si>
    <t>Total assets</t>
  </si>
  <si>
    <t>Liabilities and stockholders' equity</t>
  </si>
  <si>
    <t>Accounts payable</t>
  </si>
  <si>
    <t>Accrued expenses and other liabilities</t>
  </si>
  <si>
    <t>Notes payable</t>
  </si>
  <si>
    <t>Financial services</t>
  </si>
  <si>
    <t>Stockholders' equity:</t>
  </si>
  <si>
    <t>Preferred stock - $1.00 par value; authorized 10,000,000 shares; none issued</t>
  </si>
  <si>
    <t>Common stock — $1.00 par value; 290,000,000 shares authorized at November 30, 2015 and 2014; 115,547,682 and 115,386,512 shares issued at November 30, 2015 and 2014, respectively</t>
  </si>
  <si>
    <t>Paid-in capital</t>
  </si>
  <si>
    <t>Retained earnings</t>
  </si>
  <si>
    <t>Accumulated other comprehensive loss</t>
  </si>
  <si>
    <t>Grantor stock ownership trust, at cost: 10,135,461 and 10,335,461 shares at November 30, 2015 and 2014, respectively</t>
  </si>
  <si>
    <t>Treasury stock, at cost: 13,136,563 and 13,097,140 shares at November 30, 2015 and 2014, respectively</t>
  </si>
  <si>
    <t>Total stockholder's equity</t>
  </si>
  <si>
    <t>Total liabilities and stockholders' equity</t>
  </si>
  <si>
    <t>Total Homebuilding</t>
  </si>
  <si>
    <t>Consolidated Balance Sheets (Parenthetical) - $ / shares</t>
  </si>
  <si>
    <t>Statement of Financial Position [Abstract]</t>
  </si>
  <si>
    <t>Preferred stock, par value, in dollars</t>
  </si>
  <si>
    <t>Preferred stock, shares authorized</t>
  </si>
  <si>
    <t>Preferred stock, shares issued</t>
  </si>
  <si>
    <t>Common stock, par value, in dollars</t>
  </si>
  <si>
    <t>Common stock, shares authorized</t>
  </si>
  <si>
    <t>Common stock, shares issued</t>
  </si>
  <si>
    <t>Grantor stock ownership trust</t>
  </si>
  <si>
    <t>Treasury Stock, Shares</t>
  </si>
  <si>
    <t>Consolidated Statement of Stockholders' Equity - USD ($) $ in Thousands</t>
  </si>
  <si>
    <t>Total</t>
  </si>
  <si>
    <t>Common Stock</t>
  </si>
  <si>
    <t>Grantor Stock Ownership Trust</t>
  </si>
  <si>
    <t>Treasury Stock</t>
  </si>
  <si>
    <t>Paid-in Capital</t>
  </si>
  <si>
    <t>Retained Earnings</t>
  </si>
  <si>
    <t>Accumulated Other Comprehensive Loss</t>
  </si>
  <si>
    <t>Beginning Balance, Shares at Nov. 30, 2012</t>
  </si>
  <si>
    <t>Balance at Nov. 30, 2012</t>
  </si>
  <si>
    <t>Dividends on common stock</t>
  </si>
  <si>
    <t>Employee stock options/other, Shares</t>
  </si>
  <si>
    <t>Employee stock options/other, Value</t>
  </si>
  <si>
    <t>Conversion of liability awards to equity awards, Shares</t>
  </si>
  <si>
    <t>Conversion of liability awards to equity awards, Value</t>
  </si>
  <si>
    <t>Restricted stock awards, Shares</t>
  </si>
  <si>
    <t>Restricted stock awards, Value</t>
  </si>
  <si>
    <t>Stock-based compensation</t>
  </si>
  <si>
    <t>Issuance of common stock, Shares</t>
  </si>
  <si>
    <t>Issuance of common stock, Value</t>
  </si>
  <si>
    <t>Grantor stock ownership trust, Shares</t>
  </si>
  <si>
    <t>Grantor stock ownership trust, Value</t>
  </si>
  <si>
    <t>Treasury stock, Shares</t>
  </si>
  <si>
    <t>Treasury stock, Value</t>
  </si>
  <si>
    <t>Ending Balance, Shares at Nov. 30, 2013</t>
  </si>
  <si>
    <t>Balance at Nov. 30, 2013</t>
  </si>
  <si>
    <t>Ending Balance, Shares at Nov. 30, 2014</t>
  </si>
  <si>
    <t>Balance at Nov. 30, 2014</t>
  </si>
  <si>
    <t>Ending Balance, Shares at Nov. 30, 2015</t>
  </si>
  <si>
    <t>Balance at Nov. 30, 2015</t>
  </si>
  <si>
    <t>Consolidated Statements of Cash Flows - USD ($) $ in Thousands</t>
  </si>
  <si>
    <t>Cash flows from operating activities:</t>
  </si>
  <si>
    <t>Adjustments to reconcile net income to net cash provided by (used in) operating activities:</t>
  </si>
  <si>
    <t>Equity in (income) loss of unconsolidated joint ventures</t>
  </si>
  <si>
    <t>Distributions of earnings from unconsolidated joint ventures</t>
  </si>
  <si>
    <t>Amortization of discounts and issuance costs</t>
  </si>
  <si>
    <t>Depreciation and amortization</t>
  </si>
  <si>
    <t>Deferred income taxes</t>
  </si>
  <si>
    <t>Loss on early extinguishment of debt</t>
  </si>
  <si>
    <t>Excess tax benefits from stock-based compensation</t>
  </si>
  <si>
    <t>Inventory impairments and land option contract abandonments</t>
  </si>
  <si>
    <t>Changes in assets and liabilities:</t>
  </si>
  <si>
    <t>Accounts payable, accrued expenses and other liabilities</t>
  </si>
  <si>
    <t>Other, net</t>
  </si>
  <si>
    <t>Net cash provided by (used in) operating activities</t>
  </si>
  <si>
    <t>Cash flows from investing activities:</t>
  </si>
  <si>
    <t>Contributions to unconsolidated joint ventures</t>
  </si>
  <si>
    <t>Return of investments in unconsolidated joint ventures</t>
  </si>
  <si>
    <t>Proceeds from sale of investment in unconsolidated joint venture</t>
  </si>
  <si>
    <t>Purchases of property and equipment, net</t>
  </si>
  <si>
    <t>Net cash used in investing activities</t>
  </si>
  <si>
    <t>Cash flows from financing activities:</t>
  </si>
  <si>
    <t>Change in restricted cash</t>
  </si>
  <si>
    <t>Proceeds from issuance of debt</t>
  </si>
  <si>
    <t>Payment of debt issuance costs</t>
  </si>
  <si>
    <t>Repayment of senior notes</t>
  </si>
  <si>
    <t>Payments on mortgages and land contracts due to land sellers and other loans</t>
  </si>
  <si>
    <t>Proceeds from issuance of common stock, net</t>
  </si>
  <si>
    <t>Issuance of common stock under employee stock plans</t>
  </si>
  <si>
    <t>Payments of cash dividends</t>
  </si>
  <si>
    <t>Stock repurchases</t>
  </si>
  <si>
    <t>Net cash provided by financing activities</t>
  </si>
  <si>
    <t>Net increase (de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Operations. KB Home is a builder of attached and detached single-family residential homes, townhomes and condominiums. As of November 30, 2015 , we conducted ongoing operations in Arizona, California, Colorado, Florida, Maryland, Nevada, North Carolina, Texas and Virginia. We also offer property and casualty insurance and, in certain instances, earthquake, flood and personal property insurance to our homebuyers in the same markets where we build homes, and provide title services in the majority of our markets located within our Central and Southeast homebuilding reporting segments. Since July 2014, we have also offered mortgage banking services, including mortgage loan originations, to our homebuyers indirectly through HCM, a joint venture of a subsidiary of ours and a subsidiary of Nationstar. HCM is accounted for as an unconsolidated joint venture within our financial services reporting segment. 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 Use of Estimates. The preparation of financial statements in conformity with GAAP requires management to make informed estimates and judgments that affect the amounts reported in our consolidated financial statements and accompanying notes. Actual results could differ from those estimates. Cash and Cash Equivalents and Restricted Cash. We consider all highly liquid short-term investments purchased with an original maturity of three months or less to be cash equivalents. Our cash equivalents totaled $342.3 million at November 30, 2015 and $197.7 million at November 30, 2014 . The majority of our cash and cash equivalents were invested in money market funds and interest-bearing bank deposit accounts. Restricted cash at November 30, 2015 and November 30, 2014 consisted of cash deposited with various financial institutions that was required as collateral for our LOC Facilities. Property and Equipment and Depreciation. Property and equipment are recorded at cost and are depreciated over their estimated useful lives, which generally range from two to 10 years, using the straight-line method. Repair and maintenance costs are expensed as incurred. Property and equipment totaled $13.1 million , net of accumulated depreciation of $15.3 million , at November 30, 2015 and $11.8 million , net of accumulated depreciation of $15.0 million , at November 30, 2014 . Depreciation expense totaled $3.4 million in 2015 , $2.4 million in 2014 and $1.9 million in 2013 . Homebuilding Operations. Revenues from housing and other real estate sales are recognized when sales are closed and title passes to the buyer. Sales are closed when all of the following conditions are met: a sale is consummated, a sufficient down payment is received, the earnings process is complete and the collection of any remaining receivables is reasonably assured. Concurrent with the recognition of revenues in our consolidated statements of operations, sales incentives in the form of price concessions on the selling price of a home are recorded as a reduction of revenues, while the cost of sales incentives in the form of free products or services to homebuyers, including option upgrades and closing cost allowances used to cover a portion of the fees and costs charged to a homebuyer, is reflected as construction and land cost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H ousing and land inventories are stated at cost, unless the carrying value is determined not to be recoverable, in which case the affected inventories are written down to fair value or fair value less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real estate assets is determined not to be recoverable, the impairment charge to be recognized is measured by the amount by which the carrying value of the affected asset exceeds its estimated fair value. For land held for sale, if the fair value less costs to sell exceeds the asset’s carrying value, no impairment charge is recognized. Capitalized Interest. Interest is capitalized to inventories while the related communities are being actively developed and until homes are completed. Capitalized interest is amortized to construction and land costs as the related inventories are delivered to homebuyers or land buyers (as applicable). For land held for future development, applicable interest is expensed as incurred. Fair Value Measurements. Fair value measurements are used for inventories on a nonrecurring basis when events and circumstances indicate that their carrying value is not recoverable. Fair value is determined based on estimated future net cash flows discounted for inherent risks associated with the real estate assets, or other valuation techniques. Our financial instruments consist of cash and cash equivalents, restricted cash, senior notes, convertible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 Financial Services Operations. Our financial services reporting segment generates revenues primarily from insurance commissions and title services. These operations also earned marketing services fees, pursuant to a marketing services agreement with a preferred lender, until July 21, 2014. Marketing services fees were recognized when earned. Insurance commissions are recognized when policies are issued. Title services revenues are recorded when closing services are rendered and title insurance policies are issued, both of which generally occur at the time each applicable home is closed. 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Self-Insurance. We self-insure a portion of our overall risk through the use of a captive insurance subsidiary. We also maintain certain other insurance policies.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onstruction defect claims incurred but not yet reported. 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with respect to our self-insurance and insurance policy deductibles. The projection of losses related to these liabilities requires actuarial assumptions that are subject to variability due to uncertainties regarding construction defect claims relative to differences in our markets and the types of product we build, insurance industry practices and legal or regulatory interpretations, among other factors. Key assumptions used in these estimates include claim frequencies, severities and settlement patterns, which can occur over an extended period of time. Advertising Costs. We expense advertising costs as incurred. We incurred advertising costs of $33.4 million in 2015 , $30.2 million in 2014 and $25.3 million in 2013 . 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as incurred in our consolidated balance sheets. We expensed legal fees of $11.7 million in 2015 , $10.9 million in 2014 and $10.1 million in 2013 . 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and SARs granted using the Black-Scholes option-pricing model with assumptions based primarily on historical data. We report the tax benefit resulting from tax deductions in excess of the compensation expense recognized for stock options and SARs in our consolidated statements of cash flows as an operating cash outflow and a financing cash inflow. 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depends on applicable income tax rates. Accumulated Other Comprehensive Loss. The accumulated balances of other comprehensive loss in the consolidated balance sheets as of November 30, 2015 and 2014 were comprised solely of adjustments recorded directly to accumulated other comprehensive loss related to our benefit plan obligations. Such adjustments are made annually as of November 30, when our benefit plan obligations are remeasured. 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5 , 2014 or 2013 . Recent Accounting Pronouncements. 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believe the adoption of this guidance will not have a material effect on our consolidated financial statements. 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Companies may use either a full retrospective or a modified retrospective approach to adopt ASU 2014-09. In August 2015, the FASB issued Accounting Standards Update No. 2015-14, “Revenue from Contracts with Customers (Topic 606): Deferral of the Effective Date,” which delayed the effective date of ASU 2014-09 by one year. ASU 2014-09, as amended, is effective for public companie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evaluating the potential impact of adopting this guidance on our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believe the adoption of this guidance will not have a material effect on our consolidated financial statements. In August 2014, the FASB issued Accounting Standards Update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 In January 2015, the FASB issued Accounting Standards Update No.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this guidance will not have a material effect on our consolidated financial statements. In February 2015, the FASB issued Accounting Standards Update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We believe the adoption of this guidance will not have a material effect on our consolidated financial statement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believe the adoption of this guidance will not have a material effect on our consolidated financial statements.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believe the adoption of this guidance will not have a material effect on our consolidated financial statements. Reclassifications. Certain amounts in our consolidated financial statements of prior years have been reclassified to conform to the current period presentation.</t>
  </si>
  <si>
    <t>Segment Information</t>
  </si>
  <si>
    <t>Segment Reporting [Abstract]</t>
  </si>
  <si>
    <t>Segment Information As of November 30, 2015 , we had identified five operating reporting segments, comprised of four homebuilding reporting segments and one financial services reporting segment, within our consolidated operations. As of November 30, 2015 , our homebuilding reporting segments conducted ongoing operations in the following states: West Coast: California Southwest: Arizona and Nevada Central: Colorado and Texas Southeast: Florida, Maryland, North Carolina and Virgini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Prior to July 21, 2014, this segment also earned revenues pursuant to the terms of a marketing services agreement with Nationstar, under which Nationstar was our preferred mortgage lender and offered mortgage banking services, including mortgage loan originations, to our homebuyers who elected to use the lender. Since July 21, 2014, we have offered mortgage banking services, including mortgage loan originations, to our homebuyers indirectly through HCM, a joint venture of a subsidiary of ours and a subsidiary of Nationstar. Through these respective subsidiaries, we have a 49.9% ownership interest and Nationstar has a 50.1% ownership interest in HCM, with Nationstar providing management oversight of HCM’s operations. Our homebuyers may select any lender of their choice to obtain mortgage financing for the purchase of a home. Corporate and other is a non-operating segment that develops and oversees the implementation of company-wide strategic initiatives and provides support to our reporting segments by centralizing certain administrative functions. Corporate and other includes general and administrative expenses related to operating our corporate headquarters. A portion of the expenses incurred by Corporate and other is allocated to our homebuilding reporting segments. Our segments follow the same accounting policies used for our consolidated financial statements as described in Note 1. Summary of Significant Accounting Policies. The results of each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segments (in thousands): Years Ended November 30, 2015 2014 2013 Revenues: West Coast $ 1,402,264 $ 1,089,857 $ 1,020,218 Southwest 398,242 199,504 175,252 Central 809,738 698,429 565,120 Southeast 410,743 401,853 324,388 Total homebuilding revenues 3,020,987 2,389,643 2,084,978 Financial services 11,043 11,306 12,152 Total $ 3,032,030 $ 2,400,949 $ 2,097,130 Pretax income (loss): West Coast $ 127,946 $ 116,325 $ 118,264 Southwest 31,718 6,015 2,903 Central 70,959 47,214 22,275 Southeast (22,758 ) (11,158 ) (45,992 ) Corporate and other (92,446 ) (71,993 ) (69,271 ) Total homebuilding pretax income 115,419 86,403 28,179 Financial services 11,624 8,546 10,184 Total $ 127,043 $ 94,949 $ 38,363 Equity in income (loss) of unconsolidated joint ventures: West Coast $ (1,106 ) $ (374 ) $ (148 ) Southwest (696 ) (2,176 ) (2,355 ) Central — — — Southeast (2 ) 3,291 496 Total $ (1,804 ) $ 741 $ (2,007 ) Inventory impairment charges: West Coast $ 645 $ 27,285 $ — Southwest 3,253 6,392 — Central — — — Southeast 4,132 3,951 391 Total $ 8,030 $ 37,628 $ 391 Years Ended November 30, 2015 2014 2013 Land option contract abandonments: West Coast $ 352 $ 554 $ 3,190 Southwest — — — Central 225 995 — Southeast 984 254 — Total $ 1,561 $ 1,803 $ 3,190 November 30, 2015 2014 Inventories: Homes under construction West Coast $ 535,795 $ 536,843 Southwest 112,032 65,647 Central 263,345 201,164 Southeast 120,184 124,618 Subtotal 1,031,356 928,272 Land under development West Coast 788,607 765,577 Southwest 317,331 334,691 Central 421,783 363,933 Southeast 238,324 245,948 Subtotal 1,766,045 1,710,149 Land held for future development West Coast 277,954 294,060 Southwest 104,677 138,367 Central 22,082 22,957 Southeast 111,633 124,582 Subtotal 516,346 579,966 Total $ 3,313,747 $ 3,218,387 Investments in unconsolidated joint ventures: West Coast $ 54,360 $ 59,552 Southwest 14,697 17,388 Central — — Southeast 2,501 2,501 Total $ 71,558 $ 79,441 November 30, 2015 2014 Assets: West Coast $ 1,740,299 $ 1,695,753 Southwest 582,030 579,201 Central 829,811 678,139 Southeast 507,844 531,011 Corporate and other 1,341,359 1,262,960 Total homebuilding assets 5,001,343 4,747,064 Financial services 14,028 10,486 Total $ 5,015,371 $ 4,757,550</t>
  </si>
  <si>
    <t>Financial Services</t>
  </si>
  <si>
    <t>Financial Services The following tables present financial information relating to our financial services reporting segment (in thousands): Years Ended November 30, 2015 2014 2013 Revenues Insurance commissions $ 7,137 $ 6,566 $ 7,177 Title services 3,905 3,593 3,172 Marketing services fees — 1,147 1,800 Interest income 1 — 3 Total 11,043 11,306 12,152 Expenses General and administrative (3,711 ) (3,446 ) (3,042 ) Operating income 7,332 7,860 9,110 Equity in income of unconsolidated joint ventures 4,292 686 1,074 Pretax income $ 11,624 $ 8,546 $ 10,184 November 30, 2015 2014 Assets Cash and cash equivalents $ 1,299 $ 2,402 Receivables 2,245 1,738 Investments in unconsolidated joint ventures 10,440 6,149 Other assets 44 197 Total assets $ 14,028 $ 10,486 Liabilities Accounts payable and accrued expenses $ 1,817 $ 2,517 Total liabilities $ 1,817 $ 2,517 The equity in income of unconsolidated joint ventures for 2013 included a gain of $1.1 million recognized in connection with the wind down of the business operations of a former mortgage banking joint venture, which ceased offering mortgage banking services in 2011. Although KB HOME Mortgage Company, which is 100% owned by us, ceased originating and selling mortgage loans in September 2005, it may be required to repurchase, or provide indemnification with respect to, an individual loan that it funded on or before August 31, 2005 and sold to an investor if the representations or warranties that it made in connection with the sale of the loan are breached, in the event of an early payment default, if the loan does not comply with the underwriting standards or other requirements of the ultimate investor or an applicable insurer, or due to a delinquency or other matters arising in connection with the loan. KB HOME Mortgage Company was not required to repurchase any loans in the past few years.</t>
  </si>
  <si>
    <t>Earnings Per Share</t>
  </si>
  <si>
    <t>Earnings Per Share [Abstract]</t>
  </si>
  <si>
    <t>Earnings (Loss) Per Share</t>
  </si>
  <si>
    <t>Earnings Per Share Basic and diluted earnings per share were calculated as follows (in thousands, except per share amounts): Years Ended November 30, 2015 2014 2013 Numerator: Net income $ 84,643 $ 918,349 $ 39,963 Less: Distributed earnings allocated to nonvested restricted stock (33 ) (26 ) (24 ) Less: Undistributed earnings allocated to nonvested restricted stock (273 ) (2,667 ) (90 ) Numerator for basic earnings per share 84,337 915,656 39,849 Effect of dilutive securities: Interest expense and amortization of debt issuance costs associated with convertible senior notes, net of taxes 2,667 2,667 2,230 Add: Undistributed earnings allocated to nonvested restricted stock 273 2,667 90 Less: Undistributed earnings reallocated to nonvested restricted stock (244 ) (2,398 ) (81 ) Numerator for diluted earnings per share $ 87,033 $ 918,592 $ 42,088 Denominator: Weighted average shares outstanding — basic 92,054 89,265 82,630 Effect of dilutive securities: Share-based payments 2,401 1,647 1,885 Convertible senior notes 8,402 8,402 7,044 Weighted average shares outstanding — diluted 102,857 99,314 91,559 Basic earnings per share $ .92 $ 10.26 $ .48 Diluted earnings per share $ .85 $ 9.25 $ .46 As discussed in Note 13. Notes Payable, in 2013, we issued the 1.375% Convertible Senior Notes due 2019 that, from issuance, have been convertible into shares of our common stock at a conversion rate of 36.5297 shares for each $1,000 principal amount of the notes. Outstanding stock options to purchase 8.0 million , 5.2 million and 5.2 million shares of common stock were excluded from the diluted earnings per share calculations for 2015 , 2014 and 2013 , respectively, because the effect of their inclusion would be antidilutive. Contingently issuable shares associated with outstanding PSUs were not included in the basic earnings per share calculations for the periods presented as the vesting conditions have not been satisfied.</t>
  </si>
  <si>
    <t>Receivables [Abstract]</t>
  </si>
  <si>
    <t>Receivables Receivables of $152.7 million at November 30, 2015 and $125.5 million at November 30, 2014 primarily included amounts due from utility companies and municipalities; escrow deposits to be refunded; and estimated minimum probable recoveries of water intrusion-related repair costs, as described in Note 15. Commitments and Contingencies. Receivables from utility companies and municipalities typically relate to infrastructure improvements we make with respect to our communities. We are generally reimbursed for the cost of such improvements when they are accepted by the utility company or municipality, or after certain events occur, depending on the terms of the applicable agreements. These events may include, but are not limited to, the connection of utilities or the issuance of bonds by the respective municipalities. Each receivable is evaluated for collectibility at least quarterly, and allowances for potential losses are established or maintained on applicable receivables when collection becomes doubtful, taking into account historical experience, prevailing economic conditions and other relevant factors. Receivables were net of allowances for doubtful accounts of $12.2 million in 2015 and $15.3 million in 2014 .</t>
  </si>
  <si>
    <t>Inventory Disclosure [Abstract]</t>
  </si>
  <si>
    <t>Inventories Inventories consisted of the following (in thousands): November 30, 2015 2014 Homes under construction $ 1,031,356 $ 928,272 Land under development 1,766,045 1,710,149 Land held for future development 516,346 579,966 Total $ 3,313,747 $ 3,218,387 Homes under construction is comprised of costs associated with homes in various stages of construction and includes direct construction and related land acquisition and land development costs. Land under development primarily consists of land acquisition and land development costs. Land development costs also include capitalized interest and real estate taxes. When home construction begins, the associated land acquisition and land development costs are included in homes under construction. Land held for future development principally reflects land acquisition and land development costs related to land where development activity has been suspended or has not yet begun but is expected to occur in the future. These assets held for future development are located in various submarkets where conditions do not presently support further investment or development, or are subject to a building permit moratorium or regulatory restrictions, or are portions of larger land parcels that we plan to build out over several years and/or that have not yet been entitled. We may also suspend development activity if we believe it will result in greater returns and/or maximize the economic performance of a particular community by delaying improvements for a period of time to, for instance, allow earlier phases of a long-term, multi-phase community or a neighboring community to generate sales momentum or for market conditions to improve. In some instances, we may activate or resume development activity for this inventory to accelerate sales and/or our return on investment. We have activated assets previously held for future development in certain markets as part of our strategic growth initiatives. Interest and real estate taxes are not capitalized on land held for future development. Our interest costs were as follows (in thousands): Years Ended November 30, 2015 2014 2013 Capitalized interest at beginning of year $ 266,668 $ 216,681 $ 217,684 Interest incurred (a) 186,885 171,541 149,101 Interest expensed (a) (21,856 ) (30,750 ) (62,690 ) Interest amortized to construction and land costs (b) (143,255 ) (90,804 ) (87,414 ) Capitalized interest at end of year (c) $ 288,442 $ 266,668 $ 216,681 (a) Amounts for the year ended November 30, 2013 included losses on the early extinguishment of debt of $10.4 million associated with the purchase and retirement of certain senior notes ahead of their maturity. (b) Interest amortized to construction and land costs for the year ended November 30, 2015 included $16.4 million related to land sales during the period. (c)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t>Inventory Impairments and Land Option Contract Abandonments E 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We evaluated 35 , 32 and 31 communities or land parcels for recoverability during the years ended November 30, 2015 , 2014 and 2013 , respectively. The carrying value of those communities or land parcels evaluated was $286.3 million , $266.9 million and $146.0 million during the years ended November 30, 2015 , 2014 and 2013 , respectively. As impairment indicators are assessed on a quarterly basis, some of the communities or land parcels evaluated during these years were evaluated in more than one quarterly period. Communities or land parcels evaluated for recoverability in more than one quarterly period, if any, are counted only once for each year shown. In some cases, we have recognized inventory impairment charges for particular communities or land parcels in multiple years. Inventory impairment charges are included in construction and land costs in our consolidated statements of operations. 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With the undiscounted future net cash flows, we also consider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With respect to the years ended November 30, 2015 and 2014 , these expectations reflected our experience that, notwithstanding fluctuations in our company-wide net orders, backlog levels, homes delivered and housing gross profit margin, on a year-over-year basis, conditions in the markets where assessed assets were located have been generally stable or improved, with no significant deterioration identified, or projected, as to revenue and cost drivers that would prevent or otherwise impact recoverability. Based on this experience, and taking into account the generally healthy conditions in many of our served markets for new home sales, our inventory assessments as of November 30, 2015 considered an expected steady overall sales pace and average selling price performance for 2016 relative to the pace and performance in recent quarters. Given the inherent challenges and uncertainties in forecasting future results, our inventory assessments at the time they are made take into consideration whether a community or land parcel is active, meaning whether it is open for sales and/or undergoing development, or whether it is being held for future development. Due to the short-term nature of active communities and land parcels as compared to land held for future development, our inventory assessments generally assume the continuation of then-current market conditions, subject to identifying information suggesting significant sustained changes in such conditions. These assessments, at the time made, generally anticipate net orders, average selling prices, volume of homes delivered and costs for land development and home construction to continue at or near then-current levels through the particular asset’s estimated remaining life. Inventory assessments for ou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anticipa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se various estimates, trends, expectations and assumptions used in each of our inventory assessments are specific to each community or land parcel based on what we believe are reasonable forecasts for performance and may vary among communities or land parcels and may vary over time. We record an inventory impairment charge when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Inputs used in our calculation of estimated discounted future net cash flows are specific to each affected real estate asset and are based on our expectations for each such asset as of the applicable measurement date, including, among others, expectations related to average selling prices and volume of homes delivered. The discount rates we used were impacted by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 Inventories associated with planned future land sales are stated at the lower of cost or fair value less costs to sell. The estimated fair value of such assets is generally based on an executed contract, broker quotes or similar information. 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15 2014 2013 Average selling price $178,100 - $509,400 $216,100 - $316,800 $339,700 Deliveries per month 2 - 4 1 - 4 1 Discount rate 17% - 20% 17% - 19% 17% (a) The ranges of inputs used in each period primarily reflect differences between the housing markets where each of the impacted communities or land parcels are located, rather than fluctuations in prevailing market conditions. Based on the results of our evaluations, we recognized inventory impairment charges of $8.0 million in 2015 related to four communities with a post-impairment fair value of $12.0 million . We decided to change our operational and marketing strategy for these communities in order to monetize our investment more quickly primarily through lowering the average selling price of these homes or by accelerating the overall timing and pace for selling, building and delivering homes on land that had been held for future development. If we change our strategy on any given asset, it is possible that we may have additional impairments in the future. In 2014, we recognized inventory impairment charges of $37.6 million associated with eight communities or land parcels with a post-impairment fair value of $30.6 million . Of these charges, $26.6 million related to two properties, located in inland southern California and Atlanta, Georgia, where we decided to change our strategy and monetize our investment through land sales rather than build and sell homes on the parcels as previously intended. The remaining $11.0 million related to six communities primarily located in inland California and Arizona, reflecting decisions we made to monetize our investment in these land positions sooner by accelerating the overall timing and pace for selling, building and delivering homes on land that had been held for future development, and/or softening conditions in the relevant submarkets. In 2013, we recognized an inventory impairment charge of $.4 million associated with one community, with a post-impairment fair value of $1.1 million . As of November 30, 2015 , the aggregate carrying value of our inventory that had been impacted by inventory impairment charges was $254.2 million , representing 28 communities and various other land parcels. As of November 30, 2014 , the aggregate carrying value of our inventory that had been impacted by inventory impairment charges was $266.6 million , representing 33 communities and various other land parcels. Our inventory controlled under land option contracts and other similar contracts is assessed to determine whether it continues to meet our internal investment and marketing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1.6 million corresponding to 1,166 lots in 2015 , $1.8 million corresponding to 1,306 lots in 2014 , and $3.2 million corresponding to 295 lots in 2013 . We sometimes abandon land option contracts or other similar contracts when we have incurred costs of less than $100,000 ; such costs and the corresponding lots, which totaled 78 lots in 2015 , 7,292 lots in 2014 and 9,406 lots in 2013 , are not included in the amounts above. Land option contract abandonment charges are included in construction and land costs in our consolidated statements of operations. 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based on current market conditions and expected delivery timelines, we estimate our inventory assets’ remaining operating lives to range generally from one year to in excess of 10 years, and expect to realize, on an overall basis, the majority of our current inventory balance within five years. Due to the judgment and assumptions applied in our inventory impairment and land option contract abandonment assessment processes, and in our estimations of the remaining operating lives of our inventory assets and the realization of our inventory balances, particularly as to land held for future development, it is possible that actual results could differ substantially from those estimated.</t>
  </si>
  <si>
    <t>Variable Interest Entities</t>
  </si>
  <si>
    <t>Variable Interest Entities We participate in joint ventures from time to time that conduct land acquisition, land development and/or other homebuilding activities in various markets where our homebuilding operations are located. Our investments in these joint ventures may create a variable interest in a VIE, depending on the contractual terms of the arrangement. We analyze our joint ventures to determine whether they are VIEs and, if so, whether we are the primary beneficiary. None of our joint ventures at November 30, 2015 and 2014 were determined to be VIEs. All of our joint ventures were unconsolidated and accounted for under the equity method because we did not have a controlling financial interest. In the ordinary course of our business, we enter into land option contracts and other similar contracts to acquire rights to land for the construction of homes. The use of these contracts generally allows us to reduce the market risks associated with direct land ownership and development, and to reduce our capital and financial commitments, including interest and other carrying costs. Under these contracts, we typically pay a specified option or earnest money deposit in consideration for the right to purchase land in the future, usually at a predetermined price. We analyze each of our land option contracts and other similar contracts to determine whether the land seller is a VIE and, if so, whether we are the primary beneficiary. Although we do not have legal title to the underlying land, we are required to consolidate a VIE if we ar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November 30, 2015 and 2014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November 30, 2015 November 30, 2014 Cash Deposits Aggregate Purchase Price Cash Deposits Aggregate Purchase Price Unconsolidated VIEs $ 32,436 $ 611,567 $ 10,633 $ 520,628 Other land option contracts and other similar contracts 22,101 576,140 22,426 437,842 Total $ 54,537 $ 1,187,707 $ 33,059 $ 958,470 In addition to the cash deposits presented in the table above, our exposure to loss related to our land option contracts and other similar contracts with third parties and unconsolidated entities consisted of pre-acquisition costs of $65.6 million at November 30, 2015 and $48.0 million at November 30, 2014. These pre-acquisition costs and cash deposits were included in inventories in our consolidated balance sheets. We also had outstanding letters of credit of $.1 million at November 30, 2014 in lieu of cash deposits under certain land option contracts and other similar contracts. There were no such outstanding letters of credit at November 30, 2015. We also evaluate our land option contracts and other similar contracts for financing arrangements, and, as a result of our evaluations, increased inventories, with a corresponding increase to accrued expenses and other liabilities, in our consolidated balance sheets by $110.0 million at November 30, 2015 and $3.1 million at November 30, 2014 .</t>
  </si>
  <si>
    <t>Investments in Unconsolidated Joint Ventures</t>
  </si>
  <si>
    <t>Equity Method Investments and Joint Ventures [Abstract]</t>
  </si>
  <si>
    <t>Investments in Unconsolidated Joint Ventures We have investments in unconsolidated joint ventures that conduct land acquisition, land development and/or other homebuilding activities in various markets where our homebuilding operations are located.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 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losses) until a home sale is closed and title passes to a homebuyer, at which time we account for those earnings (losses) as a reduction (increase) to the cost of purchasing the land from the unconsolidated joint venture. We defer recognition of our share of such unconsolidated joint venture losses only to the extent profits are to be generated from the sale of the home to a homebuyer.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We share in the earnings (losses) of these unconsolidated joint ventures generally in accordance with our respective equity interests. In some instances, we recognize earnings (losses) related to our investment in an unconsolidated joint venture that differ from our equity interest in the unconsolidated joint venture. This typically arises from our deferral of the unconsolidated joint venture’s earnings (losses) from land sales to us, or other items. The following table presents combined condensed information from the statements of operations of our unconsolidated joint ventures (in thousands): Years Ended November 30, 2015 2014 2013 Revenues $ 15,322 $ 12,538 $ 17,446 Construction and land costs (23,123 ) (10,790 ) (10,709 ) Other expenses, net (3,360 ) (1,476 ) (4,042 ) Income (loss) $ (11,161 ) $ 272 $ 2,695 For the years ended November 30, 2015 , 2014 and 2013, combined revenues and construction and land costs were generated primarily from land sales. The following table presents combined condensed balance sheet information for our unconsolidated joint ventures (in thousands): November 30, 2015 2014 Assets Cash $ 23,309 $ 23,699 Receivables 7,546 5,106 Inventories 175,196 153,427 Other assets 910 — Total assets $ 206,961 $ 182,232 Liabilities and equity Accounts payable and other liabilities $ 17,108 $ 10,824 Notes payable (a) 39,064 — Equity 150,789 171,408 Total liabilities and equity $ 206,961 $ 182,232 (a) In August 2015, one of our unconsolidated joint ventures entered into a construction loan agreement with a third-party lender to finance its land development activities that is secured by the underlying property and related project assets. The unconsolidated joint venture’s outstanding secured debt is non-recourse to us and is scheduled to mature in August 2018. None of our other unconsolidated joint ventures had outstanding debt at November 30, 2015 . None of our unconsolidated joint ventures had outstanding debt at November 30, 2014. The following table presents additional information relating to our investments in unconsolidated joint ventures (dollars in thousands): November 30, 2015 2014 Number of investments in unconsolidated joint ventures 7 6 Investments in unconsolidated joint ventures $ 71,558 $ 79,441 Number of unconsolidated joint venture lots controlled under land option contracts and other similar contracts 677 618 In 2014, we sold our interest in an unconsolidated joint venture in Maryland for $10.1 million , which resulted in a gain of $3.2 million that was included in equity in income of unconsolidated joint ventures in our consolidated statement of operations for the year ended November 30, 2014. We and our partner in the unconsolidated joint venture that entered into the construction loan agreement described above provided certain guarantees and indemnities to the lender, including a guaranty to complete the construction of improvements for the project; a guaranty against losses the lender suffers due to certain bad acts or failures to act by the unconsolidated joint venture or its partners; a guaranty of interest payments on the outstanding balance of the secured debt under the construction loan agreement; and an indemnity of the lender from environmental issues. In each case, our actual responsibility under the foregoing guaranty and indemnity obligations is limited to our pro rata interest in the unconsolidated joint venture. We do not have a guaranty or any other obligation to repay or to support the value of the collateral underlying the unconsolidated joint venture’s outstanding secured debt under the construction loan agreement. However, various financial and non-financial covenants apply with respect to the outstanding secured debt under the construction loan agreement and the related guaranty and indemnity obligations, and a failure to comply with such covenants could result in a default and cause the lender to seek to enforce such guaranty and indemnity obligations, if and as may be applicable. As of November 30, 2015 , we were in compliance with the applicable terms of our relevant covenants with respect to the construction loan agreement. We do not believe that our existing exposure under our guaranty and indemnity obligations related to the unconsolidated joint venture’s outstanding secured debt under the construction loan agreement is material to our consolidated financial statements.</t>
  </si>
  <si>
    <t>Other Assets</t>
  </si>
  <si>
    <t>Other Assets [Abstract]</t>
  </si>
  <si>
    <t>Other Assets Other assets consisted of the following (in thousands): November 30, 2015 2014 Cash surrender value of insurance contracts $ 67,786 $ 70,571 Debt issuance costs 25,408 27,082 Property and equipment, net 13,100 11,831 Prepaid expenses 6,480 5,431 Total $ 112,774 $ 114,915</t>
  </si>
  <si>
    <t>Accrued Expenses and Other Liabilities</t>
  </si>
  <si>
    <t>Payables and Accruals [Abstract]</t>
  </si>
  <si>
    <t>Accrued Expenses and Other Liabilities Accrued expenses and other liabilities consisted of the following (in thousands): November 30, 2015 2014 Inventory-related obligations (a) $ 148,887 $ 52,009 Employee compensation and related benefits 114,456 113,875 Self-insurance and other litigation liabilities 96,496 89,606 Accrued interest payable 62,645 63,275 Warranty liability 49,085 45,196 Customer deposits 14,563 15,197 Real estate and business taxes 14,255 13,684 Other 13,027 17,040 Total $ 513,414 $ 409,882 (a) Represents liabilities for inventory not owned associated with financing arrangements discussed in Note 8. Variable Interest Entities, as well as liabilities for fixed or determinable amounts associated with TIFE assessments. As homes are delivered, the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t>
  </si>
  <si>
    <t>Income Tax Disclosure [Abstract]</t>
  </si>
  <si>
    <t>Income Taxes Income Tax Benefit (Expense). The components of the income tax benefit (expense) in our consolidated statements of operations are as follows (in thousands): Federal State Total 2015 Current $ (1,400 ) $ (2,000 ) $ (3,400 ) Deferred (35,900 ) (3,100 ) (39,000 ) Income tax expense $ (37,300 ) $ (5,100 ) $ (42,400 ) 2014 Current $ 100 $ (1,900 ) $ (1,800 ) Deferred 646,000 179,200 825,200 Income tax benefit $ 646,100 $ 177,300 $ 823,400 2013 Current $ — $ 1,600 $ 1,600 Deferred — — — Income tax benefit $ — $ 1,600 $ 1,600 Our income tax expense for 2015 reflected the favorable net impact of $5.6 million of federal energy tax credits we earned from building energy-efficient homes, resulting in an effective tax rate of 33.4% . The income tax benefit in 2014 was primarily due to the reversal of a substantial portion of our deferred tax asset valuation allowance at November 30, 2014 . In 2013, the income tax benefit reflected the resolution of a state tax audit, which resulted in a refund receivable of $1.4 million , as well as the recognition of unrecognized tax benefits of $1.0 million , partly offset by the state tax liability of $.8 million . Due to the effects of our deferred tax asset valuation allowances and changes in our unrecognized tax benefits, our effective tax rates in 2014 and 2013 were not meaningful items as our income tax amounts were not directly correlated to our pretax income for those periods. The tax credit impact in 2015 included energy tax credits we earned from building energy-efficient homes in 2011, 2012 and 2013, as well as from building energy-efficient homes in 2014 pursuant to the Tax Increase Prevention Act, which was enacted into law on December 19, 2014. Among other things, the law retroactively extended the availability of a business tax credit for building new energy-efficient homes through December 31, 2014. Prior to this legislation, the tax credit expired on December 31, 2013. Deferred Tax Assets, Net. Deferred income taxes result from temporary differences in the financial and tax basis of assets and liabilities. Significant components of our deferred tax liabilities and assets are as follows (in thousands): November 30, 2015 2014 Deferred tax liabilities: Capitalized expenses $ 110,408 $ 103,196 State taxes 68,866 72,258 Other 196 310 Total 179,470 175,764 Deferred tax assets: NOLs from 2006 through 2015 423,274 459,393 Tax credits 186,169 176,234 Inventory impairments and land option contract abandonments 179,828 229,264 Employee benefits 93,395 82,776 Warranty, legal and other accruals 49,655 42,621 Capitalized expenses 34,887 24,155 Partnerships and joint ventures 18,557 15,672 Depreciation and amortization 9,146 9,022 Other 4,537 3,009 Total 999,448 1,042,146 Valuation allowance (37,782 ) (41,150 ) Total 961,666 1,000,996 Deferred tax assets, net $ 782,196 $ 825,232 Reconciliation of Expected Income Tax Benefit (Expense). The income tax benefit (expense) computed at the statutory U.S. federal income tax rate and the income tax benefit (expense) provided in our consolidated statements of operations differ as follows (dollars in thousands): Years Ended November 30, 2015 2014 2013 $ % $ % $ % Income tax expense computed at statutory rate $ (44,462 ) (35.0 )% $ (33,232 ) (35.0 )% $ (13,427 ) (35.0 )% Tax credits 8,220 6.5 2,884 3.0 2,675 7.0 Valuation allowance for deferred tax assets 3,356 2.6 825,232 869.1 20,673 53.9 Depreciation and amortization 3,183 2.5 15,765 16.6 4,523 11.8 Basis in joint ventures 1,617 1.3 10,441 11.0 (9,598 ) (25.0 ) Inventory impairments (1,701 ) (1.3 ) — — 2,827 7.4 Reserve and deferred income (2,259 ) (1.8 ) — — (1,808 ) (4.7 ) NOL reconciliation (3,379 ) (2.7 ) 12,973 13.7 (3,806 ) (9.9 ) State taxes, net of federal income tax benefit (5,155 ) (4.1 ) (13,907 ) (14.7 ) (1,947 ) (5.1 ) Capitalized expenses — — 1,249 1.3 — — Recognition of federal and state tax benefits — — 59 .1 1,600 4.2 Other, net (1,820 ) (1.4 ) 1,936 2.1 (112 ) (.3 ) Income tax benefit (expense) $ (42,400 ) (33.4 )% $ 823,400 867.2 % $ 1,600 4.3 %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depends on applicable income tax rates. At November 30, 2015 and 2014, we had deferred tax assets of $820.0 million and $866.4 million , respectively, that were partially offset by valuation allowances of $37.8 million and $41.2 million , respectively. The valuation allowances at November 30, 2015 and 2014 were primarily related to foreign tax credits and certain state NOLs that had not met the “more likely than not” realization standard as of those dates. As of November 30, 2015, we needed to generate approximately $2 billion of pretax income in future periods before 2035 to realize our deferred tax assets. Based on our evaluation of our deferred tax assets as of November 30, 2015, we determined that most of our deferred tax assets would be realized. We reduced our deferred tax assets and valuation allowance by $3.4 million in 2015 to account primarily for the expiration of federal tax credits and state NOLs that were not utilized. At November 30, 2014, we determined through our evaluation process that it was more likely than not that most of our deferred tax assets would be realized. As a result, we recognized an $824.2 million income tax benefit in the fourth quarter of 2014, which included the reversal of all but $41.2 million of our deferred tax asset valuation allowance. The principal positive evidence that led us to determine at November 30, 2014 that most of our deferred tax asset valuation allowance could be reversed included our emergence from a three-year cumulative pretax loss position in 2014 as well as the underlying momentum in our business and generally improved housing market and broader economic conditions that had enabled us to achieve and maintain a three-year cumulative pretax income position as of and after the 2014 third quarter; the significant pretax income we generated during 2014 and 2013, including six consecutive quarters of pretax income as of November 30, 2014; improvement in key financial metrics in 2014 when compared to the previous year (including in our revenues; housing gross profits; selling, general and administrative expenses as a percentage of housing revenues; net orders and backlog); our expectation of future profitability; our strong financial position; significant evidence that conditions in the U.S. housing industry were more favorable than in recent years and our belief that such conditions would continue to be favorable over the long term; and our belief that we would be able to make operational adjustments to address any potential changes in market conditions to maintain long-term profitability and realize our deferred tax assets. In 2013, we reduced the valuation allowance by $20.7 million to account for adjustments to our deferred tax assets associated with the pretax income generated during the year and the loss of state NOLs due to the expiration of the applicable statute of limitations.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majority of the tax benefits associated with our NOLs can be carried forward for 20 years (as we did not have taxable income in the allowable two-year carryback period) and applied to offset future taxable income. The federal NOL carryforwards of $267.1 million , if not utilized, will begin to expire in 2030 through 2033 . Depending on their applicable statutory period, the state NOL carryforwards of $156.1 million , if not utilized, will begin to expire between 2016 and 2035 . During 2015, $1.7 million of state NOL carryforwards expired. In addition, $95.5 million of our tax credits, if not utilized, will begin to expire in 2016 through 2034 . Included in the $95.5 million are $3.2 million of investment tax credits, of which $2.4 million and $.8 million will expire in 2026 and 2027 , respectively, as well as foreign tax credits of $14.0 million that will expire in 2016 . Unrecognized Tax Benefits. Gross unrecognized tax benefits are the differences between a tax position taken or expected to be taken in a tax return, and the benefit recognized for accounting purposes. A reconciliation of the beginning and ending balances of gross unrecognized tax benefits, excluding interest and penalties, is as follows (in thousands): Years Ended November 30, 2015 2014 2013 Balance at beginning of year $ 206 $ 206 $ 1,671 Reductions due to lapse of statute of limitations (150 ) — (1,465 ) Balance at end of year $ 56 $ 206 $ 206 W e recognize accrued interest and penalties related to unrecognized tax benefits in our consolidated financial statements as a component of the provision for or benefit from income taxes. As of November 30, 2015 , 2014 and 2013 , there were $.1 million , $.1 million and $.3 million , respectively, of gross unrecognized tax benefits (including interest and penalties) that, if recognized, would affect our annual effective tax rate. Our total accrued interest and penalties related to unrecognized income tax benefits was zero at November 30, 2015 and $.1 million at November 30, 2014 . Our liabilities for unrecognized tax benefits at November 30, 2015 and 2014 are included in accrued expenses and other liabilities in our consolidated balance sheets. Included in the balance of gross unrecognized tax benefits at both November 30, 2015 and 2014 were tax positions of zero and $.2 million , respectively, for which the ultimate deductibility is highly certain but the timing of such deductibility is uncertain. Because of the impact of deferred tax accounting, other than interest and penalties, the disallowance of the shorter deductibility period would not affect our annual effective tax rate, but would accelerate the payment of cash to a tax authority to an earlier period. As of November 30, 2015 , our gross unrecognized tax benefits (including interest and penalties) totaled $.1 million . We anticipate that these gross unrecognized tax benefits will decrease by an amount ranging from zero to $.1 million during the 12 months from this reporting date due to the expiration of the statute of limitations. The fiscal years ending 2012 and later remain open to federal examinations, while 2011 and later remain open to state examinations. Notwithstanding the reversal of a substantial portion of our deferred tax asset valuation allowance at November 30, 2014, the benefits of our deferred tax assets, including our NOLs, built-in losses and tax credits would be reduced or potentially eliminated if we experienced an “ownership change” under Section 382. Based on our analysis performed as of November 30, 2015 , we do not believe that we have experienced an ownership change as defined by Section 382, and, therefore, the NOLs, built-in losses and tax credits we have generated should not be subject to a Section 382 limitation as of this reporting date.</t>
  </si>
  <si>
    <t>Notes Payable</t>
  </si>
  <si>
    <t>Debt Disclosure [Abstract]</t>
  </si>
  <si>
    <t>Notes Payable Notes payable consisted of the following (in thousands): November 30, 2015 2014 Mortgages and land contracts due to land sellers and other loans (at interest rates of 4% to 7% at November 30, 2015 and 5% to 7% at November 30, 2014) $ 35,664 $ 38,250 6 1/4% Senior notes due June 15, 2015 — 199,891 9.10% Senior notes due September 15, 2017 263,475 262,729 7 1/4% Senior notes due June 15, 2018 299,554 299,402 4.75% Senior notes due May 15, 2019 400,000 400,000 8.00% Senior notes due March 15, 2020 346,843 346,253 7.00% Senior notes due December 15, 2021 450,000 450,000 7.50% Senior notes due September 15, 2022 350,000 350,000 7.625% Senior notes due May 15, 2023 250,000 — 1.375% Convertible senior notes due February 1, 2019 230,000 230,000 Total $ 2,625,536 $ 2,576,525 Unsecured Revolving Credit Facility. On August 7, 2015, we entered into an amendment to the Credit Facility that increased the commitment from $200.0 million to $275.0 million and extended its maturity from March 12, 2016 to August 7, 2019 . The Credit Facility contains an uncommitted accordion feature under which its aggregate principal amount of available loans can be increased to a maximum of $450.0 million under certain conditions, including obtaining additional bank commitments, as well as a sublimit of $137.5 million for the issuance of letters of credit, which may be utilized in combination with, or to replace, the LOC Facilities. Interest on amounts borrowed under the Credit Facility is payable quarterly in arrears at a rate based on either a Eurodollar or a base rate, plus a spread that depends on our Leverage Ratio, as defined under the Credit Facility. The Credit Facility also requires the payment of a commitment fee ranging from .30% to .50% of the unused commitment, based on our Leverage Ratio. The terms of the Credit Facility require us, among other things, to maintain compliance with various covenants, including financial covenants relating to our consolidated tangible net worth, Leverage Ratio, and either an Interest Coverage Ratio or a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November 30, 2015 , we had no cash borrowings and $24.3 million of letters of credit outstanding under the Credit Facility. Therefore, as of November 30, 2015 , we had $250.7 million available for cash borrowings under the Credit Facility, with up to $113.2 million of that amount available for the issuance of letters of credit. LOC Facilities. We maintain the LOC Facilities with various financial institutions to obtain letters of credit in the ordinary course of operating our business. As of November 30, 2015 and 2014, we had $9.1 million and $26.7 million , respectively, of letters of credit outstanding under the LOC Facilities. The LOC Facilities require us to deposit and maintain cash with the issuing financial institutions as collateral for our letters of credit outstanding. Mortgages and Land Contracts Due to Land Sellers and Other Loans. As of November 30, 2015 , inventories having a carrying value of $136.1 million were pledged to collateralize mortgages and land contracts due to land sellers and other loans. Shelf Registration. Issuances of debt and equity securities under our 2014 Shelf Registration require the filing of a prospectus supplement identifying the amount and terms of the securities to be issued. Our ability to issue equity and/or debt is subject to market conditions and other factors impacting our borrowing capacity. Senior Notes. All of our senior notes outstanding at November 30, 2015 and 2014 represent senior unsecured obligations and rank equally in right of payment with all of our existing and future indebtedness. All of our outstanding senior notes were issued in underwritten public offerings. The key terms of each of our senior notes outstanding as of November 30, 2015 were as follows (dollars in thousands): Redeemable Prior to Maturity Effective Interest Rate Notes Payable Principal Issuance Date Maturity Date 9.10% Senior notes $ 265,000 July 30, 2009 September 15, 2017 Yes (a) 9.5 % 7 1/4% Senior notes 300,000 April 3, 2006 June 15, 2018 Yes (a) 7.3 4.75% Senior notes 400,000 March 25, 2014 May 15, 2019 Yes (b) 4.8 8.00% Senior notes 350,000 February 7, 2012 March 15, 2020 Yes (a) 8.3 7.00% Senior notes 450,000 October 29, 2013 December 15, 2021 Yes (b) 7.0 7.50% Senior notes 350,000 July 31, 2012 September 15, 2022 Yes (a) 7.5 7.625% Senior notes 250,000 February 17, 2015 May 15, 2023 Yes (b) 7.6 1.375% Convertible senior notes 230,000 January 29, 2013 February 1, 2019 Yes (c) 1.4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three months prior to the stated maturity dates for the 4.75% Senior Notes due 2019 and the 7.00% Senior Notes due 2021 and until their respective maturity, and six months prior to the stated maturity date for the 7.625% Senior Notes due 2023 and until their maturity, the redemption price will be equal to 100% of the principal amount of the notes being redeemed, plus, in each case, accrued and unpaid interest on the notes being redeemed to, but excluding, the applicable redemption date. (c) We may not redeem the notes prior to November 6, 2018. On or after November 6, 2018, and prior to the stated maturity date, we may, at our option, redeem all or part of the notes at a redemption price equal to 100% of the principal amount of the notes being redeemed plus accrued and unpaid interest to, but excluding the redemption date. If a change in control occurs as defined in the instruments governing our senior notes, we would be required to offer to purchase all of our outstanding senior notes (with the exception of the amount outstanding related to our 7 1/4% Senior Notes due 2018) at 101% of their principal amount, together with all accrued and unpaid interest, if any. If a fundamental change, as defined in the instruments governing the 1.375% Convertible Senior Notes due 2019, occurs prior to the stated maturity date, the holders may require us to purchase for cash all or any portion of their 1.375% Convertible Senior Notes due 2019 at 100% of the principal amount of the notes, plus accrued and unpaid interest to, but not including, the fundamental change purchase date. In 2015, we used a portion of the total net proceeds of $245.4 million from the issuance of the 7.625% Senior Notes due 2023 to retire the remaining $199.9 million in aggregate principal amount of our 6 1/4% Senior Notes due 2015 at their maturity on June 15, 2015. The remainder of the net proceeds was used for general corporate purposes, including working capital, land acquisition and land development. In 2014, we used the $394.6 million in total net proceeds from the issuance of the 4.75% Senior Notes due 2019 together with the total net proceeds from a concurrent underwritten public offering of our common stock, which is discussed below in Note 17. Stockholders’ Equity, for general corporate purposes, including without limitation land acquisition and land development. In 2013, we used $225.4 million of the total net proceeds from the issuance of the 7.00% Senior Notes due 2021 to purchase $215.1 million in aggregate principal amount of certain senior notes that were scheduled to mature in 2014 and 2015. The remainder of the net proceeds was used for general corporate purposes, including without limitation land acquisition and land development. We incurred a $10.4 million loss on the early extinguishment of debt in 2013 due to a premium paid under the applicable tender offers, premiums paid to redeem the applicable remaining senior notes, and the unamortized original issue discount associated with these senior notes. In 2013, we also used the $222.7 million in total net proceeds from the issuance of the 1.375% Convertible Senior Notes due 2019 together with the total net proceeds from a concurrent underwritten public offering of our common stock, which is described in Note 17. Stockholders’ Equity, for general corporate purposes, including for investments in land and land/community development. At any time prior to the close of business on the business day immediately preceding the maturity date, holders may convert all or any portion of the 1.375% Convertible Senior Notes due 2019. These notes are initially convertible into shares of our common stock at a conversion rate of 36.5297 shares for each $1,000 principal amount of the notes, which represents an initial conversion price of approximately $27.37 per share. This initial conversion rate equates to 8,401,831 shares of our common stock and is subject to adjustment upon the occurrence of certain events, including: subdivisions and combinations of our common stock; the issuance of stock dividends, or certain rights, options or warrants, capital stock, indebtedness, assets or cash dividends to all or substantially all holders of our common stock; and certain issuer tender or exchange offers. The conversion rate will not, however, be adjusted for other events, such as a third party tender or exchange offer or an issuance of common stock for cash or an acquisition, that may adversely affect the trading price of the notes or our common stock. On conversion, holders of the 1.375% Convertible Senior Notes due 2019 will not be entitled to receive cash in lieu of shares of our common stock, except for cash in lieu of fractional shares. The indenture governing the senior notes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senior notes (with the exception of the 7 1/4% Senior Notes due 2018) contain certain limitations related to mergers, consolidations, and sales of assets. As of November 30, 2015,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There are no agreements that restrict our payment of dividends other than to maintain compliance with the financial covenant requirements under the Credit Facility, which would restrict our payment of dividends if a default under the Credit Facility exists at the time of any such payment, or if any such payment would result in such a default. Principal payments on senior notes, mortgages and land contracts due to land sellers and other loans are due during each year ended November 30 as follows: 2016 — $35.7 million ; 2017— $265.0 million ; 2018 — $300.0 million ; 2019 — $630.0 million ; 2020 — $350.0 million ; and thereafter — $1.05 billion .</t>
  </si>
  <si>
    <t>Fair Value Disclosures</t>
  </si>
  <si>
    <t>Fair Value Disclosures [Abstract]</t>
  </si>
  <si>
    <t>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in thousands): For the Years Ended November 30, Description Fair Value Hierarchy 2015 2014 Inventories (a) Level 2 $ — $ 6,421 Inventories (a) Level 3 11,988 24,174 (a) Amounts represent the aggregate fair value for real estate assets impacted by inventory impairment charges during the period, as of the date that the fair value measurements were made. The carrying value for these real estate assets may have subsequently increased or decreased from the fair value reflected due to activity that has occurred since the measurement date. Inventories with a carrying value of $20.0 million were written down to their fair value of $12.0 million during the year ended November 30, 2015 , resulting in inventory impairment charges of $8.0 million . Inventories with a carrying value of $68.2 million were written down to their fair value of $30.6 million during the year ended November 30, 2014 , resulting in inventory impairment charges of $37.6 million . The fair values for inventories that were determined using Level 2 inputs were based on an executed contract. The fair values for inventories that were determined using Level 3 inputs were primarily based on the estimated future net cash flows discounted for inherent risk associated with each underlying asset, as described in Note 7. Inventory Impairments and Land Option Contract Abandonments. The fair values for inventories determined using Level 3 inputs that involved a planned future land sale were estimated based on a broker quote. The following table presents the fair value hierarchy, carrying values and estimated fair values of our financial instruments, except those for which the carrying values approximate fair values (in thousands): November 30, 2015 2014 Fair Value Hierarchy Carrying Value Estimated Fair Value Carrying Value Estimated Fair Value Financial Liabilities: Senior notes Level 2 $ 2,359,872 $ 2,429,850 $ 2,308,275 $ 2,468,852 Convertible senior notes Level 2 230,000 211,313 230,000 229,713 The fair values of our senior notes and convertible senior notes are generally estimated based on quoted market prices for these instruments. The carrying values reported for cash and cash equivalents, restricted cash, and mortgages and land contracts due to land sellers and other loans approximate fair values.</t>
  </si>
  <si>
    <t>Commitments and Contingencies</t>
  </si>
  <si>
    <t>Commitments and Contingencies Disclosure [Abstract]</t>
  </si>
  <si>
    <t>Commitments and Contingencies Commitments and contingencies include typical obligations of homebuilders for the completion of contracts and those incurred in the ordinary course of business. Warranty.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to five years based on geographic market and state law, and a warranty of one year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 our warranty claims experience could have a significant impact on our actual warranty costs in future periods and such amounts could differ significantly from our current estimates. The changes in our warranty liability are as follows (in thousands): Years Ended November 30, 2015 2014 2013 Balance at beginning of year $ 45,196 $ 48,704 $ 47,822 Warranties issued 23,018 18,479 14,261 Payments (26,367 ) (39,458 ) (45,338 ) Adjustments (a) 7,238 17,471 31,959 Balance at end of year $ 49,085 $ 45,196 $ 48,704 (a) As discussed below, adjustments in 2015 and 2014 were primarily comprised of the reclassification of estimated minimum probable recoveries to receivables. Adjustments in 2014 also included a reclassification of estimated minimum probable recoveries to establish a separate accrual for a water intrusion-related inquiry. Adjustments in 2013 were comprised of charges associated with water intrusion-related issues in central and southwest Florida. Central and Southwest Florida Claims . Since 2012, we have received warranty claims from homeowners in certain of our communities in central and southwest Florida primarily involving framing, stucco, roofing and/or sealant matters on homes we delivered between 2003 and 2009, with many concerning water intrusion-related issues. Based on the status of our ongoing investigation and repair efforts with respect to homes affected by these water intrusion-related issues, our overall warranty liability at November 30, 2015, 2014 and 2013 included $2.2 million , $9.4 million and $28.9 million , respectively, for estimated remaining repair costs associated with (a) 69 , 324 and 710 identified affected homes, respectively, and (b) similarly affected homes that we believed at each respective date may be identified in the future. The $2.2 million at November 30, 2015 encompasses what we believe to be the probable overall cost of the repair effort remaining with respect to affected homes before insurance and other recoveries. However, our actual costs to fully resolve repairs on affected homes could differ from the overall costs we have estimated depending on the identification of additional affected homes in future periods, if any, and the nature of the work that is undertaken to complete repairs on identified affected homes. In 2015, we resolved repairs on 356 identified affected homes and identified 101 additional affected homes. During 2014 , we resolved repairs on 536 identified affected homes and identified 150 additional affected homes, most of which were in one attached home community. During 2013, repairs were resolved on 754 identified affected homes. We consider repairs for identified affected homes to be resolved when all repairs are completed and all repair costs are fully paid. In 2015, 2014 and 2013, we paid $8.4 million , $26.6 million and $32.7 million , respectively, to repair identified affected homes. Since first identifying affected homes in 2012, we have identified a total of 1,715 affected homes requiring more than minor repairs and resolved repairs on 1,646 of those homes through November 30, 2015 . As of November 30, 2015 , we had paid $71.7 million of the probable total repair costs of $73.9 million that we have estimated for the overall repair effort. We believe it is probable that we will recover a portion of our repair costs associated with affected homes from various sources, including our insurers and independent subcontractors involved with the original construction of the homes and their insurers. In 2015 and 2014, we collected $7.0 million and $.9 million , respectively, of such recoveries. Based on a review of our estimated potential recoveries in 2015, we increased our estimate of minimum probable recoveries. As of November 30, 2015, our estimated minimum probable recoveries, net of amounts collected, totaled $20.6 million , of which $2.2 million was included as an offset to our overall warranty liability and the remainder was included in receivables. During 2014, we recorded adjustments to increase our warranty liability mainly to reflect additional affected homes identified at one attached home community and our updated estimate of repair costs on identified affected homes. We also recorded adjustments to increase our estimated minimum probable recoveries during the period based on our updated estimate of repair costs. Together, these items did not have an impact on our consolidated statement of operations for 2014. As of November 30, 2014, our estimated minimum probable recoveries, net of amounts collected, totaled $26.6 million , of which $9.4 million was included as an offset to our overall warranty liability and the remainder was included in receivables. As of November 30, 2013, our estimated minimum probable recoveries, all of which were included as an offset to our overall warranty liability, totaled $19.4 million . The estimated minimum probable recoveries pertaining to affected homes are included in receivables to the extent they exceed the estimated remaining repair costs in our overall warranty liability associated with such homes. During 2015 and 2014, we reclassified $7.2 million and $18.1 million , respectively, of estimated minimum probable recoveries that were in excess of the estimated remaining repair costs to a receivable. Our assessment of the water intrusion-related issues in central and southwest Florida, including the process of determining potentially responsible parties and our efforts to obtain recoveries, is ongoing, and as a result, our estimate of minimum probable recoveries may change as additional information is obtained. In 2013, based on our assessment of our overall warranty liability, we recorded adjustments to increase our warranty liability by $32.0 million with a corresponding charge to construction and land costs in our consolidated statement of operations. The adjustments reflected our then-current estimate of remaining repair costs associated with homes in central and southwest Florida that had been identified as having water intrusion-related issues and our estimate of repair costs associated with similarly affected homes in central and southwest Florida then-believed likely to be identified in the future, net of an increase in estimated minimum probable recoveries of such repair costs and other adjustments. Overall Warranty Liability Assessment . In assessing our overall warranty liability at a reporting date, we evaluate the costs for warranty-related items on a combined basis for all of our previously delivered homes that are under our limited warranty program, which would include homes in central and southwest Florida that have been or may in the future be identified as affected by water intrusion-related issues . Based on this evaluation, we believe our overall warranty liability as of November 30, 2015 is adequate. Depending on the number of additional homes in central and southwest Florida that are identified as affected by water intrusion-related issues, if any, and the actual costs we incur in future periods to repair such affected homes and/or homes affected by other issues, we may revise the amount of our estimated liability, which could result in an increase or decrease in our overall warranty liability. Based on our assessment of the water intrusion-related issues in central and southwest Florida, and the substantial wind down of these issues in 2015, we believe that our overall warranty liability as of November 30, 2015 is adequate to cover the estimated probable total repair costs with respect to affected homes. Florida Attorney General’s Office Inquiry. In 2013, we were notified by the Florida Attorney General’s Office that it was making a preliminary inquiry into the status of our communities in Florida affected by water intrusion-related issues. We established an accrual for the estimated minimum probable loss with respect to this inquiry during 2014 and increased the accrual during 2015. We anticipate that this inquiry will be resolved through an agreement with the Florida Attorney General’s Office, requiring approval by a Florida circuit court in order to become effective. We believe that the amount accrued for this matter is adequate as of November 30, 2015. Guarantees. In the normal course of our business, we issue certain representations, warranties and guarantees related to our home and land sales. Based on historical evidence, we do not believe any potential liability with respect to these representations, warranties or guarantees would be material to our consolidated financial statements. Self-Insurance. W 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 We self-insure a portion of our overall risk through the use of a captive insurance subsidiary. We also maintain certain other insurance policies. In Arizona, California, Colorado and Nevada, our subcontractors’ general liability insurance primarily takes the form of a wrap-up policy, where eligible independent subcontractors are enrolled as insureds on each project.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projects as part of our overall general liability insurance and our self-insurance through our captive insurance subsidiary.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onstruction defect claims incurred but not yet reported. 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with respect to our self-insurance and insurance policy deductibles. Key assumptions used in these estimates include claim frequencies, severities and resolution patterns, which can occur over an extended period of time. These estimates are subject to variability due to the length of time between the delivery of a home to a homebuyer and when a structural warranty or construction defect claim is made, and the ultimate resolution of such claim; uncertainties regarding such claims relative to our markets and the types of product we build; insurance industry practices;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structural warranty or construction defect claims can be reported and resolved over a long period of time, which can extend for 10 years or more. As a result, the majority of the estimated liability relates to incurred but not yet reported claims and thus, adjustments related to individual existing claims generally do not significantly impact the overall estimated liability. Adjustments to our liabilities related to homes delivered in prior years are recorded in the period in which a change in our estimate occurs. The changes in our self-insurance liability were as follows (in thousands): Years Ended November 30, 2015 2014 2013 Balance at beginning of year $ 86,574 $ 92,214 $ 93,349 Self-insurance expense (a) 18,590 13,491 8,239 Payments, net of recoveries (b) (22,989 ) (19,131 ) (9,374 ) Balance at end of year $ 82,175 $ 86,574 $ 92,214 (a) These expenses are included in selling, general and administrative expenses and are largely offset by contributions from independent subcontractors participating in the wrap-up policy. (b) Recoveries are reflected in the period we receive funds from independent subcontractors and/or their insurers. Performance Bonds and Letters of Credit.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November 30, 2015 , we had $565.4 million of performance bonds and $33.4 million of letters of credit outstanding. At November 30, 2014 , we had $541.6 million of performance bonds and $26.7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In the ordinary course of business, we enter into land option contracts and other similar contracts to acquire rights to land for the construction of homes. At November 30, 2015 , we had total cash deposits of $54.5 million to purchase land having an aggregate purchase price of $1.19 billion . Our land option contracts and other similar contracts generally do not contain provisions requiring our specific performance. Leases. We lease certain property and equipment under noncancelable operating leases. Office and equipment leases are typically for terms of three to five years and generally provide renewal options for terms up to an additional five years . In most cases, we expect that leases that expire will be renewed or replaced by other leases with similar terms. The future minimum rental payments under operating leases, which primarily consist of office leases having initial or remaining noncancelable lease terms in excess of one year , are as follows (in thousands): Years Ending November 30, 2016 $ 7,552 2017 5,805 2018 4,924 2019 4,316 2020 3,417 Thereafter 9,442 Total minimum lease payments $ 35,456 Rental expense on our operating leases was $8.5 million in 2015 , $7.7 million in 2014 and $6.5 million in 2013 .</t>
  </si>
  <si>
    <t>Legal Matters</t>
  </si>
  <si>
    <t>Loss Contingency, Information about Litigation Matters [Abstract]</t>
  </si>
  <si>
    <t>Legal Matters Nevada Development Contract Litigation. KB HOME Nevada Inc., a wholly owned subsidiary of ours (“KB Nevada”), is a defendant in a case in the Eighth Judicial District Court in Clark County, Nevada entitled Las Vegas Development Associates, LLC, Essex Real Estate Partners, LLC, et al. v. KB HOME Nevada Inc. In 2007, Las Vegas Development Associates, LLC (“LVDA”) agreed to purchase from KB Nevada approximately 83 acres of land located near Las Vegas, Nevada. LVDA subsequently assigned its rights to Essex Real Estate Partners, LLC (“Essex”). 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 $55 million plus unspecified punitive damages and other damages, and interest charges in excess of $41 million (“Claimed Damages”). KB Nevada has denied the allegations, and believes it has meritorious defenses to the consolidated plaintiffs’ claims. On March 15, 2013, the court entered orders denying the consolidated plaintiffs’ motions for summary judgment and granting the majority of KB Nevada’s motions for summary judgment, eliminating, among other of the consolidated plaintiffs’ claims, those for fraud, negligent misrepresentation, and punitive damages. With the court’s decisions, the only remaining claims against KB Nevada are for contract damages and rescission. In August 2013, the court granted motions that further narrowed the scope of the Claimed Damages. While the ultimate outcome is uncertain — we believe it is reasonably possible that the loss in this matter could exceed the amount accrued by a range of zero to approximately $55 million plus prejudgment interest, which could be material to our consolidated financial statements — KB Nevada believes it will be successful in defending against the consolidated plaintiffs’ remaining claims and that the consolidated plaintiffs will not be awarded rescission or damages. The non-jury trial was originally set for September 2012 and extended multiple times by the court. On October 28, 2015, the court scheduled a new trial date of January 12, 2016, which the court subsequently set aside and the establishment of a new date is pending. Wage and Hour Litigation. In May 2011, a group of current and former sales representatives filed a collective action lawsuit in the United States District Court for the Southern District of Texas, Galveston Division entitled Edwards, K. v. KB Home . The lawsuit alleged that we misclassified sales representatives and failed to pay minimum and overtime wages in violation of the Fair Labor Standards Act (29 U.S.C. §§ 206-07). In September 2012, the Edwards court conditionally certified a nationwide class, and in May 2015, scheduled an initial trial involving a portion of the plaintiffs for December 2015. In September 2013, some of the plaintiffs in the Edwards case filed a lawsuit in Los Angeles Superior Court entitled Andrea L. Bejenaru, et. al. v. KB Home, et. al . The lawsuit alleged violations of California laws relating to overtime, meal period and rest break pay, itemized wage statements, waiting time penalties and unfair business practices for a class of sales representatives. Although the case involved a putative class of individuals who were our sales representatives from September 2009 forward, the Bejenaru case was not certified as a class action. In the second quarter of 2015, plaintiff representatives in the Edwards and the Bejenaru cases claimed $66 million in compensatory damages, penalties and interest, as well as injunctive relief, attorneys’ fees and costs for both matters. On November 18, 2015, we reached a tentative mediated settlement with the plaintiff representatives in both cases that remains subject to judicial approval. We established an accrual for these matters in 2015, and increased the accrual by an immaterial amount in the fourth quarter to reflect the tentative settlement. San Diego Water Board Notice of Violation . In August 2015, the California Regional Water Quality Control Board, San Diego Region (“RWQCB”) issued to us and another homebuilder a Notice of Violation (“NOV”) alleging violations of the California Water Code and waste discharge prohibitions of the water quality control plan for the San Diego Region (Basin Plan). According to the NOV, the alleged violations involved the unpermitted discharge of fill material into the waters of the United States/California during the grading of a required secondary access road for a community located in San Diego County, California, which was performed pursuant to a County-issued grading permit. In its NOV, the RWQCB requested to meet with us to discuss the alleged violations as part of its process to determine whether to bring any enforcement action. We have met with the RWQCB and are currently in discussions to resolve the matters alleged in the NOV. While the ultimate outcome is uncertain, we believe that any penalties and related corrective measures the RWQCB may impose under the NOV could exceed $100,000 (the threshold for the required disclosure of this type of environmental proceeding) but they are not expected to be material to our consolidated financial statements. Other Matters. In addition to the specific proceedings described above, we are involved in other litigation and regulatory proceedings incidental to our business that are in various procedural stages. We believe that the accruals we have recorded for probable and reasonably estimable losses with respect to these proceedings are adequate and that, as of November 30, 2015, it was not reasonably possible that an additional material loss had been incurred in an amount in excess of the estimated amounts already recogniz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an accrual had not been made, could be material to our consolidated financial statements.</t>
  </si>
  <si>
    <t>Stockholders' Equity</t>
  </si>
  <si>
    <t>Equity [Abstract]</t>
  </si>
  <si>
    <t>Stockholders’ Equity Preferred Stock. To help protect the benefits of our NOLs, built-in losses and tax credits from the impact of an ownership change under Section 382, on January 22, 2009, we adopted a Rights Agreement dated as of that date (the “2009 Rights Agreement”), and we declared a dividend distribution of one preferred share purchase right for each outstanding share of common stock that was payable to stockholders of record as of the close of business on March 5, 2009. Subject to the terms, provisions and conditions of the 2009 Rights Agreement, if these rights become exercisable, each right would initially represent the right to purchase from us 1/100th of a share of our Series A Participating Cumulative Preferred Stock for a purchase price of $85.00 (“Purchase Price”). If issued, each fractional share of preferred stock would generally give a stockholder approximately the same dividend, voting and liquidation rights as does one share of our common stock. However, prior to exercise, a right does not give its holder any rights as a stockholder, including without limitation any dividend, voting or liquidation rights. The rights will not be exercisable until the earlier of (a) 10 calendar days after a public announcement by us that a person or group has become an Acquiring Person (as defined under the 2009 Rights Agreement) and (b) 10 business days after the commencement of a tender or exchange offer by a person or group if upon consummation of the offer the person or group would beneficially own 4.9% or more of our outstanding common stock. Until these rights become exercisable (the “Distribution Date”), common stock certificates will evidence the rights and may contain a notation to that effect. Any transfer of shares of our common stock prior to the Distribution Date will constitute a transfer of the associated rights. After the Distribution Date, the rights may be transferred other than in connection with the transfer of the underlying shares of our common stock. If there is an Acquiring Person on the Distribution Date or a person or group becomes an Acquiring Person after the Distribution Date, each holder of a right, other than rights that are or were beneficially owned by an Acquiring Person, which will be void, will thereafter have the right to receive upon exercise of a right and payment of the Purchase Price, that number of shares of our common stock having a market value of two times the Purchase Price. After the later of the Distribution Date and the time we publicly announce that an Acquiring Person has become such, our board of directors may exchange the rights, other than rights that are or were beneficially owned by an Acquiring Person, which will be void, in whole or in part, at an exchange ratio of one share of common stock per right, subject to adjustment. At any time prior to the later of the Distribution Date and the time we publicly announce that an Acquiring Person becomes such, our board of directors may redeem all of the then-outstanding rights in whole, but not in part, at a price of $.001 per right, subject to adjustment (“Redemption Price”). The redemption will be effective immediately upon the board of directors’ action, unless the action provides that such redemption will be effective at a subsequent time or upon the occurrence or nonoccurrence of one or more specified events, in which case the redemption will be effective in accordance with the provisions of the action. Immediately upon the effectiveness of the redemption of the rights, the right to exercise the rights will terminate and the only right of the holders of rights will be to receive the Redemption Price, with interest thereon. The rights issued pursuant to the 2009 Rights Agreement will expire on the earliest of (a) the close of business on March 5, 2019, (b) the time at which the rights are redeemed, (c) the time at which the rights are exchanged, (d) the time at which our board of directors determines that a related provision in our Restated Certificate of Incorporation is no longer necessary, and (e) the close of business on the first day of a taxable year of ours to which our board of directors determines that no tax benefits may be carried forward. At our annual meeting of stockholders on April 2, 2009, our stockholders approved the 2009 Rights Agreement. Common Stock. In 2014, we issued 7,986,111 shares of our common stock, par value $1.00 per share, in underwritten public offerings at a price of $18.00 per share. We used shares of treasury stock for the issuance and received net proceeds of $137.0 million after underwriting discounts, commissions and transaction expenses. In 2013, we issued 6,325,000 shares of our common stock, par value $1.00 per share, in an underwritten public offering at a price of $18.25 per share. We used shares of treasury stock for the issuance and received net proceeds of $109.5 million after underwriting discounts, commissions and transaction expenses. We maintain a common stock reserve account with our transfer agent to reserve the maximum number of shares of our common stock potentially deliverable upon conversion to holders of the 1.375% Convertible Senior Notes due 2019 based on the terms of their governing instruments. Accordingly, the common stock reserve account had a balance of 12,602,735 shares at November 30, 2015 and 2014. The maximum number of shares would potentially be deliverable to holders only in certain limited circumstances as set forth in the instruments governing these notes. Each share of our common stock issued in the 2013 and 2014 offerings includes a preferred share purchase right associated with and subject to the terms of the Rights Agreement. Any shares of our common stock delivered upon conversion to holders of the 1.375% Convertible Senior Notes due 2019 will also include such preferred share purchase rights. In 2014, our board of directors amended the Director Plan to provide directors with a one-time opportunity to irrevocably elect to receive an equivalent value of shares of our common stock in lieu of the cash payments that are otherwise due upon the respective settlement of their outstanding and any future Director Plan SARs under the terms of the plan. Concurrent with the amendment of the Director Plan, for the purpose of effecting any such Director Plan SAR settlements, our board of directors authorized the repurchase of no more than 680,000 shares of our common stock, and also authorized potential future grants of up to 680,000 stock payment awards under the KB Home 2014 Equity Incentive Plan (“2014 Plan”), in each case solely as necessary for director elections in respect of outstanding Director Plan SARs. The 2014 Plan is discussed in Note 19. Employee Benefit and Stock Plans. During 2014, following the amendment of the Director Plan, directors made irrevocable elections to receive an aggregate of 679,815 shares of our common stock upon the respective settlement of their outstanding Director Plan SARs. As of November 30, 2015, we had not settled any Director Plan SARs. In addition, we had not repurchased any shares and no stock payment awards had been granted under the 2014 Plan pursuant to the respective board of directors authorizations. In 2013, directors were provided a one-time opportunity to elect and they made irrevocable elections to receive an equivalent value of shares of our common stock in lieu of the cash payments that are otherwise due upon the settlement of their outstanding stock units under the terms of the Director Plan. At that date, there were a total of 481,554 outstanding stock units. Concurrent with the amendment of the Director Plan, our board of directors authorized the repurchase of no more than 482,000 shares of our common stock solely as necessary for director elections in respect of outstanding stock units. During 2013, following the amendment of the Director Plan, directors made irrevocable elections to receive an aggregate of 478,294 shares of our common stock upon the respective settlement of their outstanding stock units, and we repurchased through open market transactions such shares pursuant to the authorization at an aggregate price of $7.9 million . We do not anticipate any additional repurchases of our common stock pursuant to this board of directors authorization. The above-described director elections made in 2014 and 2013 changed only the method of settlement of the outstanding Director Plan SARs and stock units, respectively, and did not change any of the other terms of these awards or impact the value to the directors. As a result of the directors’ elections, the relevant outstanding Director Plan SARs and stock units were effectively converted to stock-settled awards, which are accounted for as equity awards, instead of cash-settled liability awards, thereby reducing the degree of variability in the expense associated with such stock units in future quarters. As of November 30, 2015, we were authorized to repurchase 4,000,000 shares of our common stock under a stand-alone board-approved share repurchase program. We did not repurchase any of our common stock under this program in 2015, 2014 or 2013. Our board of directors declared four quarterly cash dividends of $.0250 per share of common stock in 2015, 2014 and 2013. All dividends declared during 2015, 2014 and 2013 were also paid during those years. Treasury Stock. We acquired $.6 million , $.5 million and $8.5 million of our common stock in 2015, 2014 and 2013, respectively. All of the common stock acquired in 2015 and 2014 and a portion of the common stock acquired in 2013 consisted of previously issued shares delivered to us by employees to satisfy their withholding tax obligations on the vesting of restricted stock awards or of forfeitures of previous restricted stock awards. The common stock acquired in 2013 was primarily related to director elections in respect of outstanding stock units under the Director Plan, as described above. Treasury stock is recorded at cost. Differences between the cost of treasury stock and the reissuance proceeds are recorded to paid-in capital. These transactions are not considered repurchases under the 4,000,000 share repurchase program described above.</t>
  </si>
  <si>
    <t>Accumulated Other Comprehensive Loss The following table presents the changes in the balances of each component of accumulated other comprehensive loss (in thousands): Postretirement Benefit Plan Adjustments Total Accumulated Other Comprehensive Loss Balance at November 30, 2013 $ (17,516 ) Other comprehensive loss before reclassifications (3,801 ) Amounts reclassified from accumulated other comprehensive loss 1,913 Income tax expense related to items of other comprehensive income (1,604 ) Other comprehensive loss, net of tax (3,492 ) Balance at November 30, 2014 (21,008 ) Other comprehensive income before reclassifications 3,745 Amounts reclassified from accumulated other comprehensive loss 2,404 Income tax expense related to items of other comprehensive income (2,460 ) Other comprehensive income, net of tax 3,689 Balance at November 30, 2015 $ (17,319 ) The amounts reclassified from accumulated other comprehensive loss consisted of the following (in thousands): Years Ended November 30, Details About Accumulated Other Comprehensive Loss Components 2015 2014 2013 Postretirement benefit plan adjustments Amortization of net actuarial loss $ 848 $ 357 $ 1,803 Amortization of prior service cost 1,556 1,556 1,556 Total reclassifications (a) $ 2,404 $ 1,913 $ 3,359 (a) The accumulated other comprehensive loss components are included in the computation of net periodic benefit costs as further discussed in Note 20. Postretirement Benefits. The estimated net actuarial loss and prior service cost expected to be amortized from accumulated other comprehensive loss into net periodic benefit cost during 2016 are $.1 million and $1.6 million , respectively.</t>
  </si>
  <si>
    <t>Employee Benefit and Stock Plans</t>
  </si>
  <si>
    <t>Disclosure of Compensation Related Costs, Share-based Payments [Abstract]</t>
  </si>
  <si>
    <t>Employee Benefit and Stock Plans Most of our employees are eligible to participate in the KB Home 401(k) Savings Plan (“401(k) Plan”) under which we partially match employee contributions. The aggregate cost of the 401(k) Plan to us was $4.6 million in 2015 , $3.8 million in 2014 and $3.3 million in 2013 . The assets of the 401(k) Plan are held by a third-party trustee. The 401(k) Plan participants may direct the investment of their funds among one or more of the several fund options offered by the 401(k) Plan. As of November 30, 2015 , 2014 and 2013 , approximately 5% , 6% and 7% , respectively, of the 401(k) Plan’s net assets were invested in our common stock. KB Home 2014 Plan. At our Annual Meeting of Stockholders held on April 3, 2014, our stockholders approved the 2014 Plan, authorizing, among other things, the issuance for grants of stock-based awards to our employees, non-employee directors and consultants of up to 4,800,000 shares of our common stock, plus any shares that were available for grant as of April 3, 2014 under our 2010 Equity Incentive Plan (“2010 Plan”), and any shares subject to then-outstanding awards under the 2010 Plan that subsequently expire or are canceled, forfeited, tendered or withheld to satisfy tax withholding obligations with respect to full value awards, or settled for cash, subject to the terms of the 2014 Plan. No new awards may be made under the 2010 Plan. As a result, as of April 3, 2014, the 2014 Plan became our only active equity compensation plan. Under the 2014 Plan, grants of stock options and other similar awards reduce the 2014 Plan’s share capacity on a 1 -for-1 basis, and grants of restricted stock and other similar “full value” awards reduce the 2014 Plan’s share capacity on a 1.78 -for-1 basis. In addition, subject to the 2014 Plan’s terms and conditions, a stock-based award may also be granted under the 2014 Plan to replace an outstanding award granted under another plan of ours (subject to the terms of such other plan) with terms substantially identical to those of the award being replaced. The 2014 Plan provides that stock options and SARs may be awarded for periods of up to 10 years . The 2014 Plan also enables us to grant cash bonuses and other stock-based awards. As of November 30, 2015, 2014, and 2013, in addition to awards outstanding under the 2014 Plan, we had awards outstanding under the 2010 Plan and our Amended and Restated 1999 Incentive Plan, both of which provided for generally the same types of awards as the 2014 Plan. We also had awards outstanding under our Performance-Based Incentive Plan for Senior Management, which provided for generally the same types of awards as the 2014 Plan, but stock option awards granted under this plan had terms of up to 15 years . Stock-Based Compensation. With the approval of the management development and compensation committee, consisting entirely of independent members of our board of directors, we have provided compensation benefits to certain of our employees in the form of stock options, restricted stock, PSUs and SARs. Certain stock-based compensation benefits are also provided to our non-employee directors pursuant to the Director Plan. Compensation expense related to equity-based awards is included in selling, general and administrative expenses in our consolidated statements of operations. The following table presents our stock-based compensation expense (in thousands): Years Ended November 30, 2015 2014 2013 Stock options (a) $ 7,576 $ 3,024 $ 2,285 Restricted stock 2,499 1,750 1,365 PSUs 5,404 3,699 2,049 Director awards 1,664 (91 ) 4,023 Total $ 17,143 $ 8,382 $ 9,722 (a) Compensation expense associated with stock options accelerated in 2015 as a result of retirement provisions being met for certain stock option recipients. Stock Options. Stock option transactions are summarized as follows: Years Ended November 30, 2015 2014 2013 Options Weighted Average Exercise Price Options Weighted Average Exercise Price Options Weighted Average Exercise Price Options outstanding at beginning of year 11,735,042 $ 20.45 10,531,938 $ 21.11 10,105,546 $ 21.27 Granted 1,262,000 14.92 1,273,647 14.62 550,000 16.63 Exercised (76,164 ) 9.69 (36,665 ) 7.92 (118,208 ) 13.46 Cancelled (285,234 ) 45.80 (33,878 ) 20.25 (5,400 ) 24.24 Options outstanding at end of year 12,635,644 $ 19.39 11,735,042 $ 20.45 10,531,938 $ 21.11 Options exercisable at end of year 10,389,722 $ 20.35 10,103,739 $ 21.32 9,414,935 $ 22.26 Options available for grant at end of year 1,544,195 3,514,077 746,043 The total intrinsic value of stock options exercised was $.4 million for the year ended November 30, 2015 , $.3 million for the year ended November 30, 2014 and $1.2 million for the year ended November 30, 2013. The aggregate intrinsic value of stock options outstanding was $16.4 million , $35.8 million and $32.3 million at November 30, 2015 , 2014 and 2013 , respectively. The intrinsic value of stock options exercisable was $16.4 million at November 30, 2015 , $31.7 million at November 30, 2014 , and $25.5 million at November 30, 2013 . The intrinsic value of a stock option is the amount by which the market value of the underlying stock exceeds the price of the option. Stock options outstanding and stock options exercisable at November 30, 2015 are summarized as follows: Options Outstanding Options Exercisable Range of Exercise Price Options Weighted Average Exercise Price Weighted Average Remaining Contractual Life Options Weighted Average Exercise Price Weighted Average Remaining Contractual Life $ 6.32 to $11.06 2,771,667 $ 8.33 5.4 2,771,667 $ 8.33 $11.07 to $14.95 3,166,036 14.49 7.7 1,088,448 13.89 $14.96 to $19.90 2,652,671 17.31 4.2 2,484,337 17.35 $19.91 to $33.92 2,092,746 26.99 2.1 2,092,746 26.99 $33.93 to $69.63 1,952,524 37.73 2.6 1,952,524 37.73 $ 6.32 to $69.63 12,635,644 $ 19.39 4.7 10,389,722 $ 20.35 3.8 The weighted average grant date fair value of stock options granted in 2015 , 2014 and 2013 was $5.49 , $5.07 and $6.96 , respectively. The fair value of each stock option grant is estimated on the date of grant using the Black-Scholes option-pricing model with the following assumptions: Years Ended November 30, 2015 2014 2013 Risk-free interest rate 1.4 % 1.6 % 1.3 % Expected volatility factor 43.6 % 41.0 % 52.3 % Expected dividend yield .7 % .7 % .6 % Expected term 5 years 5 years 5 years The risk-free interest rate assumption is determined based on observed interest rates appropriate for the expected term of our stock options. The expected volatility factor is based on a combination of the historical volatility of our common stock and the implied volatility of publicly traded options on our stock. The expected dividend yield assumption is based on our history of dividend payouts. The expected term of employee stock options is estimated using historical data. As of November 30, 2015 , there was $5.0 million of total unrecognized stock-based compensation expense related to unvested stock option awards. This expense is expected to be recognized over a weighted average period of 1.7 years . We record proceeds from the exercise of stock options as additions to common stock and paid-in capital. The tax shortfalls of $1.7 million in 2015 , $1.2 million in 2014 and $.7 million in 2013 resulting from the cancellation of stock awards were reflected in paid-in capital. In 2015 , the consolidated statement of cash flows reflected $.2 million excess tax benefit associated with the exercise of stock options. In 2014 and 2013 , the consolidated statement of cash flows reflected no excess tax benefit associated with the exercise of stock options. Restricted Stock. From time to time, we grant restricted stock to various employees as a compensation benefit. During the restriction periods, these employees are entitled to vote and to receive cash dividends on such shares. The restrictions imposed with respect to the shares granted generally lapse over periods of three years if certain conditions are met. Restricted stock transactions are summarized as follows: Years Ended November 30, 2015 2014 2013 Shares Weighted Average per Share Grant Date Fair Value Shares Weighted Average per Share Grant Date Fair Value Shares Weighted Average per Share Grant Date Fair Value Outstanding at beginning of year 355,294 $ 15.81 219,628 $ 16.23 229,724 $ 15.81 Granted 285,006 15.19 219,835 15.34 88,000 17.50 Vested (204,663 ) 14.83 (73,908 ) 16.52 (91,312 ) 15.18 Cancelled (18,660 ) 15.45 (10,261 ) 18.55 (6,784 ) 17.24 Outstanding at end of year 416,977 $ 15.88 355,294 $ 15.81 219,628 $ 16.23 As of November 30, 2015 , we had $4.7 million of total unrecognized compensation cost related to restricted stock awards that will be recognized over a weighted average period of approximately three years. Performance-Based Restricted Stock Units. On October 8, 2015, we granted PSUs to certain employees. Each PSU grant corresponds to a target amount of our common stock (“Award Shares”). Each PSU entitles the recipient to receive a grant of between 0% and 200% of the recipient’s Award Shares, and will vest based on our achieving, over a three-year period commencing on December 1, 2015 and ending on November 30, 2018, specified levels of (a) adjusted cumulative earnings per share (b) average adjusted return on invested capital and (c) revenue growth performance relative to a peer group of high-production public homebuilding companies. The grant date fair value of each such PSU was $14.92 . On October 9, 2014, we granted PSUs to certain employees with similar terms as the 2015 PSU grants, except that the applicable performance period commenced on December 1, 2014 and ends on November 30, 2017. The grant date fair value of each such 2014 PSU was $14.62 . On October 10, 2013, we granted PSUs to certain employees with similar terms as the 2015 PSU grants, except that the applicable performance period commenced on December 1, 2013 and ends on November 30, 2016 and the applicable performance measures are specified levels of (a) average return on equity performance and (b) revenue growth performance relative to a peer group of high-production public homebuilding companies. The grant date fair value of each such 2013 PSU was $16.63 . PSU transactions are summarized as follows: Years Ended November 30, 2015 2014 2013 Shares Weighted Average per Share Grant Date Fair Value Shares Weighted Average per Share Grant Date Fair Value Shares Weighted Average per Share Grant Date Fair Value Outstanding at beginning of year 628,209 $ 15.70 385,049 $ 16.39 227,049 $ 16.23 Granted 192,000 14.92 243,160 14.62 158,000 16.63 Outstanding at end of year 820,209 $ 15.52 628,209 $ 15.70 385,049 $ 16.39 The number of shares of our common stock actually granted to a recipient, if any, when a PSU vests will depend on the degree of achievement of the applicable performance measures during the applicable three-year period. The PSUs have no dividend or voting rights during the performance period. Compensation cost for PSUs is initially estimated based on target performance achievement and adjusted as appropriate throughout the performance period. Accordingly, future compensation costs associated with outstanding PSUs may increase or decrease based on the probability of achievement with respect to the applicable performance measures. At November 30, 2015 , we had $9.8 million of total unrecognized compensation cost related to unvested PSUs, which is expected to be recognized over a weighted-average period of approximately three years. Stock Appreciation Rights. In 2008, we granted SARs to various employees. These cash-settled awards have been accounted for as liabilities in our consolidated financial statements. Each SAR represents a right to receive a cash payment equal to the positive difference, if any, between the grant price and the market value of a share of our common stock on the date of exercise. The SARs vested in equal annual installments over three years . At November 30, 2015 , 2014 and 2013 , we had 29,939 SARs outstanding, which are fully vested and will expire in July 2017 . Director Awards. We have granted Director Plan SARs and stock units to our non-employee directors pursuant to the terms of the Director Plan and elections made by each director. All of these stock-settled awards were fully vested as of November 30, 2015. Director Plan SARs have terms of up to 15 years and may be exercised when the director leaves the board or sooner if stock ownership requirements have been met, while each stock unit may be settled for one share of common stock only when the director leaves the board. All Director Plan SARs were granted at an exercise price equal to the closing price of our common stock on the date of grant. As of November 30, 2015, 2014 and 2013, our non-employee directors had 452,983 , 452,983 and 388,884 , respectively, of outstanding Director Plan SARs and 419,962 , 358,404 and 322,379 , respectively, of outstanding stock units. In addition, we granted common stock to our non-employee directors pursuant to the Director Plan and elections made by each director. Such common stock was issued to the applicable recipients on the date of grant and is unrestricted. Grantor Stock Ownership Trust. We have a grantor stock ownership trust (“Trust”), administered by a third-party trustee, that holds and distributes the shares of common stock acquired to support certain employee compensation and employee benefit obligations under our existing stock option plan, the 401(k) Plan and other employee benefit plans. The existence of the Trust has no impact on the amount of benefits or compensation that is paid under these plans. For financial reporting purposes, the Trust is consolidated with us, and therefore any dividend transactions between us and the Trust are eliminated. Acquired shares held by the Trust remain valued at the market price on the date of purchase and are shown as a reduction to stockholders’ equity in the consolidated balance sheets. The difference between the Trust share value and the market value on the date shares are released from the Trust is included in paid-in capital. Common stock held in the Trust is not considered outstanding in the computations of earnings per share. The Trust held 10,135,461 and 10,335,461 shares of common stock at November 30, 2015 and 2014 , respectively. The trustee votes shares held by the Trust in accordance with voting directions from eligible employees, as specified in a trust agreement with the trustee.</t>
  </si>
  <si>
    <t>Postretirement Benefits</t>
  </si>
  <si>
    <t>Compensation and Retirement Disclosure [Abstract]</t>
  </si>
  <si>
    <t>Postretirement Benefits We have a supplemental non-qualified, unfunded retirement plan, the KB Home Retirement Plan (“Retirement Plan”), effective as of July 11, 2002, pursuant to which we have offered to pay supplemental pension benefits to certain designated individuals (consisting of current and former employees) in connection with their retirement. The Retirement Plan was closed to new participants in 2004. We also have an unfunded death benefit plan, the KB Home Death Benefit Only Plan (“DBO Plan”), implemented on November 1, 2001, for certain designated individuals (consisting of current and former employees). The DBO Plan was closed to new participants in 2006. In connection with these plans, we have purchased cost recovery life insurance contracts on the lives of the designated individuals. The insurance contracts associated with the plans are held by a trust. The trust is the owner and beneficiary of such insurance contracts. The amount of the insurance coverage under the contracts is designed to provide sufficient funds to cover all costs of the plans if assumptions made as to employment term, mortality experience, policy earnings and other factors, as applicable, are realized. The cash surrender value of the Retirement Plan life insurance contracts was $45.7 million at November 30, 2015 and $48.1 million at November 30, 2014 . We recognized an investment loss on the cash surrender value of the Retirement Plan life insurance contracts of $1.3 million in 2015 , and investment gains of $1.8 million in 2014 and $3.1 million in 2013 . In 2015 , 2014 , and 2013 , we paid $1.4 million , $1.2 million and $1.1 million , respectively, in benefits under the Retirement Plan to eligible former employees. The cash surrender value of the DBO Plan life insurance contracts was $16.8 million at November 30, 2015 and $17.1 million at November 30, 2014 . We recognized an investment loss on the cash surrender value of the DBO Plan life insurance contracts of $.3 million in 2015 , and investment gains of $.7 million in 2014 and $1.4 million in 2013 . We have not paid out any benefits under the DBO Plan. The net periodic benefit cost of our Retirement Plan and DBO Plan consisted of the following (in thousands): Years Ended November 30, 2015 2014 2013 Interest cost $ 2,270 $ 2,456 $ 2,078 Amortization of prior service cost 1,556 1,556 1,556 Service cost 1,142 1,184 1,504 Amortization of net actuarial loss 848 357 1,803 Total $ 5,816 $ 5,553 $ 6,941 The liabilities related to these plans were $60.8 million at November 30, 2015 and $62.6 million at November 30, 2014 , and are included in accrued expenses and other liabilities in the consolidated balance sheets. For the years ended November 30, 2015 and 2014 , the discount rates we used for the plans were 3.6% and 3.5% , respectively. Benefit payments under our Retirement Plan and DBO Plan are expected to be paid during each year ended November 30 as follows: 2016 — $1.7 million ; 2017 — $1.8 million ; 2018 — $2.7 million ; 2019 — $3.2 million ; 2020 — $3.4 million ; and for the five years ended November 30, 2025 — $19.2 million in the aggregate.</t>
  </si>
  <si>
    <t>Supplemental Disclosure to Consolidated Statements of Cash Flows</t>
  </si>
  <si>
    <t>Supplemental Cash Flow Information [Abstract]</t>
  </si>
  <si>
    <t>Supplemental Disclosure to Consolidated Statements of Cash Flows The following are supplemental disclosures to the consolidated statements of cash flows (in thousands): Years Ended November 30, 2015 2014 2013 Summary of cash and cash equivalents at the end of the year: Homebuilding $ 559,042 $ 356,366 $ 530,095 Financial services 1,299 2,402 2,428 Total $ 560,341 $ 358,768 $ 532,523 Supplemental disclosure of cash flow information: Interest paid, net of amounts capitalized $ 22,486 $ 13,037 $ 64,520 Income taxes paid 3,612 1,619 800 Income taxes refunded 11 1,728 61 Supplemental disclosure of noncash activities: Reclassification of warranty recoveries to receivables $ 7,238 $ 18,110 $ — Increase (decrease) in consolidated inventories not owned 106,807 (5,755 ) 4,798 Increase in inventories due to distributions of land and land development from an unconsolidated joint venture 12,705 90,115 — Inventories and inventory-related obligations associated with TIFE assessments tied to distribution of land from an unconsolidated joint venture — 33,197 — Inventories acquired through seller financing 20,291 61,553 27,600 Conversion of liability awards to equity awards — 6,455 8,346</t>
  </si>
  <si>
    <t>Supplemental Guarantor Information</t>
  </si>
  <si>
    <t>Guarantees [Abstract]</t>
  </si>
  <si>
    <t>Supplemental Guarantor Information Our obligations to pay principal, premium, if any, and interest on the senior notes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Credit Facility, if any of the Guarantor Subsidiaries ceases to be a “significant subsidiary” as defined by Rule 1-02 of Regulation S-X (as in effect on June 1, 1996)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ose subsidiaries that were Guarantor Subsidiaries as of November 30, 2015 . Condensed Consolidating Statements of Operations (in thousands) Year Ended November 30, 2015 KB Home Corporate Guarantor Subsidiaries Non-Guarantor Subsidiaries Consolidating Adjustments Total Revenues $ — $ 2,653,372 $ 378,658 $ — $ 3,032,030 Homebuilding: Revenues $ — $ 2,653,372 $ 367,615 $ — $ 3,020,987 Construction and land costs — (2,209,472 ) (329,896 ) — (2,539,368 ) Selling, general and administrative expenses (86,053 ) (213,292 ) (43,653 ) — (342,998 ) Operating income (loss) (86,053 ) 230,608 (5,934 ) — 138,621 Interest income 451 6 1 — 458 Interest expense (180,701 ) (6,184 ) — 165,029 (21,856 ) Intercompany interest 289,727 (109,208 ) (15,490 ) (165,029 ) — Equity in loss of unconsolidated joint ventures — (1,803 ) (1 ) — (1,804 ) Homebuilding pretax income (loss) 23,424 113,419 (21,424 ) — 115,419 Financial services pretax income — — 11,624 — 11,624 Total pretax income (loss) 23,424 113,419 (9,800 ) — 127,043 Income tax benefit (expense) 2,000 (42,700 ) (1,700 ) — (42,400 ) Equity in net income of subsidiaries 59,219 — — (59,219 ) — Net income (loss) $ 84,643 $ 70,719 $ (11,500 ) $ (59,219 ) $ 84,643 Year Ended November 30, 2014 KB Home Corporate Guarantor Subsidiaries Non-Guarantor Subsidiaries Consolidating Adjustments Total Revenues $ — $ 2,031,564 $ 369,385 $ — $ 2,400,949 Homebuilding: Revenues $ — $ 2,031,564 $ 358,079 $ — $ 2,389,643 Construction and land costs — (1,673,916 ) (311,735 ) — (1,985,651 ) Selling, general and administrative expenses (68,717 ) (176,795 ) (42,511 ) — (288,023 ) Operating income (loss) (68,717 ) 180,853 3,833 — 115,969 Interest income 432 9 2 — 443 Interest expense (165,485 ) (6,056 ) — 140,791 (30,750 ) Intercompany interest 287,017 (127,191 ) (19,035 ) (140,791 ) — Equity in income (loss) of unconsolidated joint ventures — (2,549 ) 3,290 — 741 Homebuilding pretax income (loss) 53,247 45,066 (11,910 ) — 86,403 Financial services pretax income — — 8,546 — 8,546 Total pretax income (loss) 53,247 45,066 (3,364 ) — 94,949 Income tax benefit 215,691 551,203 56,506 — 823,400 Equity in net income of subsidiaries 649,411 — — (649,411 ) — Net income $ 918,349 $ 596,269 $ 53,142 $ (649,411 ) $ 918,349 Year Ended November 30, 2013 KB Home Corporate Guarantor Subsidiaries Non-Guarantor Subsidiaries Consolidating Adjustments Total Revenues $ — $ 1,792,040 $ 305,090 $ — $ 2,097,130 Homebuilding: Revenues $ — $ 1,792,040 $ 292,938 $ — $ 2,084,978 Construction and land costs — (1,480,822 ) (256,264 ) — (1,737,086 ) Selling, general and administrative expenses (60,545 ) (151,923 ) (43,340 ) — (255,808 ) Operating income (loss) (60,545 ) 159,295 (6,666 ) — 92,084 Interest income 768 18 6 — 792 Interest expense (143,902 ) (5,199 ) — 86,411 (62,690 ) Intercompany interest 203,096 (102,172 ) (14,513 ) (86,411 ) — Equity in income (loss) of unconsolidated joint ventures — (2,503 ) 496 — (2,007 ) Homebuilding pretax income (loss) (583 ) 49,439 (20,677 ) — 28,179 Financial services pretax income — — 10,184 — 10,184 Total pretax income (loss) (583 ) 49,439 (10,493 ) — 38,363 Income tax benefit (expense) 100 1,800 (300 ) — 1,600 Equity in net income of subsidiaries 40,446 — — (40,446 ) — Net income (loss) $ 39,963 $ 51,239 $ (10,793 ) $ (40,446 ) $ 39,963 Condensed Consolidating Statements of Comprehensive Income (Loss) (in thousands) Year Ended November 30, 2015 KB Home Corporate Guarantor Subsidiaries Non-Guarantor Subsidiaries Consolidating Adjustments Total Net income (loss) $ 84,643 $ 70,719 $ (11,500 ) $ (59,219 ) $ 84,643 Other comprehensive income: Postretirement benefit plan adjustments 6,149 — — — 6,149 Other comprehensive income before tax 6,149 — — — 6,149 Income tax expense related to items of other comprehensive income (2,460 ) — — — (2,460 ) Other comprehensive income, net of tax 3,689 — — — 3,689 Comprehensive income (loss) $ 88,332 $ 70,719 $ (11,500 ) $ (59,219 ) $ 88,332 Year Ended November 30, 2014 KB Home Corporate Guarantor Subsidiaries Non-Guarantor Subsidiaries Consolidating Adjustments Total Net income $ 918,349 $ 596,269 $ 53,142 $ (649,411 ) $ 918,349 Other comprehensive loss: Postretirement benefit plan adjustments (1,888 ) — — — (1,888 ) Other comprehensive loss before tax (1,888 ) — — — (1,888 ) Income tax expense related to items of other comprehensive income (1,604 ) — — — (1,604 ) Other comprehensive loss, net of tax (3,492 ) — — — (3,492 ) Comprehensive income $ 914,857 $ 596,269 $ 53,142 $ (649,411 ) $ 914,857 Year Ended November 30, 2013 KB Home Corporate Guarantor Subsidiaries Non-Guarantor Subsidiaries Consolidating Adjustments Total Net income (loss) $ 39,963 $ 51,239 $ (10,793 ) $ (40,446 ) $ 39,963 Other comprehensive income: Postretirement benefit plan adjustments 10,442 — — — 10,442 Other comprehensive income, net of tax 10,442 — — — 10,442 Comprehensive income (loss) $ 50,405 $ 51,239 $ (10,793 ) $ (40,446 ) $ 50,405 Condensed Consolidating Balance Sheets (in thousands) November 30, 2015 KB Home Corporate Guarantor Subsidiaries Non-Guarantor Subsidiaries Consolidating Adjustments Total Assets Homebuilding: Cash and cash equivalents $ 444,850 $ 98,281 $ 15,911 $ — $ 559,042 Restricted cash 9,344 — — — 9,344 Receivables 39 148,338 4,305 — 152,682 Inventories — 2,979,617 334,130 — 3,313,747 Investments in unconsolidated joint ventures — 69,057 2,501 — 71,558 Deferred tax assets, net 190,770 501,454 89,972 — 782,196 Other assets 97,590 11,783 3,401 — 112,774 742,593 3,808,530 450,220 — 5,001,343 Financial services — — 14,028 — 14,028 Intercompany receivables 3,627,150 — 102,103 (3,729,253 ) — Investments in subsidiaries 39,383 — — (39,383 ) — Total assets $ 4,409,126 $ 3,808,530 $ 566,351 $ (3,768,636 ) $ 5,015,371 Liabilities and stockholders’ equity Homebuilding: Accounts payable, accrued expenses and other liabilities $ 136,352 $ 442,529 $ 118,303 $ — $ 697,184 Notes payable 2,564,762 60,774 — — 2,625,536 2,701,114 503,303 118,303 — 3,322,720 Financial services — — 1,817 — 1,817 Intercompany payables 17,178 3,305,227 406,848 (3,729,253 ) — Stockholders’ equity 1,690,834 — 39,383 (39,383 ) 1,690,834 Total liabilities and stockholders’ equity $ 4,409,126 $ 3,808,530 $ 566,351 $ (3,768,636 ) $ 5,015,371 November 30, 2014 KB Home Corporate Guarantor Subsidiaries Non-Guarantor Subsidiaries Consolidating Adjustments Total Assets Homebuilding: Cash and cash equivalents $ 303,280 $ 37,112 $ 15,974 $ — $ 356,366 Restricted cash 27,235 — — — 27,235 Receivables 15 120,857 4,616 — 125,488 Inventories — 2,847,415 370,972 — 3,218,387 Investments in unconsolidated joint ventures — 76,940 2,501 — 79,441 Deferred tax assets, net 215,923 552,653 56,656 — 825,232 Other assets 99,099 13,136 2,680 — 114,915 645,552 3,648,113 453,399 — 4,747,064 Financial services — — 10,486 — 10,486 Intercompany receivables 3,582,612 — 112,919 (3,695,531 ) — Investments in subsidiaries 39,356 — — (39,356 ) — Total assets $ 4,267,520 $ 3,648,113 $ 576,804 $ (3,734,887 ) $ 4,757,550 Liabilities and stockholders’ equity Homebuilding: Accounts payable, accrued expenses and other liabilities $ 138,298 $ 317,550 $ 126,750 $ — $ 582,598 Notes payable 2,513,165 63,360 — — 2,576,525 2,651,463 380,910 126,750 — 3,159,123 Financial services — — 2,517 — 2,517 Intercompany payables 20,147 3,267,203 408,181 (3,695,531 ) — Stockholders’ equity 1,595,910 — 39,356 (39,356 ) 1,595,910 Total liabilities and stockholders’ equity $ 4,267,520 $ 3,648,113 $ 576,804 $ (3,734,887 ) $ 4,757,550 Condensed Consolidating Statements of Cash Flows (in thousands) Year Ended November 30, 2015 KB Home Corporate Guarantor Subsidiaries Non-Guarantor Subsidiaries Consolidating Adjustments Total Net cash provided by operating activities $ 44,422 $ 125,068 $ 11,695 $ — $ 181,185 Cash flows from investing activities: Contributions to unconsolidated joint ventures — (20,625 ) (1 ) — (20,626 ) Return of investments in unconsolidated joint ventures — 14,000 — — 14,000 Purchases of property and equipment, net (2,890 ) (1,704 ) (83 ) — (4,677 ) Intercompany 45,470 — — (45,470 ) — Net cash provided by (used in) investing activities 42,580 (8,329 ) (84 ) (45,470 ) (11,303 ) Cash flows from financing activities: Change in restricted cash 17,891 — — — 17,891 Proceeds from issuance of debt 250,000 — — — 250,000 Payment of debt issuance costs (4,561 ) — — — (4,561 ) Repayment of senior notes (199,906 ) — — — (199,906 ) Payments on mortgages and land contracts due to land sellers and other loans — (22,877 ) — — (22,877 ) Issuance of common stock under employee stock plans 740 — — — 740 Excess tax benefits from stock-based compensation 157 — — — 157 Payments of cash dividends (9,186 ) — — — (9,186 ) Stock repurchases (567 ) — — — (567 ) Intercompany — (32,693 ) (12,777 ) 45,470 — Net cash provided by (used in) financing activities 54,568 (55,570 ) (12,777 ) 45,470 31,691 Net increase (decrease) in cash and cash equivalents 141,570 61,169 (1,166 ) — 201,573 Cash and cash equivalents at beginning of year 303,280 37,112 18,376 — 358,768 Cash and cash equivalents at end of year $ 444,850 $ 98,281 $ 17,210 $ — $ 560,341 Year Ended November 30, 2014 KB Home Corporate Guarantor Subsidiaries Non-Guarantor Subsidiaries Consolidating Adjustments Total Net cash provided by (used in) operating activities $ 82,629 $ (643,702 ) $ (69,618 ) $ — $ (630,691 ) Cash flows from investing activities: Contributions to unconsolidated joint ventures — (48,846 ) (251 ) — (49,097 ) Proceeds from sale of investment in unconsolidated joint venture — — 10,110 — 10,110 Purchases of property and equipment, net (208 ) (4,412 ) (1,175 ) — (5,795 ) Intercompany (794,624 ) — — 794,624 — Net cash provided by (used in) investing activities (794,832 ) (53,258 ) 8,684 794,624 (44,782 ) Cash flows from financing activities: Change in restricted cash 14,671 — — — 14,671 Proceeds from issuance of debt 400,000 — — — 400,000 Payment of debt issuance costs (5,448 ) — — — (5,448 ) Payments on mortgages and land contracts due to land sellers and other loans — (36,918 ) — — (36,918 ) Proceeds from issuance of common stock, net 137,045 — — — 137,045 Issuance of common stock under employee stock plans 1,896 — — — 1,896 Payments of cash dividends (8,982 ) — — — (8,982 ) Stock repurchases (546 ) — — — (546 ) Intercompany — 733,033 61,591 (794,624 ) — Net cash provided by financing activities 538,636 696,115 61,591 (794,624 ) 501,718 Net increase (decrease) in cash and cash equivalents (173,567 ) (845 ) 657 — (173,755 ) Cash and cash equivalents at beginning of year 476,847 37,957 17,719 — 532,523 Cash and cash equivalents at end of year $ 303,280 $ 37,112 $ 18,376 $ — $ 358,768 Year Ended November 30, 2013 KB Home Corporate Guarantor Subsidiaries Non-Guarantor Subsidiaries Consolidating Adjustments Total Net cash provided by (used in) operating activities $ 4,795 $ (457,390 ) $ 9,109 $ — $ (443,486 ) Cash flows from investing activities: Contributions to unconsolidated joint ventures — (9,334 ) (5,025 ) — (14,359 ) Purchases of property and equipment, net (519 ) (1,254 ) (618 ) — (2,391 ) Intercompany (517,803 ) — — 517,803 — Net cash used in investing activities (518,322 ) (10,588 ) (5,643 ) 517,803 (16,750 ) Cash flows from financing activities: Change in restricted cash 456 — — — 456 Proceeds from issuance of debt 680,000 — — — 680,000 Payment of debt issuance costs (16,525 ) — — — (16,525 ) Repayment of senior notes (225,394 ) — — — (225,394 ) Payments on mortgages and land contracts due to land sellers and other loans — (66,296 ) — — (66,296 ) Proceeds from issuance of common stock, net 109,503 — — — 109,503 Issuance of common stock under employee stock plans 2,181 — — — 2,181 Payments of cash dividends (8,366 ) — — — (8,366 ) Stock repurchases (8,488 ) — — — (8,488 ) Intercompany — 523,013 (5,210 ) (517,803 ) — Net cash provided by (used in) financing activities 533,367 456,717 (5,210 ) (517,803 ) 467,071 Net increase (decrease) in cash and cash equivalents 19,840 (11,261 ) (1,744 ) — 6,835 Cash and cash equivalents at beginning of year 457,007 49,218 19,463 — 525,688 Cash and cash equivalents at end of year $ 476,847 $ 37,957 $ 17,719 $ — $ 532,523</t>
  </si>
  <si>
    <t>Quarterly Results (unaudited)</t>
  </si>
  <si>
    <t>Quarterly Financial Information Disclosure [Abstract]</t>
  </si>
  <si>
    <t>Quarterly Results (unaudited) The following tables present our consolidated quarterly results for the years ended November 30, 2015 and 2014 (in thousands, except per share amounts): First Quarter Second Quarter Third Quarter Fourth Quarter 2015 Revenues $ 580,121 $ 622,969 $ 843,157 $ 985,783 Gross profits 86,739 97,631 133,099 171,482 Pretax income 10,499 12,673 33,954 69,917 Net income 7,799 9,573 23,254 44,017 Earnings per share: Basic $ .08 $ .10 $ .25 $ .48 Diluted $ .08 $ .10 $ .23 $ .43 2014 Revenues $ 450,687 $ 565,007 $ 589,214 $ 796,041 Gross profits 80,561 107,595 108,931 114,765 Pretax income 10,763 26,924 28,661 28,601 Net income 10,563 26,624 28,361 852,801 Earnings per share: Basic $ .13 $ .30 $ .31 $ 9.25 Diluted $ .12 $ .27 $ .28 $ 8.36 Gross profits in the fourth quarter of 2014 included inventory impairment charges of $34.2 million . Pretax income in the first quarter of 2014 included a $3.2 million gain on the sale of our interest in an unconsolidated joint venture. Net income in the fourth quarter of 2014 included the impact of an $825.2 million deferred tax asset valuation allowance reversal. Quarterly and year-to-date computations of per share amounts are made independently. Therefore, the sum of per share amounts for the quarters may not agree with per share amounts for the year.</t>
  </si>
  <si>
    <t>Subsequent Event</t>
  </si>
  <si>
    <t>Subsequent Events [Abstract]</t>
  </si>
  <si>
    <t>Subsequent Event On January 12, 2016, our board of directors authorized us to repurchase a total of up to 10,000,000 shares of our outstanding common stock. This authorization reaffirmed and incorporated the then-current balance of 4,000,000 shares that remained under the prior board-approved share repurchase program. The amount and timing of shares purchased under this 10,000,000 share repurchase program will be subject to market and business conditions and other factors, and purchases may be made from time to time and at any time through open market or privately negotiated transactions. This share repurchase authorization will continue in effect until fully used or earlier terminated or suspended by the board of directors. As of January 22, 2016, we had repurchased 3,025,000 shares of our common stock pursuant to this authorization, at a total cost of $30.5 million .</t>
  </si>
  <si>
    <t>Summary of Significant Accounting Policies (Policies)</t>
  </si>
  <si>
    <t>Segment Reporting Information [Line Items]</t>
  </si>
  <si>
    <t>Operations</t>
  </si>
  <si>
    <t>Operations. KB Home is a builder of attached and detached single-family residential homes, townhomes and condominiums. As of November 30, 2015 , we conducted ongoing operations in Arizona, California, Colorado, Florida, Maryland, Nevada, North Carolina, Texas and Virginia. We also offer property and casualty insurance and, in certain instances, earthquake, flood and personal property insurance to our homebuyers in the same markets where we build homes, and provide title services in the majority of our markets located within our Central and Southeast homebuilding reporting segments. Since July 2014, we have also offered mortgage banking services, including mortgage loan originations, to our homebuyers indirectly through HCM, a joint venture of a subsidiary of ours and a subsidiary of Nationstar. HCM is accounted for as an unconsolidated joint venture within our financial services reporting segment.</t>
  </si>
  <si>
    <t>Basis of Presentation</t>
  </si>
  <si>
    <t>Basis of Presentation. Our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financial interest are accounted for using the equity method.</t>
  </si>
  <si>
    <t>Use of Estimates</t>
  </si>
  <si>
    <t>Use of Estimates. The preparation of financial statements in conformity with GAAP requires management to make informed estimates and judgments that affect the amounts reported in our consolidated financial statements and accompanying notes. Actual results could differ from those estimates.</t>
  </si>
  <si>
    <t>Cash and Cash Equivalents and Restricted Cash</t>
  </si>
  <si>
    <t xml:space="preserve">Cash and Cash Equivalents and Restricted Cash. We consider all highly liquid short-term investments purchased with an original maturity of three months or less to be cash equivalents. </t>
  </si>
  <si>
    <t>Property and Equipment and Depreciation</t>
  </si>
  <si>
    <t xml:space="preserve">Property and Equipment and Depreciation. Property and equipment are recorded at cost and are depreciated over their estimated useful lives, which generally range from two to 10 years, using the straight-line method. Repair and maintenance costs are expensed as incurred. </t>
  </si>
  <si>
    <t>Homebuilding Operations</t>
  </si>
  <si>
    <t xml:space="preserve">Homebuilding Operations. Revenues from housing and other real estate sales are recognized when sales are closed and title passes to the buyer. Sales are closed when all of the following conditions are met: a sale is consummated, a sufficient down payment is received, the earnings process is complete and the collection of any remaining receivables is reasonably assured. Concurrent with the recognition of revenues in our consolidated statements of operations, sales incentives in the form of price concessions on the selling price of a home are recorded as a reduction of revenues, while the cost of sales incentives in the form of free products or services to homebuyers, including option upgrades and closing cost allowances used to cover a portion of the fees and costs charged to a homebuyer, is reflected as construction and land costs. Construction and land costs are comprised of direct and allocated costs, including estimated future costs for the limited warranty we provide on our homes and certain amenities within a community. Land acquisition, land development and other common costs are generally allocated on a relative fair value basis to the homes or lots within the applicable community or land parcel. Land acquisition and land development costs include related interest and real estate taxes. H ousing and land inventories are stated at cost, unless the carrying value is determined not to be recoverable, in which case the affected inventories are written down to fair value or fair value less costs to sell. Real estate assets, such as our housing and land inventories, ar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real estate assets is determined not to be recoverable, the impairment charge to be recognized is measured by the amount by which the carrying value of the affected asset exceeds its estimated fair value. For land held for sale, if the fair value less costs to sell exceeds the asset’s carrying value, no impairment charge is recognized. </t>
  </si>
  <si>
    <t>Capitalized Interest</t>
  </si>
  <si>
    <t>Capitalized Interest. Interest is capitalized to inventories while the related communities are being actively developed and until homes are completed. Capitalized interest is amortized to construction and land costs as the related inventories are delivered to homebuyers or land buyers (as applicable). For land held for future development, applicable interest is expensed as incurred.</t>
  </si>
  <si>
    <t>Fair Value Measurements</t>
  </si>
  <si>
    <t>Fair Value Measurements. Fair value measurements are used for inventories on a nonrecurring basis when events and circumstances indicate that their carrying value is not recoverable. Fair value is determined based on estimated future net cash flows discounted for inherent risks associated with the real estate assets, or other valuation techniques. Our financial instruments consist of cash and cash equivalents, restricted cash, senior notes, convertible senior notes,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si>
  <si>
    <t>Warranty Costs</t>
  </si>
  <si>
    <t xml:space="preserve">Warranty Costs. We provide a limited warranty on all of our homes.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and adjust the amount as necessary based on our assessment. </t>
  </si>
  <si>
    <t>Self-Insurance</t>
  </si>
  <si>
    <t xml:space="preserve">Self-Insurance. We self-insure a portion of our overall risk through the use of a captive insurance subsidiary. We also maintain certain other insurance policies.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onstruction defect claims incurred but not yet reported. 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with respect to our self-insurance and insurance policy deductibles. The projection of losses related to these liabilities requires actuarial assumptions that are subject to variability due to uncertainties regarding construction defect claims relative to differences in our markets and the types of product we build, insurance industry practices and legal or regulatory interpretations, among other factors. Key assumptions used in these estimates include claim frequencies, severities and settlement patterns, which can occur over an extended period of time. </t>
  </si>
  <si>
    <t>Advertising Costs</t>
  </si>
  <si>
    <t xml:space="preserve">Advertising Costs. We expense advertising costs as incurred. </t>
  </si>
  <si>
    <t>Legal Fees</t>
  </si>
  <si>
    <t xml:space="preserve">Legal Fees. 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as incurred in our consolidated balance sheets. </t>
  </si>
  <si>
    <t>Stock-Based Compensation</t>
  </si>
  <si>
    <t xml:space="preserve">Stock-Based Compensation. We measure and recognize compensation expense associated with our grant of equity-based awards at an amount equal to the fair value of share-based payments granted under compensation arrangements over the vesting period. We estimate the fair value of stock options and SARs granted using the Black-Scholes option-pricing model with assumptions based primarily on historical data. We report the tax benefit resulting from tax deductions in excess of the compensation expense recognized for stock options and SARs in our consolidated statements of cash flows as an operating cash outflow and a financing cash inflow. </t>
  </si>
  <si>
    <t xml:space="preserve">Income Taxes. 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This evaluation is based on the consideration of all available positive and negative evidence using a “more likely than not” standard with respect to whether deferred tax assets will be realized.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depends on applicable income tax rates. </t>
  </si>
  <si>
    <t xml:space="preserve">Accumulated Other Comprehensive Loss. The accumulated balances of other comprehensive loss in the consolidated balance sheets as of November 30, 2015 and 2014 were comprised solely of adjustments recorded directly to accumulated other comprehensive loss related to our benefit plan obligations. Such adjustments are made annually as of November 30, when our benefit plan obligations are remeasured. </t>
  </si>
  <si>
    <t>Earnings Per Share.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5 , 2014 or 2013 .</t>
  </si>
  <si>
    <t>Recent accounting pronouncements</t>
  </si>
  <si>
    <t>Recent Accounting Pronouncements. 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believe the adoption of this guidance will not have a material effect on our consolidated financial statements. 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Companies may use either a full retrospective or a modified retrospective approach to adopt ASU 2014-09. In August 2015, the FASB issued Accounting Standards Update No. 2015-14, “Revenue from Contracts with Customers (Topic 606): Deferral of the Effective Date,” which delayed the effective date of ASU 2014-09 by one year. ASU 2014-09, as amended, is effective for public companie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evaluating the potential impact of adopting this guidance on our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believe the adoption of this guidance will not have a material effect on our consolidated financial statements. In August 2014, the FASB issued Accounting Standards Update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 In January 2015, the FASB issued Accounting Standards Update No.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this guidance will not have a material effect on our consolidated financial statements. In February 2015, the FASB issued Accounting Standards Update No. 2015-02, “Consolidation (Topic 810): Amendments to the Consolidation Analysis” (“ASU 2015-02”).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We believe the adoption of this guidance will not have a material effect on our consolidated financial statement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believe the adoption of this guidance will not have a material effect on our consolidated financial statements.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believe the adoption of this guidance will not have a material effect on our consolidated financial statements.</t>
  </si>
  <si>
    <t>Reclassifications</t>
  </si>
  <si>
    <t>Reclassifications. Certain amounts in our consolidated financial statements of prior years have been reclassified to conform to the current period presentation.</t>
  </si>
  <si>
    <t>Segment Reporting</t>
  </si>
  <si>
    <t>As of November 30, 2015 , we had identified five operating reporting segments, comprised of four homebuilding reporting segments and one financial services reporting segment, within our consolidated operations. As of November 30, 2015 , our homebuilding reporting segments conducted ongoing operations in the following states: West Coast: California Southwest: Arizona and Nevada Central: Colorado and Texas Southeast: Florida, Maryland, North Carolina and Virginia 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 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Prior to July 21, 2014, this segment also earned revenues pursuant to the terms of a marketing services agreement with Nationstar, under which Nationstar was our preferred mortgage lender and offered mortgage banking services, including mortgage loan originations, to our homebuyers who elected to use the lender. Since July 21, 2014, we have offered mortgage banking services, including mortgage loan originations, to our homebuyers indirectly through HCM, a joint venture of a subsidiary of ours and a subsidiary of Nationstar. Through these respective subsidiaries, we have a 49.9% ownership interest and Nationstar has a 50.1% ownership interest in HCM, with Nationstar providing management oversight of HCM’s operations. Our homebuyers may select any lender of their choice to obtain mortgage financing for the purchase of a home. Corporate and other is a non-operating segment that develops and oversees the implementation of company-wide strategic initiatives and provides support to our reporting segments by centralizing certain administrative functions. Corporate and other includes general and administrative expenses related to operating our corporate headquarters. A portion of the expenses incurred by Corporate and other is allocated to our homebuilding reporting segments. Our segments follow the same accounting policies used for our consolidated financial statements as described in Note 1. Summary of Significant Accounting Policies. The results of each segment are not necessarily indicative of the results that would have occurred had the segment been an independent, stand-alone entity during the periods presented, nor are they indicative of the results to be expected in future periods.</t>
  </si>
  <si>
    <t>Inventory Impairment</t>
  </si>
  <si>
    <t>E 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t>
  </si>
  <si>
    <t>Land under Option Arrangements</t>
  </si>
  <si>
    <t>Our inventory controlled under land option contracts and other similar contracts is assessed to determine whether it continues to meet our internal investment and marketing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t>
  </si>
  <si>
    <t xml:space="preserve">Financial Services Operations. Our financial services reporting segment generates revenues primarily from insurance commissions and title services. These operations also earned marketing services fees, pursuant to a marketing services agreement with a preferred lender, until July 21, 2014. Marketing services fees were recognized when earned. Insurance commissions are recognized when policies are issued. Title services revenues are recorded when closing services are rendered and title insurance policies are issued, both of which generally occur at the time each applicable home is closed. </t>
  </si>
  <si>
    <t>Segment Information (Tables)</t>
  </si>
  <si>
    <t>Financial information relating to company reporting segments</t>
  </si>
  <si>
    <t>The following tables present financial information relating to our segments (in thousands): Years Ended November 30, 2015 2014 2013 Revenues: West Coast $ 1,402,264 $ 1,089,857 $ 1,020,218 Southwest 398,242 199,504 175,252 Central 809,738 698,429 565,120 Southeast 410,743 401,853 324,388 Total homebuilding revenues 3,020,987 2,389,643 2,084,978 Financial services 11,043 11,306 12,152 Total $ 3,032,030 $ 2,400,949 $ 2,097,130 Pretax income (loss): West Coast $ 127,946 $ 116,325 $ 118,264 Southwest 31,718 6,015 2,903 Central 70,959 47,214 22,275 Southeast (22,758 ) (11,158 ) (45,992 ) Corporate and other (92,446 ) (71,993 ) (69,271 ) Total homebuilding pretax income 115,419 86,403 28,179 Financial services 11,624 8,546 10,184 Total $ 127,043 $ 94,949 $ 38,363 Equity in income (loss) of unconsolidated joint ventures: West Coast $ (1,106 ) $ (374 ) $ (148 ) Southwest (696 ) (2,176 ) (2,355 ) Central — — — Southeast (2 ) 3,291 496 Total $ (1,804 ) $ 741 $ (2,007 ) Inventory impairment charges: West Coast $ 645 $ 27,285 $ — Southwest 3,253 6,392 — Central — — — Southeast 4,132 3,951 391 Total $ 8,030 $ 37,628 $ 391 Years Ended November 30, 2015 2014 2013 Land option contract abandonments: West Coast $ 352 $ 554 $ 3,190 Southwest — — — Central 225 995 — Southeast 984 254 — Total $ 1,561 $ 1,803 $ 3,190 November 30, 2015 2014 Inventories: Homes under construction West Coast $ 535,795 $ 536,843 Southwest 112,032 65,647 Central 263,345 201,164 Southeast 120,184 124,618 Subtotal 1,031,356 928,272 Land under development West Coast 788,607 765,577 Southwest 317,331 334,691 Central 421,783 363,933 Southeast 238,324 245,948 Subtotal 1,766,045 1,710,149 Land held for future development West Coast 277,954 294,060 Southwest 104,677 138,367 Central 22,082 22,957 Southeast 111,633 124,582 Subtotal 516,346 579,966 Total $ 3,313,747 $ 3,218,387 Investments in unconsolidated joint ventures: West Coast $ 54,360 $ 59,552 Southwest 14,697 17,388 Central — — Southeast 2,501 2,501 Total $ 71,558 $ 79,441 November 30, 2015 2014 Assets: West Coast $ 1,740,299 $ 1,695,753 Southwest 582,030 579,201 Central 829,811 678,139 Southeast 507,844 531,011 Corporate and other 1,341,359 1,262,960 Total homebuilding assets 5,001,343 4,747,064 Financial services 14,028 10,486 Total $ 5,015,371 $ 4,757,550</t>
  </si>
  <si>
    <t>Financial Services (Tables)</t>
  </si>
  <si>
    <t>Financial services income loss</t>
  </si>
  <si>
    <t>The following tables present financial information relating to our financial services reporting segment (in thousands): Years Ended November 30, 2015 2014 2013 Revenues Insurance commissions $ 7,137 $ 6,566 $ 7,177 Title services 3,905 3,593 3,172 Marketing services fees — 1,147 1,800 Interest income 1 — 3 Total 11,043 11,306 12,152 Expenses General and administrative (3,711 ) (3,446 ) (3,042 ) Operating income 7,332 7,860 9,110 Equity in income of unconsolidated joint ventures 4,292 686 1,074 Pretax income $ 11,624 $ 8,546 $ 10,184</t>
  </si>
  <si>
    <t>Financial services assets liabilities</t>
  </si>
  <si>
    <t xml:space="preserve"> November 30, 2015 2014 Assets Cash and cash equivalents $ 1,299 $ 2,402 Receivables 2,245 1,738 Investments in unconsolidated joint ventures 10,440 6,149 Other assets 44 197 Total assets $ 14,028 $ 10,486 Liabilities Accounts payable and accrued expenses $ 1,817 $ 2,517 Total liabilities $ 1,817 $ 2,517</t>
  </si>
  <si>
    <t>Earnings Per Share (Tables)</t>
  </si>
  <si>
    <t>Basic and diluted loss per share</t>
  </si>
  <si>
    <t>Basic and diluted earnings per share were calculated as follows (in thousands, except per share amounts): Years Ended November 30, 2015 2014 2013 Numerator: Net income $ 84,643 $ 918,349 $ 39,963 Less: Distributed earnings allocated to nonvested restricted stock (33 ) (26 ) (24 ) Less: Undistributed earnings allocated to nonvested restricted stock (273 ) (2,667 ) (90 ) Numerator for basic earnings per share 84,337 915,656 39,849 Effect of dilutive securities: Interest expense and amortization of debt issuance costs associated with convertible senior notes, net of taxes 2,667 2,667 2,230 Add: Undistributed earnings allocated to nonvested restricted stock 273 2,667 90 Less: Undistributed earnings reallocated to nonvested restricted stock (244 ) (2,398 ) (81 ) Numerator for diluted earnings per share $ 87,033 $ 918,592 $ 42,088 Denominator: Weighted average shares outstanding — basic 92,054 89,265 82,630 Effect of dilutive securities: Share-based payments 2,401 1,647 1,885 Convertible senior notes 8,402 8,402 7,044 Weighted average shares outstanding — diluted 102,857 99,314 91,559 Basic earnings per share $ .92 $ 10.26 $ .48 Diluted earnings per share $ .85 $ 9.25 $ .46</t>
  </si>
  <si>
    <t>Inventories (Tables)</t>
  </si>
  <si>
    <t>Inventories consisted of the following (in thousands): November 30, 2015 2014 Homes under construction $ 1,031,356 $ 928,272 Land under development 1,766,045 1,710,149 Land held for future development 516,346 579,966 Total $ 3,313,747 $ 3,218,387</t>
  </si>
  <si>
    <t>Interest costs</t>
  </si>
  <si>
    <t>Our interest costs were as follows (in thousands): Years Ended November 30, 2015 2014 2013 Capitalized interest at beginning of year $ 266,668 $ 216,681 $ 217,684 Interest incurred (a) 186,885 171,541 149,101 Interest expensed (a) (21,856 ) (30,750 ) (62,690 ) Interest amortized to construction and land costs (b) (143,255 ) (90,804 ) (87,414 ) Capitalized interest at end of year (c) $ 288,442 $ 266,668 $ 216,681 (a) Amounts for the year ended November 30, 2013 included losses on the early extinguishment of debt of $10.4 million associated with the purchase and retirement of certain senior notes ahead of their maturity. (b) Interest amortized to construction and land costs for the year ended November 30, 2015 included $16.4 million related to land sales during the period. (c) 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 (Tables)</t>
  </si>
  <si>
    <t>Schedule of significant unobservable inputs</t>
  </si>
  <si>
    <t>The following table summarizes ranges for significant quantitative unobservable inputs we utilized in our fair value measurements with respect to impaired communities, other than land held for sale, written down to fair value during the years presented: Years Ended November 30, Unobservable Input (a) 2015 2014 2013 Average selling price $178,100 - $509,400 $216,100 - $316,800 $339,700 Deliveries per month 2 - 4 1 - 4 1 Discount rate 17% - 20% 17% - 19% 17% (a) The ranges of inputs used in each period primarily reflect differences between the housing markets where each of the impacted communities or land parcels are located, rather than fluctuations in prevailing market conditions.</t>
  </si>
  <si>
    <t>Variable Interest Entities (Tables)</t>
  </si>
  <si>
    <t>Schedule of Variable Interest Entities</t>
  </si>
  <si>
    <t>The following table presents a summary of our interests in land option contracts and other similar contracts (in thousands): November 30, 2015 November 30, 2014 Cash Deposits Aggregate Purchase Price Cash Deposits Aggregate Purchase Price Unconsolidated VIEs $ 32,436 $ 611,567 $ 10,633 $ 520,628 Other land option contracts and other similar contracts 22,101 576,140 22,426 437,842 Total $ 54,537 $ 1,187,707 $ 33,059 $ 958,470</t>
  </si>
  <si>
    <t>Investments in Unconsolidated Joint Ventures (Tables)</t>
  </si>
  <si>
    <t>Statements of operations of unconsolidated joint ventures</t>
  </si>
  <si>
    <t>The following table presents combined condensed information from the statements of operations of our unconsolidated joint ventures (in thousands): Years Ended November 30, 2015 2014 2013 Revenues $ 15,322 $ 12,538 $ 17,446 Construction and land costs (23,123 ) (10,790 ) (10,709 ) Other expenses, net (3,360 ) (1,476 ) (4,042 ) Income (loss) $ (11,161 ) $ 272 $ 2,695</t>
  </si>
  <si>
    <t>Balance sheets of unconsolidated joint ventures</t>
  </si>
  <si>
    <t>The following table presents combined condensed balance sheet information for our unconsolidated joint ventures (in thousands): November 30, 2015 2014 Assets Cash $ 23,309 $ 23,699 Receivables 7,546 5,106 Inventories 175,196 153,427 Other assets 910 — Total assets $ 206,961 $ 182,232 Liabilities and equity Accounts payable and other liabilities $ 17,108 $ 10,824 Notes payable (a) 39,064 — Equity 150,789 171,408 Total liabilities and equity $ 206,961 $ 182,232 (a) In August 2015, one of our unconsolidated joint ventures entered into a construction loan agreement with a third-party lender to finance its land development activities that is secured by the underlying property and related project assets. The unconsolidated joint venture’s outstanding secured debt is non-recourse to us and is scheduled to mature in August 2018. None of our other unconsolidated joint ventures had outstanding debt at November 30, 2015 . None of our unconsolidated joint ventures had outstanding debt at November 30, 2014.</t>
  </si>
  <si>
    <t>Information related investments in unconsolidated joint ventures</t>
  </si>
  <si>
    <t>The following table presents additional information relating to our investments in unconsolidated joint ventures (dollars in thousands): November 30, 2015 2014 Number of investments in unconsolidated joint ventures 7 6 Investments in unconsolidated joint ventures $ 71,558 $ 79,441 Number of unconsolidated joint venture lots controlled under land option contracts and other similar contracts 677 618</t>
  </si>
  <si>
    <t>Other Assets (Tables)</t>
  </si>
  <si>
    <t>Other assets consisted of the following (in thousands): November 30, 2015 2014 Cash surrender value of insurance contracts $ 67,786 $ 70,571 Debt issuance costs 25,408 27,082 Property and equipment, net 13,100 11,831 Prepaid expenses 6,480 5,431 Total $ 112,774 $ 114,915</t>
  </si>
  <si>
    <t>Accrued Expenses and Other Liabilities (Tables)</t>
  </si>
  <si>
    <t xml:space="preserve">Accrued expenses and other liabilities consisted of the following (in thousands): November 30, 2015 2014 Inventory-related obligations (a) $ 148,887 $ 52,009 Employee compensation and related benefits 114,456 113,875 Self-insurance and other litigation liabilities 96,496 89,606 Accrued interest payable 62,645 63,275 Warranty liability 49,085 45,196 Customer deposits 14,563 15,197 Real estate and business taxes 14,255 13,684 Other 13,027 17,040 Total $ 513,414 $ 409,882 (a) Represents liabilities for inventory not owned associated with financing arrangements discussed in Note 8. Variable Interest Entities, as well as liabilities for fixed or determinable amounts associated with TIFE assessments. As homes are delivered, the obligation to pay the remaining TIFE assessments associated with each underlying lot is transferred to the homebuyer. As such, these assessment obligations will be paid by us only to the extent we do not deliver homes on applicable lots before the related TIFE obligations mature. </t>
  </si>
  <si>
    <t>Income Taxes (Tables)</t>
  </si>
  <si>
    <t>Component of income tax benefit (expense) in the consolidated statement of operations</t>
  </si>
  <si>
    <t>The components of the income tax benefit (expense) in our consolidated statements of operations are as follows (in thousands): Federal State Total 2015 Current $ (1,400 ) $ (2,000 ) $ (3,400 ) Deferred (35,900 ) (3,100 ) (39,000 ) Income tax expense $ (37,300 ) $ (5,100 ) $ (42,400 ) 2014 Current $ 100 $ (1,900 ) $ (1,800 ) Deferred 646,000 179,200 825,200 Income tax benefit $ 646,100 $ 177,300 $ 823,400 2013 Current $ — $ 1,600 $ 1,600 Deferred — — — Income tax benefit $ — $ 1,600 $ 1,600</t>
  </si>
  <si>
    <t>Components of deferred tax liabilities and assets</t>
  </si>
  <si>
    <t>Significant components of our deferred tax liabilities and assets are as follows (in thousands): November 30, 2015 2014 Deferred tax liabilities: Capitalized expenses $ 110,408 $ 103,196 State taxes 68,866 72,258 Other 196 310 Total 179,470 175,764 Deferred tax assets: NOLs from 2006 through 2015 423,274 459,393 Tax credits 186,169 176,234 Inventory impairments and land option contract abandonments 179,828 229,264 Employee benefits 93,395 82,776 Warranty, legal and other accruals 49,655 42,621 Capitalized expenses 34,887 24,155 Partnerships and joint ventures 18,557 15,672 Depreciation and amortization 9,146 9,022 Other 4,537 3,009 Total 999,448 1,042,146 Valuation allowance (37,782 ) (41,150 ) Total 961,666 1,000,996 Deferred tax assets, net $ 782,196 $ 825,232</t>
  </si>
  <si>
    <t>Income tax benefit computed at the statutory U.S. federal income tax rate and income tax benefit (expense) provided in the consolidated statements of operations</t>
  </si>
  <si>
    <t>The income tax benefit (expense) computed at the statutory U.S. federal income tax rate and the income tax benefit (expense) provided in our consolidated statements of operations differ as follows (dollars in thousands): Years Ended November 30, 2015 2014 2013 $ % $ % $ % Income tax expense computed at statutory rate $ (44,462 ) (35.0 )% $ (33,232 ) (35.0 )% $ (13,427 ) (35.0 )% Tax credits 8,220 6.5 2,884 3.0 2,675 7.0 Valuation allowance for deferred tax assets 3,356 2.6 825,232 869.1 20,673 53.9 Depreciation and amortization 3,183 2.5 15,765 16.6 4,523 11.8 Basis in joint ventures 1,617 1.3 10,441 11.0 (9,598 ) (25.0 ) Inventory impairments (1,701 ) (1.3 ) — — 2,827 7.4 Reserve and deferred income (2,259 ) (1.8 ) — — (1,808 ) (4.7 ) NOL reconciliation (3,379 ) (2.7 ) 12,973 13.7 (3,806 ) (9.9 ) State taxes, net of federal income tax benefit (5,155 ) (4.1 ) (13,907 ) (14.7 ) (1,947 ) (5.1 ) Capitalized expenses — — 1,249 1.3 — — Recognition of federal and state tax benefits — — 59 .1 1,600 4.2 Other, net (1,820 ) (1.4 ) 1,936 2.1 (112 ) (.3 ) Income tax benefit (expense) $ (42,400 ) (33.4 )% $ 823,400 867.2 % $ 1,600 4.3 %</t>
  </si>
  <si>
    <t>Reconciliation of the beginning and ending balances of the gross unrecognized benefits</t>
  </si>
  <si>
    <t>A reconciliation of the beginning and ending balances of gross unrecognized tax benefits, excluding interest and penalties, is as follows (in thousands): Years Ended November 30, 2015 2014 2013 Balance at beginning of year $ 206 $ 206 $ 1,671 Reductions due to lapse of statute of limitations (150 ) — (1,465 ) Balance at end of year $ 56 $ 206 $ 206</t>
  </si>
  <si>
    <t>Notes Payable (Tables)</t>
  </si>
  <si>
    <t>Debt Instrument [Line Items]</t>
  </si>
  <si>
    <t>Mortgages and Notes Payable</t>
  </si>
  <si>
    <t>The key terms of each of our senior notes outstanding as of November 30, 2015 were as follows (dollars in thousands): Redeemable Prior to Maturity Effective Interest Rate Notes Payable Principal Issuance Date Maturity Date 9.10% Senior notes $ 265,000 July 30, 2009 September 15, 2017 Yes (a) 9.5 % 7 1/4% Senior notes 300,000 April 3, 2006 June 15, 2018 Yes (a) 7.3 4.75% Senior notes 400,000 March 25, 2014 May 15, 2019 Yes (b) 4.8 8.00% Senior notes 350,000 February 7, 2012 March 15, 2020 Yes (a) 8.3 7.00% Senior notes 450,000 October 29, 2013 December 15, 2021 Yes (b) 7.0 7.50% Senior notes 350,000 July 31, 2012 September 15, 2022 Yes (a) 7.5 7.625% Senior notes 250,000 February 17, 2015 May 15, 2023 Yes (b) 7.6 1.375% Convertible senior notes 230,000 January 29, 2013 February 1, 2019 Yes (c) 1.4 (a)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the applicable redemption date. (b) At our option, these notes may be redeemed, in whole at any time or from time to time in part, at a redemption price equal to the greater of (i) 100% of the principal amount of the notes being redeemed and (ii) the sum of the present values of the remaining scheduled payments of principal and interest on the notes being redeemed (exclusive of interest accrued to the applicable redemption date), discounted to the redemption date at a defined rate, plus, in each case, accrued and unpaid interest on the notes being redeemed to, but excluding, the applicable redemption date, except that three months prior to the stated maturity dates for the 4.75% Senior Notes due 2019 and the 7.00% Senior Notes due 2021 and until their respective maturity, and six months prior to the stated maturity date for the 7.625% Senior Notes due 2023 and until their maturity, the redemption price will be equal to 100% of the principal amount of the notes being redeemed, plus, in each case, accrued and unpaid interest on the notes being redeemed to, but excluding, the applicable redemption date. (c) We may not redeem the notes prior to November 6, 2018. On or after November 6, 2018, and prior to the stated maturity date, we may, at our option, redeem all or part of the notes at a redemption price equal to 100% of the principal amount of the notes being redeemed plus accrued and unpaid interest to, but excluding the redemption date. Notes payable consisted of the following (in thousands): November 30, 2015 2014 Mortgages and land contracts due to land sellers and other loans (at interest rates of 4% to 7% at November 30, 2015 and 5% to 7% at November 30, 2014) $ 35,664 $ 38,250 6 1/4% Senior notes due June 15, 2015 — 199,891 9.10% Senior notes due September 15, 2017 263,475 262,729 7 1/4% Senior notes due June 15, 2018 299,554 299,402 4.75% Senior notes due May 15, 2019 400,000 400,000 8.00% Senior notes due March 15, 2020 346,843 346,253 7.00% Senior notes due December 15, 2021 450,000 450,000 7.50% Senior notes due September 15, 2022 350,000 350,000 7.625% Senior notes due May 15, 2023 250,000 — 1.375% Convertible senior notes due February 1, 2019 230,000 230,000 Total $ 2,625,536 $ 2,576,525</t>
  </si>
  <si>
    <t>Fair Value Disclosures (Tables)</t>
  </si>
  <si>
    <t>Assets measured at fair value on a nonrecurring basis</t>
  </si>
  <si>
    <t>The following table presents the fair value hierarchy and our assets measured at fair value on a nonrecurring basis (in thousands): For the Years Ended November 30, Description Fair Value Hierarchy 2015 2014 Inventories (a) Level 2 $ — $ 6,421 Inventories (a) Level 3 11,988 24,174 (a) Amounts represent the aggregate fair value for real estate assets impacted by inventory impairment charges during the period, as of the date that the fair value measurements were made. The carrying value for these real estate assets may have subsequently increased or decreased from the fair value reflected due to activity that has occurred since the measurement date.</t>
  </si>
  <si>
    <t>Carrying values and estimated fair values of financial instruments</t>
  </si>
  <si>
    <t>The following table presents the fair value hierarchy, carrying values and estimated fair values of our financial instruments, except those for which the carrying values approximate fair values (in thousands): November 30, 2015 2014 Fair Value Hierarchy Carrying Value Estimated Fair Value Carrying Value Estimated Fair Value Financial Liabilities: Senior notes Level 2 $ 2,359,872 $ 2,429,850 $ 2,308,275 $ 2,468,852 Convertible senior notes Level 2 230,000 211,313 230,000 229,713</t>
  </si>
  <si>
    <t>Commitments and Contingencies (Tables)</t>
  </si>
  <si>
    <t>Schedule of Product Warranty Liability</t>
  </si>
  <si>
    <t>The changes in our warranty liability are as follows (in thousands): Years Ended November 30, 2015 2014 2013 Balance at beginning of year $ 45,196 $ 48,704 $ 47,822 Warranties issued 23,018 18,479 14,261 Payments (26,367 ) (39,458 ) (45,338 ) Adjustments (a) 7,238 17,471 31,959 Balance at end of year $ 49,085 $ 45,196 $ 48,704 (a) As discussed below, adjustments in 2015 and 2014 were primarily comprised of the reclassification of estimated minimum probable recoveries to receivables. Adjustments in 2014 also included a reclassification of estimated minimum probable recoveries to establish a separate accrual for a water intrusion-related inquiry. Adjustments in 2013 were comprised of charges associated with water intrusion-related issues in central and southwest Florida.</t>
  </si>
  <si>
    <t>Schedule of Self-Insurance Liability</t>
  </si>
  <si>
    <t>The changes in our self-insurance liability were as follows (in thousands): Years Ended November 30, 2015 2014 2013 Balance at beginning of year $ 86,574 $ 92,214 $ 93,349 Self-insurance expense (a) 18,590 13,491 8,239 Payments, net of recoveries (b) (22,989 ) (19,131 ) (9,374 ) Balance at end of year $ 82,175 $ 86,574 $ 92,214 (a) These expenses are included in selling, general and administrative expenses and are largely offset by contributions from independent subcontractors participating in the wrap-up policy. (b) Recoveries are reflected in the period we receive funds from independent subcontractors and/or their insurers.</t>
  </si>
  <si>
    <t>Schedule of Future Minimum Rental Payments for Operating Leases</t>
  </si>
  <si>
    <t>future minimum rental payments under operating leases, which primarily consist of office leases having initial or remaining noncancelable lease terms in excess of one year , are as follows (in thousands): Years Ending November 30, 2016 $ 7,552 2017 5,805 2018 4,924 2019 4,316 2020 3,417 Thereafter 9,442 Total minimum lease payments $ 35,456 Ren</t>
  </si>
  <si>
    <t>Accumulated Other Comprehensive Loss (Tables)</t>
  </si>
  <si>
    <t>Changes in the balances of each component of accumulated other comprehensive loss</t>
  </si>
  <si>
    <t>The following table presents the changes in the balances of each component of accumulated other comprehensive loss (in thousands): Postretirement Benefit Plan Adjustments Total Accumulated Other Comprehensive Loss Balance at November 30, 2013 $ (17,516 ) Other comprehensive loss before reclassifications (3,801 ) Amounts reclassified from accumulated other comprehensive loss 1,913 Income tax expense related to items of other comprehensive income (1,604 ) Other comprehensive loss, net of tax (3,492 ) Balance at November 30, 2014 (21,008 ) Other comprehensive income before reclassifications 3,745 Amounts reclassified from accumulated other comprehensive loss 2,404 Income tax expense related to items of other comprehensive income (2,460 ) Other comprehensive income, net of tax 3,689 Balance at November 30, 2015 $ (17,319 )</t>
  </si>
  <si>
    <t>Amounts reclassified from accumulated other comprehensive loss</t>
  </si>
  <si>
    <t>The amounts reclassified from accumulated other comprehensive loss consisted of the following (in thousands): Years Ended November 30, Details About Accumulated Other Comprehensive Loss Components 2015 2014 2013 Postretirement benefit plan adjustments Amortization of net actuarial loss $ 848 $ 357 $ 1,803 Amortization of prior service cost 1,556 1,556 1,556 Total reclassifications (a) $ 2,404 $ 1,913 $ 3,359 (a) The accumulated other comprehensive loss components are included in the computation of net periodic benefit costs as further discussed in Note 20. Postretirement Benefits.</t>
  </si>
  <si>
    <t>Employee Benefit and Stock Plans (Tables)</t>
  </si>
  <si>
    <t>Stock Based Compensation Expense</t>
  </si>
  <si>
    <t>The following table presents our stock-based compensation expense (in thousands): Years Ended November 30, 2015 2014 2013 Stock options (a) $ 7,576 $ 3,024 $ 2,285 Restricted stock 2,499 1,750 1,365 PSUs 5,404 3,699 2,049 Director awards 1,664 (91 ) 4,023 Total $ 17,143 $ 8,382 $ 9,722 (a) Compensation expense associated with stock options accelerated in 2015 as a result of retirement provisions being met for certain stock option recipients.</t>
  </si>
  <si>
    <t>Stock option transactions</t>
  </si>
  <si>
    <t xml:space="preserve">Stock option transactions are summarized as follows: Years Ended November 30, 2015 2014 2013 Options Weighted Average Exercise Price Options Weighted Average Exercise Price Options Weighted Average Exercise Price Options outstanding at beginning of year 11,735,042 $ 20.45 10,531,938 $ 21.11 10,105,546 $ 21.27 Granted 1,262,000 14.92 1,273,647 14.62 550,000 16.63 Exercised (76,164 ) 9.69 (36,665 ) 7.92 (118,208 ) 13.46 Cancelled (285,234 ) 45.80 (33,878 ) 20.25 (5,400 ) 24.24 Options outstanding at end of year 12,635,644 $ 19.39 11,735,042 $ 20.45 10,531,938 $ 21.11 Options exercisable at end of year 10,389,722 $ 20.35 10,103,739 $ 21.32 9,414,935 $ 22.26 Options available for grant at end of year 1,544,195 3,514,077 746,043 </t>
  </si>
  <si>
    <t>Stock options outstanding and stock options exercisable</t>
  </si>
  <si>
    <t>Stock options outstanding and stock options exercisable at November 30, 2015 are summarized as follows: Options Outstanding Options Exercisable Range of Exercise Price Options Weighted Average Exercise Price Weighted Average Remaining Contractual Life Options Weighted Average Exercise Price Weighted Average Remaining Contractual Life $ 6.32 to $11.06 2,771,667 $ 8.33 5.4 2,771,667 $ 8.33 $11.07 to $14.95 3,166,036 14.49 7.7 1,088,448 13.89 $14.96 to $19.90 2,652,671 17.31 4.2 2,484,337 17.35 $19.91 to $33.92 2,092,746 26.99 2.1 2,092,746 26.99 $33.93 to $69.63 1,952,524 37.73 2.6 1,952,524 37.73 $ 6.32 to $69.63 12,635,644 $ 19.39 4.7 10,389,722 $ 20.35 3.8</t>
  </si>
  <si>
    <t>Assumptions of Black-Scholes option-pricing model</t>
  </si>
  <si>
    <t>The fair value of each stock option grant is estimated on the date of grant using the Black-Scholes option-pricing model with the following assumptions: Years Ended November 30, 2015 2014 2013 Risk-free interest rate 1.4 % 1.6 % 1.3 % Expected volatility factor 43.6 % 41.0 % 52.3 % Expected dividend yield .7 % .7 % .6 % Expected term 5 years 5 years 5 years</t>
  </si>
  <si>
    <t>Restricted stock transactions</t>
  </si>
  <si>
    <t>Restricted stock transactions are summarized as follows: Years Ended November 30, 2015 2014 2013 Shares Weighted Average per Share Grant Date Fair Value Shares Weighted Average per Share Grant Date Fair Value Shares Weighted Average per Share Grant Date Fair Value Outstanding at beginning of year 355,294 $ 15.81 219,628 $ 16.23 229,724 $ 15.81 Granted 285,006 15.19 219,835 15.34 88,000 17.50 Vested (204,663 ) 14.83 (73,908 ) 16.52 (91,312 ) 15.18 Cancelled (18,660 ) 15.45 (10,261 ) 18.55 (6,784 ) 17.24 Outstanding at end of year 416,977 $ 15.88 355,294 $ 15.81 219,628 $ 16.23</t>
  </si>
  <si>
    <t>Schedule of Share Based Payments Performance Shares Activity</t>
  </si>
  <si>
    <t xml:space="preserve">PSU transactions are summarized as follows: Years Ended November 30, 2015 2014 2013 Shares Weighted Average per Share Grant Date Fair Value Shares Weighted Average per Share Grant Date Fair Value Shares Weighted Average per Share Grant Date Fair Value Outstanding at beginning of year 628,209 $ 15.70 385,049 $ 16.39 227,049 $ 16.23 Granted 192,000 14.92 243,160 14.62 158,000 16.63 Outstanding at end of year 820,209 $ 15.52 628,209 $ 15.70 385,049 $ 16.39 </t>
  </si>
  <si>
    <t>Postretirement Benefits (Tables)</t>
  </si>
  <si>
    <t>Schedule of Net Benefit Costs</t>
  </si>
  <si>
    <t>The net periodic benefit cost of our Retirement Plan and DBO Plan consisted of the following (in thousands): Years Ended November 30, 2015 2014 2013 Interest cost $ 2,270 $ 2,456 $ 2,078 Amortization of prior service cost 1,556 1,556 1,556 Service cost 1,142 1,184 1,504 Amortization of net actuarial loss 848 357 1,803 Total $ 5,816 $ 5,553 $ 6,941</t>
  </si>
  <si>
    <t>Supplemental Disclosure to Consolidated Statements of Cash Flows (Tables)</t>
  </si>
  <si>
    <t>Supplemental disclosures to the consolidated statements of cash flows</t>
  </si>
  <si>
    <t>The following are supplemental disclosures to the consolidated statements of cash flows (in thousands): Years Ended November 30, 2015 2014 2013 Summary of cash and cash equivalents at the end of the year: Homebuilding $ 559,042 $ 356,366 $ 530,095 Financial services 1,299 2,402 2,428 Total $ 560,341 $ 358,768 $ 532,523 Supplemental disclosure of cash flow information: Interest paid, net of amounts capitalized $ 22,486 $ 13,037 $ 64,520 Income taxes paid 3,612 1,619 800 Income taxes refunded 11 1,728 61 Supplemental disclosure of noncash activities: Reclassification of warranty recoveries to receivables $ 7,238 $ 18,110 $ — Increase (decrease) in consolidated inventories not owned 106,807 (5,755 ) 4,798 Increase in inventories due to distributions of land and land development from an unconsolidated joint venture 12,705 90,115 — Inventories and inventory-related obligations associated with TIFE assessments tied to distribution of land from an unconsolidated joint venture — 33,197 — Inventories acquired through seller financing 20,291 61,553 27,600 Conversion of liability awards to equity awards — 6,455 8,346</t>
  </si>
  <si>
    <t>Supplemental Guarantor Information (Tables)</t>
  </si>
  <si>
    <t>Condensed Consolidating Statements of Operations</t>
  </si>
  <si>
    <t>Condensed Consolidating Statements of Operations (in thousands) Year Ended November 30, 2015 KB Home Corporate Guarantor Subsidiaries Non-Guarantor Subsidiaries Consolidating Adjustments Total Revenues $ — $ 2,653,372 $ 378,658 $ — $ 3,032,030 Homebuilding: Revenues $ — $ 2,653,372 $ 367,615 $ — $ 3,020,987 Construction and land costs — (2,209,472 ) (329,896 ) — (2,539,368 ) Selling, general and administrative expenses (86,053 ) (213,292 ) (43,653 ) — (342,998 ) Operating income (loss) (86,053 ) 230,608 (5,934 ) — 138,621 Interest income 451 6 1 — 458 Interest expense (180,701 ) (6,184 ) — 165,029 (21,856 ) Intercompany interest 289,727 (109,208 ) (15,490 ) (165,029 ) — Equity in loss of unconsolidated joint ventures — (1,803 ) (1 ) — (1,804 ) Homebuilding pretax income (loss) 23,424 113,419 (21,424 ) — 115,419 Financial services pretax income — — 11,624 — 11,624 Total pretax income (loss) 23,424 113,419 (9,800 ) — 127,043 Income tax benefit (expense) 2,000 (42,700 ) (1,700 ) — (42,400 ) Equity in net income of subsidiaries 59,219 — — (59,219 ) — Net income (loss) $ 84,643 $ 70,719 $ (11,500 ) $ (59,219 ) $ 84,643 Year Ended November 30, 2014 KB Home Corporate Guarantor Subsidiaries Non-Guarantor Subsidiaries Consolidating Adjustments Total Revenues $ — $ 2,031,564 $ 369,385 $ — $ 2,400,949 Homebuilding: Revenues $ — $ 2,031,564 $ 358,079 $ — $ 2,389,643 Construction and land costs — (1,673,916 ) (311,735 ) — (1,985,651 ) Selling, general and administrative expenses (68,717 ) (176,795 ) (42,511 ) — (288,023 ) Operating income (loss) (68,717 ) 180,853 3,833 — 115,969 Interest income 432 9 2 — 443 Interest expense (165,485 ) (6,056 ) — 140,791 (30,750 ) Intercompany interest 287,017 (127,191 ) (19,035 ) (140,791 ) — Equity in income (loss) of unconsolidated joint ventures — (2,549 ) 3,290 — 741 Homebuilding pretax income (loss) 53,247 45,066 (11,910 ) — 86,403 Financial services pretax income — — 8,546 — 8,546 Total pretax income (loss) 53,247 45,066 (3,364 ) — 94,949 Income tax benefit 215,691 551,203 56,506 — 823,400 Equity in net income of subsidiaries 649,411 — — (649,411 ) — Net income $ 918,349 $ 596,269 $ 53,142 $ (649,411 ) $ 918,349 Year Ended November 30, 2013 KB Home Corporate Guarantor Subsidiaries Non-Guarantor Subsidiaries Consolidating Adjustments Total Revenues $ — $ 1,792,040 $ 305,090 $ — $ 2,097,130 Homebuilding: Revenues $ — $ 1,792,040 $ 292,938 $ — $ 2,084,978 Construction and land costs — (1,480,822 ) (256,264 ) — (1,737,086 ) Selling, general and administrative expenses (60,545 ) (151,923 ) (43,340 ) — (255,808 ) Operating income (loss) (60,545 ) 159,295 (6,666 ) — 92,084 Interest income 768 18 6 — 792 Interest expense (143,902 ) (5,199 ) — 86,411 (62,690 ) Intercompany interest 203,096 (102,172 ) (14,513 ) (86,411 ) — Equity in income (loss) of unconsolidated joint ventures — (2,503 ) 496 — (2,007 ) Homebuilding pretax income (loss) (583 ) 49,439 (20,677 ) — 28,179 Financial services pretax income — — 10,184 — 10,184 Total pretax income (loss) (583 ) 49,439 (10,493 ) — 38,363 Income tax benefit (expense) 100 1,800 (300 ) — 1,600 Equity in net income of subsidiaries 40,446 — — (40,446 ) — Net income (loss) $ 39,963 $ 51,239 $ (10,793 ) $ (40,446 ) $ 39,963</t>
  </si>
  <si>
    <t>Condensed Consolidating Statements of Comprehensive Income (Loss)</t>
  </si>
  <si>
    <t>Condensed Consolidating Statements of Comprehensive Income (Loss) (in thousands) Year Ended November 30, 2015 KB Home Corporate Guarantor Subsidiaries Non-Guarantor Subsidiaries Consolidating Adjustments Total Net income (loss) $ 84,643 $ 70,719 $ (11,500 ) $ (59,219 ) $ 84,643 Other comprehensive income: Postretirement benefit plan adjustments 6,149 — — — 6,149 Other comprehensive income before tax 6,149 — — — 6,149 Income tax expense related to items of other comprehensive income (2,460 ) — — — (2,460 ) Other comprehensive income, net of tax 3,689 — — — 3,689 Comprehensive income (loss) $ 88,332 $ 70,719 $ (11,500 ) $ (59,219 ) $ 88,332 Year Ended November 30, 2014 KB Home Corporate Guarantor Subsidiaries Non-Guarantor Subsidiaries Consolidating Adjustments Total Net income $ 918,349 $ 596,269 $ 53,142 $ (649,411 ) $ 918,349 Other comprehensive loss: Postretirement benefit plan adjustments (1,888 ) — — — (1,888 ) Other comprehensive loss before tax (1,888 ) — — — (1,888 ) Income tax expense related to items of other comprehensive income (1,604 ) — — — (1,604 ) Other comprehensive loss, net of tax (3,492 ) — — — (3,492 ) Comprehensive income $ 914,857 $ 596,269 $ 53,142 $ (649,411 ) $ 914,857 Year Ended November 30, 2013 KB Home Corporate Guarantor Subsidiaries Non-Guarantor Subsidiaries Consolidating Adjustments Total Net income (loss) $ 39,963 $ 51,239 $ (10,793 ) $ (40,446 ) $ 39,963 Other comprehensive income: Postretirement benefit plan adjustments 10,442 — — — 10,442 Other comprehensive income, net of tax 10,442 — — — 10,442 Comprehensive income (loss) $ 50,405 $ 51,239 $ (10,793 ) $ (40,446 ) $ 50,405</t>
  </si>
  <si>
    <t>Condensed Consolidating Balance Sheets</t>
  </si>
  <si>
    <t>Condensed Consolidating Balance Sheets (in thousands) November 30, 2015 KB Home Corporate Guarantor Subsidiaries Non-Guarantor Subsidiaries Consolidating Adjustments Total Assets Homebuilding: Cash and cash equivalents $ 444,850 $ 98,281 $ 15,911 $ — $ 559,042 Restricted cash 9,344 — — — 9,344 Receivables 39 148,338 4,305 — 152,682 Inventories — 2,979,617 334,130 — 3,313,747 Investments in unconsolidated joint ventures — 69,057 2,501 — 71,558 Deferred tax assets, net 190,770 501,454 89,972 — 782,196 Other assets 97,590 11,783 3,401 — 112,774 742,593 3,808,530 450,220 — 5,001,343 Financial services — — 14,028 — 14,028 Intercompany receivables 3,627,150 — 102,103 (3,729,253 ) — Investments in subsidiaries 39,383 — — (39,383 ) — Total assets $ 4,409,126 $ 3,808,530 $ 566,351 $ (3,768,636 ) $ 5,015,371 Liabilities and stockholders’ equity Homebuilding: Accounts payable, accrued expenses and other liabilities $ 136,352 $ 442,529 $ 118,303 $ — $ 697,184 Notes payable 2,564,762 60,774 — — 2,625,536 2,701,114 503,303 118,303 — 3,322,720 Financial services — — 1,817 — 1,817 Intercompany payables 17,178 3,305,227 406,848 (3,729,253 ) — Stockholders’ equity 1,690,834 — 39,383 (39,383 ) 1,690,834 Total liabilities and stockholders’ equity $ 4,409,126 $ 3,808,530 $ 566,351 $ (3,768,636 ) $ 5,015,371 November 30, 2014 KB Home Corporate Guarantor Subsidiaries Non-Guarantor Subsidiaries Consolidating Adjustments Total Assets Homebuilding: Cash and cash equivalents $ 303,280 $ 37,112 $ 15,974 $ — $ 356,366 Restricted cash 27,235 — — — 27,235 Receivables 15 120,857 4,616 — 125,488 Inventories — 2,847,415 370,972 — 3,218,387 Investments in unconsolidated joint ventures — 76,940 2,501 — 79,441 Deferred tax assets, net 215,923 552,653 56,656 — 825,232 Other assets 99,099 13,136 2,680 — 114,915 645,552 3,648,113 453,399 — 4,747,064 Financial services — — 10,486 — 10,486 Intercompany receivables 3,582,612 — 112,919 (3,695,531 ) — Investments in subsidiaries 39,356 — — (39,356 ) — Total assets $ 4,267,520 $ 3,648,113 $ 576,804 $ (3,734,887 ) $ 4,757,550 Liabilities and stockholders’ equity Homebuilding: Accounts payable, accrued expenses and other liabilities $ 138,298 $ 317,550 $ 126,750 $ — $ 582,598 Notes payable 2,513,165 63,360 — — 2,576,525 2,651,463 380,910 126,750 — 3,159,123 Financial services — — 2,517 — 2,517 Intercompany payables 20,147 3,267,203 408,181 (3,695,531 ) — Stockholders’ equity 1,595,910 — 39,356 (39,356 ) 1,595,910 Total liabilities and stockholders’ equity $ 4,267,520 $ 3,648,113 $ 576,804 $ (3,734,887 ) $ 4,757,550</t>
  </si>
  <si>
    <t>Condensed Consolidating Statements of Cash Flows</t>
  </si>
  <si>
    <t>Condensed Consolidating Statements of Cash Flows (in thousands) Year Ended November 30, 2015 KB Home Corporate Guarantor Subsidiaries Non-Guarantor Subsidiaries Consolidating Adjustments Total Net cash provided by operating activities $ 44,422 $ 125,068 $ 11,695 $ — $ 181,185 Cash flows from investing activities: Contributions to unconsolidated joint ventures — (20,625 ) (1 ) — (20,626 ) Return of investments in unconsolidated joint ventures — 14,000 — — 14,000 Purchases of property and equipment, net (2,890 ) (1,704 ) (83 ) — (4,677 ) Intercompany 45,470 — — (45,470 ) — Net cash provided by (used in) investing activities 42,580 (8,329 ) (84 ) (45,470 ) (11,303 ) Cash flows from financing activities: Change in restricted cash 17,891 — — — 17,891 Proceeds from issuance of debt 250,000 — — — 250,000 Payment of debt issuance costs (4,561 ) — — — (4,561 ) Repayment of senior notes (199,906 ) — — — (199,906 ) Payments on mortgages and land contracts due to land sellers and other loans — (22,877 ) — — (22,877 ) Issuance of common stock under employee stock plans 740 — — — 740 Excess tax benefits from stock-based compensation 157 — — — 157 Payments of cash dividends (9,186 ) — — — (9,186 ) Stock repurchases (567 ) — — — (567 ) Intercompany — (32,693 ) (12,777 ) 45,470 — Net cash provided by (used in) financing activities 54,568 (55,570 ) (12,777 ) 45,470 31,691 Net increase (decrease) in cash and cash equivalents 141,570 61,169 (1,166 ) — 201,573 Cash and cash equivalents at beginning of year 303,280 37,112 18,376 — 358,768 Cash and cash equivalents at end of year $ 444,850 $ 98,281 $ 17,210 $ — $ 560,341 Year Ended November 30, 2014 KB Home Corporate Guarantor Subsidiaries Non-Guarantor Subsidiaries Consolidating Adjustments Total Net cash provided by (used in) operating activities $ 82,629 $ (643,702 ) $ (69,618 ) $ — $ (630,691 ) Cash flows from investing activities: Contributions to unconsolidated joint ventures — (48,846 ) (251 ) — (49,097 ) Proceeds from sale of investment in unconsolidated joint venture — — 10,110 — 10,110 Purchases of property and equipment, net (208 ) (4,412 ) (1,175 ) — (5,795 ) Intercompany (794,624 ) — — 794,624 — Net cash provided by (used in) investing activities (794,832 ) (53,258 ) 8,684 794,624 (44,782 ) Cash flows from financing activities: Change in restricted cash 14,671 — — — 14,671 Proceeds from issuance of debt 400,000 — — — 400,000 Payment of debt issuance costs (5,448 ) — — — (5,448 ) Payments on mortgages and land contracts due to land sellers and other loans — (36,918 ) — — (36,918 ) Proceeds from issuance of common stock, net 137,045 — — — 137,045 Issuance of common stock under employee stock plans 1,896 — — — 1,896 Payments of cash dividends (8,982 ) — — — (8,982 ) Stock repurchases (546 ) — — — (546 ) Intercompany — 733,033 61,591 (794,624 ) — Net cash provided by financing activities 538,636 696,115 61,591 (794,624 ) 501,718 Net increase (decrease) in cash and cash equivalents (173,567 ) (845 ) 657 — (173,755 ) Cash and cash equivalents at beginning of year 476,847 37,957 17,719 — 532,523 Cash and cash equivalents at end of year $ 303,280 $ 37,112 $ 18,376 $ — $ 358,768 Year Ended November 30, 2013 KB Home Corporate Guarantor Subsidiaries Non-Guarantor Subsidiaries Consolidating Adjustments Total Net cash provided by (used in) operating activities $ 4,795 $ (457,390 ) $ 9,109 $ — $ (443,486 ) Cash flows from investing activities: Contributions to unconsolidated joint ventures — (9,334 ) (5,025 ) — (14,359 ) Purchases of property and equipment, net (519 ) (1,254 ) (618 ) — (2,391 ) Intercompany (517,803 ) — — 517,803 — Net cash used in investing activities (518,322 ) (10,588 ) (5,643 ) 517,803 (16,750 ) Cash flows from financing activities: Change in restricted cash 456 — — — 456 Proceeds from issuance of debt 680,000 — — — 680,000 Payment of debt issuance costs (16,525 ) — — — (16,525 ) Repayment of senior notes (225,394 ) — — — (225,394 ) Payments on mortgages and land contracts due to land sellers and other loans — (66,296 ) — — (66,296 ) Proceeds from issuance of common stock, net 109,503 — — — 109,503 Issuance of common stock under employee stock plans 2,181 — — — 2,181 Payments of cash dividends (8,366 ) — — — (8,366 ) Stock repurchases (8,488 ) — — — (8,488 ) Intercompany — 523,013 (5,210 ) (517,803 ) — Net cash provided by (used in) financing activities 533,367 456,717 (5,210 ) (517,803 ) 467,071 Net increase (decrease) in cash and cash equivalents 19,840 (11,261 ) (1,744 ) — 6,835 Cash and cash equivalents at beginning of year 457,007 49,218 19,463 — 525,688 Cash and cash equivalents at end of year $ 476,847 $ 37,957 $ 17,719 $ — $ 532,523</t>
  </si>
  <si>
    <t>Quarterly Results (unaudited) (Tables)</t>
  </si>
  <si>
    <t>Consolidated quarterly results</t>
  </si>
  <si>
    <t>The following tables present our consolidated quarterly results for the years ended November 30, 2015 and 2014 (in thousands, except per share amounts): First Quarter Second Quarter Third Quarter Fourth Quarter 2015 Revenues $ 580,121 $ 622,969 $ 843,157 $ 985,783 Gross profits 86,739 97,631 133,099 171,482 Pretax income 10,499 12,673 33,954 69,917 Net income 7,799 9,573 23,254 44,017 Earnings per share: Basic $ .08 $ .10 $ .25 $ .48 Diluted $ .08 $ .10 $ .23 $ .43 2014 Revenues $ 450,687 $ 565,007 $ 589,214 $ 796,041 Gross profits 80,561 107,595 108,931 114,765 Pretax income 10,763 26,924 28,661 28,601 Net income 10,563 26,624 28,361 852,801 Earnings per share: Basic $ .13 $ .30 $ .31 $ 9.25 Diluted $ .12 $ .27 $ .28 $ 8.36</t>
  </si>
  <si>
    <t>Summary of Significant Accounting Policies (Narrative) (Details) - USD ($) $ in Thousands</t>
  </si>
  <si>
    <t>Accounting Policies [Abstract]</t>
  </si>
  <si>
    <t>Cash equivalents</t>
  </si>
  <si>
    <t>Restricted Cash and Cash Equivalents</t>
  </si>
  <si>
    <t>Schedule of Equity Method Investments [Line Items]</t>
  </si>
  <si>
    <t>Impairment of Real Estate</t>
  </si>
  <si>
    <t>Property and equipment amount</t>
  </si>
  <si>
    <t>Accumulated depreciation</t>
  </si>
  <si>
    <t>Depreciation expense</t>
  </si>
  <si>
    <t>Advertising costs incurred</t>
  </si>
  <si>
    <t>Expensed legal fees</t>
  </si>
  <si>
    <t>Minimum</t>
  </si>
  <si>
    <t>Estimated useful life for depreciation of property and equipment</t>
  </si>
  <si>
    <t>2 years</t>
  </si>
  <si>
    <t>Maximum</t>
  </si>
  <si>
    <t>10 years</t>
  </si>
  <si>
    <t>Land [Member]</t>
  </si>
  <si>
    <t>Segment Information (Details) $ in Thousands</t>
  </si>
  <si>
    <t>Nov. 30, 2015USD ($)</t>
  </si>
  <si>
    <t>Aug. 31, 2015USD ($)</t>
  </si>
  <si>
    <t>May. 31, 2015USD ($)</t>
  </si>
  <si>
    <t>Feb. 28, 2015USD ($)</t>
  </si>
  <si>
    <t>Nov. 30, 2014USD ($)</t>
  </si>
  <si>
    <t>Aug. 31, 2014USD ($)</t>
  </si>
  <si>
    <t>May. 31, 2014USD ($)</t>
  </si>
  <si>
    <t>Feb. 28, 2014USD ($)</t>
  </si>
  <si>
    <t>Nov. 30, 2015USD ($)segment</t>
  </si>
  <si>
    <t>Nov. 30, 2013USD ($)</t>
  </si>
  <si>
    <t>Inventory, Homes under Construction</t>
  </si>
  <si>
    <t>Inventory, Real Estate, Land and Land Development Costs</t>
  </si>
  <si>
    <t>Inventory, Land Held for Development and Sale</t>
  </si>
  <si>
    <t>Inventory, Operative Builders</t>
  </si>
  <si>
    <t>Number of Reportable Segments | segment</t>
  </si>
  <si>
    <t>Revenues:</t>
  </si>
  <si>
    <t>Pretax income (loss):</t>
  </si>
  <si>
    <t>Equity in income (loss) of unconsolidated joint ventures:</t>
  </si>
  <si>
    <t>Assets:</t>
  </si>
  <si>
    <t>Investments in unconsolidated joint ventures:</t>
  </si>
  <si>
    <t>Home Community Mortgage LLC [Member]</t>
  </si>
  <si>
    <t>Ownership interest in joint venture</t>
  </si>
  <si>
    <t>49.90%</t>
  </si>
  <si>
    <t>Corporate and Other [Member] | Homebuilding [Member]</t>
  </si>
  <si>
    <t>Central [Member]</t>
  </si>
  <si>
    <t>Central [Member] | Homebuilding [Member]</t>
  </si>
  <si>
    <t>West Coast [Member]</t>
  </si>
  <si>
    <t>West Coast [Member] | Homebuilding [Member]</t>
  </si>
  <si>
    <t>Southeast [Member]</t>
  </si>
  <si>
    <t>Southeast [Member] | Homebuilding [Member]</t>
  </si>
  <si>
    <t>Southwest [Member]</t>
  </si>
  <si>
    <t>Southwest [Member] | Homebuilding [Member]</t>
  </si>
  <si>
    <t>Nationstar Mortgage LLC [Member] | Home Community Mortgage LLC [Member]</t>
  </si>
  <si>
    <t>50.10%</t>
  </si>
  <si>
    <t>Land Option Contract Abandonment [Member]</t>
  </si>
  <si>
    <t>Loss on Contract Termination</t>
  </si>
  <si>
    <t>Land Option Contract Abandonment [Member] | Central [Member]</t>
  </si>
  <si>
    <t>Land Option Contract Abandonment [Member] | West Coast [Member]</t>
  </si>
  <si>
    <t>Land Option Contract Abandonment [Member] | Southeast [Member]</t>
  </si>
  <si>
    <t>Land Option Contract Abandonment [Member] | Southwest [Member]</t>
  </si>
  <si>
    <t>Financial Services (Details) - USD ($) $ in Thousands</t>
  </si>
  <si>
    <t>Nov. 30, 2012</t>
  </si>
  <si>
    <t>Insurance commissions</t>
  </si>
  <si>
    <t>Title services</t>
  </si>
  <si>
    <t>Marketing services fees</t>
  </si>
  <si>
    <t>Liabilities</t>
  </si>
  <si>
    <t>Accounts payable and accrued expenses</t>
  </si>
  <si>
    <t>Total liabilities</t>
  </si>
  <si>
    <t>Financial services (Textual) [Abstract]</t>
  </si>
  <si>
    <t>Equity Method Investment, Realized Gain (Loss) on Disposal</t>
  </si>
  <si>
    <t>Earnings Per Share (Narrative) (Details) - shares</t>
  </si>
  <si>
    <t>Jan. 29, 2013</t>
  </si>
  <si>
    <t>Antidilutive Securities Excluded from Computation of Earnings Per Share, Amount</t>
  </si>
  <si>
    <t>Convertible senior notes due February 1, 2019 at 1.375%</t>
  </si>
  <si>
    <t>Debt Instrument, Interest Rate, Stated Percentage</t>
  </si>
  <si>
    <t>1.375%</t>
  </si>
  <si>
    <t>Convertible Notes Payable [Member] | Convertible senior notes due February 1, 2019 at 1.375%</t>
  </si>
  <si>
    <t>Debt Conversion, Converted Instrument, Shares Issued</t>
  </si>
  <si>
    <t>Earnings Per Share (Basic and Diluted Loss Per Share) (Details) - USD ($) $ / shares in Units, shares in Thousands, $ in Thousands</t>
  </si>
  <si>
    <t>Numerator:</t>
  </si>
  <si>
    <t>Participating Securities, Distributed and Undistributed Earnings (Loss), Basic</t>
  </si>
  <si>
    <t>Undistributed Earnings (Loss) Allocated to Participating Securities, Basic</t>
  </si>
  <si>
    <t>Numerator for basic earnings per share</t>
  </si>
  <si>
    <t>Interest expense and amortization of debt issuance costs associated with convertible senior notes, net of taxes</t>
  </si>
  <si>
    <t>Undistributed Earnings (Loss) Allocated to Participating Securities, Diluted</t>
  </si>
  <si>
    <t>Less: Undistributed earnings reallocated to nonvested restricted stock</t>
  </si>
  <si>
    <t>Numerator for diluted earnings per share</t>
  </si>
  <si>
    <t>Denominator:</t>
  </si>
  <si>
    <t>Weighted average shares outstanding — basic</t>
  </si>
  <si>
    <t>Share-based payments, shares</t>
  </si>
  <si>
    <t>Convertible senior notes, shares</t>
  </si>
  <si>
    <t>Weighted average shares outstanding — diluted</t>
  </si>
  <si>
    <t>Basic earnings (loss) per share, in dollars per share</t>
  </si>
  <si>
    <t>Diluted earnings (loss) per share, in dollars per share</t>
  </si>
  <si>
    <t>Receivables (Details) - USD ($) $ in Thousands</t>
  </si>
  <si>
    <t>Allowances for doubtful accounts</t>
  </si>
  <si>
    <t>Inventories (Details) - USD ($) $ in Thousands</t>
  </si>
  <si>
    <t>Interest Costs</t>
  </si>
  <si>
    <t>Capitalized interest at beginning of year</t>
  </si>
  <si>
    <t>Interest incurred</t>
  </si>
  <si>
    <t>[2]</t>
  </si>
  <si>
    <t>Interest Expense</t>
  </si>
  <si>
    <t>Interest amortized to construction and land costs</t>
  </si>
  <si>
    <t>[3]</t>
  </si>
  <si>
    <t>Capitalized interest at end of year</t>
  </si>
  <si>
    <t>Homes under construction</t>
  </si>
  <si>
    <t>Land under development</t>
  </si>
  <si>
    <t>Land held for future development</t>
  </si>
  <si>
    <t>Gain (loss) on early extinguishment of debt</t>
  </si>
  <si>
    <t>Capitalized interest amounts presented in the table reflect the gross amount of capitalized interest, as inventory impairment charges recognized, if any, are not generally allocated to specific components of inventory.</t>
  </si>
  <si>
    <t>Interest amortized to construction and land costs for the year ended November 30, 2015 included $16.4 million related to land sales during the period.</t>
  </si>
  <si>
    <t>Inventory Impairments and Land Option Contract Abandonments (Details)</t>
  </si>
  <si>
    <t>Nov. 30, 2014USD ($)community</t>
  </si>
  <si>
    <t>Nov. 30, 2015USD ($)lotcommunitydeliveryproperty</t>
  </si>
  <si>
    <t>Nov. 30, 2014USD ($)lotcommunitydeliveryproperty</t>
  </si>
  <si>
    <t>Nov. 30, 2013USD ($)lotdeliveryproperty</t>
  </si>
  <si>
    <t>Fair Value Inputs, Assets, Quantitative Information [Line Items]</t>
  </si>
  <si>
    <t>Acquisition Costs Related To Land Option Contracts And Other Similar Contracts</t>
  </si>
  <si>
    <t>Carrying Value of Communities of Land Parcels Evaluated for Impairment</t>
  </si>
  <si>
    <t>Number of land parcels or communities associated with non cash inventory impairment charges | property</t>
  </si>
  <si>
    <t>Number of land parcels or communities evaluated for recoverability | property</t>
  </si>
  <si>
    <t>Aggregate carrying value of inventory impacted by pretax, noncash inventory impairment charges</t>
  </si>
  <si>
    <t>Number of communities and various other land parcels impacted by pretax, noncash inventory impairment charges | community</t>
  </si>
  <si>
    <t>Number of Lots on which abandonment charges are recognized | lot</t>
  </si>
  <si>
    <t>Remaining useful life in addition to specified useful lives</t>
  </si>
  <si>
    <t>1 year</t>
  </si>
  <si>
    <t>Land Option Contract Abandonment Lots Associated with Projects Less Than $100,000 | lot</t>
  </si>
  <si>
    <t>Specified period of remaining useful lives</t>
  </si>
  <si>
    <t>Expected realization period of inventory maximum</t>
  </si>
  <si>
    <t>5 years</t>
  </si>
  <si>
    <t>Communities [Member]</t>
  </si>
  <si>
    <t>Fair Value Estimate Input at Average Selling Price</t>
  </si>
  <si>
    <t>Fair Value Estimate Input at Sales for Period | delivery</t>
  </si>
  <si>
    <t>Fair Value Inputs, Discount Rate</t>
  </si>
  <si>
    <t>17.00%</t>
  </si>
  <si>
    <t>20.00%</t>
  </si>
  <si>
    <t>19.00%</t>
  </si>
  <si>
    <t>Estimate of Fair Value Measurement [Member]</t>
  </si>
  <si>
    <t>Assets, Fair Value Disclosure</t>
  </si>
  <si>
    <t>The ranges of inputs used in each period primarily reflect differences between the housing markets where each of the impacted communities or land parcels are located, rather than fluctuations in prevailing market conditions.</t>
  </si>
  <si>
    <t>Variable Interest Entities (Details) - USD ($) $ in Thousands</t>
  </si>
  <si>
    <t>Variable Interest Entity [Line Items]</t>
  </si>
  <si>
    <t>Cash Deposits</t>
  </si>
  <si>
    <t>Aggregate Purchase Price</t>
  </si>
  <si>
    <t>Outstanding letters of credit</t>
  </si>
  <si>
    <t>Increase in inventories and accrued expenses and other liabilities</t>
  </si>
  <si>
    <t>Unconsolidated VIEs [Member]</t>
  </si>
  <si>
    <t>Other land option contracts and other similar contracts [Member]</t>
  </si>
  <si>
    <t>Investments in Unconsolidated Joint Ventures (Narrative) (Details) $ in Thousands</t>
  </si>
  <si>
    <t>Nov. 30, 2015USD ($)joint_venture</t>
  </si>
  <si>
    <t>Nov. 30, 2014USD ($)joint_venture</t>
  </si>
  <si>
    <t>Investments in unconsolidated joint ventures | $</t>
  </si>
  <si>
    <t>Number of investments in unconsolidated joint ventures</t>
  </si>
  <si>
    <t>Investments in Unconsolidated Joint Ventures with Debt</t>
  </si>
  <si>
    <t>Runkle Canyon, LLC [Member] | Investments in Unconsolidated Joint Ventures with Debt</t>
  </si>
  <si>
    <t>Investments in Unconsolidated Joint Ventures (Condensed Information of Unconsolidated Joint Ventures) (Details) - USD ($) $ in Thousands</t>
  </si>
  <si>
    <t>Statements of Operations of Unconsolidated Joint Ventures</t>
  </si>
  <si>
    <t>Equity Method Investment, Summarized Financial Information, Cost of Sales</t>
  </si>
  <si>
    <t>Other expense, net</t>
  </si>
  <si>
    <t>Income (loss)</t>
  </si>
  <si>
    <t>Cash</t>
  </si>
  <si>
    <t>Receivable</t>
  </si>
  <si>
    <t>Liabilities and equity</t>
  </si>
  <si>
    <t>Accounts payable and other liabilities</t>
  </si>
  <si>
    <t>Equity Method Investments Summarized Financial Information Debt</t>
  </si>
  <si>
    <t>Equity</t>
  </si>
  <si>
    <t>Total liabilities and equity</t>
  </si>
  <si>
    <t>In August 2015, one of our unconsolidated joint ventures entered into a construction loan agreement with a third-party lender to finance its land development activities that is secured by the underlying property and related project assets. The unconsolidated joint venture’s outstanding secured debt is non-recourse to us and is scheduled to mature in August 2018. None of our other unconsolidated joint ventures had outstanding debt at November 30, 2015. None of our unconsolidated joint ventures had outstanding debt at November 30, 2014.</t>
  </si>
  <si>
    <t>Investments in Unconsolidated Joint Ventures (Additional Information for Investments in Unconsolidated Joint Ventures) (Details) $ in Thousands</t>
  </si>
  <si>
    <t>Nov. 30, 2015USD ($)lotjoint_venture</t>
  </si>
  <si>
    <t>Nov. 30, 2014USD ($)lotjoint_venture</t>
  </si>
  <si>
    <t>Number of investments in unconsolidated joint ventures | joint_venture</t>
  </si>
  <si>
    <t>Investments in and Advance to Affiliates, Subsidiaries, Associates, and Joint Ventures</t>
  </si>
  <si>
    <t>Number of Unconsolidated Joint Venture Lots Controlled Under Land Option Contracts | lot</t>
  </si>
  <si>
    <t>Inspirada Builders LLC [Member]</t>
  </si>
  <si>
    <t>Increase in Inventories Due to Distribution of Land From Equity Method Investments</t>
  </si>
  <si>
    <t>Increase in Inventory and Inventory-Related Obligations Associated with TIFE</t>
  </si>
  <si>
    <t>Crown Farm Investor, LLC [Domain]</t>
  </si>
  <si>
    <t>Other Assets (Details) - USD ($) $ in Thousands</t>
  </si>
  <si>
    <t>Other Assets [Line Items]</t>
  </si>
  <si>
    <t>Cash surrender value of insurance contracts</t>
  </si>
  <si>
    <t>Property and equipment, net</t>
  </si>
  <si>
    <t>Debt issuance costs</t>
  </si>
  <si>
    <t>Prepaid expenses</t>
  </si>
  <si>
    <t>Senior notes, rate</t>
  </si>
  <si>
    <t>Accrued Expenses and Other Liabilities (Details) - USD ($) $ in Thousands</t>
  </si>
  <si>
    <t>Self-Insurance and other litigation liabilities</t>
  </si>
  <si>
    <t>Employee compensation and related benefits</t>
  </si>
  <si>
    <t>Warranty liability</t>
  </si>
  <si>
    <t>Customer Deposits, Current</t>
  </si>
  <si>
    <t>Accrued interest payable</t>
  </si>
  <si>
    <t>Inventory-related liabilities</t>
  </si>
  <si>
    <t>Real estate and business taxes</t>
  </si>
  <si>
    <t>Other</t>
  </si>
  <si>
    <t>Represents liabilities for inventory not owned associated with financing arrangements discussed in Note 8. Variable Interest Entities, as well as liabilities for fixed or determinable amounts associated with TIFE assessments. As homes are delivered, the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si>
  <si>
    <t>Income Taxes (Details) - USD ($) $ in Thousands</t>
  </si>
  <si>
    <t>Current federal income tax benefit</t>
  </si>
  <si>
    <t>Current state income tax benefit (expense)</t>
  </si>
  <si>
    <t>Current income tax benefit</t>
  </si>
  <si>
    <t>Deferred federal income tax benefit</t>
  </si>
  <si>
    <t>Deferred state income tax benefit</t>
  </si>
  <si>
    <t>Deferred income tax benefit</t>
  </si>
  <si>
    <t>Federal income tax benefit</t>
  </si>
  <si>
    <t>State income tax benefit</t>
  </si>
  <si>
    <t>Income Taxes (Details 1) - USD ($) $ in Thousands</t>
  </si>
  <si>
    <t>Deferred tax liabilities</t>
  </si>
  <si>
    <t>Capitalized expenses</t>
  </si>
  <si>
    <t>State taxes</t>
  </si>
  <si>
    <t>Deferred tax assets:</t>
  </si>
  <si>
    <t>NOLs from 2006 through 2015</t>
  </si>
  <si>
    <t>Tax credits</t>
  </si>
  <si>
    <t>Employee benefits</t>
  </si>
  <si>
    <t>Warranty, legal and other accruals</t>
  </si>
  <si>
    <t>Partnerships and joint ventures</t>
  </si>
  <si>
    <t>Valuation allowance</t>
  </si>
  <si>
    <t>Deferred Tax Assets, Net</t>
  </si>
  <si>
    <t>Income Taxes (Details 2) - USD ($) $ in Thousands</t>
  </si>
  <si>
    <t>Effective Income Tax Rate Reconciliation, Nondeductible Expense, Impairment Losses, Percent</t>
  </si>
  <si>
    <t>(1.30%)</t>
  </si>
  <si>
    <t>(0.00%)</t>
  </si>
  <si>
    <t>7.40%</t>
  </si>
  <si>
    <t>Income tax benefit computed at statutory rate</t>
  </si>
  <si>
    <t>Effective Income Tax Rate Reconciliation, at Federal Statutory Income Tax Rate, Percent</t>
  </si>
  <si>
    <t>(35.00%)</t>
  </si>
  <si>
    <t>Increase (decrease) resulting from</t>
  </si>
  <si>
    <t>State taxes, net of federal income tax benefit</t>
  </si>
  <si>
    <t>Effective Income Tax Rate Reconciliation, State and Local Income Taxes, Percent</t>
  </si>
  <si>
    <t>(4.10%)</t>
  </si>
  <si>
    <t>(14.70%)</t>
  </si>
  <si>
    <t>(5.10%)</t>
  </si>
  <si>
    <t>Effective Income Tax Rate Reconciliation, Tax Contingency, Other, Amount</t>
  </si>
  <si>
    <t>Effective Income Tax Rate Reconciliation, Deduction, Other, Percent</t>
  </si>
  <si>
    <t>(1.80%)</t>
  </si>
  <si>
    <t>0.00%</t>
  </si>
  <si>
    <t>(4.70%)</t>
  </si>
  <si>
    <t>Effective Income Tax Rate Reconciliation, Other Reconciling Items, Amount</t>
  </si>
  <si>
    <t>Effective Income Tax Rate Reconciliation, Other Adjustments, Percent</t>
  </si>
  <si>
    <t>1.30%</t>
  </si>
  <si>
    <t>Effective Income Tax Rate Reconciliation, Equity in Earnings (Losses) of Unconsolidated Subsidiary, Amount</t>
  </si>
  <si>
    <t>Effective Income Tax Rate Reconciliation, Equity in Earnings (Losses) of Unconsolidated Subsidiary, Percent</t>
  </si>
  <si>
    <t>11.00%</t>
  </si>
  <si>
    <t>(25.00%)</t>
  </si>
  <si>
    <t>NOLs reconciliation</t>
  </si>
  <si>
    <t>Effective Income Tax Reconciliation Change Net Operating Loss, Percentage</t>
  </si>
  <si>
    <t>(2.70%)</t>
  </si>
  <si>
    <t>13.70%</t>
  </si>
  <si>
    <t>(9.90%)</t>
  </si>
  <si>
    <t>Effective Income Tax Rate Reconciliation, Nondeductible Expense, Impairment Losses, Amount</t>
  </si>
  <si>
    <t>Recognition of federal tax benefits</t>
  </si>
  <si>
    <t>Effective Income tax Reconciliation Recognition of Federal Tax Benefits, Percent</t>
  </si>
  <si>
    <t>0.10%</t>
  </si>
  <si>
    <t>4.20%</t>
  </si>
  <si>
    <t>Effective Income Tax Rate Reconciliation, Tax Credit, Percent</t>
  </si>
  <si>
    <t>6.50%</t>
  </si>
  <si>
    <t>3.00%</t>
  </si>
  <si>
    <t>7.00%</t>
  </si>
  <si>
    <t>Valuation allowance for deferred tax assets</t>
  </si>
  <si>
    <t>Effective Income Tax Rate Reconciliation, Change in Deferred Tax Assets Valuation Allowance, Percent</t>
  </si>
  <si>
    <t>2.60%</t>
  </si>
  <si>
    <t>869.10%</t>
  </si>
  <si>
    <t>53.90%</t>
  </si>
  <si>
    <t>Effective Income Tax Rate Reconciliation, Nondeductible Expense, Depreciation, Percent</t>
  </si>
  <si>
    <t>2.50%</t>
  </si>
  <si>
    <t>16.60%</t>
  </si>
  <si>
    <t>11.80%</t>
  </si>
  <si>
    <t>Effective Income Tax Rate Reconciliation, Nondeductible Expense, Depreciation and Amortization, Amount</t>
  </si>
  <si>
    <t>(1.40%)</t>
  </si>
  <si>
    <t>2.10%</t>
  </si>
  <si>
    <t>(0.30%)</t>
  </si>
  <si>
    <t>Effective Income Tax Rate Reconciliation, Percent</t>
  </si>
  <si>
    <t>(33.40%)</t>
  </si>
  <si>
    <t>867.20%</t>
  </si>
  <si>
    <t>4.30%</t>
  </si>
  <si>
    <t>Balance at beginning of year</t>
  </si>
  <si>
    <t>Reductions due to lapse of statute of limitations</t>
  </si>
  <si>
    <t>Balance at the end of year</t>
  </si>
  <si>
    <t>Income Taxes (Details Textual) - USD ($)</t>
  </si>
  <si>
    <t>Income Tax Contingency [Line Items]</t>
  </si>
  <si>
    <t>Income Tax Credits and Adjustments</t>
  </si>
  <si>
    <t>Future Income From Continuing Operations Before Income Taxes</t>
  </si>
  <si>
    <t>Income Taxes (Textual) [Abstract]</t>
  </si>
  <si>
    <t>Income Taxes Receivable, Current</t>
  </si>
  <si>
    <t>Unrecognized Tax Benefits, Decrease Resulting from Current Period Tax Positions</t>
  </si>
  <si>
    <t>State and Local Income Tax Expense (Benefit), Continuing Operations</t>
  </si>
  <si>
    <t>Net Increase in valuation allowance recorded against net deferred tax assets</t>
  </si>
  <si>
    <t>Period for Carry forward of tax benefits related to deferred tax assets</t>
  </si>
  <si>
    <t>20 years</t>
  </si>
  <si>
    <t>Deferred Tax Assets, Operating Loss Carryforwards, State and Local, Expired</t>
  </si>
  <si>
    <t>Deferred Tax Assets, Tax Credit Carryforwards</t>
  </si>
  <si>
    <t>Accumulated Deferred Investment Tax Credit</t>
  </si>
  <si>
    <t>Unrecognized tax benefits that if recognized would affect the Company's annual effective tax rate</t>
  </si>
  <si>
    <t>Total accrued interest and penalties related to unrecognized income tax benefits</t>
  </si>
  <si>
    <t>Significant Change in Unrecognized Tax Benefits is Reasonably Possible, Amount of Unrecorded Benefit</t>
  </si>
  <si>
    <t>Unrecognized Tax Benefits</t>
  </si>
  <si>
    <t>Income taxes refunded</t>
  </si>
  <si>
    <t>Valuation allowance against net deferred tax assets</t>
  </si>
  <si>
    <t>Total deferred tax assets</t>
  </si>
  <si>
    <t>Gross Unrecognized Tax Benefits Including Interest and Penalties</t>
  </si>
  <si>
    <t>Tax Credit Carryforward, Expiration Date</t>
  </si>
  <si>
    <t>Dec. 31,
		2034</t>
  </si>
  <si>
    <t>Anticipated Decrease in Unrecognized Tax Benefit During Twelve Months Following Current Reporting Date</t>
  </si>
  <si>
    <t>Dec. 31,
		2016</t>
  </si>
  <si>
    <t>Investment Tax Credit Carryforward, Expiration in 2026 [Member]</t>
  </si>
  <si>
    <t>Investment Tax Credit Carryforward, Expiration in 2027 [Member]</t>
  </si>
  <si>
    <t>Foreign Investment Tax Credit Carryforward, Expiration in 2016 [Member]</t>
  </si>
  <si>
    <t>Deferred Tax Assets, Tax Credit Carryforwards, Foreign</t>
  </si>
  <si>
    <t>State and Local Jurisdiction [Member]</t>
  </si>
  <si>
    <t>Operating Loss Carryforwards</t>
  </si>
  <si>
    <t>State and Local Jurisdiction [Member] | Maximum</t>
  </si>
  <si>
    <t>Operating Loss Carryforwards, Expiration Date</t>
  </si>
  <si>
    <t>Dec. 31,
		2035</t>
  </si>
  <si>
    <t>State and Local Jurisdiction [Member] | Minimum</t>
  </si>
  <si>
    <t>Internal Revenue Service (IRS) [Member]</t>
  </si>
  <si>
    <t>Internal Revenue Service (IRS) [Member] | Maximum</t>
  </si>
  <si>
    <t>Dec. 31,
		2033</t>
  </si>
  <si>
    <t>Internal Revenue Service (IRS) [Member] | Minimum</t>
  </si>
  <si>
    <t>Dec. 31,
		2030</t>
  </si>
  <si>
    <t>Notes Payable (Schedule of Notes Payable) (Details) - USD ($) $ in Thousands</t>
  </si>
  <si>
    <t>Feb. 17, 2015</t>
  </si>
  <si>
    <t>Mar. 25, 2014</t>
  </si>
  <si>
    <t>Oct. 29, 2013</t>
  </si>
  <si>
    <t>Jul. 31, 2012</t>
  </si>
  <si>
    <t>Feb. 07, 2012</t>
  </si>
  <si>
    <t>Jul. 30, 2009</t>
  </si>
  <si>
    <t>Apr. 03, 2006</t>
  </si>
  <si>
    <t>Jun. 02, 2005</t>
  </si>
  <si>
    <t>Mortgages and land contracts due to land sellers and other loans (at interest rates of 7% at November 30, 2013 and 6% to 7% at November 30, 2012)</t>
  </si>
  <si>
    <t>700.00%</t>
  </si>
  <si>
    <t>Mortgages and land contracts due to land sellers and other loans (at interest rates of 7% at November 30, 2013 and 6% to 7% at November 30, 2012) | Minimum</t>
  </si>
  <si>
    <t>400.00%</t>
  </si>
  <si>
    <t>500.00%</t>
  </si>
  <si>
    <t>Mortgages and land contracts due to land sellers and other loans (at interest rates of 7% at November 30, 2013 and 6% to 7% at November 30, 2012) | Maximum</t>
  </si>
  <si>
    <t>Senior Notes [Member] | Senior notes due June 15, 2015 at 6 1/4%</t>
  </si>
  <si>
    <t>6.25%</t>
  </si>
  <si>
    <t xml:space="preserve"> </t>
  </si>
  <si>
    <t>Debt Instrument, Interest Rate, Effective Percentage</t>
  </si>
  <si>
    <t>6.30%</t>
  </si>
  <si>
    <t>Debt Instrument, Repurchased Face Amount</t>
  </si>
  <si>
    <t>Senior Notes [Member] | Senior notes due September 15, 2017 at 9.10%</t>
  </si>
  <si>
    <t>9.10%</t>
  </si>
  <si>
    <t>9.50%</t>
  </si>
  <si>
    <t>9.453%</t>
  </si>
  <si>
    <t>Debt Instrument, Face Amount</t>
  </si>
  <si>
    <t>Senior Notes [Member] | Senior notes due June 15, 2018 at 7 1/4%</t>
  </si>
  <si>
    <t>7.25%</t>
  </si>
  <si>
    <t>7.30%</t>
  </si>
  <si>
    <t>7.314%</t>
  </si>
  <si>
    <t>Senior Notes [Member] | Senior notes due May 15, 2019 at 4.75%</t>
  </si>
  <si>
    <t>4.75%</t>
  </si>
  <si>
    <t>4.80%</t>
  </si>
  <si>
    <t>Senior Notes [Member] | Senior notes due March 15, 2020 at 8.00%</t>
  </si>
  <si>
    <t>8.00%</t>
  </si>
  <si>
    <t>8.30%</t>
  </si>
  <si>
    <t>8.252%</t>
  </si>
  <si>
    <t>Senior Notes [Member] | Senior notes due December 15, 2021 at 7.00%</t>
  </si>
  <si>
    <t>7.50%</t>
  </si>
  <si>
    <t>Senior Notes [Member] | Senior notes due September 15, 2022 at 7.50%</t>
  </si>
  <si>
    <t>Senior Notes [Member] | Senior Notes Due Two Thousand Twenty Three At Seven Point Six Two Five Percent [Domain]</t>
  </si>
  <si>
    <t>7.625%</t>
  </si>
  <si>
    <t>1.40%</t>
  </si>
  <si>
    <t>Proceeds from Convertible Debt</t>
  </si>
  <si>
    <t>Notes Payable (Narrative) (Details) - USD ($)</t>
  </si>
  <si>
    <t>Line of Credit Facility, Current Borrowing Capacity</t>
  </si>
  <si>
    <t>Line of Credit Facility, Significant Subsidiary Threshold, Percent</t>
  </si>
  <si>
    <t>5.00%</t>
  </si>
  <si>
    <t>Line of Credit Facility, Non Guarantor Subsidiary Threshold, Percent</t>
  </si>
  <si>
    <t>10.00%</t>
  </si>
  <si>
    <t>Incremental Common Shares Attributable to Conversion of Debt Securities</t>
  </si>
  <si>
    <t>Letters of Credit Outstanding, Amount</t>
  </si>
  <si>
    <t>Primarily inventories carrying value</t>
  </si>
  <si>
    <t>Repayments of Long-term Debt</t>
  </si>
  <si>
    <t>Proceeds from Issuance of Senior Long-term Debt</t>
  </si>
  <si>
    <t>Long-term Debt, Fiscal Year Maturity [Abstract]</t>
  </si>
  <si>
    <t>Principal payments on senior notes, mortgages and land contracts due to land sellers and other loans due 2013</t>
  </si>
  <si>
    <t>Principal payments on senior notes, mortgages and land contracts due to land sellers and other loans due 2014</t>
  </si>
  <si>
    <t>Principal payments on senior notes, mortgages and land contracts due to land sellers and other loans due 2015</t>
  </si>
  <si>
    <t>Principal payments on senior notes, mortgages and land contracts due to land sellers and other loans due 2016</t>
  </si>
  <si>
    <t>Principal payments on senior notes, mortgages and land contracts due to land sellers and other loans due 2017</t>
  </si>
  <si>
    <t>Principal payments on senior notes, mortgages and land contracts due to land sellers and other loans due thereafter</t>
  </si>
  <si>
    <t>Conversion Price Premium</t>
  </si>
  <si>
    <t>100.00%</t>
  </si>
  <si>
    <t>Percentage of Principal Amount for Purchase of Notes if Fundamental Change</t>
  </si>
  <si>
    <t>Senior notes</t>
  </si>
  <si>
    <t>Debt Instrument, Convertible, Conversion Price</t>
  </si>
  <si>
    <t>Mortgages and Land Contracts Due to Land Sellers and Other Loans [Member]</t>
  </si>
  <si>
    <t>Senior Notes [Member]</t>
  </si>
  <si>
    <t>Repayments of Senior Debt</t>
  </si>
  <si>
    <t>Percentage of principal amount for purchase of notes if change in control</t>
  </si>
  <si>
    <t>101.00%</t>
  </si>
  <si>
    <t>Senior notes due May 15, 2019 at 4.75%</t>
  </si>
  <si>
    <t>Revolving Credit Facility [Member]</t>
  </si>
  <si>
    <t>Line of Credit Facility, Expiration Date</t>
  </si>
  <si>
    <t>Aug. 7,
		2019</t>
  </si>
  <si>
    <t>Line of Credit Facility, Maximum Borrowing Capacity</t>
  </si>
  <si>
    <t>Line of Credit Facility, Amount Outstanding</t>
  </si>
  <si>
    <t>Line of Credit Facility, Remaining Borrowing Capacity</t>
  </si>
  <si>
    <t>Letter of Credit [Member]</t>
  </si>
  <si>
    <t>LOC Facilities [Member]</t>
  </si>
  <si>
    <t>Minimum | Mortgages and Land Contracts Due to Land Sellers and Other Loans [Member]</t>
  </si>
  <si>
    <t>Minimum | Revolving Credit Facility [Member]</t>
  </si>
  <si>
    <t>Line of Credit Facility, Unused Capacity, Commitment Fee Percentage</t>
  </si>
  <si>
    <t>0.30%</t>
  </si>
  <si>
    <t>Maximum | Mortgages and Land Contracts Due to Land Sellers and Other Loans [Member]</t>
  </si>
  <si>
    <t>Maximum | Revolving Credit Facility [Member]</t>
  </si>
  <si>
    <t>0.50%</t>
  </si>
  <si>
    <t>Fair Value Disclosures (Details) - Fair Value, Measurements, Nonrecurring - USD ($) $ in Thousands</t>
  </si>
  <si>
    <t>Fair Value, Assets and Liabilities Measured on Recurring and Nonrecurring Basis [Line Items]</t>
  </si>
  <si>
    <t>Post Impairment Fair Value</t>
  </si>
  <si>
    <t>(a)Amounts represent the aggregate fair value for real estate assets impacted by inventory impairment charges during the period, as of the date that the fair value measurements were made. The carrying value for these real estate assets may have subsequently increased or decreased from the fair value reflected due to activity that has occurred since the measurement date.</t>
  </si>
  <si>
    <t>Fair Value Disclosures (Details 1) - USD ($) $ in Thousands</t>
  </si>
  <si>
    <t>Fair Value, Balance Sheet Grouping, Financial Statement Captions [Line Items]</t>
  </si>
  <si>
    <t>Carrying Value | Level 2</t>
  </si>
  <si>
    <t>Long-term Debt, Fair Value</t>
  </si>
  <si>
    <t>Convertible Debt, Fair Value Disclosures</t>
  </si>
  <si>
    <t>Estimate of Fair Value Measurement [Member] | Level 2</t>
  </si>
  <si>
    <t>Fair Value Disclosures (Details Textual) - USD ($) $ in Thousands</t>
  </si>
  <si>
    <t>Inventory Impacted by Pretax Noncash Inventory Impairment Charges, Carrying Value</t>
  </si>
  <si>
    <t>Commitments and Contingencies (Details) - USD ($) $ in Thousands</t>
  </si>
  <si>
    <t>Changes in the Company's warranty liability</t>
  </si>
  <si>
    <t>Warranties issued</t>
  </si>
  <si>
    <t>Payments</t>
  </si>
  <si>
    <t>Adjustments</t>
  </si>
  <si>
    <t>Balance at end of year</t>
  </si>
  <si>
    <t>Self Insurance Reserve, Balance at beginning of year</t>
  </si>
  <si>
    <t>Expenses Associated with Self Insurance</t>
  </si>
  <si>
    <t>Payments, Net of Recoveries for Self Insurance</t>
  </si>
  <si>
    <t>Self Insurance Reserve, Balance at end of year</t>
  </si>
  <si>
    <t>As discussed below, adjustments in 2015 and 2014 were primarily comprised of the reclassification of estimated minimum probable recoveries to receivables. Adjustments in 2014 also included a reclassification of estimated minimum probable recoveries to establish a separate accrual for a water intrusion-related inquiry. Adjustments in 2013 were comprised of charges associated with water intrusion-related issues in central and southwest Florida.</t>
  </si>
  <si>
    <t>These expenses are included in selling, general and administrative expenses and are largely offset by contributions from independent subcontractors participating in the wrap-up policy.</t>
  </si>
  <si>
    <t>Recoveries are reflected in the period we receive funds from independent subcontractors and/or their insurers.</t>
  </si>
  <si>
    <t>Commitments and Contingencies (Details Textual) $ in Thousands</t>
  </si>
  <si>
    <t>Nov. 30, 2014USD ($)communityHome</t>
  </si>
  <si>
    <t>Nov. 30, 2015USD ($)propertyHome</t>
  </si>
  <si>
    <t>Nov. 30, 2014USD ($)communitypropertyHome</t>
  </si>
  <si>
    <t>Nov. 30, 2013USD ($)propertyHome</t>
  </si>
  <si>
    <t>Nov. 30, 2012USD ($)</t>
  </si>
  <si>
    <t>Loss Contingencies [Line Items]</t>
  </si>
  <si>
    <t>Operating Leases, Rent Expense, Net</t>
  </si>
  <si>
    <t>Minimum warranty on electrical and other building systems</t>
  </si>
  <si>
    <t>Standard Product Warranty Accrual, Payments</t>
  </si>
  <si>
    <t>Number of Affected Attached Home Communities | community</t>
  </si>
  <si>
    <t>Number of Land Parcels or Communities Associated with Non Cash Inventory Impairment Charges | property</t>
  </si>
  <si>
    <t>Product Warranty Accrual, Period Increase (Decrease)</t>
  </si>
  <si>
    <t>Maximum Warranty on Electrical Heating Cooling Plumbing and Other Building Systems</t>
  </si>
  <si>
    <t>Commitments and Contingencies (Textual) [Abstract]</t>
  </si>
  <si>
    <t>Structural warranty provided by the company</t>
  </si>
  <si>
    <t>Warranty for other components of a home</t>
  </si>
  <si>
    <t>Company's warranty liability</t>
  </si>
  <si>
    <t>Company's estimated liabilities for construction defect</t>
  </si>
  <si>
    <t>Expenses associated with self-insurance</t>
  </si>
  <si>
    <t>Product Warranty Accrual, Preexisting, Increase (Decrease)</t>
  </si>
  <si>
    <t>Performance bonds</t>
  </si>
  <si>
    <t>Non refundable deposits related to land option and other similar contracts</t>
  </si>
  <si>
    <t>Letters of credit</t>
  </si>
  <si>
    <t>Aggregate Purchase Price Associated with Land Option and Other Similar Contracts</t>
  </si>
  <si>
    <t>Water Intrusion [Member]</t>
  </si>
  <si>
    <t>Product Liability Accrual, Component Amount</t>
  </si>
  <si>
    <t>Number of Affected Homes on which Repairs Were Resolved | Home</t>
  </si>
  <si>
    <t>Number of Affected Homes | Home</t>
  </si>
  <si>
    <t>Accumulated Number of Affected Homes | Home</t>
  </si>
  <si>
    <t>Accumulated Number of affected homes on which repairs were resolved. | Home</t>
  </si>
  <si>
    <t>Cumulative Payments Made As Repair Costs For Affected Homes</t>
  </si>
  <si>
    <t>Estimated Repair Costs for Affected Homes</t>
  </si>
  <si>
    <t>Insurance Recoveries</t>
  </si>
  <si>
    <t>Additional Number of Affected Homes Associated with Repair Costs | Home</t>
  </si>
  <si>
    <t>Product Liability Contingency, Third Party Recovery</t>
  </si>
  <si>
    <t>Product Liability Contingency, Third Party Recovery Included In Warranty Liability</t>
  </si>
  <si>
    <t>Loss Contingency, Receivable</t>
  </si>
  <si>
    <t>Palm River [Member] | Water Intrusion [Member]</t>
  </si>
  <si>
    <t>Commitments and Contingencies Commitments and Contingencies (Schedule of Future Minimum Rental Payments for Operating Leases) (Details) - USD ($) $ in Thousands</t>
  </si>
  <si>
    <t>Operating Leased Assets [Line Items]</t>
  </si>
  <si>
    <t>Thereafter</t>
  </si>
  <si>
    <t>Total Minimum Lease Payments</t>
  </si>
  <si>
    <t>Rental expense on operating leases</t>
  </si>
  <si>
    <t>Noncancelable operating leases, term</t>
  </si>
  <si>
    <t>3 years</t>
  </si>
  <si>
    <t>Noncancelable operating leases, renewal term</t>
  </si>
  <si>
    <t>Legal Matters (Details)</t>
  </si>
  <si>
    <t>Nov. 30, 2015USD ($)a</t>
  </si>
  <si>
    <t>Nevada Development Contract Litigation</t>
  </si>
  <si>
    <t>Acres of purchased land by LVDA | a</t>
  </si>
  <si>
    <t>Expected compensatory damages</t>
  </si>
  <si>
    <t>Prejudgment Interest for Litigation</t>
  </si>
  <si>
    <t>Edwards, K. and Andrea L. Bejenaru, et. al. [Member] [Member]</t>
  </si>
  <si>
    <t>San Diego Region (Basin Plan) [Domain]</t>
  </si>
  <si>
    <t>Site Contingency, Loss Exposure Not Accrued, Low Estimate</t>
  </si>
  <si>
    <t>Maximum | Nevada Development Contract Litigation</t>
  </si>
  <si>
    <t>Minimum | Nevada Development Contract Litigation</t>
  </si>
  <si>
    <t>Stockholders' Equity (Details) - USD ($) $ / shares in Units, $ in Thousands</t>
  </si>
  <si>
    <t>Aug. 31, 2013</t>
  </si>
  <si>
    <t>May. 31, 2013</t>
  </si>
  <si>
    <t>Feb. 28, 2013</t>
  </si>
  <si>
    <t>Jul. 17, 2014</t>
  </si>
  <si>
    <t>Jul. 18, 2013</t>
  </si>
  <si>
    <t>Share-based Compensation Arrangement by Share-based Payment Award [Line Items]</t>
  </si>
  <si>
    <t>Common Stock, Shares Authorized</t>
  </si>
  <si>
    <t>Common Stock, Capital Shares Reserved for Future Issuance</t>
  </si>
  <si>
    <t>Authorized repurchase of common stock</t>
  </si>
  <si>
    <t>Common Stock, Shares, Issued</t>
  </si>
  <si>
    <t>Treasury Stock, Value</t>
  </si>
  <si>
    <t>Stockholder's Equity (Textual) [Abstract]</t>
  </si>
  <si>
    <t>Number of shares that can be purchased by exercising each right</t>
  </si>
  <si>
    <t>Purchase price for right holders</t>
  </si>
  <si>
    <t>Exercisable options available</t>
  </si>
  <si>
    <t xml:space="preserve"> earlier of (a) 10 calendar days after a public announcement by us that a person or group has become an Acquiring Person (as defined under the 2009 Rights Agreement) and (b) 10 business days after the commencement of a tender or exchange offer by a person or group if upon consummation of the offer the person or group would beneficially own 4.9% or more of our outstanding common stock.</t>
  </si>
  <si>
    <t>Calendar days after a public announcement during which rights to be exercised</t>
  </si>
  <si>
    <t>10 days</t>
  </si>
  <si>
    <t>Business days after the commencement of a tender or exchange offer during which rights to be exercised</t>
  </si>
  <si>
    <t>Beneficially ownership in company's outstanding common stock to be held by person or group to exercise rights</t>
  </si>
  <si>
    <t>4.90%</t>
  </si>
  <si>
    <t>Price at which company may redeem all of the then outstanding rights</t>
  </si>
  <si>
    <t>Stock Issued During Period, Shares, New Issues</t>
  </si>
  <si>
    <t>Treasury Stock Acquired, Average Cost Per Share</t>
  </si>
  <si>
    <t>Options under which right issued pursuant to the 2009 rights Agreement will expire</t>
  </si>
  <si>
    <t>earliest of (a) the close of business on March 5, 2019, (b) the time at which the rights are redeemed, (c) the time at which the rights are exchanged, (d) the time at which our board of directors determines that a related provision in our Restated Certificate of Incorporation is no longer necessary, and (e) the close of business on the first day of a taxable year of ours to which our board of directors determines that no tax benefits may be carried forward.  At our annual meeting of stockholders on April 2, 2009, our stockholders approved the 2009 Rights Agreement.</t>
  </si>
  <si>
    <t>Cash dividend declared per share</t>
  </si>
  <si>
    <t>Director Stock Units [Domain]</t>
  </si>
  <si>
    <t>Share-based Compensation Arrangement by Share-based Payment Award, Non-Option Equity Instruments, Outstanding, Number</t>
  </si>
  <si>
    <t>Director Plan SARs [Domain]</t>
  </si>
  <si>
    <t>Accumulated Other Comprehensive Loss (Changes in the balances of each component of accumulated other comprehensive loss) (Details) - USD ($) $ in Thousands</t>
  </si>
  <si>
    <t>Accumulated Other Comprehensive Income (Loss) [Roll Forward]</t>
  </si>
  <si>
    <t>Beginning Balance</t>
  </si>
  <si>
    <t>Reclassification from Accumulated Other Comprehensive Income, Current Period, before Tax</t>
  </si>
  <si>
    <t>Ending Balance</t>
  </si>
  <si>
    <t>Accumulated Define Benefit Plans Adjustment Member</t>
  </si>
  <si>
    <t>The accumulated other comprehensive loss components are included in the computation of net periodic benefit costs as further discussed in Note 20. Postretirement Benefits.</t>
  </si>
  <si>
    <t>Accumulated Other Comprehensive Loss (Amounts reclassified from accumulated other comprehensive loss) (Details) - USD ($) $ in Thousands</t>
  </si>
  <si>
    <t>Accumulated Other Comprehensive Income (Loss) [Line Items]</t>
  </si>
  <si>
    <t>Total reclassifications</t>
  </si>
  <si>
    <t>Defined Benefit Plan, Future Amortization of Prior Service Cost (Credit)</t>
  </si>
  <si>
    <t>Defined Benefit Plan, Future Amortization of Gain (Loss)</t>
  </si>
  <si>
    <t>Employee Benefit and Stock Plans (Details) - $ / shares</t>
  </si>
  <si>
    <t>Share Based payments award terms of Award</t>
  </si>
  <si>
    <t>Options outstanding at beginning of year, Options</t>
  </si>
  <si>
    <t>Options outstanding at beginning of year, Weighted Average Exercise Price in dollars per share</t>
  </si>
  <si>
    <t>Granted, Options</t>
  </si>
  <si>
    <t>Share-based Compensation Arrangements by Share-based Payment Award, Options, Grants in Period, Weighted Average Exercise Price in dollars per share</t>
  </si>
  <si>
    <t>Share-based Compensation Arrangements by Share-based Payment Award, Options, Exercises in Period, Weighted Average Exercise Price in dollars per share</t>
  </si>
  <si>
    <t>Cancelled, Options</t>
  </si>
  <si>
    <t>Cancelled, Weighted Average Exercise Price in dollars per share</t>
  </si>
  <si>
    <t>Options outstanding at end of year, Options</t>
  </si>
  <si>
    <t>Options outstanding at end of year, Weighted Average Exercise Price in dollars per share</t>
  </si>
  <si>
    <t>Options exercisable at end of year, Options</t>
  </si>
  <si>
    <t>Options exercisable at end of period, Weighted Average Exercise Price in dollars per share</t>
  </si>
  <si>
    <t>Share-based Compensation Arrangement by Share-based Payment Award, Number of Shares Available for Grant</t>
  </si>
  <si>
    <t>Equity Incentive Two Thousand Fourteen Plan [Member] [Member]</t>
  </si>
  <si>
    <t>15 years</t>
  </si>
  <si>
    <t>Performance Based Incentive Plan for Senior Management [Member]</t>
  </si>
  <si>
    <t>Performance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Weighted average per share grant date fair value in dollars per share</t>
  </si>
  <si>
    <t>Employee Benefit and Stock Plans (Details 1) - $ / shares</t>
  </si>
  <si>
    <t>$ 6.32 to $10.54</t>
  </si>
  <si>
    <t>Range of Exercise Price in dollars per share, Minimum</t>
  </si>
  <si>
    <t>Range of Exercise Price in dollars per share, Maximum</t>
  </si>
  <si>
    <t>Options Outstanding, Options</t>
  </si>
  <si>
    <t>Options Outstanding, Weighted Average Exercise Price in dollars per share</t>
  </si>
  <si>
    <t>Options Outstanding, Weighted Average Remaining Contractual Life</t>
  </si>
  <si>
    <t>5 years 5 months 1 day</t>
  </si>
  <si>
    <t>Options Exercisable, Options</t>
  </si>
  <si>
    <t>Options Exercisable, Weighted Average Exercise Price in dollars per share</t>
  </si>
  <si>
    <t>$10.55 to $14.96</t>
  </si>
  <si>
    <t>7 years 7 months 31 days</t>
  </si>
  <si>
    <t>$14.97 to $20.08</t>
  </si>
  <si>
    <t>4 years 2 months 1 day</t>
  </si>
  <si>
    <t>$20.09 to $33.92</t>
  </si>
  <si>
    <t>2 years 1 month 1 day</t>
  </si>
  <si>
    <t>$33.93 to $69.63</t>
  </si>
  <si>
    <t>2 years 6 months 31 days</t>
  </si>
  <si>
    <t>$ 6.32 to $69.63</t>
  </si>
  <si>
    <t>4 years 8 months 15 days</t>
  </si>
  <si>
    <t>Options Exercisable, Weighted Average Remaining Contractual Life</t>
  </si>
  <si>
    <t>3 years 9 months 1 day</t>
  </si>
  <si>
    <t>Employee Benefit and Stock Plans (Details 2)</t>
  </si>
  <si>
    <t>Risk-free interest rate</t>
  </si>
  <si>
    <t>1.60%</t>
  </si>
  <si>
    <t>Expected volatility factor</t>
  </si>
  <si>
    <t>43.60%</t>
  </si>
  <si>
    <t>41.00%</t>
  </si>
  <si>
    <t>52.30%</t>
  </si>
  <si>
    <t>Expected dividend yield</t>
  </si>
  <si>
    <t>0.70%</t>
  </si>
  <si>
    <t>0.60%</t>
  </si>
  <si>
    <t>Expected term</t>
  </si>
  <si>
    <t>Employee Benefit and Stock Plans (Details 3) - USD ($) $ / shares in Units, $ in Thousands</t>
  </si>
  <si>
    <t>Stock-based compensation expense related to stock option grants</t>
  </si>
  <si>
    <t>Share-based Compensation Arrangement by Share-based Payment Award, Options, Exercises in Period</t>
  </si>
  <si>
    <t>Stock Options</t>
  </si>
  <si>
    <t>Restricted Stock</t>
  </si>
  <si>
    <t>Outstanding at beginning of year, Shares</t>
  </si>
  <si>
    <t>Granted, Shares</t>
  </si>
  <si>
    <t>Granted, Weighted Average per Share Grant Date Fair Value</t>
  </si>
  <si>
    <t>Vested, Shares</t>
  </si>
  <si>
    <t>Vested, Weighted Average per Share Grant Date Fair Value</t>
  </si>
  <si>
    <t>Cancelled, Shares</t>
  </si>
  <si>
    <t>Cancelled, Weighted Average per Share Grant Date Fair Value</t>
  </si>
  <si>
    <t>Outstanding at end of year, Shares</t>
  </si>
  <si>
    <t>Compensation expense associated with stock options accelerated in 2015 as a result of retirement provisions being met for certain stock option recipients.</t>
  </si>
  <si>
    <t>Employee Benefit and Stock Plans (Details Textual) $ / shares in Units, $ in Thousands</t>
  </si>
  <si>
    <t>Nov. 30, 2015USD ($)$ / sharesshares</t>
  </si>
  <si>
    <t>Nov. 30, 2014USD ($)$ / sharesshares</t>
  </si>
  <si>
    <t>Nov. 30, 2013USD ($)$ / sharesshares</t>
  </si>
  <si>
    <t>Apr. 03, 2014shares</t>
  </si>
  <si>
    <t>Employee Benefit and Stock Plans (Textual) [Abstract]</t>
  </si>
  <si>
    <t>Share-based Compensation Arrangement by Share-based Payment Award, Options, Grants in Period, Net of Forfeitures</t>
  </si>
  <si>
    <t>Employee Benefit and Stock Plan (Additional Textual) [Abstract]</t>
  </si>
  <si>
    <t>Exercises in period, total intrinsic value | $</t>
  </si>
  <si>
    <t>Intrinsic value of stock options outstanding | $</t>
  </si>
  <si>
    <t>Intrinsic value of stock options exercisable | $</t>
  </si>
  <si>
    <t>Weighted average fair value of stock options granted | $ / shares</t>
  </si>
  <si>
    <t>Tax shortfall from cancellation of stock awards | $</t>
  </si>
  <si>
    <t>Excess Tax Benefit (Tax Deficiency) from Share-based Compensation, Financing Activities | $</t>
  </si>
  <si>
    <t>Shares of common stock held in trust</t>
  </si>
  <si>
    <t>Employee Service Share-based Compensation, Nonvested Awards, Total Compensation Cost Not yet Recognized, Period for Recognition</t>
  </si>
  <si>
    <t>1 year 8 months 11 days</t>
  </si>
  <si>
    <t>Total unrecognized stock-based compensation expense related to unvested stock option awards | $</t>
  </si>
  <si>
    <t>Minimum period of restriction imposed on share grant lapse</t>
  </si>
  <si>
    <t>Share-based Compensation Arrangement by Share-based Payment Award, Equity Instruments Other than Options, Grants in Period, Weighted Average Grant Date Fair Value | $ / shares</t>
  </si>
  <si>
    <t>Maximum | Performance Shares</t>
  </si>
  <si>
    <t>Grant, award share percentage</t>
  </si>
  <si>
    <t>200.00%</t>
  </si>
  <si>
    <t>Minimum | Performance Shares</t>
  </si>
  <si>
    <t>Number of shares authorized for issuance of stock based awards to employees</t>
  </si>
  <si>
    <t>Grant of stock option, Reduce the plan share capacity per share</t>
  </si>
  <si>
    <t>Grant of restricted stock, Reduce the Plan share capacity per share</t>
  </si>
  <si>
    <t>2010 Equity Incentive Plan</t>
  </si>
  <si>
    <t>Stock Appreciation Rights (SARs)</t>
  </si>
  <si>
    <t>Share-based Compensation Arrangement by Share-based Payment Award, Expiration Date</t>
  </si>
  <si>
    <t>Jul. 31,
		2017</t>
  </si>
  <si>
    <t>Saving Plan</t>
  </si>
  <si>
    <t>Aggregate cost related to saving plan | $</t>
  </si>
  <si>
    <t>Net assets invested in funds consisting common stock</t>
  </si>
  <si>
    <t>6.00%</t>
  </si>
  <si>
    <t>Postretirement Benefits (Details) - USD ($) $ in Thousands</t>
  </si>
  <si>
    <t>Postretirement Benefits Additional (Textual) [Abstract]</t>
  </si>
  <si>
    <t>Interest cost</t>
  </si>
  <si>
    <t>Service cost</t>
  </si>
  <si>
    <t>Liabilities related to postretirement benefit plan</t>
  </si>
  <si>
    <t>Discounted rate for benefit plan</t>
  </si>
  <si>
    <t>3.60%</t>
  </si>
  <si>
    <t>3.50%</t>
  </si>
  <si>
    <t>Defined Benefit Plan Disclosure [Line Items]</t>
  </si>
  <si>
    <t>Defined Benefit Plan, Expected Future Benefit Payments, Year Five</t>
  </si>
  <si>
    <t>2018 - 2022</t>
  </si>
  <si>
    <t>Supplemental Nonqualified Unfunded Retirement Plan [Member]</t>
  </si>
  <si>
    <t>Defined Benefit Plan, Benefit Obligation, Period Increase (Decrease)</t>
  </si>
  <si>
    <t>Benefits paid</t>
  </si>
  <si>
    <t>Unfunded Death Benefit Plan</t>
  </si>
  <si>
    <t>Supplemental Disclosure to Consolidated Statements of Cash Flows (Details) - USD ($) $ in Thousands</t>
  </si>
  <si>
    <t>Summary of cash and cash equivalents at the end of the period:</t>
  </si>
  <si>
    <t>Interest paid, net of amounts capitalized</t>
  </si>
  <si>
    <t>Income taxes paid</t>
  </si>
  <si>
    <t>Supplemental disclosures of noncash activities:</t>
  </si>
  <si>
    <t>Increase (decrease) in consolidated inventories not owned</t>
  </si>
  <si>
    <t>Noncash or Part Noncash Acquisition, Inventory Acquired</t>
  </si>
  <si>
    <t>Share-based Compensation Arrangement by Share-based Payment Award, Plan Modification, Incremental Compensation Cost</t>
  </si>
  <si>
    <t>Supplemental Guarantor Information (Narrative) (Details)</t>
  </si>
  <si>
    <t>Ownership share in guarantor subsidiaries</t>
  </si>
  <si>
    <t>Supplemental Guarantor Information (Condensed Consolidating Statements of Operations) (Details) - USD ($) $ in Thousands</t>
  </si>
  <si>
    <t>Condensed Consolidated Statements of Operations</t>
  </si>
  <si>
    <t>Intercompany Interest Income (Expense)</t>
  </si>
  <si>
    <t>Income (Loss) from Subsidiaries, Net of Tax</t>
  </si>
  <si>
    <t>KB Home Corporate</t>
  </si>
  <si>
    <t>Guarantor Subsidiaries</t>
  </si>
  <si>
    <t>Non-Guarantor Subsidiaries</t>
  </si>
  <si>
    <t>Consolidating Adjustments</t>
  </si>
  <si>
    <t>Homebuilding [Member] | KB Home Corporate</t>
  </si>
  <si>
    <t>Homebuilding [Member] | Guarantor Subsidiaries</t>
  </si>
  <si>
    <t>Homebuilding [Member] | Non-Guarantor Subsidiaries</t>
  </si>
  <si>
    <t>Homebuilding [Member] | Consolidating Adjustments</t>
  </si>
  <si>
    <t>Financial services [Member] | KB Home Corporate</t>
  </si>
  <si>
    <t>Financial services [Member] | Guarantor Subsidiaries</t>
  </si>
  <si>
    <t>Financial services [Member] | Non-Guarantor Subsidiaries</t>
  </si>
  <si>
    <t>Financial services [Member] | Consolidating Adjustments</t>
  </si>
  <si>
    <t>Supplemental Guarantor Information (Condensed Consolidating Statements of Comprehensive Income (Loss)) (Details) - USD ($) $ in Thousands</t>
  </si>
  <si>
    <t>Other Comprehensive Income (Loss), before Reclassifications, before Tax</t>
  </si>
  <si>
    <t>Other Comprehensive Income (Loss), before Tax</t>
  </si>
  <si>
    <t>Supplemental Guarantor Information (Condensed Consolidating Balance Sheets) (Details) - USD ($) $ in Thousands</t>
  </si>
  <si>
    <t>Investments in subsidiaries</t>
  </si>
  <si>
    <t>Due from Affiliates</t>
  </si>
  <si>
    <t>Due to Affiliate</t>
  </si>
  <si>
    <t>Stockholder's equity</t>
  </si>
  <si>
    <t>Total liabilities and Stockholders' equity</t>
  </si>
  <si>
    <t>Supplemental Guarantor Information (Condensed Consolidated Statements of Cash Flows) (Details) - USD ($) $ in Thousands</t>
  </si>
  <si>
    <t>Condensed Consolidated Statements of Cash Flows</t>
  </si>
  <si>
    <t>Intercompany</t>
  </si>
  <si>
    <t>Excess Tax Benefit (Tax Deficiency) from Share-based Compensation, Financing Activities</t>
  </si>
  <si>
    <t>Quarterly Results (unaudited) (Details) - USD ($) $ / shares in Units, $ in Thousands</t>
  </si>
  <si>
    <t>Valuation Allowance, Deferred Tax Asset, Change in Amount</t>
  </si>
  <si>
    <t>Gross profits</t>
  </si>
  <si>
    <t>Subsequent Event (Details) - USD ($) $ in Thousands</t>
  </si>
  <si>
    <t>Jan. 22, 2016</t>
  </si>
  <si>
    <t>Jan. 12, 2016</t>
  </si>
  <si>
    <t>Subsequent Event [Line Items]</t>
  </si>
  <si>
    <t>Stock Repurchase Program, Number of Shares Authorized to be Repurchased</t>
  </si>
  <si>
    <t>Payments for Repurchase of Common Stock</t>
  </si>
  <si>
    <t>Subsequent Event [Member]</t>
  </si>
  <si>
    <t>Stock Repurchased During Period, Shares</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_(&quot;Level &quot;#,##0_);_(&quot;Level &quot;(#,##0)" numFmtId="168"/>
    <numFmt formatCode="#,##0.000_);(#,##0.000)" numFmtId="169"/>
    <numFmt formatCode="_(&quot;$ &quot;#,##0.000_);_(&quot;$ &quot;(#,##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95266</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s" r="B14" s="4">
        <v>21</v>
      </c>
    </row>
    <row spans="1:4" r="15">
      <c t="s" r="A15" s="4">
        <v>25</v>
      </c>
      <c t="s" r="B15" s="4">
        <v>26</v>
      </c>
    </row>
    <row spans="1:4" r="16">
      <c t="s" r="A16" s="4">
        <v>27</v>
      </c>
      <c t="n" r="D16" s="7">
        <v>1512772004</v>
      </c>
    </row>
    <row spans="1:4" r="17">
      <c t="s" r="A17" s="4">
        <v>28</v>
      </c>
      <c t="n" r="C17" s="6">
        <v>92275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6</v>
      </c>
      <c t="s" r="B1" s="2">
        <v>1</v>
      </c>
    </row>
    <row spans="1:2" r="2">
      <c t="s" r="B2" s="2">
        <v>2</v>
      </c>
    </row>
    <row spans="1:2" r="3">
      <c t="s" r="A3" s="3">
        <v>174</v>
      </c>
    </row>
    <row spans="1:2" r="4">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73</v>
      </c>
      <c t="s" r="B1" s="2">
        <v>1</v>
      </c>
    </row>
    <row spans="1:2" r="2">
      <c t="s" r="B2" s="2">
        <v>2</v>
      </c>
    </row>
    <row spans="1:2" r="3">
      <c t="s" r="A3" s="3">
        <v>182</v>
      </c>
    </row>
    <row spans="1:2" r="4">
      <c t="s" r="A4" s="4">
        <v>73</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4</v>
      </c>
      <c t="s" r="B1" s="2">
        <v>1</v>
      </c>
    </row>
    <row spans="1:2" r="2">
      <c t="s" r="B2" s="2">
        <v>2</v>
      </c>
    </row>
    <row spans="1:2" r="3">
      <c t="s" r="A3" s="3">
        <v>184</v>
      </c>
    </row>
    <row spans="1:2" r="4">
      <c t="s" r="A4" s="4">
        <v>7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71</v>
      </c>
    </row>
    <row spans="1:2" r="4">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29</v>
      </c>
      <c t="s" r="C1" s="2">
        <v>30</v>
      </c>
      <c t="s" r="K1" s="2">
        <v>1</v>
      </c>
    </row>
    <row spans="1:13" r="2">
      <c t="s" r="C2" s="2">
        <v>2</v>
      </c>
      <c t="s" r="D2" s="2">
        <v>31</v>
      </c>
      <c t="s" r="E2" s="2">
        <v>4</v>
      </c>
      <c t="s" r="F2" s="2">
        <v>32</v>
      </c>
      <c t="s" r="G2" s="2">
        <v>33</v>
      </c>
      <c t="s" r="H2" s="2">
        <v>34</v>
      </c>
      <c t="s" r="I2" s="2">
        <v>35</v>
      </c>
      <c t="s" r="J2" s="2">
        <v>36</v>
      </c>
      <c t="s" r="K2" s="2">
        <v>2</v>
      </c>
      <c t="s" r="L2" s="2">
        <v>33</v>
      </c>
      <c t="s" r="M2" s="2">
        <v>37</v>
      </c>
    </row>
    <row spans="1:13" r="3">
      <c t="s" r="A3" s="4">
        <v>38</v>
      </c>
      <c t="n" r="C3" s="7">
        <v>985783</v>
      </c>
      <c t="n" r="D3" s="7">
        <v>843157</v>
      </c>
      <c t="n" r="E3" s="7">
        <v>622969</v>
      </c>
      <c t="n" r="F3" s="7">
        <v>580121</v>
      </c>
      <c t="n" r="G3" s="7">
        <v>796041</v>
      </c>
      <c t="n" r="H3" s="7">
        <v>589214</v>
      </c>
      <c t="n" r="I3" s="7">
        <v>565007</v>
      </c>
      <c t="n" r="J3" s="7">
        <v>450687</v>
      </c>
      <c t="n" r="K3" s="7">
        <v>3032030</v>
      </c>
      <c t="n" r="L3" s="7">
        <v>2400949</v>
      </c>
      <c t="n" r="M3" s="7">
        <v>2097130</v>
      </c>
    </row>
    <row spans="1:13" r="4">
      <c t="s" r="A4" s="3">
        <v>39</v>
      </c>
    </row>
    <row spans="1:13" r="5">
      <c t="s" r="A5" s="4">
        <v>40</v>
      </c>
      <c t="n" r="K5" s="6">
        <v>3020987</v>
      </c>
      <c t="n" r="L5" s="6">
        <v>2389643</v>
      </c>
      <c t="n" r="M5" s="6">
        <v>2084978</v>
      </c>
    </row>
    <row spans="1:13" r="6">
      <c t="s" r="A6" s="4">
        <v>41</v>
      </c>
      <c t="n" r="K6" s="6">
        <v>-2539368</v>
      </c>
      <c t="n" r="L6" s="6">
        <v>-1985651</v>
      </c>
      <c t="n" r="M6" s="6">
        <v>-1737086</v>
      </c>
    </row>
    <row spans="1:13" r="7">
      <c t="s" r="A7" s="4">
        <v>42</v>
      </c>
      <c t="n" r="K7" s="6">
        <v>-342998</v>
      </c>
      <c t="n" r="L7" s="6">
        <v>-288023</v>
      </c>
      <c t="n" r="M7" s="6">
        <v>-255808</v>
      </c>
    </row>
    <row spans="1:13" r="8">
      <c t="s" r="A8" s="4">
        <v>43</v>
      </c>
      <c t="n" r="K8" s="6">
        <v>138621</v>
      </c>
      <c t="n" r="L8" s="6">
        <v>115969</v>
      </c>
      <c t="n" r="M8" s="6">
        <v>92084</v>
      </c>
    </row>
    <row spans="1:13" r="9">
      <c t="s" r="A9" s="4">
        <v>44</v>
      </c>
      <c t="n" r="K9" s="6">
        <v>458</v>
      </c>
      <c t="n" r="L9" s="6">
        <v>443</v>
      </c>
      <c t="n" r="M9" s="6">
        <v>792</v>
      </c>
    </row>
    <row spans="1:13" r="10">
      <c t="s" r="A10" s="4">
        <v>45</v>
      </c>
      <c t="s" r="B10" s="4">
        <v>46</v>
      </c>
      <c t="n" r="K10" s="6">
        <v>-21856</v>
      </c>
      <c t="n" r="L10" s="6">
        <v>-30750</v>
      </c>
      <c t="n" r="M10" s="6">
        <v>-62690</v>
      </c>
    </row>
    <row spans="1:13" r="11">
      <c t="s" r="A11" s="4">
        <v>47</v>
      </c>
      <c t="n" r="K11" s="6">
        <v>2488</v>
      </c>
      <c t="n" r="L11" s="6">
        <v>1427</v>
      </c>
      <c t="n" r="M11" s="6">
        <v>-933</v>
      </c>
    </row>
    <row spans="1:13" r="12">
      <c t="s" r="A12" s="3">
        <v>48</v>
      </c>
    </row>
    <row spans="1:13" r="13">
      <c t="s" r="A13" s="4">
        <v>40</v>
      </c>
      <c t="n" r="K13" s="6">
        <v>11043</v>
      </c>
      <c t="n" r="L13" s="6">
        <v>11306</v>
      </c>
      <c t="n" r="M13" s="6">
        <v>12152</v>
      </c>
    </row>
    <row spans="1:13" r="14">
      <c t="s" r="A14" s="4">
        <v>49</v>
      </c>
      <c t="n" r="K14" s="6">
        <v>-3711</v>
      </c>
      <c t="n" r="L14" s="6">
        <v>-3446</v>
      </c>
      <c t="n" r="M14" s="6">
        <v>-3042</v>
      </c>
    </row>
    <row spans="1:13" r="15">
      <c t="s" r="A15" s="4">
        <v>50</v>
      </c>
      <c t="n" r="C15" s="6">
        <v>69917</v>
      </c>
      <c t="n" r="D15" s="6">
        <v>33954</v>
      </c>
      <c t="n" r="E15" s="6">
        <v>12673</v>
      </c>
      <c t="n" r="F15" s="6">
        <v>10499</v>
      </c>
      <c t="n" r="G15" s="6">
        <v>28601</v>
      </c>
      <c t="n" r="H15" s="6">
        <v>28661</v>
      </c>
      <c t="n" r="I15" s="6">
        <v>26924</v>
      </c>
      <c t="n" r="J15" s="6">
        <v>10763</v>
      </c>
      <c t="n" r="K15" s="6">
        <v>127043</v>
      </c>
      <c t="n" r="L15" s="6">
        <v>94949</v>
      </c>
      <c t="n" r="M15" s="6">
        <v>38363</v>
      </c>
    </row>
    <row spans="1:13" r="16">
      <c t="s" r="A16" s="4">
        <v>51</v>
      </c>
      <c t="n" r="G16" s="6">
        <v>824200</v>
      </c>
      <c t="n" r="K16" s="6">
        <v>-42400</v>
      </c>
      <c t="n" r="L16" s="6">
        <v>823400</v>
      </c>
      <c t="n" r="M16" s="6">
        <v>1600</v>
      </c>
    </row>
    <row spans="1:13" r="17">
      <c t="s" r="A17" s="4">
        <v>52</v>
      </c>
      <c t="n" r="C17" s="7">
        <v>44017</v>
      </c>
      <c t="n" r="D17" s="7">
        <v>23254</v>
      </c>
      <c t="n" r="E17" s="7">
        <v>9573</v>
      </c>
      <c t="n" r="F17" s="7">
        <v>7799</v>
      </c>
      <c t="n" r="G17" s="7">
        <v>852801</v>
      </c>
      <c t="n" r="H17" s="7">
        <v>28361</v>
      </c>
      <c t="n" r="I17" s="7">
        <v>26624</v>
      </c>
      <c t="n" r="J17" s="7">
        <v>10563</v>
      </c>
      <c t="n" r="K17" s="7">
        <v>84643</v>
      </c>
      <c t="n" r="L17" s="7">
        <v>918349</v>
      </c>
      <c t="n" r="M17" s="7">
        <v>39963</v>
      </c>
    </row>
    <row spans="1:13" r="18">
      <c t="s" r="A18" s="4">
        <v>53</v>
      </c>
      <c t="n" r="C18" s="8">
        <v>0.48</v>
      </c>
      <c t="n" r="D18" s="8">
        <v>0.25</v>
      </c>
      <c t="n" r="E18" s="8">
        <v>0.1</v>
      </c>
      <c t="n" r="F18" s="8">
        <v>0.08</v>
      </c>
      <c t="n" r="G18" s="8">
        <v>9.25</v>
      </c>
      <c t="n" r="H18" s="8">
        <v>0.31</v>
      </c>
      <c t="n" r="I18" s="8">
        <v>0.3</v>
      </c>
      <c t="n" r="J18" s="8">
        <v>0.13</v>
      </c>
      <c t="n" r="K18" s="8">
        <v>0.92</v>
      </c>
      <c t="n" r="L18" s="8">
        <v>10.26</v>
      </c>
      <c t="n" r="M18" s="8">
        <v>0.48</v>
      </c>
    </row>
    <row spans="1:13" r="19">
      <c t="s" r="A19" s="4">
        <v>54</v>
      </c>
      <c t="n" r="C19" s="8">
        <v>0.43</v>
      </c>
      <c t="n" r="D19" s="8">
        <v>0.23</v>
      </c>
      <c t="n" r="E19" s="8">
        <v>0.1</v>
      </c>
      <c t="n" r="F19" s="8">
        <v>0.08</v>
      </c>
      <c t="n" r="G19" s="8">
        <v>8.359999999999999</v>
      </c>
      <c t="n" r="H19" s="8">
        <v>0.28</v>
      </c>
      <c t="n" r="I19" s="8">
        <v>0.27</v>
      </c>
      <c t="n" r="J19" s="8">
        <v>0.12</v>
      </c>
      <c t="n" r="K19" s="8">
        <v>0.85</v>
      </c>
      <c t="n" r="L19" s="8">
        <v>9.25</v>
      </c>
      <c t="n" r="M19" s="8">
        <v>0.46</v>
      </c>
    </row>
    <row spans="1:13" r="20">
      <c t="s" r="A20" s="4">
        <v>55</v>
      </c>
      <c t="n" r="K20" s="6">
        <v>92054</v>
      </c>
      <c t="n" r="L20" s="6">
        <v>89265</v>
      </c>
      <c t="n" r="M20" s="6">
        <v>82630</v>
      </c>
    </row>
    <row spans="1:13" r="21">
      <c t="s" r="A21" s="4">
        <v>56</v>
      </c>
      <c t="n" r="K21" s="6">
        <v>102857</v>
      </c>
      <c t="n" r="L21" s="6">
        <v>99314</v>
      </c>
      <c t="n" r="M21" s="6">
        <v>91559</v>
      </c>
    </row>
    <row spans="1:13" r="22">
      <c t="s" r="A22" s="4">
        <v>57</v>
      </c>
    </row>
    <row spans="1:13" r="23">
      <c t="s" r="A23" s="4">
        <v>38</v>
      </c>
      <c t="n" r="K23" s="7">
        <v>3020987</v>
      </c>
      <c t="n" r="L23" s="7">
        <v>2389643</v>
      </c>
      <c t="n" r="M23" s="7">
        <v>2084978</v>
      </c>
    </row>
    <row spans="1:13" r="24">
      <c t="s" r="A24" s="3">
        <v>39</v>
      </c>
    </row>
    <row spans="1:13" r="25">
      <c t="s" r="A25" s="4">
        <v>47</v>
      </c>
      <c t="n" r="K25" s="6">
        <v>-1804</v>
      </c>
      <c t="n" r="L25" s="6">
        <v>741</v>
      </c>
      <c t="n" r="M25" s="6">
        <v>-2007</v>
      </c>
    </row>
    <row spans="1:13" r="26">
      <c t="s" r="A26" s="3">
        <v>48</v>
      </c>
    </row>
    <row spans="1:13" r="27">
      <c t="s" r="A27" s="4">
        <v>50</v>
      </c>
      <c t="n" r="K27" s="6">
        <v>115419</v>
      </c>
      <c t="n" r="L27" s="6">
        <v>86403</v>
      </c>
      <c t="n" r="M27" s="6">
        <v>28179</v>
      </c>
    </row>
    <row spans="1:13" r="28">
      <c t="s" r="A28" s="4">
        <v>58</v>
      </c>
    </row>
    <row spans="1:13" r="29">
      <c t="s" r="A29" s="4">
        <v>38</v>
      </c>
      <c t="n" r="K29" s="6">
        <v>11043</v>
      </c>
      <c t="n" r="L29" s="6">
        <v>11306</v>
      </c>
      <c t="n" r="M29" s="6">
        <v>12152</v>
      </c>
    </row>
    <row spans="1:13" r="30">
      <c t="s" r="A30" s="3">
        <v>39</v>
      </c>
    </row>
    <row spans="1:13" r="31">
      <c t="s" r="A31" s="4">
        <v>43</v>
      </c>
      <c t="n" r="K31" s="6">
        <v>7332</v>
      </c>
      <c t="n" r="L31" s="6">
        <v>7860</v>
      </c>
      <c t="n" r="M31" s="6">
        <v>9110</v>
      </c>
    </row>
    <row spans="1:13" r="32">
      <c t="s" r="A32" s="4">
        <v>47</v>
      </c>
      <c t="n" r="K32" s="6">
        <v>4292</v>
      </c>
      <c t="n" r="L32" s="6">
        <v>686</v>
      </c>
      <c t="n" r="M32" s="6">
        <v>1074</v>
      </c>
    </row>
    <row spans="1:13" r="33">
      <c t="s" r="A33" s="3">
        <v>48</v>
      </c>
    </row>
    <row spans="1:13" r="34">
      <c t="s" r="A34" s="4">
        <v>50</v>
      </c>
      <c t="n" r="K34" s="7">
        <v>11624</v>
      </c>
      <c t="n" r="L34" s="7">
        <v>8546</v>
      </c>
      <c t="n" r="M34" s="7">
        <v>10184</v>
      </c>
    </row>
    <row spans="1:13" r="35">
      <c t="n" r="A35"/>
    </row>
    <row spans="1:13" r="36">
      <c t="s" r="A36" s="4">
        <v>46</v>
      </c>
      <c t="s" r="B36" s="4">
        <v>59</v>
      </c>
    </row>
  </sheetData>
  <mergeCells count="5">
    <mergeCell ref="A1:B2"/>
    <mergeCell ref="C1:J1"/>
    <mergeCell ref="K1:M1"/>
    <mergeCell ref="A35:L35"/>
    <mergeCell ref="B36:L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12</v>
      </c>
      <c t="s" r="B1" s="2">
        <v>1</v>
      </c>
    </row>
    <row spans="1:2" r="2">
      <c t="s" r="B2" s="2">
        <v>2</v>
      </c>
    </row>
    <row spans="1:2" r="3">
      <c t="s" r="A3" s="3">
        <v>216</v>
      </c>
    </row>
    <row spans="1:2" r="4">
      <c t="s" r="A4" s="4">
        <v>112</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v>
      </c>
      <c t="s" r="B1" s="2">
        <v>1</v>
      </c>
    </row>
    <row spans="1:4" r="2">
      <c t="s" r="B2" s="2">
        <v>2</v>
      </c>
      <c t="s" r="C2" s="2">
        <v>33</v>
      </c>
      <c t="s" r="D2" s="2">
        <v>37</v>
      </c>
    </row>
    <row spans="1:4" r="3">
      <c t="s" r="A3" s="3">
        <v>61</v>
      </c>
    </row>
    <row spans="1:4" r="4">
      <c t="s" r="A4" s="4">
        <v>52</v>
      </c>
      <c t="n" r="B4" s="7">
        <v>84643</v>
      </c>
      <c t="n" r="C4" s="7">
        <v>918349</v>
      </c>
      <c t="n" r="D4" s="7">
        <v>39963</v>
      </c>
    </row>
    <row spans="1:4" r="5">
      <c t="s" r="A5" s="4">
        <v>62</v>
      </c>
      <c t="n" r="B5" s="6">
        <v>3745</v>
      </c>
      <c t="n" r="C5" s="6">
        <v>-3801</v>
      </c>
      <c t="n" r="D5" s="6">
        <v>7083</v>
      </c>
    </row>
    <row spans="1:4" r="6">
      <c t="s" r="A6" s="4">
        <v>63</v>
      </c>
      <c t="n" r="B6" s="6">
        <v>848</v>
      </c>
      <c t="n" r="C6" s="6">
        <v>357</v>
      </c>
      <c t="n" r="D6" s="6">
        <v>1803</v>
      </c>
    </row>
    <row spans="1:4" r="7">
      <c t="s" r="A7" s="4">
        <v>64</v>
      </c>
      <c t="n" r="B7" s="6">
        <v>1556</v>
      </c>
      <c t="n" r="C7" s="6">
        <v>1556</v>
      </c>
      <c t="n" r="D7" s="6">
        <v>1556</v>
      </c>
    </row>
    <row spans="1:4" r="8">
      <c t="s" r="A8" s="4">
        <v>65</v>
      </c>
      <c t="n" r="B8" s="6">
        <v>6149</v>
      </c>
      <c t="n" r="C8" s="6">
        <v>-1888</v>
      </c>
      <c t="n" r="D8" s="6">
        <v>10442</v>
      </c>
    </row>
    <row spans="1:4" r="9">
      <c t="s" r="A9" s="4">
        <v>66</v>
      </c>
      <c t="n" r="B9" s="6">
        <v>-2460</v>
      </c>
      <c t="n" r="C9" s="6">
        <v>-1604</v>
      </c>
      <c t="n" r="D9" s="6">
        <v>0</v>
      </c>
    </row>
    <row spans="1:4" r="10">
      <c t="s" r="A10" s="4">
        <v>67</v>
      </c>
      <c t="n" r="B10" s="6">
        <v>3689</v>
      </c>
      <c t="n" r="C10" s="6">
        <v>-3492</v>
      </c>
      <c t="n" r="D10" s="6">
        <v>10442</v>
      </c>
    </row>
    <row spans="1:4" r="11">
      <c t="s" r="A11" s="4">
        <v>68</v>
      </c>
      <c t="n" r="B11" s="7">
        <v>88332</v>
      </c>
      <c t="n" r="C11" s="7">
        <v>914857</v>
      </c>
      <c t="n" r="D11" s="7">
        <v>504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238</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row spans="1:2" r="11">
      <c t="s" r="A11" s="4">
        <v>253</v>
      </c>
      <c t="s" r="B11" s="4">
        <v>254</v>
      </c>
    </row>
    <row spans="1:2" r="12">
      <c t="s" r="A12" s="4">
        <v>255</v>
      </c>
      <c t="s" r="B12" s="4">
        <v>256</v>
      </c>
    </row>
    <row spans="1:2" r="13">
      <c t="s" r="A13" s="4">
        <v>257</v>
      </c>
      <c t="s" r="B13" s="4">
        <v>258</v>
      </c>
    </row>
    <row spans="1:2" r="14">
      <c t="s" r="A14" s="4">
        <v>259</v>
      </c>
      <c t="s" r="B14" s="4">
        <v>260</v>
      </c>
    </row>
    <row spans="1:2" r="15">
      <c t="s" r="A15" s="4">
        <v>261</v>
      </c>
      <c t="s" r="B15" s="4">
        <v>262</v>
      </c>
    </row>
    <row spans="1:2" r="16">
      <c t="s" r="A16" s="4">
        <v>263</v>
      </c>
      <c t="s" r="B16" s="4">
        <v>264</v>
      </c>
    </row>
    <row spans="1:2" r="17">
      <c t="s" r="A17" s="4">
        <v>200</v>
      </c>
      <c t="s" r="B17" s="4">
        <v>265</v>
      </c>
    </row>
    <row spans="1:2" r="18">
      <c t="s" r="A18" s="4">
        <v>112</v>
      </c>
      <c t="s" r="B18" s="4">
        <v>266</v>
      </c>
    </row>
    <row spans="1:2" r="19">
      <c t="s" r="A19" s="4">
        <v>180</v>
      </c>
      <c t="s" r="B19" s="4">
        <v>267</v>
      </c>
    </row>
    <row spans="1:2" r="20">
      <c t="s" r="A20" s="4">
        <v>268</v>
      </c>
      <c t="s" r="B20" s="4">
        <v>269</v>
      </c>
    </row>
    <row spans="1:2" r="21">
      <c t="s" r="A21" s="4">
        <v>270</v>
      </c>
      <c t="s" r="B21" s="4">
        <v>271</v>
      </c>
    </row>
    <row spans="1:2" r="22">
      <c t="s" r="A22" s="4">
        <v>272</v>
      </c>
      <c t="s" r="B22" s="4">
        <v>273</v>
      </c>
    </row>
    <row spans="1:2" r="23">
      <c t="s" r="A23" s="4">
        <v>274</v>
      </c>
      <c t="s" r="B23" s="4">
        <v>275</v>
      </c>
    </row>
    <row spans="1:2" r="24">
      <c t="s" r="A24" s="4">
        <v>276</v>
      </c>
      <c t="s" r="B24" s="4">
        <v>277</v>
      </c>
    </row>
    <row spans="1:2" r="25">
      <c t="s" r="A25" s="4">
        <v>58</v>
      </c>
    </row>
    <row spans="1:2" r="26">
      <c t="s" r="A26" s="3">
        <v>238</v>
      </c>
    </row>
    <row spans="1:2" r="27">
      <c t="s" r="A27" s="4">
        <v>239</v>
      </c>
      <c t="s" r="B27"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79</v>
      </c>
      <c t="s" r="B1" s="2">
        <v>1</v>
      </c>
    </row>
    <row spans="1:2" r="2">
      <c t="s" r="B2" s="2">
        <v>2</v>
      </c>
    </row>
    <row spans="1:2" r="3">
      <c t="s" r="A3" s="3">
        <v>174</v>
      </c>
    </row>
    <row spans="1:2" r="4">
      <c t="s" r="A4" s="4">
        <v>280</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282</v>
      </c>
      <c t="s" r="B1" s="2">
        <v>1</v>
      </c>
    </row>
    <row spans="1:2" r="2">
      <c t="s" r="B2" s="2">
        <v>2</v>
      </c>
    </row>
    <row spans="1:2" r="3">
      <c t="s" r="A3" s="3">
        <v>238</v>
      </c>
    </row>
    <row spans="1:2" r="4">
      <c t="s" r="A4" s="4">
        <v>283</v>
      </c>
      <c t="s" r="B4" s="4">
        <v>284</v>
      </c>
    </row>
    <row spans="1:2" r="5">
      <c t="s" r="A5" s="4">
        <v>58</v>
      </c>
    </row>
    <row spans="1:2" r="6">
      <c t="s" r="A6" s="3">
        <v>238</v>
      </c>
    </row>
    <row spans="1:2" r="7">
      <c t="s" r="A7" s="4">
        <v>285</v>
      </c>
      <c t="s" r="B7"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7</v>
      </c>
      <c t="s" r="B1" s="2">
        <v>1</v>
      </c>
    </row>
    <row spans="1:2" r="2">
      <c t="s" r="B2" s="2">
        <v>2</v>
      </c>
    </row>
    <row spans="1:2" r="3">
      <c t="s" r="A3" s="3">
        <v>179</v>
      </c>
    </row>
    <row spans="1:2" r="4">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290</v>
      </c>
      <c t="s" r="B1" s="2">
        <v>1</v>
      </c>
    </row>
    <row spans="1:2" r="2">
      <c t="s" r="B2" s="2">
        <v>2</v>
      </c>
    </row>
    <row spans="1:2" r="3">
      <c t="s" r="A3" s="3">
        <v>184</v>
      </c>
    </row>
    <row spans="1:2" r="4">
      <c t="s" r="A4" s="4">
        <v>74</v>
      </c>
      <c t="s" r="B4" s="4">
        <v>291</v>
      </c>
    </row>
    <row spans="1:2" r="5">
      <c t="s" r="A5" s="4">
        <v>292</v>
      </c>
      <c t="s" r="B5" s="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94</v>
      </c>
      <c t="s" r="B1" s="2">
        <v>1</v>
      </c>
    </row>
    <row spans="1:2" r="2">
      <c t="s" r="B2" s="2">
        <v>2</v>
      </c>
    </row>
    <row spans="1:2" r="3">
      <c t="s" r="A3" s="3">
        <v>187</v>
      </c>
    </row>
    <row spans="1:2" r="4">
      <c t="s" r="A4" s="4">
        <v>295</v>
      </c>
      <c t="s" r="B4" s="4">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171</v>
      </c>
    </row>
    <row spans="1:2" r="4">
      <c t="s" r="A4" s="4">
        <v>298</v>
      </c>
      <c t="s" r="B4"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300</v>
      </c>
      <c t="s" r="B1" s="2">
        <v>1</v>
      </c>
    </row>
    <row spans="1:2" r="2">
      <c t="s" r="B2" s="2">
        <v>2</v>
      </c>
    </row>
    <row spans="1:2" r="3">
      <c t="s" r="A3" s="3">
        <v>192</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33</v>
      </c>
    </row>
    <row spans="1:3" r="2">
      <c t="s" r="A2" s="3">
        <v>70</v>
      </c>
    </row>
    <row spans="1:3" r="3">
      <c t="s" r="A3" s="4">
        <v>71</v>
      </c>
      <c t="n" r="B3" s="7">
        <v>560341</v>
      </c>
      <c t="n" r="C3" s="7">
        <v>358768</v>
      </c>
    </row>
    <row spans="1:3" r="4">
      <c t="s" r="A4" s="4">
        <v>72</v>
      </c>
      <c t="n" r="B4" s="6">
        <v>9344</v>
      </c>
      <c t="n" r="C4" s="6">
        <v>27235</v>
      </c>
    </row>
    <row spans="1:3" r="5">
      <c t="s" r="A5" s="4">
        <v>73</v>
      </c>
      <c t="n" r="B5" s="6">
        <v>152682</v>
      </c>
      <c t="n" r="C5" s="6">
        <v>125488</v>
      </c>
    </row>
    <row spans="1:3" r="6">
      <c t="s" r="A6" s="4">
        <v>74</v>
      </c>
      <c t="n" r="B6" s="6">
        <v>3313747</v>
      </c>
      <c t="n" r="C6" s="6">
        <v>3218387</v>
      </c>
    </row>
    <row spans="1:3" r="7">
      <c t="s" r="A7" s="4">
        <v>75</v>
      </c>
      <c t="n" r="B7" s="6">
        <v>71558</v>
      </c>
      <c t="n" r="C7" s="6">
        <v>79441</v>
      </c>
    </row>
    <row spans="1:3" r="8">
      <c t="s" r="A8" s="4">
        <v>76</v>
      </c>
      <c t="n" r="B8" s="6">
        <v>782196</v>
      </c>
      <c t="n" r="C8" s="6">
        <v>825232</v>
      </c>
    </row>
    <row spans="1:3" r="9">
      <c t="s" r="A9" s="4">
        <v>77</v>
      </c>
      <c t="n" r="B9" s="6">
        <v>112774</v>
      </c>
      <c t="n" r="C9" s="6">
        <v>114915</v>
      </c>
    </row>
    <row spans="1:3" r="10">
      <c t="s" r="A10" s="4">
        <v>78</v>
      </c>
      <c t="n" r="B10" s="6">
        <v>5015371</v>
      </c>
      <c t="n" r="C10" s="6">
        <v>4757550</v>
      </c>
    </row>
    <row spans="1:3" r="11">
      <c t="s" r="A11" s="3">
        <v>79</v>
      </c>
    </row>
    <row spans="1:3" r="12">
      <c t="s" r="A12" s="4">
        <v>80</v>
      </c>
      <c t="n" r="B12" s="6">
        <v>183770</v>
      </c>
      <c t="n" r="C12" s="6">
        <v>172716</v>
      </c>
    </row>
    <row spans="1:3" r="13">
      <c t="s" r="A13" s="4">
        <v>81</v>
      </c>
      <c t="n" r="B13" s="6">
        <v>513414</v>
      </c>
      <c t="n" r="C13" s="6">
        <v>409882</v>
      </c>
    </row>
    <row spans="1:3" r="14">
      <c t="s" r="A14" s="4">
        <v>82</v>
      </c>
      <c t="n" r="B14" s="6">
        <v>2625536</v>
      </c>
      <c t="n" r="C14" s="6">
        <v>2576525</v>
      </c>
    </row>
    <row spans="1:3" r="15">
      <c t="s" r="A15" s="4">
        <v>83</v>
      </c>
      <c t="n" r="B15" s="6">
        <v>1817</v>
      </c>
      <c t="n" r="C15" s="6">
        <v>2517</v>
      </c>
    </row>
    <row spans="1:3" r="16">
      <c t="s" r="A16" s="3">
        <v>84</v>
      </c>
    </row>
    <row spans="1:3" r="17">
      <c t="s" r="A17" s="4">
        <v>85</v>
      </c>
      <c t="n" r="B17" s="6">
        <v>0</v>
      </c>
      <c t="n" r="C17" s="6">
        <v>0</v>
      </c>
    </row>
    <row spans="1:3" r="18">
      <c t="s" r="A18" s="4">
        <v>86</v>
      </c>
      <c t="n" r="B18" s="6">
        <v>115548</v>
      </c>
      <c t="n" r="C18" s="6">
        <v>115387</v>
      </c>
    </row>
    <row spans="1:3" r="19">
      <c t="s" r="A19" s="4">
        <v>87</v>
      </c>
      <c t="n" r="B19" s="6">
        <v>682871</v>
      </c>
      <c t="n" r="C19" s="6">
        <v>668857</v>
      </c>
    </row>
    <row spans="1:3" r="20">
      <c t="s" r="A20" s="4">
        <v>88</v>
      </c>
      <c t="n" r="B20" s="6">
        <v>1466713</v>
      </c>
      <c t="n" r="C20" s="6">
        <v>1391256</v>
      </c>
    </row>
    <row spans="1:3" r="21">
      <c t="s" r="A21" s="4">
        <v>89</v>
      </c>
      <c t="n" r="B21" s="6">
        <v>-17319</v>
      </c>
      <c t="n" r="C21" s="6">
        <v>-21008</v>
      </c>
    </row>
    <row spans="1:3" r="22">
      <c t="s" r="A22" s="4">
        <v>90</v>
      </c>
      <c t="n" r="B22" s="6">
        <v>-109936</v>
      </c>
      <c t="n" r="C22" s="6">
        <v>-112106</v>
      </c>
    </row>
    <row spans="1:3" r="23">
      <c t="s" r="A23" s="4">
        <v>91</v>
      </c>
      <c t="n" r="B23" s="6">
        <v>-447043</v>
      </c>
      <c t="n" r="C23" s="6">
        <v>-446476</v>
      </c>
    </row>
    <row spans="1:3" r="24">
      <c t="s" r="A24" s="4">
        <v>92</v>
      </c>
      <c t="n" r="B24" s="6">
        <v>1690834</v>
      </c>
      <c t="n" r="C24" s="6">
        <v>1595910</v>
      </c>
    </row>
    <row spans="1:3" r="25">
      <c t="s" r="A25" s="4">
        <v>93</v>
      </c>
      <c t="n" r="B25" s="6">
        <v>5015371</v>
      </c>
      <c t="n" r="C25" s="6">
        <v>4757550</v>
      </c>
    </row>
    <row spans="1:3" r="26">
      <c t="s" r="A26" s="4">
        <v>57</v>
      </c>
    </row>
    <row spans="1:3" r="27">
      <c t="s" r="A27" s="3">
        <v>70</v>
      </c>
    </row>
    <row spans="1:3" r="28">
      <c t="s" r="A28" s="4">
        <v>71</v>
      </c>
      <c t="n" r="B28" s="6">
        <v>559042</v>
      </c>
      <c t="n" r="C28" s="6">
        <v>356366</v>
      </c>
    </row>
    <row spans="1:3" r="29">
      <c t="s" r="A29" s="4">
        <v>78</v>
      </c>
      <c t="n" r="B29" s="6">
        <v>5001343</v>
      </c>
      <c t="n" r="C29" s="6">
        <v>4747064</v>
      </c>
    </row>
    <row spans="1:3" r="30">
      <c t="s" r="A30" s="3">
        <v>79</v>
      </c>
    </row>
    <row spans="1:3" r="31">
      <c t="s" r="A31" s="4">
        <v>94</v>
      </c>
      <c t="n" r="B31" s="6">
        <v>3322720</v>
      </c>
      <c t="n" r="C31" s="6">
        <v>3159123</v>
      </c>
    </row>
    <row spans="1:3" r="32">
      <c t="s" r="A32" s="4">
        <v>58</v>
      </c>
    </row>
    <row spans="1:3" r="33">
      <c t="s" r="A33" s="3">
        <v>70</v>
      </c>
    </row>
    <row spans="1:3" r="34">
      <c t="s" r="A34" s="4">
        <v>71</v>
      </c>
      <c t="n" r="B34" s="6">
        <v>1299</v>
      </c>
      <c t="n" r="C34" s="6">
        <v>2402</v>
      </c>
    </row>
    <row spans="1:3" r="35">
      <c t="s" r="A35" s="4">
        <v>73</v>
      </c>
      <c t="n" r="B35" s="6">
        <v>2245</v>
      </c>
      <c t="n" r="C35" s="6">
        <v>1738</v>
      </c>
    </row>
    <row spans="1:3" r="36">
      <c t="s" r="A36" s="4">
        <v>75</v>
      </c>
      <c t="n" r="B36" s="6">
        <v>10440</v>
      </c>
      <c t="n" r="C36" s="6">
        <v>6149</v>
      </c>
    </row>
    <row spans="1:3" r="37">
      <c t="s" r="A37" s="4">
        <v>77</v>
      </c>
      <c t="n" r="B37" s="6">
        <v>44</v>
      </c>
      <c t="n" r="C37" s="6">
        <v>197</v>
      </c>
    </row>
    <row spans="1:3" r="38">
      <c t="s" r="A38" s="4">
        <v>78</v>
      </c>
      <c t="n" r="B38" s="7">
        <v>14028</v>
      </c>
      <c t="n" r="C38" s="7">
        <v>104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07</v>
      </c>
      <c t="s" r="B1" s="2">
        <v>1</v>
      </c>
    </row>
    <row spans="1:2" r="2">
      <c t="s" r="B2" s="2">
        <v>2</v>
      </c>
    </row>
    <row spans="1:2" r="3">
      <c t="s" r="A3" s="3">
        <v>195</v>
      </c>
    </row>
    <row spans="1:2" r="4">
      <c t="s" r="A4" s="4">
        <v>194</v>
      </c>
      <c t="s" r="B4" s="4">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9</v>
      </c>
      <c t="s" r="B1" s="2">
        <v>1</v>
      </c>
    </row>
    <row spans="1:2" r="2">
      <c t="s" r="B2" s="2">
        <v>2</v>
      </c>
    </row>
    <row spans="1:2" r="3">
      <c t="s" r="A3" s="3">
        <v>198</v>
      </c>
    </row>
    <row spans="1:2" r="4">
      <c t="s" r="A4" s="4">
        <v>197</v>
      </c>
      <c t="s" r="B4" s="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01</v>
      </c>
    </row>
    <row spans="1:2" r="4">
      <c t="s" r="A4" s="4">
        <v>312</v>
      </c>
      <c t="s" r="B4" s="4">
        <v>313</v>
      </c>
    </row>
    <row spans="1:2" r="5">
      <c t="s" r="A5" s="4">
        <v>314</v>
      </c>
      <c t="s" r="B5" s="4">
        <v>315</v>
      </c>
    </row>
    <row spans="1:2" r="6">
      <c t="s" r="A6" s="4">
        <v>316</v>
      </c>
      <c t="s" r="B6" s="4">
        <v>317</v>
      </c>
    </row>
    <row spans="1:2" r="7">
      <c t="s" r="A7" s="4">
        <v>318</v>
      </c>
      <c t="s" r="B7" s="4">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0</v>
      </c>
      <c t="s" r="B1" s="2">
        <v>1</v>
      </c>
    </row>
    <row spans="1:2" r="2">
      <c t="s" r="B2" s="2">
        <v>2</v>
      </c>
    </row>
    <row spans="1:2" r="3">
      <c t="s" r="A3" s="3">
        <v>321</v>
      </c>
    </row>
    <row spans="1:2" r="4">
      <c t="s" r="A4" s="4">
        <v>322</v>
      </c>
      <c t="s" r="B4" s="4">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324</v>
      </c>
      <c t="s" r="B1" s="2">
        <v>1</v>
      </c>
    </row>
    <row spans="1:2" r="2">
      <c t="s" r="B2" s="2">
        <v>2</v>
      </c>
    </row>
    <row spans="1:2" r="3">
      <c t="s" r="A3" s="3">
        <v>207</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29</v>
      </c>
      <c t="s" r="B1" s="2">
        <v>1</v>
      </c>
    </row>
    <row spans="1:2" r="2">
      <c t="s" r="B2" s="2">
        <v>2</v>
      </c>
    </row>
    <row spans="1:2" r="3">
      <c t="s" r="A3" s="3">
        <v>210</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16</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341</v>
      </c>
      <c t="s" r="B1" s="2">
        <v>1</v>
      </c>
    </row>
    <row spans="1:2" r="2">
      <c t="s" r="B2" s="2">
        <v>2</v>
      </c>
    </row>
    <row spans="1:2" r="3">
      <c t="s" r="A3" s="3">
        <v>220</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row spans="1:2" r="9">
      <c t="s" r="A9" s="4">
        <v>352</v>
      </c>
      <c t="s" r="B9" s="4">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54</v>
      </c>
      <c t="s" r="B1" s="2">
        <v>1</v>
      </c>
    </row>
    <row spans="1:2" r="2">
      <c t="s" r="B2" s="2">
        <v>2</v>
      </c>
    </row>
    <row spans="1:2" r="3">
      <c t="s" r="A3" s="3">
        <v>223</v>
      </c>
    </row>
    <row spans="1:2" r="4">
      <c t="s" r="A4" s="4">
        <v>355</v>
      </c>
      <c t="s" r="B4" s="4">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57</v>
      </c>
      <c t="s" r="B1" s="2">
        <v>1</v>
      </c>
    </row>
    <row spans="1:2" r="2">
      <c t="s" r="B2" s="2">
        <v>2</v>
      </c>
    </row>
    <row spans="1:2" r="3">
      <c t="s" r="A3" s="3">
        <v>226</v>
      </c>
    </row>
    <row spans="1:2" r="4">
      <c t="s" r="A4" s="4">
        <v>358</v>
      </c>
      <c t="s" r="B4" s="4">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5</v>
      </c>
      <c t="s" r="B1" s="2">
        <v>2</v>
      </c>
      <c t="s" r="C1" s="2">
        <v>33</v>
      </c>
    </row>
    <row spans="1:3" r="2">
      <c t="s" r="A2" s="3">
        <v>96</v>
      </c>
    </row>
    <row spans="1:3" r="3">
      <c t="s" r="A3" s="4">
        <v>97</v>
      </c>
      <c t="n" r="B3" s="7">
        <v>1</v>
      </c>
      <c t="n" r="C3" s="7">
        <v>1</v>
      </c>
    </row>
    <row spans="1:3" r="4">
      <c t="s" r="A4" s="4">
        <v>98</v>
      </c>
      <c t="n" r="B4" s="6">
        <v>10000000</v>
      </c>
      <c t="n" r="C4" s="6">
        <v>10000000</v>
      </c>
    </row>
    <row spans="1:3" r="5">
      <c t="s" r="A5" s="4">
        <v>99</v>
      </c>
      <c t="n" r="B5" s="6">
        <v>0</v>
      </c>
      <c t="n" r="C5" s="6">
        <v>0</v>
      </c>
    </row>
    <row spans="1:3" r="6">
      <c t="s" r="A6" s="4">
        <v>100</v>
      </c>
      <c t="n" r="B6" s="7">
        <v>1</v>
      </c>
      <c t="n" r="C6" s="7">
        <v>1</v>
      </c>
    </row>
    <row spans="1:3" r="7">
      <c t="s" r="A7" s="4">
        <v>101</v>
      </c>
      <c t="n" r="B7" s="6">
        <v>290000000</v>
      </c>
      <c t="n" r="C7" s="6">
        <v>290000000</v>
      </c>
    </row>
    <row spans="1:3" r="8">
      <c t="s" r="A8" s="4">
        <v>102</v>
      </c>
      <c t="n" r="B8" s="6">
        <v>115547682</v>
      </c>
      <c t="n" r="C8" s="6">
        <v>115386512</v>
      </c>
    </row>
    <row spans="1:3" r="9">
      <c t="s" r="A9" s="4">
        <v>103</v>
      </c>
      <c t="n" r="B9" s="6">
        <v>10135461</v>
      </c>
      <c t="n" r="C9" s="6">
        <v>10335461</v>
      </c>
    </row>
    <row spans="1:3" r="10">
      <c t="s" r="A10" s="4">
        <v>104</v>
      </c>
      <c t="n" r="B10" s="6">
        <v>13136563</v>
      </c>
      <c t="n" r="C10" s="6">
        <v>130971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360</v>
      </c>
      <c t="s" r="B1" s="2">
        <v>1</v>
      </c>
    </row>
    <row spans="1:2" r="2">
      <c t="s" r="B2" s="2">
        <v>2</v>
      </c>
    </row>
    <row spans="1:2" r="3">
      <c t="s" r="A3" s="3">
        <v>229</v>
      </c>
    </row>
    <row spans="1:2" r="4">
      <c t="s" r="A4" s="4">
        <v>361</v>
      </c>
      <c t="s" r="B4" s="4">
        <v>362</v>
      </c>
    </row>
    <row spans="1:2" r="5">
      <c t="s" r="A5" s="4">
        <v>363</v>
      </c>
      <c t="s" r="B5" s="4">
        <v>364</v>
      </c>
    </row>
    <row spans="1:2" r="6">
      <c t="s" r="A6" s="4">
        <v>365</v>
      </c>
      <c t="s" r="B6" s="4">
        <v>366</v>
      </c>
    </row>
    <row spans="1:2" r="7">
      <c t="s" r="A7" s="4">
        <v>367</v>
      </c>
      <c t="s" r="B7" s="4">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9</v>
      </c>
      <c t="s" r="B1" s="2">
        <v>1</v>
      </c>
    </row>
    <row spans="1:2" r="2">
      <c t="s" r="B2" s="2">
        <v>2</v>
      </c>
    </row>
    <row spans="1:2" r="3">
      <c t="s" r="A3" s="3">
        <v>232</v>
      </c>
    </row>
    <row spans="1:2" r="4">
      <c t="s" r="A4" s="4">
        <v>370</v>
      </c>
      <c t="s" r="B4" s="4">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72</v>
      </c>
      <c t="s" r="B1" s="2">
        <v>30</v>
      </c>
      <c t="s" r="C1" s="2">
        <v>1</v>
      </c>
    </row>
    <row spans="1:5" r="2">
      <c t="s" r="B2" s="2">
        <v>33</v>
      </c>
      <c t="s" r="C2" s="2">
        <v>2</v>
      </c>
      <c t="s" r="D2" s="2">
        <v>33</v>
      </c>
      <c t="s" r="E2" s="2">
        <v>37</v>
      </c>
    </row>
    <row spans="1:5" r="3">
      <c t="s" r="A3" s="3">
        <v>373</v>
      </c>
    </row>
    <row spans="1:5" r="4">
      <c t="s" r="A4" s="4">
        <v>374</v>
      </c>
      <c t="n" r="B4" s="7">
        <v>197700</v>
      </c>
      <c t="n" r="C4" s="7">
        <v>342300</v>
      </c>
      <c t="n" r="D4" s="7">
        <v>197700</v>
      </c>
    </row>
    <row spans="1:5" r="5">
      <c t="s" r="A5" s="4">
        <v>375</v>
      </c>
      <c t="n" r="B5" s="6">
        <v>27235</v>
      </c>
      <c t="n" r="C5" s="6">
        <v>9344</v>
      </c>
      <c t="n" r="D5" s="6">
        <v>27235</v>
      </c>
    </row>
    <row spans="1:5" r="6">
      <c t="s" r="A6" s="3">
        <v>376</v>
      </c>
    </row>
    <row spans="1:5" r="7">
      <c t="s" r="A7" s="4">
        <v>377</v>
      </c>
      <c t="n" r="B7" s="6">
        <v>34200</v>
      </c>
      <c t="n" r="C7" s="6">
        <v>8030</v>
      </c>
      <c t="n" r="D7" s="6">
        <v>37628</v>
      </c>
      <c t="n" r="E7" s="7">
        <v>391</v>
      </c>
    </row>
    <row spans="1:5" r="8">
      <c t="s" r="A8" s="4">
        <v>378</v>
      </c>
      <c t="n" r="B8" s="6">
        <v>11831</v>
      </c>
      <c t="n" r="C8" s="6">
        <v>13100</v>
      </c>
      <c t="n" r="D8" s="6">
        <v>11831</v>
      </c>
    </row>
    <row spans="1:5" r="9">
      <c t="s" r="A9" s="4">
        <v>379</v>
      </c>
      <c t="n" r="B9" s="7">
        <v>15000</v>
      </c>
      <c t="n" r="C9" s="6">
        <v>15300</v>
      </c>
      <c t="n" r="D9" s="6">
        <v>15000</v>
      </c>
    </row>
    <row spans="1:5" r="10">
      <c t="s" r="A10" s="4">
        <v>380</v>
      </c>
      <c t="n" r="C10" s="6">
        <v>3411</v>
      </c>
      <c t="n" r="D10" s="6">
        <v>2420</v>
      </c>
      <c t="n" r="E10" s="6">
        <v>1857</v>
      </c>
    </row>
    <row spans="1:5" r="11">
      <c t="s" r="A11" s="4">
        <v>381</v>
      </c>
      <c t="n" r="C11" s="6">
        <v>33400</v>
      </c>
      <c t="n" r="D11" s="6">
        <v>30200</v>
      </c>
      <c t="n" r="E11" s="6">
        <v>25300</v>
      </c>
    </row>
    <row spans="1:5" r="12">
      <c t="s" r="A12" s="4">
        <v>382</v>
      </c>
      <c t="n" r="C12" s="7">
        <v>11700</v>
      </c>
      <c t="n" r="D12" s="6">
        <v>10900</v>
      </c>
      <c t="n" r="E12" s="7">
        <v>10100</v>
      </c>
    </row>
    <row spans="1:5" r="13">
      <c t="s" r="A13" s="4">
        <v>383</v>
      </c>
    </row>
    <row spans="1:5" r="14">
      <c t="s" r="A14" s="3">
        <v>376</v>
      </c>
    </row>
    <row spans="1:5" r="15">
      <c t="s" r="A15" s="4">
        <v>384</v>
      </c>
      <c t="s" r="C15" s="4">
        <v>385</v>
      </c>
    </row>
    <row spans="1:5" r="16">
      <c t="s" r="A16" s="4">
        <v>386</v>
      </c>
    </row>
    <row spans="1:5" r="17">
      <c t="s" r="A17" s="3">
        <v>376</v>
      </c>
    </row>
    <row spans="1:5" r="18">
      <c t="s" r="A18" s="4">
        <v>384</v>
      </c>
      <c t="s" r="C18" s="4">
        <v>387</v>
      </c>
    </row>
    <row spans="1:5" r="19">
      <c t="s" r="A19" s="4">
        <v>388</v>
      </c>
    </row>
    <row spans="1:5" r="20">
      <c t="s" r="A20" s="3">
        <v>376</v>
      </c>
    </row>
    <row spans="1:5" r="21">
      <c t="s" r="A21" s="4">
        <v>377</v>
      </c>
      <c t="n" r="C21" s="7">
        <v>0</v>
      </c>
      <c t="n" r="D21" s="7">
        <v>266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4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389</v>
      </c>
      <c t="s" r="B1" s="2">
        <v>30</v>
      </c>
      <c t="s" r="J1" s="2">
        <v>1</v>
      </c>
    </row>
    <row spans="1:12" r="2">
      <c t="s" r="B2" s="2">
        <v>390</v>
      </c>
      <c t="s" r="C2" s="2">
        <v>391</v>
      </c>
      <c t="s" r="D2" s="2">
        <v>392</v>
      </c>
      <c t="s" r="E2" s="2">
        <v>393</v>
      </c>
      <c t="s" r="F2" s="2">
        <v>394</v>
      </c>
      <c t="s" r="G2" s="2">
        <v>395</v>
      </c>
      <c t="s" r="H2" s="2">
        <v>396</v>
      </c>
      <c t="s" r="I2" s="2">
        <v>397</v>
      </c>
      <c t="s" r="J2" s="2">
        <v>398</v>
      </c>
      <c t="s" r="K2" s="2">
        <v>394</v>
      </c>
      <c t="s" r="L2" s="2">
        <v>399</v>
      </c>
    </row>
    <row spans="1:12" r="3">
      <c t="s" r="A3" s="3">
        <v>238</v>
      </c>
    </row>
    <row spans="1:12" r="4">
      <c t="s" r="A4" s="4">
        <v>400</v>
      </c>
      <c t="n" r="B4" s="7">
        <v>1031356</v>
      </c>
      <c t="n" r="F4" s="7">
        <v>928272</v>
      </c>
      <c t="n" r="J4" s="7">
        <v>1031356</v>
      </c>
      <c t="n" r="K4" s="7">
        <v>928272</v>
      </c>
    </row>
    <row spans="1:12" r="5">
      <c t="s" r="A5" s="4">
        <v>401</v>
      </c>
      <c t="n" r="B5" s="6">
        <v>1766045</v>
      </c>
      <c t="n" r="F5" s="6">
        <v>1710149</v>
      </c>
      <c t="n" r="J5" s="6">
        <v>1766045</v>
      </c>
      <c t="n" r="K5" s="6">
        <v>1710149</v>
      </c>
    </row>
    <row spans="1:12" r="6">
      <c t="s" r="A6" s="4">
        <v>402</v>
      </c>
      <c t="n" r="B6" s="6">
        <v>516346</v>
      </c>
      <c t="n" r="F6" s="6">
        <v>579966</v>
      </c>
      <c t="n" r="J6" s="6">
        <v>516346</v>
      </c>
      <c t="n" r="K6" s="6">
        <v>579966</v>
      </c>
    </row>
    <row spans="1:12" r="7">
      <c t="s" r="A7" s="4">
        <v>403</v>
      </c>
      <c t="n" r="B7" s="6">
        <v>3313747</v>
      </c>
      <c t="n" r="F7" s="6">
        <v>3218387</v>
      </c>
      <c t="n" r="J7" s="7">
        <v>3313747</v>
      </c>
      <c t="n" r="K7" s="6">
        <v>3218387</v>
      </c>
    </row>
    <row spans="1:12" r="8">
      <c t="s" r="A8" s="4">
        <v>404</v>
      </c>
      <c t="n" r="J8" s="6">
        <v>5</v>
      </c>
    </row>
    <row spans="1:12" r="9">
      <c t="s" r="A9" s="3">
        <v>405</v>
      </c>
    </row>
    <row spans="1:12" r="10">
      <c t="s" r="A10" s="4">
        <v>40</v>
      </c>
      <c t="n" r="B10" s="6">
        <v>985783</v>
      </c>
      <c t="n" r="C10" s="7">
        <v>843157</v>
      </c>
      <c t="n" r="D10" s="7">
        <v>622969</v>
      </c>
      <c t="n" r="E10" s="7">
        <v>580121</v>
      </c>
      <c t="n" r="F10" s="6">
        <v>796041</v>
      </c>
      <c t="n" r="G10" s="7">
        <v>589214</v>
      </c>
      <c t="n" r="H10" s="7">
        <v>565007</v>
      </c>
      <c t="n" r="I10" s="7">
        <v>450687</v>
      </c>
      <c t="n" r="J10" s="7">
        <v>3032030</v>
      </c>
      <c t="n" r="K10" s="6">
        <v>2400949</v>
      </c>
      <c t="n" r="L10" s="7">
        <v>2097130</v>
      </c>
    </row>
    <row spans="1:12" r="11">
      <c t="s" r="A11" s="3">
        <v>406</v>
      </c>
    </row>
    <row spans="1:12" r="12">
      <c t="s" r="A12" s="4">
        <v>50</v>
      </c>
      <c t="n" r="B12" s="6">
        <v>69917</v>
      </c>
      <c t="n" r="C12" s="7">
        <v>33954</v>
      </c>
      <c t="n" r="D12" s="7">
        <v>12673</v>
      </c>
      <c t="n" r="E12" s="7">
        <v>10499</v>
      </c>
      <c t="n" r="F12" s="6">
        <v>28601</v>
      </c>
      <c t="n" r="G12" s="7">
        <v>28661</v>
      </c>
      <c t="n" r="H12" s="7">
        <v>26924</v>
      </c>
      <c t="n" r="I12" s="7">
        <v>10763</v>
      </c>
      <c t="n" r="J12" s="6">
        <v>127043</v>
      </c>
      <c t="n" r="K12" s="6">
        <v>94949</v>
      </c>
      <c t="n" r="L12" s="6">
        <v>38363</v>
      </c>
    </row>
    <row spans="1:12" r="13">
      <c t="s" r="A13" s="3">
        <v>407</v>
      </c>
    </row>
    <row spans="1:12" r="14">
      <c t="s" r="A14" s="4">
        <v>47</v>
      </c>
      <c t="n" r="J14" s="6">
        <v>2488</v>
      </c>
      <c t="n" r="K14" s="6">
        <v>1427</v>
      </c>
      <c t="n" r="L14" s="6">
        <v>-933</v>
      </c>
    </row>
    <row spans="1:12" r="15">
      <c t="s" r="A15" s="4">
        <v>377</v>
      </c>
      <c t="n" r="F15" s="6">
        <v>34200</v>
      </c>
      <c t="n" r="J15" s="6">
        <v>8030</v>
      </c>
      <c t="n" r="K15" s="6">
        <v>37628</v>
      </c>
      <c t="n" r="L15" s="6">
        <v>391</v>
      </c>
    </row>
    <row spans="1:12" r="16">
      <c t="s" r="A16" s="3">
        <v>408</v>
      </c>
    </row>
    <row spans="1:12" r="17">
      <c t="s" r="A17" s="4">
        <v>78</v>
      </c>
      <c t="n" r="B17" s="6">
        <v>5015371</v>
      </c>
      <c t="n" r="F17" s="6">
        <v>4757550</v>
      </c>
      <c t="n" r="J17" s="6">
        <v>5015371</v>
      </c>
      <c t="n" r="K17" s="6">
        <v>4757550</v>
      </c>
    </row>
    <row spans="1:12" r="18">
      <c t="s" r="A18" s="3">
        <v>409</v>
      </c>
    </row>
    <row spans="1:12" r="19">
      <c t="s" r="A19" s="4">
        <v>75</v>
      </c>
      <c t="n" r="B19" s="6">
        <v>71558</v>
      </c>
      <c t="n" r="F19" s="6">
        <v>79441</v>
      </c>
      <c t="n" r="J19" s="7">
        <v>71558</v>
      </c>
      <c t="n" r="K19" s="6">
        <v>79441</v>
      </c>
    </row>
    <row spans="1:12" r="20">
      <c t="s" r="A20" s="4">
        <v>57</v>
      </c>
    </row>
    <row spans="1:12" r="21">
      <c t="s" r="A21" s="3">
        <v>238</v>
      </c>
    </row>
    <row spans="1:12" r="22">
      <c t="s" r="A22" s="4">
        <v>404</v>
      </c>
      <c t="n" r="J22" s="6">
        <v>4</v>
      </c>
    </row>
    <row spans="1:12" r="23">
      <c t="s" r="A23" s="3">
        <v>405</v>
      </c>
    </row>
    <row spans="1:12" r="24">
      <c t="s" r="A24" s="4">
        <v>40</v>
      </c>
      <c t="n" r="J24" s="7">
        <v>3020987</v>
      </c>
      <c t="n" r="K24" s="6">
        <v>2389643</v>
      </c>
      <c t="n" r="L24" s="6">
        <v>2084978</v>
      </c>
    </row>
    <row spans="1:12" r="25">
      <c t="s" r="A25" s="3">
        <v>406</v>
      </c>
    </row>
    <row spans="1:12" r="26">
      <c t="s" r="A26" s="4">
        <v>50</v>
      </c>
      <c t="n" r="J26" s="6">
        <v>115419</v>
      </c>
      <c t="n" r="K26" s="6">
        <v>86403</v>
      </c>
      <c t="n" r="L26" s="6">
        <v>28179</v>
      </c>
    </row>
    <row spans="1:12" r="27">
      <c t="s" r="A27" s="3">
        <v>407</v>
      </c>
    </row>
    <row spans="1:12" r="28">
      <c t="s" r="A28" s="4">
        <v>47</v>
      </c>
      <c t="n" r="J28" s="6">
        <v>-1804</v>
      </c>
      <c t="n" r="K28" s="6">
        <v>741</v>
      </c>
      <c t="n" r="L28" s="6">
        <v>-2007</v>
      </c>
    </row>
    <row spans="1:12" r="29">
      <c t="s" r="A29" s="3">
        <v>408</v>
      </c>
    </row>
    <row spans="1:12" r="30">
      <c t="s" r="A30" s="4">
        <v>78</v>
      </c>
      <c t="n" r="B30" s="6">
        <v>5001343</v>
      </c>
      <c t="n" r="F30" s="6">
        <v>4747064</v>
      </c>
      <c t="n" r="J30" s="7">
        <v>5001343</v>
      </c>
      <c t="n" r="K30" s="6">
        <v>4747064</v>
      </c>
    </row>
    <row spans="1:12" r="31">
      <c t="s" r="A31" s="4">
        <v>58</v>
      </c>
    </row>
    <row spans="1:12" r="32">
      <c t="s" r="A32" s="3">
        <v>238</v>
      </c>
    </row>
    <row spans="1:12" r="33">
      <c t="s" r="A33" s="4">
        <v>404</v>
      </c>
      <c t="n" r="J33" s="6">
        <v>1</v>
      </c>
    </row>
    <row spans="1:12" r="34">
      <c t="s" r="A34" s="3">
        <v>405</v>
      </c>
    </row>
    <row spans="1:12" r="35">
      <c t="s" r="A35" s="4">
        <v>40</v>
      </c>
      <c t="n" r="J35" s="7">
        <v>11043</v>
      </c>
      <c t="n" r="K35" s="6">
        <v>11306</v>
      </c>
      <c t="n" r="L35" s="6">
        <v>12152</v>
      </c>
    </row>
    <row spans="1:12" r="36">
      <c t="s" r="A36" s="3">
        <v>406</v>
      </c>
    </row>
    <row spans="1:12" r="37">
      <c t="s" r="A37" s="4">
        <v>50</v>
      </c>
      <c t="n" r="J37" s="6">
        <v>11624</v>
      </c>
      <c t="n" r="K37" s="6">
        <v>8546</v>
      </c>
      <c t="n" r="L37" s="6">
        <v>10184</v>
      </c>
    </row>
    <row spans="1:12" r="38">
      <c t="s" r="A38" s="3">
        <v>407</v>
      </c>
    </row>
    <row spans="1:12" r="39">
      <c t="s" r="A39" s="4">
        <v>47</v>
      </c>
      <c t="n" r="J39" s="6">
        <v>4292</v>
      </c>
      <c t="n" r="K39" s="6">
        <v>686</v>
      </c>
      <c t="n" r="L39" s="6">
        <v>1074</v>
      </c>
    </row>
    <row spans="1:12" r="40">
      <c t="s" r="A40" s="3">
        <v>408</v>
      </c>
    </row>
    <row spans="1:12" r="41">
      <c t="s" r="A41" s="4">
        <v>78</v>
      </c>
      <c t="n" r="B41" s="6">
        <v>14028</v>
      </c>
      <c t="n" r="F41" s="6">
        <v>10486</v>
      </c>
      <c t="n" r="J41" s="6">
        <v>14028</v>
      </c>
      <c t="n" r="K41" s="6">
        <v>10486</v>
      </c>
    </row>
    <row spans="1:12" r="42">
      <c t="s" r="A42" s="3">
        <v>409</v>
      </c>
    </row>
    <row spans="1:12" r="43">
      <c t="s" r="A43" s="4">
        <v>75</v>
      </c>
      <c t="n" r="B43" s="7">
        <v>10440</v>
      </c>
      <c t="n" r="F43" s="6">
        <v>6149</v>
      </c>
      <c t="n" r="J43" s="7">
        <v>10440</v>
      </c>
      <c t="n" r="K43" s="6">
        <v>6149</v>
      </c>
    </row>
    <row spans="1:12" r="44">
      <c t="s" r="A44" s="4">
        <v>410</v>
      </c>
    </row>
    <row spans="1:12" r="45">
      <c t="s" r="A45" s="3">
        <v>238</v>
      </c>
    </row>
    <row spans="1:12" r="46">
      <c t="s" r="A46" s="4">
        <v>411</v>
      </c>
      <c t="s" r="B46" s="4">
        <v>412</v>
      </c>
      <c t="s" r="J46" s="4">
        <v>412</v>
      </c>
    </row>
    <row spans="1:12" r="47">
      <c t="s" r="A47" s="4">
        <v>413</v>
      </c>
    </row>
    <row spans="1:12" r="48">
      <c t="s" r="A48" s="3">
        <v>406</v>
      </c>
    </row>
    <row spans="1:12" r="49">
      <c t="s" r="A49" s="4">
        <v>50</v>
      </c>
      <c t="n" r="J49" s="7">
        <v>-92446</v>
      </c>
      <c t="n" r="K49" s="6">
        <v>-71993</v>
      </c>
      <c t="n" r="L49" s="6">
        <v>-69271</v>
      </c>
    </row>
    <row spans="1:12" r="50">
      <c t="s" r="A50" s="3">
        <v>408</v>
      </c>
    </row>
    <row spans="1:12" r="51">
      <c t="s" r="A51" s="4">
        <v>78</v>
      </c>
      <c t="n" r="B51" s="7">
        <v>1341359</v>
      </c>
      <c t="n" r="F51" s="6">
        <v>1262960</v>
      </c>
      <c t="n" r="J51" s="6">
        <v>1341359</v>
      </c>
      <c t="n" r="K51" s="6">
        <v>1262960</v>
      </c>
    </row>
    <row spans="1:12" r="52">
      <c t="s" r="A52" s="4">
        <v>414</v>
      </c>
    </row>
    <row spans="1:12" r="53">
      <c t="s" r="A53" s="3">
        <v>238</v>
      </c>
    </row>
    <row spans="1:12" r="54">
      <c t="s" r="A54" s="4">
        <v>400</v>
      </c>
      <c t="n" r="B54" s="6">
        <v>263345</v>
      </c>
      <c t="n" r="F54" s="6">
        <v>201164</v>
      </c>
      <c t="n" r="J54" s="6">
        <v>263345</v>
      </c>
      <c t="n" r="K54" s="6">
        <v>201164</v>
      </c>
    </row>
    <row spans="1:12" r="55">
      <c t="s" r="A55" s="4">
        <v>401</v>
      </c>
      <c t="n" r="B55" s="6">
        <v>421783</v>
      </c>
      <c t="n" r="F55" s="6">
        <v>363933</v>
      </c>
      <c t="n" r="J55" s="6">
        <v>421783</v>
      </c>
      <c t="n" r="K55" s="6">
        <v>363933</v>
      </c>
    </row>
    <row spans="1:12" r="56">
      <c t="s" r="A56" s="4">
        <v>402</v>
      </c>
      <c t="n" r="B56" s="6">
        <v>22082</v>
      </c>
      <c t="n" r="F56" s="6">
        <v>22957</v>
      </c>
      <c t="n" r="J56" s="6">
        <v>22082</v>
      </c>
      <c t="n" r="K56" s="6">
        <v>22957</v>
      </c>
    </row>
    <row spans="1:12" r="57">
      <c t="s" r="A57" s="3">
        <v>407</v>
      </c>
    </row>
    <row spans="1:12" r="58">
      <c t="s" r="A58" s="4">
        <v>377</v>
      </c>
      <c t="n" r="J58" s="6">
        <v>0</v>
      </c>
      <c t="n" r="K58" s="6">
        <v>0</v>
      </c>
      <c t="n" r="L58" s="6">
        <v>0</v>
      </c>
    </row>
    <row spans="1:12" r="59">
      <c t="s" r="A59" s="3">
        <v>409</v>
      </c>
    </row>
    <row spans="1:12" r="60">
      <c t="s" r="A60" s="4">
        <v>75</v>
      </c>
      <c t="n" r="B60" s="6">
        <v>0</v>
      </c>
      <c t="n" r="F60" s="6">
        <v>0</v>
      </c>
      <c t="n" r="J60" s="6">
        <v>0</v>
      </c>
      <c t="n" r="K60" s="6">
        <v>0</v>
      </c>
    </row>
    <row spans="1:12" r="61">
      <c t="s" r="A61" s="4">
        <v>415</v>
      </c>
    </row>
    <row spans="1:12" r="62">
      <c t="s" r="A62" s="3">
        <v>405</v>
      </c>
    </row>
    <row spans="1:12" r="63">
      <c t="s" r="A63" s="4">
        <v>40</v>
      </c>
      <c t="n" r="J63" s="6">
        <v>809738</v>
      </c>
      <c t="n" r="K63" s="6">
        <v>698429</v>
      </c>
      <c t="n" r="L63" s="6">
        <v>565120</v>
      </c>
    </row>
    <row spans="1:12" r="64">
      <c t="s" r="A64" s="3">
        <v>406</v>
      </c>
    </row>
    <row spans="1:12" r="65">
      <c t="s" r="A65" s="4">
        <v>50</v>
      </c>
      <c t="n" r="J65" s="6">
        <v>70959</v>
      </c>
      <c t="n" r="K65" s="6">
        <v>47214</v>
      </c>
      <c t="n" r="L65" s="6">
        <v>22275</v>
      </c>
    </row>
    <row spans="1:12" r="66">
      <c t="s" r="A66" s="3">
        <v>407</v>
      </c>
    </row>
    <row spans="1:12" r="67">
      <c t="s" r="A67" s="4">
        <v>47</v>
      </c>
      <c t="n" r="J67" s="6">
        <v>0</v>
      </c>
      <c t="n" r="K67" s="6">
        <v>0</v>
      </c>
      <c t="n" r="L67" s="6">
        <v>0</v>
      </c>
    </row>
    <row spans="1:12" r="68">
      <c t="s" r="A68" s="3">
        <v>408</v>
      </c>
    </row>
    <row spans="1:12" r="69">
      <c t="s" r="A69" s="4">
        <v>78</v>
      </c>
      <c t="n" r="B69" s="6">
        <v>829811</v>
      </c>
      <c t="n" r="F69" s="6">
        <v>678139</v>
      </c>
      <c t="n" r="J69" s="6">
        <v>829811</v>
      </c>
      <c t="n" r="K69" s="6">
        <v>678139</v>
      </c>
    </row>
    <row spans="1:12" r="70">
      <c t="s" r="A70" s="4">
        <v>416</v>
      </c>
    </row>
    <row spans="1:12" r="71">
      <c t="s" r="A71" s="3">
        <v>238</v>
      </c>
    </row>
    <row spans="1:12" r="72">
      <c t="s" r="A72" s="4">
        <v>400</v>
      </c>
      <c t="n" r="B72" s="6">
        <v>535795</v>
      </c>
      <c t="n" r="F72" s="6">
        <v>536843</v>
      </c>
      <c t="n" r="J72" s="6">
        <v>535795</v>
      </c>
      <c t="n" r="K72" s="6">
        <v>536843</v>
      </c>
    </row>
    <row spans="1:12" r="73">
      <c t="s" r="A73" s="4">
        <v>401</v>
      </c>
      <c t="n" r="B73" s="6">
        <v>788607</v>
      </c>
      <c t="n" r="F73" s="6">
        <v>765577</v>
      </c>
      <c t="n" r="J73" s="6">
        <v>788607</v>
      </c>
      <c t="n" r="K73" s="6">
        <v>765577</v>
      </c>
    </row>
    <row spans="1:12" r="74">
      <c t="s" r="A74" s="4">
        <v>402</v>
      </c>
      <c t="n" r="B74" s="6">
        <v>277954</v>
      </c>
      <c t="n" r="F74" s="6">
        <v>294060</v>
      </c>
      <c t="n" r="J74" s="6">
        <v>277954</v>
      </c>
      <c t="n" r="K74" s="6">
        <v>294060</v>
      </c>
    </row>
    <row spans="1:12" r="75">
      <c t="s" r="A75" s="3">
        <v>407</v>
      </c>
    </row>
    <row spans="1:12" r="76">
      <c t="s" r="A76" s="4">
        <v>377</v>
      </c>
      <c t="n" r="J76" s="6">
        <v>645</v>
      </c>
      <c t="n" r="K76" s="6">
        <v>27285</v>
      </c>
      <c t="n" r="L76" s="6">
        <v>0</v>
      </c>
    </row>
    <row spans="1:12" r="77">
      <c t="s" r="A77" s="3">
        <v>409</v>
      </c>
    </row>
    <row spans="1:12" r="78">
      <c t="s" r="A78" s="4">
        <v>75</v>
      </c>
      <c t="n" r="B78" s="6">
        <v>54360</v>
      </c>
      <c t="n" r="F78" s="6">
        <v>59552</v>
      </c>
      <c t="n" r="J78" s="6">
        <v>54360</v>
      </c>
      <c t="n" r="K78" s="6">
        <v>59552</v>
      </c>
    </row>
    <row spans="1:12" r="79">
      <c t="s" r="A79" s="4">
        <v>417</v>
      </c>
    </row>
    <row spans="1:12" r="80">
      <c t="s" r="A80" s="3">
        <v>405</v>
      </c>
    </row>
    <row spans="1:12" r="81">
      <c t="s" r="A81" s="4">
        <v>40</v>
      </c>
      <c t="n" r="J81" s="6">
        <v>1402264</v>
      </c>
      <c t="n" r="K81" s="6">
        <v>1089857</v>
      </c>
      <c t="n" r="L81" s="6">
        <v>1020218</v>
      </c>
    </row>
    <row spans="1:12" r="82">
      <c t="s" r="A82" s="3">
        <v>406</v>
      </c>
    </row>
    <row spans="1:12" r="83">
      <c t="s" r="A83" s="4">
        <v>50</v>
      </c>
      <c t="n" r="J83" s="6">
        <v>127946</v>
      </c>
      <c t="n" r="K83" s="6">
        <v>116325</v>
      </c>
      <c t="n" r="L83" s="6">
        <v>118264</v>
      </c>
    </row>
    <row spans="1:12" r="84">
      <c t="s" r="A84" s="3">
        <v>407</v>
      </c>
    </row>
    <row spans="1:12" r="85">
      <c t="s" r="A85" s="4">
        <v>47</v>
      </c>
      <c t="n" r="J85" s="6">
        <v>-1106</v>
      </c>
      <c t="n" r="K85" s="6">
        <v>-374</v>
      </c>
      <c t="n" r="L85" s="6">
        <v>-148</v>
      </c>
    </row>
    <row spans="1:12" r="86">
      <c t="s" r="A86" s="3">
        <v>408</v>
      </c>
    </row>
    <row spans="1:12" r="87">
      <c t="s" r="A87" s="4">
        <v>78</v>
      </c>
      <c t="n" r="B87" s="6">
        <v>1740299</v>
      </c>
      <c t="n" r="F87" s="6">
        <v>1695753</v>
      </c>
      <c t="n" r="J87" s="6">
        <v>1740299</v>
      </c>
      <c t="n" r="K87" s="6">
        <v>1695753</v>
      </c>
    </row>
    <row spans="1:12" r="88">
      <c t="s" r="A88" s="4">
        <v>418</v>
      </c>
    </row>
    <row spans="1:12" r="89">
      <c t="s" r="A89" s="3">
        <v>238</v>
      </c>
    </row>
    <row spans="1:12" r="90">
      <c t="s" r="A90" s="4">
        <v>400</v>
      </c>
      <c t="n" r="B90" s="6">
        <v>120184</v>
      </c>
      <c t="n" r="F90" s="6">
        <v>124618</v>
      </c>
      <c t="n" r="J90" s="6">
        <v>120184</v>
      </c>
      <c t="n" r="K90" s="6">
        <v>124618</v>
      </c>
    </row>
    <row spans="1:12" r="91">
      <c t="s" r="A91" s="4">
        <v>401</v>
      </c>
      <c t="n" r="B91" s="6">
        <v>238324</v>
      </c>
      <c t="n" r="F91" s="6">
        <v>245948</v>
      </c>
      <c t="n" r="J91" s="6">
        <v>238324</v>
      </c>
      <c t="n" r="K91" s="6">
        <v>245948</v>
      </c>
    </row>
    <row spans="1:12" r="92">
      <c t="s" r="A92" s="4">
        <v>402</v>
      </c>
      <c t="n" r="B92" s="6">
        <v>111633</v>
      </c>
      <c t="n" r="F92" s="6">
        <v>124582</v>
      </c>
      <c t="n" r="J92" s="6">
        <v>111633</v>
      </c>
      <c t="n" r="K92" s="6">
        <v>124582</v>
      </c>
    </row>
    <row spans="1:12" r="93">
      <c t="s" r="A93" s="3">
        <v>407</v>
      </c>
    </row>
    <row spans="1:12" r="94">
      <c t="s" r="A94" s="4">
        <v>377</v>
      </c>
      <c t="n" r="J94" s="6">
        <v>4132</v>
      </c>
      <c t="n" r="K94" s="6">
        <v>3951</v>
      </c>
      <c t="n" r="L94" s="6">
        <v>391</v>
      </c>
    </row>
    <row spans="1:12" r="95">
      <c t="s" r="A95" s="3">
        <v>409</v>
      </c>
    </row>
    <row spans="1:12" r="96">
      <c t="s" r="A96" s="4">
        <v>75</v>
      </c>
      <c t="n" r="B96" s="6">
        <v>2501</v>
      </c>
      <c t="n" r="F96" s="6">
        <v>2501</v>
      </c>
      <c t="n" r="J96" s="6">
        <v>2501</v>
      </c>
      <c t="n" r="K96" s="6">
        <v>2501</v>
      </c>
    </row>
    <row spans="1:12" r="97">
      <c t="s" r="A97" s="4">
        <v>419</v>
      </c>
    </row>
    <row spans="1:12" r="98">
      <c t="s" r="A98" s="3">
        <v>405</v>
      </c>
    </row>
    <row spans="1:12" r="99">
      <c t="s" r="A99" s="4">
        <v>40</v>
      </c>
      <c t="n" r="J99" s="6">
        <v>410743</v>
      </c>
      <c t="n" r="K99" s="6">
        <v>401853</v>
      </c>
      <c t="n" r="L99" s="6">
        <v>324388</v>
      </c>
    </row>
    <row spans="1:12" r="100">
      <c t="s" r="A100" s="3">
        <v>406</v>
      </c>
    </row>
    <row spans="1:12" r="101">
      <c t="s" r="A101" s="4">
        <v>50</v>
      </c>
      <c t="n" r="J101" s="6">
        <v>-22758</v>
      </c>
      <c t="n" r="K101" s="6">
        <v>-11158</v>
      </c>
      <c t="n" r="L101" s="6">
        <v>-45992</v>
      </c>
    </row>
    <row spans="1:12" r="102">
      <c t="s" r="A102" s="3">
        <v>407</v>
      </c>
    </row>
    <row spans="1:12" r="103">
      <c t="s" r="A103" s="4">
        <v>47</v>
      </c>
      <c t="n" r="J103" s="6">
        <v>-2</v>
      </c>
      <c t="n" r="K103" s="6">
        <v>3291</v>
      </c>
      <c t="n" r="L103" s="6">
        <v>496</v>
      </c>
    </row>
    <row spans="1:12" r="104">
      <c t="s" r="A104" s="3">
        <v>408</v>
      </c>
    </row>
    <row spans="1:12" r="105">
      <c t="s" r="A105" s="4">
        <v>78</v>
      </c>
      <c t="n" r="B105" s="6">
        <v>507844</v>
      </c>
      <c t="n" r="F105" s="6">
        <v>531011</v>
      </c>
      <c t="n" r="J105" s="6">
        <v>507844</v>
      </c>
      <c t="n" r="K105" s="6">
        <v>531011</v>
      </c>
    </row>
    <row spans="1:12" r="106">
      <c t="s" r="A106" s="4">
        <v>420</v>
      </c>
    </row>
    <row spans="1:12" r="107">
      <c t="s" r="A107" s="3">
        <v>238</v>
      </c>
    </row>
    <row spans="1:12" r="108">
      <c t="s" r="A108" s="4">
        <v>400</v>
      </c>
      <c t="n" r="B108" s="6">
        <v>112032</v>
      </c>
      <c t="n" r="F108" s="6">
        <v>65647</v>
      </c>
      <c t="n" r="J108" s="6">
        <v>112032</v>
      </c>
      <c t="n" r="K108" s="6">
        <v>65647</v>
      </c>
    </row>
    <row spans="1:12" r="109">
      <c t="s" r="A109" s="4">
        <v>401</v>
      </c>
      <c t="n" r="B109" s="6">
        <v>317331</v>
      </c>
      <c t="n" r="F109" s="6">
        <v>334691</v>
      </c>
      <c t="n" r="J109" s="6">
        <v>317331</v>
      </c>
      <c t="n" r="K109" s="6">
        <v>334691</v>
      </c>
    </row>
    <row spans="1:12" r="110">
      <c t="s" r="A110" s="4">
        <v>402</v>
      </c>
      <c t="n" r="B110" s="6">
        <v>104677</v>
      </c>
      <c t="n" r="F110" s="6">
        <v>138367</v>
      </c>
      <c t="n" r="J110" s="6">
        <v>104677</v>
      </c>
      <c t="n" r="K110" s="6">
        <v>138367</v>
      </c>
    </row>
    <row spans="1:12" r="111">
      <c t="s" r="A111" s="3">
        <v>407</v>
      </c>
    </row>
    <row spans="1:12" r="112">
      <c t="s" r="A112" s="4">
        <v>377</v>
      </c>
      <c t="n" r="J112" s="6">
        <v>3253</v>
      </c>
      <c t="n" r="K112" s="6">
        <v>6392</v>
      </c>
      <c t="n" r="L112" s="6">
        <v>0</v>
      </c>
    </row>
    <row spans="1:12" r="113">
      <c t="s" r="A113" s="3">
        <v>409</v>
      </c>
    </row>
    <row spans="1:12" r="114">
      <c t="s" r="A114" s="4">
        <v>75</v>
      </c>
      <c t="n" r="B114" s="6">
        <v>14697</v>
      </c>
      <c t="n" r="F114" s="6">
        <v>17388</v>
      </c>
      <c t="n" r="J114" s="6">
        <v>14697</v>
      </c>
      <c t="n" r="K114" s="6">
        <v>17388</v>
      </c>
    </row>
    <row spans="1:12" r="115">
      <c t="s" r="A115" s="4">
        <v>421</v>
      </c>
    </row>
    <row spans="1:12" r="116">
      <c t="s" r="A116" s="3">
        <v>405</v>
      </c>
    </row>
    <row spans="1:12" r="117">
      <c t="s" r="A117" s="4">
        <v>40</v>
      </c>
      <c t="n" r="J117" s="6">
        <v>398242</v>
      </c>
      <c t="n" r="K117" s="6">
        <v>199504</v>
      </c>
      <c t="n" r="L117" s="6">
        <v>175252</v>
      </c>
    </row>
    <row spans="1:12" r="118">
      <c t="s" r="A118" s="3">
        <v>406</v>
      </c>
    </row>
    <row spans="1:12" r="119">
      <c t="s" r="A119" s="4">
        <v>50</v>
      </c>
      <c t="n" r="J119" s="6">
        <v>31718</v>
      </c>
      <c t="n" r="K119" s="6">
        <v>6015</v>
      </c>
      <c t="n" r="L119" s="6">
        <v>2903</v>
      </c>
    </row>
    <row spans="1:12" r="120">
      <c t="s" r="A120" s="3">
        <v>407</v>
      </c>
    </row>
    <row spans="1:12" r="121">
      <c t="s" r="A121" s="4">
        <v>47</v>
      </c>
      <c t="n" r="J121" s="6">
        <v>-696</v>
      </c>
      <c t="n" r="K121" s="6">
        <v>-2176</v>
      </c>
      <c t="n" r="L121" s="6">
        <v>-2355</v>
      </c>
    </row>
    <row spans="1:12" r="122">
      <c t="s" r="A122" s="3">
        <v>408</v>
      </c>
    </row>
    <row spans="1:12" r="123">
      <c t="s" r="A123" s="4">
        <v>78</v>
      </c>
      <c t="n" r="B123" s="7">
        <v>582030</v>
      </c>
      <c t="n" r="F123" s="7">
        <v>579201</v>
      </c>
      <c t="n" r="J123" s="7">
        <v>582030</v>
      </c>
      <c t="n" r="K123" s="6">
        <v>579201</v>
      </c>
    </row>
    <row spans="1:12" r="124">
      <c t="s" r="A124" s="4">
        <v>422</v>
      </c>
    </row>
    <row spans="1:12" r="125">
      <c t="s" r="A125" s="3">
        <v>238</v>
      </c>
    </row>
    <row spans="1:12" r="126">
      <c t="s" r="A126" s="4">
        <v>411</v>
      </c>
      <c t="s" r="B126" s="4">
        <v>423</v>
      </c>
      <c t="s" r="J126" s="4">
        <v>423</v>
      </c>
    </row>
    <row spans="1:12" r="127">
      <c t="s" r="A127" s="4">
        <v>424</v>
      </c>
    </row>
    <row spans="1:12" r="128">
      <c t="s" r="A128" s="3">
        <v>407</v>
      </c>
    </row>
    <row spans="1:12" r="129">
      <c t="s" r="A129" s="4">
        <v>425</v>
      </c>
      <c t="n" r="J129" s="7">
        <v>1561</v>
      </c>
      <c t="n" r="K129" s="6">
        <v>1803</v>
      </c>
      <c t="n" r="L129" s="6">
        <v>3190</v>
      </c>
    </row>
    <row spans="1:12" r="130">
      <c t="s" r="A130" s="4">
        <v>426</v>
      </c>
    </row>
    <row spans="1:12" r="131">
      <c t="s" r="A131" s="3">
        <v>407</v>
      </c>
    </row>
    <row spans="1:12" r="132">
      <c t="s" r="A132" s="4">
        <v>425</v>
      </c>
      <c t="n" r="J132" s="6">
        <v>225</v>
      </c>
      <c t="n" r="K132" s="6">
        <v>995</v>
      </c>
      <c t="n" r="L132" s="6">
        <v>0</v>
      </c>
    </row>
    <row spans="1:12" r="133">
      <c t="s" r="A133" s="4">
        <v>427</v>
      </c>
    </row>
    <row spans="1:12" r="134">
      <c t="s" r="A134" s="3">
        <v>407</v>
      </c>
    </row>
    <row spans="1:12" r="135">
      <c t="s" r="A135" s="4">
        <v>425</v>
      </c>
      <c t="n" r="J135" s="6">
        <v>352</v>
      </c>
      <c t="n" r="K135" s="6">
        <v>554</v>
      </c>
      <c t="n" r="L135" s="6">
        <v>3190</v>
      </c>
    </row>
    <row spans="1:12" r="136">
      <c t="s" r="A136" s="4">
        <v>428</v>
      </c>
    </row>
    <row spans="1:12" r="137">
      <c t="s" r="A137" s="3">
        <v>407</v>
      </c>
    </row>
    <row spans="1:12" r="138">
      <c t="s" r="A138" s="4">
        <v>425</v>
      </c>
      <c t="n" r="J138" s="6">
        <v>984</v>
      </c>
      <c t="n" r="K138" s="6">
        <v>254</v>
      </c>
      <c t="n" r="L138" s="6">
        <v>0</v>
      </c>
    </row>
    <row spans="1:12" r="139">
      <c t="s" r="A139" s="4">
        <v>429</v>
      </c>
    </row>
    <row spans="1:12" r="140">
      <c t="s" r="A140" s="3">
        <v>407</v>
      </c>
    </row>
    <row spans="1:12" r="141">
      <c t="s" r="A141" s="4">
        <v>425</v>
      </c>
      <c t="n" r="J141" s="7">
        <v>0</v>
      </c>
      <c t="n" r="K141" s="7">
        <v>0</v>
      </c>
      <c t="n" r="L141" s="7">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430</v>
      </c>
      <c t="s" r="B1" s="2">
        <v>30</v>
      </c>
      <c t="s" r="J1" s="2">
        <v>1</v>
      </c>
    </row>
    <row spans="1:13" r="2">
      <c t="s" r="B2" s="2">
        <v>2</v>
      </c>
      <c t="s" r="C2" s="2">
        <v>31</v>
      </c>
      <c t="s" r="D2" s="2">
        <v>4</v>
      </c>
      <c t="s" r="E2" s="2">
        <v>32</v>
      </c>
      <c t="s" r="F2" s="2">
        <v>33</v>
      </c>
      <c t="s" r="G2" s="2">
        <v>34</v>
      </c>
      <c t="s" r="H2" s="2">
        <v>35</v>
      </c>
      <c t="s" r="I2" s="2">
        <v>36</v>
      </c>
      <c t="s" r="J2" s="2">
        <v>2</v>
      </c>
      <c t="s" r="K2" s="2">
        <v>33</v>
      </c>
      <c t="s" r="L2" s="2">
        <v>37</v>
      </c>
      <c t="s" r="M2" s="2">
        <v>431</v>
      </c>
    </row>
    <row spans="1:13" r="3">
      <c t="s" r="A3" s="3">
        <v>48</v>
      </c>
    </row>
    <row spans="1:13" r="4">
      <c t="s" r="A4" s="4">
        <v>432</v>
      </c>
      <c t="n" r="J4" s="7">
        <v>7137</v>
      </c>
      <c t="n" r="K4" s="7">
        <v>6566</v>
      </c>
      <c t="n" r="L4" s="7">
        <v>7177</v>
      </c>
    </row>
    <row spans="1:13" r="5">
      <c t="s" r="A5" s="4">
        <v>433</v>
      </c>
      <c t="n" r="J5" s="6">
        <v>3905</v>
      </c>
      <c t="n" r="K5" s="6">
        <v>3593</v>
      </c>
      <c t="n" r="L5" s="6">
        <v>3172</v>
      </c>
    </row>
    <row spans="1:13" r="6">
      <c t="s" r="A6" s="4">
        <v>434</v>
      </c>
      <c t="n" r="J6" s="6">
        <v>0</v>
      </c>
      <c t="n" r="K6" s="6">
        <v>1147</v>
      </c>
      <c t="n" r="L6" s="6">
        <v>1800</v>
      </c>
    </row>
    <row spans="1:13" r="7">
      <c t="s" r="A7" s="4">
        <v>44</v>
      </c>
      <c t="n" r="J7" s="6">
        <v>1</v>
      </c>
      <c t="n" r="K7" s="6">
        <v>0</v>
      </c>
      <c t="n" r="L7" s="6">
        <v>3</v>
      </c>
    </row>
    <row spans="1:13" r="8">
      <c t="s" r="A8" s="4">
        <v>106</v>
      </c>
      <c t="n" r="J8" s="6">
        <v>11043</v>
      </c>
      <c t="n" r="K8" s="6">
        <v>11306</v>
      </c>
      <c t="n" r="L8" s="6">
        <v>12152</v>
      </c>
    </row>
    <row spans="1:13" r="9">
      <c t="s" r="A9" s="3">
        <v>49</v>
      </c>
    </row>
    <row spans="1:13" r="10">
      <c t="s" r="A10" s="4">
        <v>49</v>
      </c>
      <c t="n" r="J10" s="6">
        <v>-3711</v>
      </c>
      <c t="n" r="K10" s="6">
        <v>-3446</v>
      </c>
      <c t="n" r="L10" s="6">
        <v>-3042</v>
      </c>
    </row>
    <row spans="1:13" r="11">
      <c t="s" r="A11" s="4">
        <v>43</v>
      </c>
      <c t="n" r="J11" s="6">
        <v>138621</v>
      </c>
      <c t="n" r="K11" s="6">
        <v>115969</v>
      </c>
      <c t="n" r="L11" s="6">
        <v>92084</v>
      </c>
    </row>
    <row spans="1:13" r="12">
      <c t="s" r="A12" s="4">
        <v>47</v>
      </c>
      <c t="n" r="J12" s="6">
        <v>2488</v>
      </c>
      <c t="n" r="K12" s="6">
        <v>1427</v>
      </c>
      <c t="n" r="L12" s="6">
        <v>-933</v>
      </c>
    </row>
    <row spans="1:13" r="13">
      <c t="s" r="A13" s="4">
        <v>50</v>
      </c>
      <c t="n" r="B13" s="7">
        <v>69917</v>
      </c>
      <c t="n" r="C13" s="7">
        <v>33954</v>
      </c>
      <c t="n" r="D13" s="7">
        <v>12673</v>
      </c>
      <c t="n" r="E13" s="7">
        <v>10499</v>
      </c>
      <c t="n" r="F13" s="7">
        <v>28601</v>
      </c>
      <c t="n" r="G13" s="7">
        <v>28661</v>
      </c>
      <c t="n" r="H13" s="7">
        <v>26924</v>
      </c>
      <c t="n" r="I13" s="7">
        <v>10763</v>
      </c>
      <c t="n" r="J13" s="6">
        <v>127043</v>
      </c>
      <c t="n" r="K13" s="6">
        <v>94949</v>
      </c>
      <c t="n" r="L13" s="6">
        <v>38363</v>
      </c>
    </row>
    <row spans="1:13" r="14">
      <c t="s" r="A14" s="3">
        <v>70</v>
      </c>
    </row>
    <row spans="1:13" r="15">
      <c t="s" r="A15" s="4">
        <v>71</v>
      </c>
      <c t="n" r="B15" s="6">
        <v>560341</v>
      </c>
      <c t="n" r="F15" s="6">
        <v>358768</v>
      </c>
      <c t="n" r="J15" s="6">
        <v>560341</v>
      </c>
      <c t="n" r="K15" s="6">
        <v>358768</v>
      </c>
      <c t="n" r="L15" s="6">
        <v>532523</v>
      </c>
      <c t="n" r="M15" s="7">
        <v>525688</v>
      </c>
    </row>
    <row spans="1:13" r="16">
      <c t="s" r="A16" s="4">
        <v>73</v>
      </c>
      <c t="n" r="B16" s="6">
        <v>152682</v>
      </c>
      <c t="n" r="F16" s="6">
        <v>125488</v>
      </c>
      <c t="n" r="J16" s="6">
        <v>152682</v>
      </c>
      <c t="n" r="K16" s="6">
        <v>125488</v>
      </c>
    </row>
    <row spans="1:13" r="17">
      <c t="s" r="A17" s="4">
        <v>75</v>
      </c>
      <c t="n" r="B17" s="6">
        <v>71558</v>
      </c>
      <c t="n" r="F17" s="6">
        <v>79441</v>
      </c>
      <c t="n" r="J17" s="6">
        <v>71558</v>
      </c>
      <c t="n" r="K17" s="6">
        <v>79441</v>
      </c>
    </row>
    <row spans="1:13" r="18">
      <c t="s" r="A18" s="4">
        <v>77</v>
      </c>
      <c t="n" r="B18" s="6">
        <v>112774</v>
      </c>
      <c t="n" r="F18" s="6">
        <v>114915</v>
      </c>
      <c t="n" r="J18" s="6">
        <v>112774</v>
      </c>
      <c t="n" r="K18" s="6">
        <v>114915</v>
      </c>
    </row>
    <row spans="1:13" r="19">
      <c t="s" r="A19" s="4">
        <v>78</v>
      </c>
      <c t="n" r="B19" s="6">
        <v>5015371</v>
      </c>
      <c t="n" r="F19" s="6">
        <v>4757550</v>
      </c>
      <c t="n" r="J19" s="6">
        <v>5015371</v>
      </c>
      <c t="n" r="K19" s="6">
        <v>4757550</v>
      </c>
    </row>
    <row spans="1:13" r="20">
      <c t="s" r="A20" s="3">
        <v>435</v>
      </c>
    </row>
    <row spans="1:13" r="21">
      <c t="s" r="A21" s="4">
        <v>436</v>
      </c>
      <c t="n" r="B21" s="6">
        <v>697184</v>
      </c>
      <c t="n" r="F21" s="6">
        <v>582598</v>
      </c>
      <c t="n" r="J21" s="6">
        <v>697184</v>
      </c>
      <c t="n" r="K21" s="6">
        <v>582598</v>
      </c>
    </row>
    <row spans="1:13" r="22">
      <c t="s" r="A22" s="4">
        <v>437</v>
      </c>
      <c t="n" r="B22" s="6">
        <v>1817</v>
      </c>
      <c t="n" r="F22" s="6">
        <v>2517</v>
      </c>
      <c t="n" r="J22" s="6">
        <v>1817</v>
      </c>
      <c t="n" r="K22" s="6">
        <v>2517</v>
      </c>
    </row>
    <row spans="1:13" r="23">
      <c t="s" r="A23" s="3">
        <v>438</v>
      </c>
    </row>
    <row spans="1:13" r="24">
      <c t="s" r="A24" s="4">
        <v>439</v>
      </c>
      <c t="n" r="L24" s="6">
        <v>1100</v>
      </c>
    </row>
    <row spans="1:13" r="25">
      <c t="s" r="A25" s="4">
        <v>58</v>
      </c>
    </row>
    <row spans="1:13" r="26">
      <c t="s" r="A26" s="3">
        <v>49</v>
      </c>
    </row>
    <row spans="1:13" r="27">
      <c t="s" r="A27" s="4">
        <v>43</v>
      </c>
      <c t="n" r="J27" s="6">
        <v>7332</v>
      </c>
      <c t="n" r="K27" s="6">
        <v>7860</v>
      </c>
      <c t="n" r="L27" s="6">
        <v>9110</v>
      </c>
    </row>
    <row spans="1:13" r="28">
      <c t="s" r="A28" s="4">
        <v>47</v>
      </c>
      <c t="n" r="J28" s="6">
        <v>4292</v>
      </c>
      <c t="n" r="K28" s="6">
        <v>686</v>
      </c>
      <c t="n" r="L28" s="6">
        <v>1074</v>
      </c>
    </row>
    <row spans="1:13" r="29">
      <c t="s" r="A29" s="4">
        <v>50</v>
      </c>
      <c t="n" r="J29" s="6">
        <v>11624</v>
      </c>
      <c t="n" r="K29" s="6">
        <v>8546</v>
      </c>
      <c t="n" r="L29" s="6">
        <v>10184</v>
      </c>
    </row>
    <row spans="1:13" r="30">
      <c t="s" r="A30" s="3">
        <v>70</v>
      </c>
    </row>
    <row spans="1:13" r="31">
      <c t="s" r="A31" s="4">
        <v>71</v>
      </c>
      <c t="n" r="B31" s="6">
        <v>1299</v>
      </c>
      <c t="n" r="F31" s="6">
        <v>2402</v>
      </c>
      <c t="n" r="J31" s="6">
        <v>1299</v>
      </c>
      <c t="n" r="K31" s="6">
        <v>2402</v>
      </c>
      <c t="n" r="L31" s="7">
        <v>2428</v>
      </c>
    </row>
    <row spans="1:13" r="32">
      <c t="s" r="A32" s="4">
        <v>73</v>
      </c>
      <c t="n" r="B32" s="6">
        <v>2245</v>
      </c>
      <c t="n" r="F32" s="6">
        <v>1738</v>
      </c>
      <c t="n" r="J32" s="6">
        <v>2245</v>
      </c>
      <c t="n" r="K32" s="6">
        <v>1738</v>
      </c>
    </row>
    <row spans="1:13" r="33">
      <c t="s" r="A33" s="4">
        <v>75</v>
      </c>
      <c t="n" r="B33" s="6">
        <v>10440</v>
      </c>
      <c t="n" r="F33" s="6">
        <v>6149</v>
      </c>
      <c t="n" r="J33" s="6">
        <v>10440</v>
      </c>
      <c t="n" r="K33" s="6">
        <v>6149</v>
      </c>
    </row>
    <row spans="1:13" r="34">
      <c t="s" r="A34" s="4">
        <v>77</v>
      </c>
      <c t="n" r="B34" s="6">
        <v>44</v>
      </c>
      <c t="n" r="F34" s="6">
        <v>197</v>
      </c>
      <c t="n" r="J34" s="6">
        <v>44</v>
      </c>
      <c t="n" r="K34" s="6">
        <v>197</v>
      </c>
    </row>
    <row spans="1:13" r="35">
      <c t="s" r="A35" s="4">
        <v>78</v>
      </c>
      <c t="n" r="B35" s="6">
        <v>14028</v>
      </c>
      <c t="n" r="F35" s="6">
        <v>10486</v>
      </c>
      <c t="n" r="J35" s="6">
        <v>14028</v>
      </c>
      <c t="n" r="K35" s="6">
        <v>10486</v>
      </c>
    </row>
    <row spans="1:13" r="36">
      <c t="s" r="A36" s="3">
        <v>435</v>
      </c>
    </row>
    <row spans="1:13" r="37">
      <c t="s" r="A37" s="4">
        <v>436</v>
      </c>
      <c t="n" r="B37" s="7">
        <v>1817</v>
      </c>
      <c t="n" r="F37" s="7">
        <v>2517</v>
      </c>
      <c t="n" r="J37" s="7">
        <v>1817</v>
      </c>
      <c t="n" r="K37" s="7">
        <v>251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0</v>
      </c>
      <c t="s" r="B1" s="2">
        <v>441</v>
      </c>
      <c t="s" r="C1" s="2">
        <v>2</v>
      </c>
      <c t="s" r="D1" s="2">
        <v>33</v>
      </c>
      <c t="s" r="E1" s="2">
        <v>37</v>
      </c>
    </row>
    <row spans="1:5" r="2">
      <c t="s" r="A2" s="3">
        <v>321</v>
      </c>
    </row>
    <row spans="1:5" r="3">
      <c t="s" r="A3" s="4">
        <v>442</v>
      </c>
      <c t="n" r="C3" s="6">
        <v>8000000</v>
      </c>
      <c t="n" r="D3" s="6">
        <v>5200000</v>
      </c>
      <c t="n" r="E3" s="6">
        <v>5200000</v>
      </c>
    </row>
    <row spans="1:5" r="4">
      <c t="s" r="A4" s="4">
        <v>443</v>
      </c>
    </row>
    <row spans="1:5" r="5">
      <c t="s" r="A5" s="3">
        <v>321</v>
      </c>
    </row>
    <row spans="1:5" r="6">
      <c t="s" r="A6" s="4">
        <v>444</v>
      </c>
      <c t="s" r="B6" s="4">
        <v>445</v>
      </c>
      <c t="s" r="C6" s="4">
        <v>445</v>
      </c>
      <c t="s" r="D6" s="4">
        <v>445</v>
      </c>
    </row>
    <row spans="1:5" r="7">
      <c t="s" r="A7" s="4">
        <v>446</v>
      </c>
    </row>
    <row spans="1:5" r="8">
      <c t="s" r="A8" s="3">
        <v>321</v>
      </c>
    </row>
    <row spans="1:5" r="9">
      <c t="s" r="A9" s="4">
        <v>444</v>
      </c>
      <c t="s" r="C9" s="4">
        <v>445</v>
      </c>
      <c t="s" r="D9" s="4">
        <v>445</v>
      </c>
      <c t="s" r="E9" s="4">
        <v>445</v>
      </c>
    </row>
    <row spans="1:5" r="10">
      <c t="s" r="A10" s="4">
        <v>447</v>
      </c>
      <c t="n" r="B10" s="9">
        <v>36.52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48</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449</v>
      </c>
    </row>
    <row spans="1:12" r="4">
      <c t="s" r="A4" s="4">
        <v>52</v>
      </c>
      <c t="n" r="B4" s="7">
        <v>44017</v>
      </c>
      <c t="n" r="C4" s="7">
        <v>23254</v>
      </c>
      <c t="n" r="D4" s="7">
        <v>9573</v>
      </c>
      <c t="n" r="E4" s="7">
        <v>7799</v>
      </c>
      <c t="n" r="F4" s="7">
        <v>852801</v>
      </c>
      <c t="n" r="G4" s="7">
        <v>28361</v>
      </c>
      <c t="n" r="H4" s="7">
        <v>26624</v>
      </c>
      <c t="n" r="I4" s="7">
        <v>10563</v>
      </c>
      <c t="n" r="J4" s="7">
        <v>84643</v>
      </c>
      <c t="n" r="K4" s="7">
        <v>918349</v>
      </c>
      <c t="n" r="L4" s="7">
        <v>39963</v>
      </c>
    </row>
    <row spans="1:12" r="5">
      <c t="s" r="A5" s="4">
        <v>450</v>
      </c>
      <c t="n" r="J5" s="6">
        <v>-33</v>
      </c>
      <c t="n" r="K5" s="6">
        <v>-26</v>
      </c>
      <c t="n" r="L5" s="6">
        <v>-24</v>
      </c>
    </row>
    <row spans="1:12" r="6">
      <c t="s" r="A6" s="4">
        <v>451</v>
      </c>
      <c t="n" r="J6" s="6">
        <v>-273</v>
      </c>
      <c t="n" r="K6" s="6">
        <v>-2667</v>
      </c>
      <c t="n" r="L6" s="6">
        <v>-90</v>
      </c>
    </row>
    <row spans="1:12" r="7">
      <c t="s" r="A7" s="4">
        <v>452</v>
      </c>
      <c t="n" r="J7" s="6">
        <v>84337</v>
      </c>
      <c t="n" r="K7" s="6">
        <v>915656</v>
      </c>
      <c t="n" r="L7" s="6">
        <v>39849</v>
      </c>
    </row>
    <row spans="1:12" r="8">
      <c t="s" r="A8" s="4">
        <v>453</v>
      </c>
      <c t="n" r="J8" s="6">
        <v>2667</v>
      </c>
      <c t="n" r="K8" s="6">
        <v>2667</v>
      </c>
      <c t="n" r="L8" s="6">
        <v>2230</v>
      </c>
    </row>
    <row spans="1:12" r="9">
      <c t="s" r="A9" s="4">
        <v>454</v>
      </c>
      <c t="n" r="J9" s="6">
        <v>273</v>
      </c>
      <c t="n" r="K9" s="6">
        <v>2667</v>
      </c>
      <c t="n" r="L9" s="6">
        <v>90</v>
      </c>
    </row>
    <row spans="1:12" r="10">
      <c t="s" r="A10" s="4">
        <v>455</v>
      </c>
      <c t="n" r="J10" s="6">
        <v>-244</v>
      </c>
      <c t="n" r="K10" s="6">
        <v>-2398</v>
      </c>
      <c t="n" r="L10" s="6">
        <v>-81</v>
      </c>
    </row>
    <row spans="1:12" r="11">
      <c t="s" r="A11" s="4">
        <v>456</v>
      </c>
      <c t="n" r="J11" s="7">
        <v>87033</v>
      </c>
      <c t="n" r="K11" s="7">
        <v>918592</v>
      </c>
      <c t="n" r="L11" s="7">
        <v>42088</v>
      </c>
    </row>
    <row spans="1:12" r="12">
      <c t="s" r="A12" s="3">
        <v>457</v>
      </c>
    </row>
    <row spans="1:12" r="13">
      <c t="s" r="A13" s="4">
        <v>458</v>
      </c>
      <c t="n" r="J13" s="6">
        <v>92054</v>
      </c>
      <c t="n" r="K13" s="6">
        <v>89265</v>
      </c>
      <c t="n" r="L13" s="6">
        <v>82630</v>
      </c>
    </row>
    <row spans="1:12" r="14">
      <c t="s" r="A14" s="4">
        <v>459</v>
      </c>
      <c t="n" r="J14" s="6">
        <v>2401</v>
      </c>
      <c t="n" r="K14" s="6">
        <v>1647</v>
      </c>
      <c t="n" r="L14" s="6">
        <v>1885</v>
      </c>
    </row>
    <row spans="1:12" r="15">
      <c t="s" r="A15" s="4">
        <v>460</v>
      </c>
      <c t="n" r="J15" s="6">
        <v>8402</v>
      </c>
      <c t="n" r="K15" s="6">
        <v>8402</v>
      </c>
      <c t="n" r="L15" s="6">
        <v>7044</v>
      </c>
    </row>
    <row spans="1:12" r="16">
      <c t="s" r="A16" s="4">
        <v>461</v>
      </c>
      <c t="n" r="J16" s="6">
        <v>102857</v>
      </c>
      <c t="n" r="K16" s="6">
        <v>99314</v>
      </c>
      <c t="n" r="L16" s="6">
        <v>91559</v>
      </c>
    </row>
    <row spans="1:12" r="17">
      <c t="s" r="A17" s="4">
        <v>462</v>
      </c>
      <c t="n" r="B17" s="8">
        <v>0.48</v>
      </c>
      <c t="n" r="C17" s="8">
        <v>0.25</v>
      </c>
      <c t="n" r="D17" s="8">
        <v>0.1</v>
      </c>
      <c t="n" r="E17" s="8">
        <v>0.08</v>
      </c>
      <c t="n" r="F17" s="8">
        <v>9.25</v>
      </c>
      <c t="n" r="G17" s="8">
        <v>0.31</v>
      </c>
      <c t="n" r="H17" s="8">
        <v>0.3</v>
      </c>
      <c t="n" r="I17" s="8">
        <v>0.13</v>
      </c>
      <c t="n" r="J17" s="8">
        <v>0.92</v>
      </c>
      <c t="n" r="K17" s="8">
        <v>10.26</v>
      </c>
      <c t="n" r="L17" s="8">
        <v>0.48</v>
      </c>
    </row>
    <row spans="1:12" r="18">
      <c t="s" r="A18" s="4">
        <v>463</v>
      </c>
      <c t="n" r="B18" s="8">
        <v>0.43</v>
      </c>
      <c t="n" r="C18" s="8">
        <v>0.23</v>
      </c>
      <c t="n" r="D18" s="8">
        <v>0.1</v>
      </c>
      <c t="n" r="E18" s="8">
        <v>0.08</v>
      </c>
      <c t="n" r="F18" s="8">
        <v>8.359999999999999</v>
      </c>
      <c t="n" r="G18" s="8">
        <v>0.28</v>
      </c>
      <c t="n" r="H18" s="8">
        <v>0.27</v>
      </c>
      <c t="n" r="I18" s="8">
        <v>0.12</v>
      </c>
      <c t="n" r="J18" s="8">
        <v>0.85</v>
      </c>
      <c t="n" r="K18" s="8">
        <v>9.25</v>
      </c>
      <c t="n" r="L18" s="8">
        <v>0.4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64</v>
      </c>
      <c t="s" r="B1" s="2">
        <v>2</v>
      </c>
      <c t="s" r="C1" s="2">
        <v>33</v>
      </c>
    </row>
    <row spans="1:3" r="2">
      <c t="s" r="A2" s="3">
        <v>182</v>
      </c>
    </row>
    <row spans="1:3" r="3">
      <c t="s" r="A3" s="4">
        <v>73</v>
      </c>
      <c t="n" r="B3" s="7">
        <v>152682</v>
      </c>
      <c t="n" r="C3" s="7">
        <v>125488</v>
      </c>
    </row>
    <row spans="1:3" r="4">
      <c t="s" r="A4" s="4">
        <v>465</v>
      </c>
      <c t="n" r="B4" s="7">
        <v>12200</v>
      </c>
      <c t="n" r="C4" s="7">
        <v>15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4"/>
    <col customWidth="1" max="5" min="5" width="14"/>
    <col customWidth="1" max="6" min="6" width="4"/>
    <col customWidth="1" max="7" min="7" width="14"/>
  </cols>
  <sheetData>
    <row spans="1:7" r="1">
      <c t="s" r="A1" s="1">
        <v>466</v>
      </c>
      <c t="s" r="C1" s="2">
        <v>1</v>
      </c>
    </row>
    <row spans="1:7" r="2">
      <c t="s" r="C2" s="2">
        <v>2</v>
      </c>
      <c t="s" r="E2" s="2">
        <v>33</v>
      </c>
      <c t="s" r="G2" s="2">
        <v>37</v>
      </c>
    </row>
    <row spans="1:7" r="3">
      <c t="s" r="A3" s="3">
        <v>467</v>
      </c>
    </row>
    <row spans="1:7" r="4">
      <c t="s" r="A4" s="4">
        <v>468</v>
      </c>
      <c t="n" r="C4" s="7">
        <v>266668</v>
      </c>
      <c t="s" r="D4" s="4">
        <v>46</v>
      </c>
      <c t="n" r="E4" s="7">
        <v>216681</v>
      </c>
      <c t="s" r="F4" s="4">
        <v>46</v>
      </c>
      <c t="n" r="G4" s="7">
        <v>217684</v>
      </c>
    </row>
    <row spans="1:7" r="5">
      <c t="s" r="A5" s="4">
        <v>469</v>
      </c>
      <c t="s" r="B5" s="4">
        <v>470</v>
      </c>
      <c t="n" r="C5" s="6">
        <v>186885</v>
      </c>
      <c t="n" r="E5" s="6">
        <v>171541</v>
      </c>
      <c t="n" r="G5" s="6">
        <v>149101</v>
      </c>
    </row>
    <row spans="1:7" r="6">
      <c t="s" r="A6" s="4">
        <v>471</v>
      </c>
      <c t="s" r="B6" s="4">
        <v>470</v>
      </c>
      <c t="n" r="C6" s="6">
        <v>-21856</v>
      </c>
      <c t="n" r="E6" s="6">
        <v>-30750</v>
      </c>
      <c t="n" r="G6" s="6">
        <v>-62690</v>
      </c>
    </row>
    <row spans="1:7" r="7">
      <c t="s" r="A7" s="4">
        <v>472</v>
      </c>
      <c t="s" r="B7" s="4">
        <v>473</v>
      </c>
      <c t="n" r="C7" s="6">
        <v>-143255</v>
      </c>
      <c t="n" r="E7" s="6">
        <v>-90804</v>
      </c>
      <c t="n" r="G7" s="6">
        <v>-87414</v>
      </c>
    </row>
    <row spans="1:7" r="8">
      <c t="s" r="A8" s="4">
        <v>474</v>
      </c>
      <c t="s" r="B8" s="4">
        <v>46</v>
      </c>
      <c t="n" r="C8" s="6">
        <v>288442</v>
      </c>
      <c t="n" r="E8" s="6">
        <v>266668</v>
      </c>
      <c t="n" r="G8" s="6">
        <v>216681</v>
      </c>
    </row>
    <row spans="1:7" r="9">
      <c t="s" r="A9" s="3">
        <v>74</v>
      </c>
    </row>
    <row spans="1:7" r="10">
      <c t="s" r="A10" s="4">
        <v>475</v>
      </c>
      <c t="n" r="C10" s="6">
        <v>1031356</v>
      </c>
      <c t="n" r="E10" s="6">
        <v>928272</v>
      </c>
    </row>
    <row spans="1:7" r="11">
      <c t="s" r="A11" s="4">
        <v>476</v>
      </c>
      <c t="n" r="C11" s="6">
        <v>1766045</v>
      </c>
      <c t="n" r="E11" s="6">
        <v>1710149</v>
      </c>
    </row>
    <row spans="1:7" r="12">
      <c t="s" r="A12" s="4">
        <v>477</v>
      </c>
      <c t="n" r="C12" s="6">
        <v>516346</v>
      </c>
      <c t="n" r="E12" s="6">
        <v>579966</v>
      </c>
    </row>
    <row spans="1:7" r="13">
      <c t="s" r="A13" s="4">
        <v>106</v>
      </c>
      <c t="n" r="C13" s="6">
        <v>3313747</v>
      </c>
      <c t="n" r="E13" s="6">
        <v>3218387</v>
      </c>
    </row>
    <row spans="1:7" r="14">
      <c t="s" r="A14" s="4">
        <v>478</v>
      </c>
      <c t="n" r="C14" s="6">
        <v>0</v>
      </c>
      <c t="n" r="E14" s="7">
        <v>0</v>
      </c>
      <c t="n" r="G14" s="7">
        <v>-10448</v>
      </c>
    </row>
    <row spans="1:7" r="15">
      <c t="s" r="A15" s="4">
        <v>388</v>
      </c>
    </row>
    <row spans="1:7" r="16">
      <c t="s" r="A16" s="3">
        <v>467</v>
      </c>
    </row>
    <row spans="1:7" r="17">
      <c t="s" r="A17" s="4">
        <v>472</v>
      </c>
      <c t="n" r="C17" s="7">
        <v>-16400</v>
      </c>
    </row>
    <row spans="1:7" r="18">
      <c t="n" r="A18"/>
    </row>
    <row spans="1:7" r="19">
      <c t="s" r="A19" s="4">
        <v>46</v>
      </c>
      <c t="s" r="B19" s="4">
        <v>479</v>
      </c>
    </row>
    <row spans="1:7" r="20">
      <c t="s" r="A20" s="4">
        <v>470</v>
      </c>
      <c t="s" r="B20" s="4">
        <v>59</v>
      </c>
    </row>
    <row spans="1:7" r="21">
      <c t="s" r="A21" s="4">
        <v>473</v>
      </c>
      <c t="s" r="B21" s="4">
        <v>480</v>
      </c>
    </row>
  </sheetData>
  <mergeCells count="8">
    <mergeCell ref="A1:B2"/>
    <mergeCell ref="C1:G1"/>
    <mergeCell ref="C2:D2"/>
    <mergeCell ref="E2:F2"/>
    <mergeCell ref="A18:F18"/>
    <mergeCell ref="B19:F19"/>
    <mergeCell ref="B20:F20"/>
    <mergeCell ref="B21:F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9"/>
    <col customWidth="1" max="5" min="5" width="49"/>
    <col customWidth="1" max="6" min="6" width="40"/>
  </cols>
  <sheetData>
    <row spans="1:6" r="1">
      <c t="s" r="A1" s="1">
        <v>481</v>
      </c>
      <c t="s" r="C1" s="2">
        <v>30</v>
      </c>
      <c t="s" r="D1" s="2">
        <v>1</v>
      </c>
    </row>
    <row spans="1:6" r="2">
      <c t="s" r="C2" s="2">
        <v>482</v>
      </c>
      <c t="s" r="D2" s="2">
        <v>483</v>
      </c>
      <c t="s" r="E2" s="2">
        <v>484</v>
      </c>
      <c t="s" r="F2" s="2">
        <v>485</v>
      </c>
    </row>
    <row spans="1:6" r="3">
      <c t="s" r="A3" s="3">
        <v>486</v>
      </c>
    </row>
    <row spans="1:6" r="4">
      <c t="s" r="A4" s="4">
        <v>377</v>
      </c>
      <c t="n" r="C4" s="7">
        <v>-34200000</v>
      </c>
      <c t="n" r="D4" s="7">
        <v>-8030000</v>
      </c>
      <c t="n" r="E4" s="7">
        <v>-37628000</v>
      </c>
      <c t="n" r="F4" s="7">
        <v>-391000</v>
      </c>
    </row>
    <row spans="1:6" r="5">
      <c t="s" r="A5" s="4">
        <v>487</v>
      </c>
      <c t="n" r="C5" s="6">
        <v>48000000</v>
      </c>
      <c t="n" r="D5" s="6">
        <v>65600000</v>
      </c>
      <c t="n" r="E5" s="6">
        <v>48000000</v>
      </c>
    </row>
    <row spans="1:6" r="6">
      <c t="s" r="A6" s="4">
        <v>488</v>
      </c>
      <c t="n" r="C6" s="6">
        <v>266900000</v>
      </c>
      <c t="n" r="D6" s="7">
        <v>286300000</v>
      </c>
      <c t="n" r="E6" s="7">
        <v>266900000</v>
      </c>
      <c t="n" r="F6" s="7">
        <v>146000000</v>
      </c>
    </row>
    <row spans="1:6" r="7">
      <c t="s" r="A7" s="4">
        <v>489</v>
      </c>
      <c t="n" r="D7" s="6">
        <v>4</v>
      </c>
      <c t="n" r="E7" s="6">
        <v>8</v>
      </c>
      <c t="n" r="F7" s="6">
        <v>1</v>
      </c>
    </row>
    <row spans="1:6" r="8">
      <c t="s" r="A8" s="4">
        <v>490</v>
      </c>
      <c t="n" r="D8" s="6">
        <v>35</v>
      </c>
      <c t="n" r="E8" s="6">
        <v>32</v>
      </c>
      <c t="n" r="F8" s="6">
        <v>31</v>
      </c>
    </row>
    <row spans="1:6" r="9">
      <c t="s" r="A9" s="4">
        <v>491</v>
      </c>
      <c t="n" r="C9" s="7">
        <v>266600000</v>
      </c>
      <c t="n" r="D9" s="7">
        <v>254200000</v>
      </c>
      <c t="n" r="E9" s="7">
        <v>266600000</v>
      </c>
    </row>
    <row spans="1:6" r="10">
      <c t="s" r="A10" s="4">
        <v>492</v>
      </c>
      <c t="n" r="C10" s="6">
        <v>33</v>
      </c>
      <c t="n" r="D10" s="6">
        <v>28</v>
      </c>
      <c t="n" r="E10" s="6">
        <v>33</v>
      </c>
    </row>
    <row spans="1:6" r="11">
      <c t="s" r="A11" s="4">
        <v>493</v>
      </c>
      <c t="n" r="D11" s="6">
        <v>1166</v>
      </c>
      <c t="n" r="E11" s="6">
        <v>1306</v>
      </c>
      <c t="n" r="F11" s="6">
        <v>295</v>
      </c>
    </row>
    <row spans="1:6" r="12">
      <c t="s" r="A12" s="4">
        <v>494</v>
      </c>
      <c t="s" r="D12" s="4">
        <v>495</v>
      </c>
    </row>
    <row spans="1:6" r="13">
      <c t="s" r="A13" s="4">
        <v>496</v>
      </c>
      <c t="n" r="D13" s="6">
        <v>78</v>
      </c>
      <c t="n" r="E13" s="6">
        <v>7292</v>
      </c>
      <c t="n" r="F13" s="6">
        <v>9406</v>
      </c>
    </row>
    <row spans="1:6" r="14">
      <c t="s" r="A14" s="4">
        <v>497</v>
      </c>
      <c t="s" r="D14" s="4">
        <v>387</v>
      </c>
    </row>
    <row spans="1:6" r="15">
      <c t="s" r="A15" s="4">
        <v>498</v>
      </c>
      <c t="s" r="D15" s="4">
        <v>499</v>
      </c>
    </row>
    <row spans="1:6" r="16">
      <c t="s" r="A16" s="4">
        <v>388</v>
      </c>
    </row>
    <row spans="1:6" r="17">
      <c t="s" r="A17" s="3">
        <v>486</v>
      </c>
    </row>
    <row spans="1:6" r="18">
      <c t="s" r="A18" s="4">
        <v>377</v>
      </c>
      <c t="n" r="D18" s="7">
        <v>0</v>
      </c>
      <c t="n" r="E18" s="7">
        <v>-26600000</v>
      </c>
    </row>
    <row spans="1:6" r="19">
      <c t="s" r="A19" s="4">
        <v>489</v>
      </c>
      <c t="n" r="E19" s="6">
        <v>2</v>
      </c>
    </row>
    <row spans="1:6" r="20">
      <c t="s" r="A20" s="4">
        <v>500</v>
      </c>
    </row>
    <row spans="1:6" r="21">
      <c t="s" r="A21" s="3">
        <v>486</v>
      </c>
    </row>
    <row spans="1:6" r="22">
      <c t="s" r="A22" s="4">
        <v>377</v>
      </c>
      <c t="n" r="E22" s="7">
        <v>-11000000</v>
      </c>
    </row>
    <row spans="1:6" r="23">
      <c t="s" r="A23" s="4">
        <v>489</v>
      </c>
      <c t="n" r="E23" s="6">
        <v>6</v>
      </c>
    </row>
    <row spans="1:6" r="24">
      <c t="s" r="A24" s="4">
        <v>383</v>
      </c>
    </row>
    <row spans="1:6" r="25">
      <c t="s" r="A25" s="3">
        <v>486</v>
      </c>
    </row>
    <row spans="1:6" r="26">
      <c t="s" r="A26" s="4">
        <v>501</v>
      </c>
      <c t="s" r="B26" s="4">
        <v>46</v>
      </c>
      <c t="n" r="D26" s="7">
        <v>178100</v>
      </c>
      <c t="n" r="E26" s="7">
        <v>216100</v>
      </c>
      <c t="n" r="F26" s="7">
        <v>339700</v>
      </c>
    </row>
    <row spans="1:6" r="27">
      <c t="s" r="A27" s="4">
        <v>502</v>
      </c>
      <c t="s" r="B27" s="4">
        <v>46</v>
      </c>
      <c t="n" r="D27" s="6">
        <v>2</v>
      </c>
      <c t="n" r="E27" s="6">
        <v>1</v>
      </c>
      <c t="n" r="F27" s="6">
        <v>1</v>
      </c>
    </row>
    <row spans="1:6" r="28">
      <c t="s" r="A28" s="4">
        <v>503</v>
      </c>
      <c t="s" r="B28" s="4">
        <v>46</v>
      </c>
      <c t="s" r="D28" s="4">
        <v>504</v>
      </c>
      <c t="s" r="E28" s="4">
        <v>504</v>
      </c>
      <c t="s" r="F28" s="4">
        <v>504</v>
      </c>
    </row>
    <row spans="1:6" r="29">
      <c t="s" r="A29" s="4">
        <v>386</v>
      </c>
    </row>
    <row spans="1:6" r="30">
      <c t="s" r="A30" s="3">
        <v>486</v>
      </c>
    </row>
    <row spans="1:6" r="31">
      <c t="s" r="A31" s="4">
        <v>501</v>
      </c>
      <c t="s" r="B31" s="4">
        <v>46</v>
      </c>
      <c t="n" r="D31" s="7">
        <v>509400</v>
      </c>
      <c t="n" r="E31" s="7">
        <v>316800</v>
      </c>
      <c t="n" r="F31" s="7">
        <v>339700</v>
      </c>
    </row>
    <row spans="1:6" r="32">
      <c t="s" r="A32" s="4">
        <v>502</v>
      </c>
      <c t="s" r="B32" s="4">
        <v>46</v>
      </c>
      <c t="n" r="D32" s="6">
        <v>4</v>
      </c>
      <c t="n" r="E32" s="6">
        <v>4</v>
      </c>
      <c t="n" r="F32" s="6">
        <v>1</v>
      </c>
    </row>
    <row spans="1:6" r="33">
      <c t="s" r="A33" s="4">
        <v>503</v>
      </c>
      <c t="s" r="B33" s="4">
        <v>46</v>
      </c>
      <c t="s" r="D33" s="4">
        <v>505</v>
      </c>
      <c t="s" r="E33" s="4">
        <v>506</v>
      </c>
      <c t="s" r="F33" s="4">
        <v>504</v>
      </c>
    </row>
    <row spans="1:6" r="34">
      <c t="s" r="A34" s="4">
        <v>487</v>
      </c>
      <c t="n" r="D34" s="7">
        <v>100000</v>
      </c>
    </row>
    <row spans="1:6" r="35">
      <c t="s" r="A35" s="4">
        <v>507</v>
      </c>
    </row>
    <row spans="1:6" r="36">
      <c t="s" r="A36" s="3">
        <v>486</v>
      </c>
    </row>
    <row spans="1:6" r="37">
      <c t="s" r="A37" s="4">
        <v>508</v>
      </c>
      <c t="n" r="C37" s="7">
        <v>30600000</v>
      </c>
      <c t="n" r="D37" s="6">
        <v>12000000</v>
      </c>
      <c t="n" r="E37" s="7">
        <v>30600000</v>
      </c>
      <c t="n" r="F37" s="7">
        <v>1100000</v>
      </c>
    </row>
    <row spans="1:6" r="38">
      <c t="s" r="A38" s="4">
        <v>424</v>
      </c>
    </row>
    <row spans="1:6" r="39">
      <c t="s" r="A39" s="3">
        <v>486</v>
      </c>
    </row>
    <row spans="1:6" r="40">
      <c t="s" r="A40" s="4">
        <v>425</v>
      </c>
      <c t="n" r="D40" s="7">
        <v>1561000</v>
      </c>
      <c t="n" r="E40" s="7">
        <v>1803000</v>
      </c>
      <c t="n" r="F40" s="7">
        <v>3190000</v>
      </c>
    </row>
    <row spans="1:6" r="41">
      <c t="n" r="A41"/>
    </row>
    <row spans="1:6" r="42">
      <c t="s" r="A42" s="4">
        <v>46</v>
      </c>
      <c t="s" r="B42" s="4">
        <v>509</v>
      </c>
    </row>
  </sheetData>
  <mergeCells count="4">
    <mergeCell ref="A1:B2"/>
    <mergeCell ref="D1:F1"/>
    <mergeCell ref="A41:E41"/>
    <mergeCell ref="B42:E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2"/>
    <col customWidth="1" max="2" min="2" width="12"/>
    <col customWidth="1" max="3" min="3" width="13"/>
    <col customWidth="1" max="4" min="4" width="30"/>
    <col customWidth="1" max="5" min="5" width="15"/>
    <col customWidth="1" max="6" min="6" width="16"/>
    <col customWidth="1" max="7" min="7" width="18"/>
    <col customWidth="1" max="8" min="8" width="37"/>
  </cols>
  <sheetData>
    <row spans="1:8" r="1">
      <c t="s" r="A1" s="1">
        <v>105</v>
      </c>
      <c t="s" r="B1" s="2">
        <v>106</v>
      </c>
      <c t="s" r="C1" s="2">
        <v>107</v>
      </c>
      <c t="s" r="D1" s="2">
        <v>108</v>
      </c>
      <c t="s" r="E1" s="2">
        <v>109</v>
      </c>
      <c t="s" r="F1" s="2">
        <v>110</v>
      </c>
      <c t="s" r="G1" s="2">
        <v>111</v>
      </c>
      <c t="s" r="H1" s="2">
        <v>112</v>
      </c>
    </row>
    <row spans="1:8" r="2">
      <c t="s" r="A2" s="4">
        <v>113</v>
      </c>
      <c t="n" r="C2" s="6">
        <v>-115178000</v>
      </c>
      <c t="n" r="D2" s="6">
        <v>-10616000</v>
      </c>
      <c t="n" r="E2" s="6">
        <v>-27340000</v>
      </c>
    </row>
    <row spans="1:8" r="3">
      <c t="s" r="A3" s="4">
        <v>114</v>
      </c>
      <c t="n" r="B3" s="7">
        <v>376806</v>
      </c>
      <c t="n" r="C3" s="7">
        <v>115178</v>
      </c>
      <c t="n" r="D3" s="7">
        <v>-115149</v>
      </c>
      <c t="n" r="E3" s="7">
        <v>-934136</v>
      </c>
      <c t="n" r="F3" s="7">
        <v>888579</v>
      </c>
      <c t="n" r="G3" s="7">
        <v>450292</v>
      </c>
      <c t="n" r="H3" s="7">
        <v>-27958</v>
      </c>
    </row>
    <row spans="1:8" r="4">
      <c t="s" r="A4" s="4">
        <v>52</v>
      </c>
      <c t="n" r="B4" s="6">
        <v>39963</v>
      </c>
      <c t="n" r="G4" s="6">
        <v>39963</v>
      </c>
    </row>
    <row spans="1:8" r="5">
      <c t="s" r="A5" s="4">
        <v>67</v>
      </c>
      <c t="n" r="B5" s="6">
        <v>10442</v>
      </c>
      <c t="n" r="H5" s="6">
        <v>10442</v>
      </c>
    </row>
    <row spans="1:8" r="6">
      <c t="s" r="A6" s="4">
        <v>115</v>
      </c>
      <c t="n" r="B6" s="7">
        <v>-8366</v>
      </c>
      <c t="n" r="G6" s="6">
        <v>-8366</v>
      </c>
    </row>
    <row spans="1:8" r="7">
      <c t="s" r="A7" s="4">
        <v>116</v>
      </c>
      <c t="n" r="B7" s="6">
        <v>-118208</v>
      </c>
      <c t="n" r="C7" s="6">
        <v>-118000</v>
      </c>
    </row>
    <row spans="1:8" r="8">
      <c t="s" r="A8" s="4">
        <v>117</v>
      </c>
      <c t="n" r="B8" s="7">
        <v>1592</v>
      </c>
      <c t="n" r="C8" s="7">
        <v>118</v>
      </c>
      <c t="n" r="F8" s="6">
        <v>1474</v>
      </c>
    </row>
    <row spans="1:8" r="9">
      <c t="s" r="A9" s="4">
        <v>118</v>
      </c>
      <c t="n" r="E9" s="6">
        <v>478000</v>
      </c>
    </row>
    <row spans="1:8" r="10">
      <c t="s" r="A10" s="4">
        <v>119</v>
      </c>
      <c t="n" r="B10" s="6">
        <v>8346</v>
      </c>
      <c t="n" r="E10" s="7">
        <v>7934</v>
      </c>
      <c t="n" r="F10" s="6">
        <v>412</v>
      </c>
    </row>
    <row spans="1:8" r="11">
      <c t="s" r="A11" s="4">
        <v>120</v>
      </c>
      <c t="n" r="D11" s="6">
        <v>88000</v>
      </c>
    </row>
    <row spans="1:8" r="12">
      <c t="s" r="A12" s="4">
        <v>121</v>
      </c>
      <c t="n" r="B12" s="6">
        <v>0</v>
      </c>
      <c t="n" r="D12" s="7">
        <v>954</v>
      </c>
      <c t="n" r="F12" s="6">
        <v>-954</v>
      </c>
    </row>
    <row spans="1:8" r="13">
      <c t="s" r="A13" s="4">
        <v>122</v>
      </c>
      <c t="n" r="B13" s="6">
        <v>5699</v>
      </c>
      <c t="n" r="F13" s="6">
        <v>5699</v>
      </c>
    </row>
    <row spans="1:8" r="14">
      <c t="s" r="A14" s="4">
        <v>123</v>
      </c>
      <c t="n" r="E14" s="6">
        <v>6325000</v>
      </c>
    </row>
    <row spans="1:8" r="15">
      <c t="s" r="A15" s="4">
        <v>124</v>
      </c>
      <c t="n" r="B15" s="6">
        <v>109503</v>
      </c>
      <c t="n" r="E15" s="7">
        <v>216125</v>
      </c>
      <c t="n" r="F15" s="6">
        <v>-106622</v>
      </c>
    </row>
    <row spans="1:8" r="16">
      <c t="s" r="A16" s="4">
        <v>125</v>
      </c>
      <c t="n" r="D16" s="6">
        <v>26000</v>
      </c>
    </row>
    <row spans="1:8" r="17">
      <c t="s" r="A17" s="4">
        <v>126</v>
      </c>
      <c t="n" r="B17" s="6">
        <v>589</v>
      </c>
      <c t="n" r="D17" s="7">
        <v>284</v>
      </c>
      <c t="n" r="F17" s="6">
        <v>305</v>
      </c>
    </row>
    <row spans="1:8" r="18">
      <c t="s" r="A18" s="4">
        <v>127</v>
      </c>
      <c t="n" r="E18" s="6">
        <v>-513000</v>
      </c>
    </row>
    <row spans="1:8" r="19">
      <c t="s" r="A19" s="4">
        <v>128</v>
      </c>
      <c t="n" r="B19" s="6">
        <v>-8488</v>
      </c>
      <c t="n" r="E19" s="7">
        <v>-8488</v>
      </c>
    </row>
    <row spans="1:8" r="20">
      <c t="s" r="A20" s="4">
        <v>129</v>
      </c>
      <c t="n" r="C20" s="6">
        <v>-115296000</v>
      </c>
      <c t="n" r="D20" s="6">
        <v>-10502000</v>
      </c>
      <c t="n" r="E20" s="6">
        <v>-21050000</v>
      </c>
    </row>
    <row spans="1:8" r="21">
      <c t="s" r="A21" s="4">
        <v>130</v>
      </c>
      <c t="n" r="B21" s="6">
        <v>536086</v>
      </c>
      <c t="n" r="C21" s="7">
        <v>115296</v>
      </c>
      <c t="n" r="D21" s="7">
        <v>-113911</v>
      </c>
      <c t="n" r="E21" s="7">
        <v>-718565</v>
      </c>
      <c t="n" r="F21" s="6">
        <v>788893</v>
      </c>
      <c t="n" r="G21" s="6">
        <v>481889</v>
      </c>
      <c t="n" r="H21" s="6">
        <v>-17516</v>
      </c>
    </row>
    <row spans="1:8" r="22">
      <c t="s" r="A22" s="4">
        <v>52</v>
      </c>
      <c t="n" r="B22" s="6">
        <v>918349</v>
      </c>
      <c t="n" r="G22" s="6">
        <v>918349</v>
      </c>
    </row>
    <row spans="1:8" r="23">
      <c t="s" r="A23" s="4">
        <v>67</v>
      </c>
      <c t="n" r="B23" s="6">
        <v>-3492</v>
      </c>
      <c t="n" r="H23" s="6">
        <v>-3492</v>
      </c>
    </row>
    <row spans="1:8" r="24">
      <c t="s" r="A24" s="4">
        <v>115</v>
      </c>
      <c t="n" r="B24" s="7">
        <v>-8982</v>
      </c>
      <c t="n" r="G24" s="6">
        <v>-8982</v>
      </c>
    </row>
    <row spans="1:8" r="25">
      <c t="s" r="A25" s="4">
        <v>116</v>
      </c>
      <c t="n" r="B25" s="6">
        <v>-36665</v>
      </c>
      <c t="n" r="C25" s="6">
        <v>-37000</v>
      </c>
    </row>
    <row spans="1:8" r="26">
      <c t="s" r="A26" s="4">
        <v>117</v>
      </c>
      <c t="n" r="B26" s="7">
        <v>1896</v>
      </c>
      <c t="n" r="C26" s="7">
        <v>37</v>
      </c>
      <c t="n" r="F26" s="6">
        <v>1859</v>
      </c>
    </row>
    <row spans="1:8" r="27">
      <c t="s" r="A27" s="4">
        <v>119</v>
      </c>
      <c t="n" r="B27" s="6">
        <v>6455</v>
      </c>
      <c t="n" r="F27" s="6">
        <v>6455</v>
      </c>
    </row>
    <row spans="1:8" r="28">
      <c t="s" r="A28" s="4">
        <v>120</v>
      </c>
      <c t="n" r="C28" s="6">
        <v>54000</v>
      </c>
      <c t="n" r="D28" s="6">
        <v>166000</v>
      </c>
    </row>
    <row spans="1:8" r="29">
      <c t="s" r="A29" s="4">
        <v>121</v>
      </c>
      <c t="n" r="B29" s="6">
        <v>0</v>
      </c>
      <c t="n" r="C29" s="7">
        <v>54</v>
      </c>
      <c t="n" r="D29" s="7">
        <v>1805</v>
      </c>
      <c t="n" r="F29" s="6">
        <v>-1859</v>
      </c>
    </row>
    <row spans="1:8" r="30">
      <c t="s" r="A30" s="4">
        <v>122</v>
      </c>
      <c t="n" r="B30" s="6">
        <v>9099</v>
      </c>
      <c t="n" r="F30" s="6">
        <v>9099</v>
      </c>
    </row>
    <row spans="1:8" r="31">
      <c t="s" r="A31" s="4">
        <v>123</v>
      </c>
      <c t="n" r="E31" s="6">
        <v>7986000</v>
      </c>
    </row>
    <row spans="1:8" r="32">
      <c t="s" r="A32" s="4">
        <v>124</v>
      </c>
      <c t="n" r="B32" s="6">
        <v>137045</v>
      </c>
      <c t="n" r="E32" s="7">
        <v>272635</v>
      </c>
      <c t="n" r="F32" s="6">
        <v>-135590</v>
      </c>
    </row>
    <row spans="1:8" r="33">
      <c t="s" r="A33" s="4">
        <v>127</v>
      </c>
      <c t="n" r="E33" s="6">
        <v>-33000</v>
      </c>
    </row>
    <row spans="1:8" r="34">
      <c t="s" r="A34" s="4">
        <v>128</v>
      </c>
      <c t="n" r="B34" s="6">
        <v>-546</v>
      </c>
      <c t="n" r="E34" s="7">
        <v>-546</v>
      </c>
    </row>
    <row spans="1:8" r="35">
      <c t="s" r="A35" s="4">
        <v>131</v>
      </c>
      <c t="n" r="C35" s="6">
        <v>-115387000</v>
      </c>
      <c t="n" r="D35" s="6">
        <v>-10336000</v>
      </c>
      <c t="n" r="E35" s="6">
        <v>-13097000</v>
      </c>
    </row>
    <row spans="1:8" r="36">
      <c t="s" r="A36" s="4">
        <v>132</v>
      </c>
      <c t="n" r="B36" s="6">
        <v>1595910</v>
      </c>
      <c t="n" r="C36" s="7">
        <v>115387</v>
      </c>
      <c t="n" r="D36" s="7">
        <v>-112106</v>
      </c>
      <c t="n" r="E36" s="7">
        <v>-446476</v>
      </c>
      <c t="n" r="F36" s="6">
        <v>668857</v>
      </c>
      <c t="n" r="G36" s="6">
        <v>1391256</v>
      </c>
      <c t="n" r="H36" s="6">
        <v>-21008</v>
      </c>
    </row>
    <row spans="1:8" r="37">
      <c t="s" r="A37" s="4">
        <v>52</v>
      </c>
      <c t="n" r="B37" s="6">
        <v>84643</v>
      </c>
      <c t="n" r="G37" s="6">
        <v>84643</v>
      </c>
    </row>
    <row spans="1:8" r="38">
      <c t="s" r="A38" s="4">
        <v>67</v>
      </c>
      <c t="n" r="B38" s="6">
        <v>3689</v>
      </c>
      <c t="n" r="H38" s="6">
        <v>3689</v>
      </c>
    </row>
    <row spans="1:8" r="39">
      <c t="s" r="A39" s="4">
        <v>115</v>
      </c>
      <c t="n" r="B39" s="7">
        <v>-9186</v>
      </c>
      <c t="n" r="G39" s="6">
        <v>-9186</v>
      </c>
    </row>
    <row spans="1:8" r="40">
      <c t="s" r="A40" s="4">
        <v>116</v>
      </c>
      <c t="n" r="B40" s="6">
        <v>-76164</v>
      </c>
      <c t="n" r="C40" s="6">
        <v>-76000</v>
      </c>
    </row>
    <row spans="1:8" r="41">
      <c t="s" r="A41" s="4">
        <v>117</v>
      </c>
      <c t="n" r="B41" s="7">
        <v>-798</v>
      </c>
      <c t="n" r="C41" s="7">
        <v>76</v>
      </c>
      <c t="n" r="F41" s="6">
        <v>-874</v>
      </c>
    </row>
    <row spans="1:8" r="42">
      <c t="s" r="A42" s="4">
        <v>120</v>
      </c>
      <c t="n" r="C42" s="6">
        <v>85000</v>
      </c>
      <c t="n" r="D42" s="6">
        <v>200000</v>
      </c>
    </row>
    <row spans="1:8" r="43">
      <c t="s" r="A43" s="4">
        <v>121</v>
      </c>
      <c t="n" r="B43" s="6">
        <v>0</v>
      </c>
      <c t="n" r="C43" s="7">
        <v>85</v>
      </c>
      <c t="n" r="D43" s="7">
        <v>2170</v>
      </c>
      <c t="n" r="F43" s="6">
        <v>-2255</v>
      </c>
    </row>
    <row spans="1:8" r="44">
      <c t="s" r="A44" s="4">
        <v>122</v>
      </c>
      <c t="n" r="B44" s="6">
        <v>17143</v>
      </c>
      <c t="n" r="F44" s="6">
        <v>17143</v>
      </c>
    </row>
    <row spans="1:8" r="45">
      <c t="s" r="A45" s="4">
        <v>127</v>
      </c>
      <c t="n" r="E45" s="6">
        <v>-40000</v>
      </c>
    </row>
    <row spans="1:8" r="46">
      <c t="s" r="A46" s="4">
        <v>128</v>
      </c>
      <c t="n" r="B46" s="6">
        <v>-567</v>
      </c>
      <c t="n" r="E46" s="7">
        <v>-567</v>
      </c>
    </row>
    <row spans="1:8" r="47">
      <c t="s" r="A47" s="4">
        <v>133</v>
      </c>
      <c t="n" r="C47" s="6">
        <v>-115548000</v>
      </c>
      <c t="n" r="D47" s="6">
        <v>-10136000</v>
      </c>
      <c t="n" r="E47" s="6">
        <v>-13137000</v>
      </c>
    </row>
    <row spans="1:8" r="48">
      <c t="s" r="A48" s="4">
        <v>134</v>
      </c>
      <c t="n" r="B48" s="7">
        <v>1690834</v>
      </c>
      <c t="n" r="C48" s="7">
        <v>115548</v>
      </c>
      <c t="n" r="D48" s="7">
        <v>-109936</v>
      </c>
      <c t="n" r="E48" s="7">
        <v>-447043</v>
      </c>
      <c t="n" r="F48" s="7">
        <v>682871</v>
      </c>
      <c t="n" r="G48" s="7">
        <v>1466713</v>
      </c>
      <c t="n" r="H48" s="7">
        <v>-173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10</v>
      </c>
      <c t="s" r="B1" s="2">
        <v>2</v>
      </c>
      <c t="s" r="C1" s="2">
        <v>33</v>
      </c>
    </row>
    <row spans="1:3" r="2">
      <c t="s" r="A2" s="3">
        <v>511</v>
      </c>
    </row>
    <row spans="1:3" r="3">
      <c t="s" r="A3" s="4">
        <v>512</v>
      </c>
      <c t="n" r="B3" s="7">
        <v>54537</v>
      </c>
      <c t="n" r="C3" s="7">
        <v>33059</v>
      </c>
    </row>
    <row spans="1:3" r="4">
      <c t="s" r="A4" s="4">
        <v>513</v>
      </c>
      <c t="n" r="B4" s="6">
        <v>1187707</v>
      </c>
      <c t="n" r="C4" s="6">
        <v>958470</v>
      </c>
    </row>
    <row spans="1:3" r="5">
      <c t="s" r="A5" s="4">
        <v>487</v>
      </c>
      <c t="n" r="B5" s="6">
        <v>65600</v>
      </c>
      <c t="n" r="C5" s="6">
        <v>48000</v>
      </c>
    </row>
    <row spans="1:3" r="6">
      <c t="s" r="A6" s="4">
        <v>514</v>
      </c>
      <c t="n" r="B6" s="6">
        <v>0</v>
      </c>
      <c t="n" r="C6" s="6">
        <v>100</v>
      </c>
    </row>
    <row spans="1:3" r="7">
      <c t="s" r="A7" s="4">
        <v>515</v>
      </c>
      <c t="n" r="B7" s="6">
        <v>110000</v>
      </c>
      <c t="n" r="C7" s="6">
        <v>3100</v>
      </c>
    </row>
    <row spans="1:3" r="8">
      <c t="s" r="A8" s="4">
        <v>516</v>
      </c>
    </row>
    <row spans="1:3" r="9">
      <c t="s" r="A9" s="3">
        <v>511</v>
      </c>
    </row>
    <row spans="1:3" r="10">
      <c t="s" r="A10" s="4">
        <v>512</v>
      </c>
      <c t="n" r="B10" s="6">
        <v>32436</v>
      </c>
      <c t="n" r="C10" s="6">
        <v>10633</v>
      </c>
    </row>
    <row spans="1:3" r="11">
      <c t="s" r="A11" s="4">
        <v>513</v>
      </c>
      <c t="n" r="B11" s="6">
        <v>611567</v>
      </c>
      <c t="n" r="C11" s="6">
        <v>520628</v>
      </c>
    </row>
    <row spans="1:3" r="12">
      <c t="s" r="A12" s="4">
        <v>517</v>
      </c>
    </row>
    <row spans="1:3" r="13">
      <c t="s" r="A13" s="3">
        <v>511</v>
      </c>
    </row>
    <row spans="1:3" r="14">
      <c t="s" r="A14" s="4">
        <v>512</v>
      </c>
      <c t="n" r="B14" s="6">
        <v>22101</v>
      </c>
      <c t="n" r="C14" s="6">
        <v>22426</v>
      </c>
    </row>
    <row spans="1:3" r="15">
      <c t="s" r="A15" s="4">
        <v>513</v>
      </c>
      <c t="n" r="B15" s="7">
        <v>576140</v>
      </c>
      <c t="n" r="C15" s="7">
        <v>4378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r="A1" s="1">
        <v>518</v>
      </c>
      <c t="s" r="B1" s="2">
        <v>519</v>
      </c>
      <c t="s" r="C1" s="2">
        <v>520</v>
      </c>
    </row>
    <row spans="1:3" r="2">
      <c t="s" r="A2" s="3">
        <v>376</v>
      </c>
    </row>
    <row spans="1:3" r="3">
      <c t="s" r="A3" s="4">
        <v>521</v>
      </c>
      <c t="n" r="B3" s="7">
        <v>71558</v>
      </c>
      <c t="n" r="C3" s="7">
        <v>79441</v>
      </c>
    </row>
    <row spans="1:3" r="4">
      <c t="s" r="A4" s="4">
        <v>522</v>
      </c>
      <c t="n" r="B4" s="6">
        <v>7</v>
      </c>
      <c t="n" r="C4" s="6">
        <v>6</v>
      </c>
    </row>
    <row spans="1:3" r="5">
      <c t="s" r="A5" s="4">
        <v>523</v>
      </c>
    </row>
    <row spans="1:3" r="6">
      <c t="s" r="A6" s="3">
        <v>376</v>
      </c>
    </row>
    <row spans="1:3" r="7">
      <c t="s" r="A7" s="4">
        <v>522</v>
      </c>
      <c t="n" r="C7" s="6">
        <v>0</v>
      </c>
    </row>
    <row spans="1:3" r="8">
      <c t="s" r="A8" s="4">
        <v>524</v>
      </c>
    </row>
    <row spans="1:3" r="9">
      <c t="s" r="A9" s="3">
        <v>376</v>
      </c>
    </row>
    <row spans="1:3" r="10">
      <c t="s" r="A10" s="4">
        <v>522</v>
      </c>
      <c t="n" r="B10" s="6">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25</v>
      </c>
      <c t="s" r="C1" s="2">
        <v>1</v>
      </c>
    </row>
    <row spans="1:5" r="2">
      <c t="s" r="C2" s="2">
        <v>2</v>
      </c>
      <c t="s" r="D2" s="2">
        <v>33</v>
      </c>
      <c t="s" r="E2" s="2">
        <v>37</v>
      </c>
    </row>
    <row spans="1:5" r="3">
      <c t="s" r="A3" s="3">
        <v>526</v>
      </c>
    </row>
    <row spans="1:5" r="4">
      <c t="s" r="A4" s="4">
        <v>40</v>
      </c>
      <c t="n" r="C4" s="7">
        <v>15322</v>
      </c>
      <c t="n" r="D4" s="7">
        <v>12538</v>
      </c>
      <c t="n" r="E4" s="7">
        <v>17446</v>
      </c>
    </row>
    <row spans="1:5" r="5">
      <c t="s" r="A5" s="4">
        <v>527</v>
      </c>
      <c t="n" r="C5" s="6">
        <v>-23123</v>
      </c>
      <c t="n" r="D5" s="6">
        <v>-10790</v>
      </c>
      <c t="n" r="E5" s="6">
        <v>-10709</v>
      </c>
    </row>
    <row spans="1:5" r="6">
      <c t="s" r="A6" s="4">
        <v>528</v>
      </c>
      <c t="n" r="C6" s="6">
        <v>-3360</v>
      </c>
      <c t="n" r="D6" s="6">
        <v>-1476</v>
      </c>
      <c t="n" r="E6" s="6">
        <v>-4042</v>
      </c>
    </row>
    <row spans="1:5" r="7">
      <c t="s" r="A7" s="4">
        <v>529</v>
      </c>
      <c t="n" r="C7" s="6">
        <v>-11161</v>
      </c>
      <c t="n" r="D7" s="6">
        <v>272</v>
      </c>
      <c t="n" r="E7" s="7">
        <v>2695</v>
      </c>
    </row>
    <row spans="1:5" r="8">
      <c t="s" r="A8" s="3">
        <v>70</v>
      </c>
    </row>
    <row spans="1:5" r="9">
      <c t="s" r="A9" s="4">
        <v>530</v>
      </c>
      <c t="n" r="C9" s="6">
        <v>23309</v>
      </c>
      <c t="n" r="D9" s="6">
        <v>23699</v>
      </c>
    </row>
    <row spans="1:5" r="10">
      <c t="s" r="A10" s="4">
        <v>531</v>
      </c>
      <c t="n" r="C10" s="6">
        <v>7546</v>
      </c>
      <c t="n" r="D10" s="6">
        <v>5106</v>
      </c>
    </row>
    <row spans="1:5" r="11">
      <c t="s" r="A11" s="4">
        <v>74</v>
      </c>
      <c t="n" r="C11" s="6">
        <v>175196</v>
      </c>
      <c t="n" r="D11" s="6">
        <v>153427</v>
      </c>
    </row>
    <row spans="1:5" r="12">
      <c t="s" r="A12" s="4">
        <v>77</v>
      </c>
      <c t="n" r="C12" s="6">
        <v>910</v>
      </c>
      <c t="n" r="D12" s="6">
        <v>0</v>
      </c>
    </row>
    <row spans="1:5" r="13">
      <c t="s" r="A13" s="4">
        <v>78</v>
      </c>
      <c t="n" r="C13" s="6">
        <v>206961</v>
      </c>
      <c t="n" r="D13" s="6">
        <v>182232</v>
      </c>
    </row>
    <row spans="1:5" r="14">
      <c t="s" r="A14" s="3">
        <v>532</v>
      </c>
    </row>
    <row spans="1:5" r="15">
      <c t="s" r="A15" s="4">
        <v>533</v>
      </c>
      <c t="n" r="C15" s="6">
        <v>17108</v>
      </c>
      <c t="n" r="D15" s="6">
        <v>10824</v>
      </c>
    </row>
    <row spans="1:5" r="16">
      <c t="s" r="A16" s="4">
        <v>534</v>
      </c>
      <c t="s" r="B16" s="4">
        <v>46</v>
      </c>
      <c t="n" r="C16" s="6">
        <v>39064</v>
      </c>
      <c t="n" r="D16" s="6">
        <v>0</v>
      </c>
    </row>
    <row spans="1:5" r="17">
      <c t="s" r="A17" s="4">
        <v>535</v>
      </c>
      <c t="n" r="C17" s="6">
        <v>150789</v>
      </c>
      <c t="n" r="D17" s="6">
        <v>171408</v>
      </c>
    </row>
    <row spans="1:5" r="18">
      <c t="s" r="A18" s="4">
        <v>536</v>
      </c>
      <c t="n" r="C18" s="7">
        <v>206961</v>
      </c>
      <c t="n" r="D18" s="7">
        <v>182232</v>
      </c>
    </row>
    <row spans="1:5" r="19">
      <c t="n" r="A19"/>
    </row>
    <row spans="1:5" r="20">
      <c t="s" r="A20" s="4">
        <v>46</v>
      </c>
      <c t="s" r="B20" s="4">
        <v>537</v>
      </c>
    </row>
  </sheetData>
  <mergeCells count="4">
    <mergeCell ref="A1:B2"/>
    <mergeCell ref="C1:E1"/>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s>
  <sheetData>
    <row spans="1:5" r="1">
      <c t="s" r="A1" s="1">
        <v>538</v>
      </c>
      <c t="s" r="B1" s="2">
        <v>30</v>
      </c>
      <c t="s" r="C1" s="2">
        <v>1</v>
      </c>
    </row>
    <row spans="1:5" r="2">
      <c t="s" r="B2" s="2">
        <v>397</v>
      </c>
      <c t="s" r="C2" s="2">
        <v>539</v>
      </c>
      <c t="s" r="D2" s="2">
        <v>540</v>
      </c>
      <c t="s" r="E2" s="2">
        <v>399</v>
      </c>
    </row>
    <row spans="1:5" r="3">
      <c t="s" r="A3" s="3">
        <v>376</v>
      </c>
    </row>
    <row spans="1:5" r="4">
      <c t="s" r="A4" s="4">
        <v>541</v>
      </c>
      <c t="n" r="C4" s="6">
        <v>7</v>
      </c>
      <c t="n" r="D4" s="6">
        <v>6</v>
      </c>
    </row>
    <row spans="1:5" r="5">
      <c t="s" r="A5" s="4">
        <v>542</v>
      </c>
      <c t="n" r="C5" s="7">
        <v>71558</v>
      </c>
      <c t="n" r="D5" s="7">
        <v>79441</v>
      </c>
    </row>
    <row spans="1:5" r="6">
      <c t="s" r="A6" s="4">
        <v>543</v>
      </c>
      <c t="n" r="C6" s="6">
        <v>677</v>
      </c>
      <c t="n" r="D6" s="6">
        <v>618</v>
      </c>
    </row>
    <row spans="1:5" r="7">
      <c t="s" r="A7" s="4">
        <v>153</v>
      </c>
      <c t="n" r="C7" s="7">
        <v>0</v>
      </c>
      <c t="n" r="D7" s="7">
        <v>10110</v>
      </c>
      <c t="n" r="E7" s="7">
        <v>0</v>
      </c>
    </row>
    <row spans="1:5" r="8">
      <c t="s" r="A8" s="4">
        <v>439</v>
      </c>
      <c t="n" r="E8" s="6">
        <v>1100</v>
      </c>
    </row>
    <row spans="1:5" r="9">
      <c t="s" r="A9" s="4">
        <v>544</v>
      </c>
    </row>
    <row spans="1:5" r="10">
      <c t="s" r="A10" s="3">
        <v>376</v>
      </c>
    </row>
    <row spans="1:5" r="11">
      <c t="s" r="A11" s="4">
        <v>545</v>
      </c>
      <c t="n" r="C11" s="6">
        <v>12705</v>
      </c>
      <c t="n" r="D11" s="6">
        <v>90115</v>
      </c>
      <c t="n" r="E11" s="6">
        <v>0</v>
      </c>
    </row>
    <row spans="1:5" r="12">
      <c t="s" r="A12" s="4">
        <v>546</v>
      </c>
      <c t="n" r="C12" s="7">
        <v>0</v>
      </c>
      <c t="n" r="D12" s="6">
        <v>33197</v>
      </c>
      <c t="n" r="E12" s="7">
        <v>0</v>
      </c>
    </row>
    <row spans="1:5" r="13">
      <c t="s" r="A13" s="4">
        <v>547</v>
      </c>
    </row>
    <row spans="1:5" r="14">
      <c t="s" r="A14" s="3">
        <v>376</v>
      </c>
    </row>
    <row spans="1:5" r="15">
      <c t="s" r="A15" s="4">
        <v>153</v>
      </c>
      <c t="n" r="D15" s="7">
        <v>10100</v>
      </c>
    </row>
    <row spans="1:5" r="16">
      <c t="s" r="A16" s="4">
        <v>439</v>
      </c>
      <c t="n" r="B16" s="7">
        <v>3200</v>
      </c>
    </row>
    <row spans="1:5" r="17">
      <c t="s" r="A17" s="4">
        <v>523</v>
      </c>
    </row>
    <row spans="1:5" r="18">
      <c t="s" r="A18" s="3">
        <v>376</v>
      </c>
    </row>
    <row spans="1:5" r="19">
      <c t="s" r="A19" s="4">
        <v>541</v>
      </c>
      <c t="n" r="D19" s="6">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548</v>
      </c>
      <c t="s" r="B1" s="2">
        <v>2</v>
      </c>
      <c t="s" r="C1" s="2">
        <v>33</v>
      </c>
      <c t="s" r="D1" s="2">
        <v>441</v>
      </c>
    </row>
    <row spans="1:4" r="2">
      <c t="s" r="A2" s="3">
        <v>549</v>
      </c>
    </row>
    <row spans="1:4" r="3">
      <c t="s" r="A3" s="4">
        <v>550</v>
      </c>
      <c t="n" r="B3" s="7">
        <v>67786</v>
      </c>
      <c t="n" r="C3" s="7">
        <v>70571</v>
      </c>
    </row>
    <row spans="1:4" r="4">
      <c t="s" r="A4" s="4">
        <v>551</v>
      </c>
      <c t="n" r="B4" s="6">
        <v>13100</v>
      </c>
      <c t="n" r="C4" s="6">
        <v>11831</v>
      </c>
    </row>
    <row spans="1:4" r="5">
      <c t="s" r="A5" s="4">
        <v>552</v>
      </c>
      <c t="n" r="B5" s="6">
        <v>25408</v>
      </c>
      <c t="n" r="C5" s="6">
        <v>27082</v>
      </c>
    </row>
    <row spans="1:4" r="6">
      <c t="s" r="A6" s="4">
        <v>553</v>
      </c>
      <c t="n" r="B6" s="6">
        <v>6480</v>
      </c>
      <c t="n" r="C6" s="6">
        <v>5431</v>
      </c>
    </row>
    <row spans="1:4" r="7">
      <c t="s" r="A7" s="4">
        <v>106</v>
      </c>
      <c t="n" r="B7" s="7">
        <v>112774</v>
      </c>
      <c t="n" r="C7" s="7">
        <v>114915</v>
      </c>
    </row>
    <row spans="1:4" r="8">
      <c t="s" r="A8" s="4">
        <v>443</v>
      </c>
    </row>
    <row spans="1:4" r="9">
      <c t="s" r="A9" s="3">
        <v>549</v>
      </c>
    </row>
    <row spans="1:4" r="10">
      <c t="s" r="A10" s="4">
        <v>554</v>
      </c>
      <c t="s" r="B10" s="4">
        <v>445</v>
      </c>
      <c t="s" r="C10" s="4">
        <v>445</v>
      </c>
      <c t="s" r="D10" s="4">
        <v>4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 customWidth="1" max="6" min="6" width="14"/>
  </cols>
  <sheetData>
    <row spans="1:6" r="1">
      <c t="s" r="A1" s="1">
        <v>555</v>
      </c>
      <c t="s" r="C1" s="2">
        <v>1</v>
      </c>
    </row>
    <row spans="1:6" r="2">
      <c t="s" r="C2" s="2">
        <v>2</v>
      </c>
      <c t="s" r="D2" s="2">
        <v>33</v>
      </c>
      <c t="s" r="E2" s="2">
        <v>37</v>
      </c>
      <c t="s" r="F2" s="2">
        <v>431</v>
      </c>
    </row>
    <row spans="1:6" r="3">
      <c t="s" r="A3" s="3">
        <v>376</v>
      </c>
    </row>
    <row spans="1:6" r="4">
      <c t="s" r="A4" s="4">
        <v>556</v>
      </c>
      <c t="n" r="C4" s="7">
        <v>96496</v>
      </c>
      <c t="n" r="D4" s="7">
        <v>89606</v>
      </c>
    </row>
    <row spans="1:6" r="5">
      <c t="s" r="A5" s="4">
        <v>557</v>
      </c>
      <c t="n" r="C5" s="6">
        <v>114456</v>
      </c>
      <c t="n" r="D5" s="6">
        <v>113875</v>
      </c>
    </row>
    <row spans="1:6" r="6">
      <c t="s" r="A6" s="4">
        <v>558</v>
      </c>
      <c t="n" r="C6" s="6">
        <v>49085</v>
      </c>
      <c t="n" r="D6" s="6">
        <v>45196</v>
      </c>
      <c t="n" r="E6" s="7">
        <v>48704</v>
      </c>
      <c t="n" r="F6" s="7">
        <v>47822</v>
      </c>
    </row>
    <row spans="1:6" r="7">
      <c t="s" r="A7" s="4">
        <v>559</v>
      </c>
      <c t="n" r="C7" s="6">
        <v>14563</v>
      </c>
      <c t="n" r="D7" s="6">
        <v>15197</v>
      </c>
    </row>
    <row spans="1:6" r="8">
      <c t="s" r="A8" s="4">
        <v>560</v>
      </c>
      <c t="n" r="C8" s="6">
        <v>62645</v>
      </c>
      <c t="n" r="D8" s="6">
        <v>63275</v>
      </c>
    </row>
    <row spans="1:6" r="9">
      <c t="s" r="A9" s="4">
        <v>561</v>
      </c>
      <c t="s" r="B9" s="4">
        <v>46</v>
      </c>
      <c t="n" r="C9" s="6">
        <v>148887</v>
      </c>
      <c t="n" r="D9" s="6">
        <v>52009</v>
      </c>
    </row>
    <row spans="1:6" r="10">
      <c t="s" r="A10" s="4">
        <v>562</v>
      </c>
      <c t="n" r="C10" s="6">
        <v>14255</v>
      </c>
      <c t="n" r="D10" s="6">
        <v>13684</v>
      </c>
    </row>
    <row spans="1:6" r="11">
      <c t="s" r="A11" s="4">
        <v>563</v>
      </c>
      <c t="n" r="C11" s="6">
        <v>13027</v>
      </c>
      <c t="n" r="D11" s="6">
        <v>17040</v>
      </c>
    </row>
    <row spans="1:6" r="12">
      <c t="s" r="A12" s="4">
        <v>106</v>
      </c>
      <c t="n" r="C12" s="6">
        <v>513414</v>
      </c>
      <c t="n" r="D12" s="6">
        <v>409882</v>
      </c>
    </row>
    <row spans="1:6" r="13">
      <c t="s" r="A13" s="4">
        <v>544</v>
      </c>
    </row>
    <row spans="1:6" r="14">
      <c t="s" r="A14" s="3">
        <v>376</v>
      </c>
    </row>
    <row spans="1:6" r="15">
      <c t="s" r="A15" s="4">
        <v>546</v>
      </c>
      <c t="n" r="C15" s="7">
        <v>0</v>
      </c>
      <c t="n" r="D15" s="7">
        <v>33197</v>
      </c>
      <c t="n" r="E15" s="7">
        <v>0</v>
      </c>
    </row>
    <row spans="1:6" r="16">
      <c t="n" r="A16"/>
    </row>
    <row spans="1:6" r="17">
      <c t="s" r="A17" s="4">
        <v>46</v>
      </c>
      <c t="s" r="B17" s="4">
        <v>564</v>
      </c>
    </row>
  </sheetData>
  <mergeCells count="4">
    <mergeCell ref="A1:B2"/>
    <mergeCell ref="C1:E1"/>
    <mergeCell ref="A16:E16"/>
    <mergeCell ref="B17:E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65</v>
      </c>
      <c t="s" r="B1" s="2">
        <v>30</v>
      </c>
      <c t="s" r="C1" s="2">
        <v>1</v>
      </c>
    </row>
    <row spans="1:5" r="2">
      <c t="s" r="B2" s="2">
        <v>33</v>
      </c>
      <c t="s" r="C2" s="2">
        <v>2</v>
      </c>
      <c t="s" r="D2" s="2">
        <v>33</v>
      </c>
      <c t="s" r="E2" s="2">
        <v>37</v>
      </c>
    </row>
    <row spans="1:5" r="3">
      <c t="s" r="A3" s="3">
        <v>312</v>
      </c>
    </row>
    <row spans="1:5" r="4">
      <c t="s" r="A4" s="4">
        <v>566</v>
      </c>
      <c t="n" r="C4" s="7">
        <v>-1400</v>
      </c>
      <c t="n" r="D4" s="7">
        <v>100</v>
      </c>
      <c t="n" r="E4" s="7">
        <v>0</v>
      </c>
    </row>
    <row spans="1:5" r="5">
      <c t="s" r="A5" s="4">
        <v>567</v>
      </c>
      <c t="n" r="C5" s="6">
        <v>-2000</v>
      </c>
      <c t="n" r="D5" s="6">
        <v>-1900</v>
      </c>
      <c t="n" r="E5" s="6">
        <v>1600</v>
      </c>
    </row>
    <row spans="1:5" r="6">
      <c t="s" r="A6" s="4">
        <v>568</v>
      </c>
      <c t="n" r="C6" s="6">
        <v>-3400</v>
      </c>
      <c t="n" r="D6" s="6">
        <v>-1800</v>
      </c>
      <c t="n" r="E6" s="6">
        <v>1600</v>
      </c>
    </row>
    <row spans="1:5" r="7">
      <c t="s" r="A7" s="4">
        <v>569</v>
      </c>
      <c t="n" r="C7" s="6">
        <v>-35900</v>
      </c>
      <c t="n" r="D7" s="6">
        <v>646000</v>
      </c>
      <c t="n" r="E7" s="6">
        <v>0</v>
      </c>
    </row>
    <row spans="1:5" r="8">
      <c t="s" r="A8" s="4">
        <v>570</v>
      </c>
      <c t="n" r="C8" s="6">
        <v>-3100</v>
      </c>
      <c t="n" r="D8" s="6">
        <v>179200</v>
      </c>
      <c t="n" r="E8" s="6">
        <v>0</v>
      </c>
    </row>
    <row spans="1:5" r="9">
      <c t="s" r="A9" s="4">
        <v>571</v>
      </c>
      <c t="n" r="C9" s="6">
        <v>-39000</v>
      </c>
      <c t="n" r="D9" s="6">
        <v>825200</v>
      </c>
      <c t="n" r="E9" s="6">
        <v>0</v>
      </c>
    </row>
    <row spans="1:5" r="10">
      <c t="s" r="A10" s="4">
        <v>572</v>
      </c>
      <c t="n" r="C10" s="6">
        <v>-37300</v>
      </c>
      <c t="n" r="D10" s="6">
        <v>646100</v>
      </c>
      <c t="n" r="E10" s="6">
        <v>0</v>
      </c>
    </row>
    <row spans="1:5" r="11">
      <c t="s" r="A11" s="4">
        <v>573</v>
      </c>
      <c t="n" r="C11" s="6">
        <v>-5100</v>
      </c>
      <c t="n" r="D11" s="6">
        <v>177300</v>
      </c>
      <c t="n" r="E11" s="6">
        <v>1600</v>
      </c>
    </row>
    <row spans="1:5" r="12">
      <c t="s" r="A12" s="4">
        <v>51</v>
      </c>
      <c t="n" r="B12" s="7">
        <v>824200</v>
      </c>
      <c t="n" r="C12" s="7">
        <v>-42400</v>
      </c>
      <c t="n" r="D12" s="7">
        <v>823400</v>
      </c>
      <c t="n" r="E12" s="7">
        <v>16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74</v>
      </c>
      <c t="s" r="B1" s="2">
        <v>2</v>
      </c>
      <c t="s" r="C1" s="2">
        <v>33</v>
      </c>
    </row>
    <row spans="1:3" r="2">
      <c t="s" r="A2" s="3">
        <v>575</v>
      </c>
    </row>
    <row spans="1:3" r="3">
      <c t="s" r="A3" s="4">
        <v>576</v>
      </c>
      <c t="n" r="B3" s="7">
        <v>110408</v>
      </c>
      <c t="n" r="C3" s="7">
        <v>103196</v>
      </c>
    </row>
    <row spans="1:3" r="4">
      <c t="s" r="A4" s="4">
        <v>577</v>
      </c>
      <c t="n" r="B4" s="6">
        <v>68866</v>
      </c>
      <c t="n" r="C4" s="6">
        <v>72258</v>
      </c>
    </row>
    <row spans="1:3" r="5">
      <c t="s" r="A5" s="4">
        <v>563</v>
      </c>
      <c t="n" r="B5" s="6">
        <v>196</v>
      </c>
      <c t="n" r="C5" s="6">
        <v>310</v>
      </c>
    </row>
    <row spans="1:3" r="6">
      <c t="s" r="A6" s="4">
        <v>106</v>
      </c>
      <c t="n" r="B6" s="6">
        <v>179470</v>
      </c>
      <c t="n" r="C6" s="6">
        <v>175764</v>
      </c>
    </row>
    <row spans="1:3" r="7">
      <c t="s" r="A7" s="3">
        <v>578</v>
      </c>
    </row>
    <row spans="1:3" r="8">
      <c t="s" r="A8" s="4">
        <v>579</v>
      </c>
      <c t="n" r="B8" s="6">
        <v>423274</v>
      </c>
      <c t="n" r="C8" s="6">
        <v>459393</v>
      </c>
    </row>
    <row spans="1:3" r="9">
      <c t="s" r="A9" s="4">
        <v>580</v>
      </c>
      <c t="n" r="B9" s="6">
        <v>186169</v>
      </c>
      <c t="n" r="C9" s="6">
        <v>176234</v>
      </c>
    </row>
    <row spans="1:3" r="10">
      <c t="s" r="A10" s="4">
        <v>145</v>
      </c>
      <c t="n" r="B10" s="6">
        <v>179828</v>
      </c>
      <c t="n" r="C10" s="6">
        <v>229264</v>
      </c>
    </row>
    <row spans="1:3" r="11">
      <c t="s" r="A11" s="4">
        <v>581</v>
      </c>
      <c t="n" r="B11" s="6">
        <v>93395</v>
      </c>
      <c t="n" r="C11" s="6">
        <v>82776</v>
      </c>
    </row>
    <row spans="1:3" r="12">
      <c t="s" r="A12" s="4">
        <v>582</v>
      </c>
      <c t="n" r="B12" s="6">
        <v>49655</v>
      </c>
      <c t="n" r="C12" s="6">
        <v>42621</v>
      </c>
    </row>
    <row spans="1:3" r="13">
      <c t="s" r="A13" s="4">
        <v>576</v>
      </c>
      <c t="n" r="B13" s="6">
        <v>34887</v>
      </c>
      <c t="n" r="C13" s="6">
        <v>24155</v>
      </c>
    </row>
    <row spans="1:3" r="14">
      <c t="s" r="A14" s="4">
        <v>583</v>
      </c>
      <c t="n" r="B14" s="6">
        <v>18557</v>
      </c>
      <c t="n" r="C14" s="6">
        <v>15672</v>
      </c>
    </row>
    <row spans="1:3" r="15">
      <c t="s" r="A15" s="4">
        <v>141</v>
      </c>
      <c t="n" r="B15" s="6">
        <v>9146</v>
      </c>
      <c t="n" r="C15" s="6">
        <v>9022</v>
      </c>
    </row>
    <row spans="1:3" r="16">
      <c t="s" r="A16" s="4">
        <v>563</v>
      </c>
      <c t="n" r="B16" s="6">
        <v>4537</v>
      </c>
      <c t="n" r="C16" s="6">
        <v>3009</v>
      </c>
    </row>
    <row spans="1:3" r="17">
      <c t="s" r="A17" s="4">
        <v>106</v>
      </c>
      <c t="n" r="B17" s="6">
        <v>999448</v>
      </c>
      <c t="n" r="C17" s="6">
        <v>1042146</v>
      </c>
    </row>
    <row spans="1:3" r="18">
      <c t="s" r="A18" s="4">
        <v>584</v>
      </c>
      <c t="n" r="B18" s="6">
        <v>-37782</v>
      </c>
      <c t="n" r="C18" s="6">
        <v>-41150</v>
      </c>
    </row>
    <row spans="1:3" r="19">
      <c t="s" r="A19" s="4">
        <v>106</v>
      </c>
      <c t="n" r="B19" s="6">
        <v>961666</v>
      </c>
      <c t="n" r="C19" s="6">
        <v>1000996</v>
      </c>
    </row>
    <row spans="1:3" r="20">
      <c t="s" r="A20" s="4">
        <v>585</v>
      </c>
      <c t="n" r="B20" s="7">
        <v>782196</v>
      </c>
      <c t="n" r="C20" s="7">
        <v>8252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86</v>
      </c>
      <c t="s" r="B1" s="2">
        <v>30</v>
      </c>
      <c t="s" r="C1" s="2">
        <v>1</v>
      </c>
    </row>
    <row spans="1:5" r="2">
      <c t="s" r="B2" s="2">
        <v>33</v>
      </c>
      <c t="s" r="C2" s="2">
        <v>2</v>
      </c>
      <c t="s" r="D2" s="2">
        <v>33</v>
      </c>
      <c t="s" r="E2" s="2">
        <v>37</v>
      </c>
    </row>
    <row spans="1:5" r="3">
      <c t="s" r="A3" s="3">
        <v>201</v>
      </c>
    </row>
    <row spans="1:5" r="4">
      <c t="s" r="A4" s="4">
        <v>587</v>
      </c>
      <c t="s" r="C4" s="4">
        <v>588</v>
      </c>
      <c t="s" r="D4" s="4">
        <v>589</v>
      </c>
      <c t="s" r="E4" s="4">
        <v>590</v>
      </c>
    </row>
    <row spans="1:5" r="5">
      <c t="s" r="A5" s="3">
        <v>316</v>
      </c>
    </row>
    <row spans="1:5" r="6">
      <c t="s" r="A6" s="4">
        <v>591</v>
      </c>
      <c t="n" r="C6" s="7">
        <v>-44462</v>
      </c>
      <c t="n" r="D6" s="7">
        <v>-33232</v>
      </c>
      <c t="n" r="E6" s="7">
        <v>-13427</v>
      </c>
    </row>
    <row spans="1:5" r="7">
      <c t="s" r="A7" s="4">
        <v>592</v>
      </c>
      <c t="s" r="C7" s="4">
        <v>593</v>
      </c>
      <c t="s" r="D7" s="4">
        <v>593</v>
      </c>
      <c t="s" r="E7" s="4">
        <v>593</v>
      </c>
    </row>
    <row spans="1:5" r="8">
      <c t="s" r="A8" s="3">
        <v>594</v>
      </c>
    </row>
    <row spans="1:5" r="9">
      <c t="s" r="A9" s="4">
        <v>595</v>
      </c>
      <c t="n" r="C9" s="7">
        <v>-5155</v>
      </c>
      <c t="n" r="D9" s="7">
        <v>-13907</v>
      </c>
      <c t="n" r="E9" s="7">
        <v>-1947</v>
      </c>
    </row>
    <row spans="1:5" r="10">
      <c t="s" r="A10" s="4">
        <v>596</v>
      </c>
      <c t="s" r="C10" s="4">
        <v>597</v>
      </c>
      <c t="s" r="D10" s="4">
        <v>598</v>
      </c>
      <c t="s" r="E10" s="4">
        <v>599</v>
      </c>
    </row>
    <row spans="1:5" r="11">
      <c t="s" r="A11" s="4">
        <v>600</v>
      </c>
      <c t="n" r="C11" s="7">
        <v>-2259</v>
      </c>
      <c t="n" r="D11" s="7">
        <v>0</v>
      </c>
      <c t="n" r="E11" s="7">
        <v>-1808</v>
      </c>
    </row>
    <row spans="1:5" r="12">
      <c t="s" r="A12" s="4">
        <v>601</v>
      </c>
      <c t="s" r="C12" s="4">
        <v>602</v>
      </c>
      <c t="s" r="D12" s="4">
        <v>603</v>
      </c>
      <c t="s" r="E12" s="4">
        <v>604</v>
      </c>
    </row>
    <row spans="1:5" r="13">
      <c t="s" r="A13" s="4">
        <v>605</v>
      </c>
      <c t="n" r="C13" s="7">
        <v>0</v>
      </c>
      <c t="n" r="D13" s="7">
        <v>1249</v>
      </c>
      <c t="n" r="E13" s="7">
        <v>0</v>
      </c>
    </row>
    <row spans="1:5" r="14">
      <c t="s" r="A14" s="4">
        <v>606</v>
      </c>
      <c t="s" r="C14" s="4">
        <v>589</v>
      </c>
      <c t="s" r="D14" s="4">
        <v>607</v>
      </c>
      <c t="s" r="E14" s="4">
        <v>589</v>
      </c>
    </row>
    <row spans="1:5" r="15">
      <c t="s" r="A15" s="4">
        <v>608</v>
      </c>
      <c t="n" r="C15" s="7">
        <v>1617</v>
      </c>
      <c t="n" r="D15" s="7">
        <v>10441</v>
      </c>
      <c t="n" r="E15" s="7">
        <v>-9598</v>
      </c>
    </row>
    <row spans="1:5" r="16">
      <c t="s" r="A16" s="4">
        <v>609</v>
      </c>
      <c t="s" r="C16" s="4">
        <v>607</v>
      </c>
      <c t="s" r="D16" s="4">
        <v>610</v>
      </c>
      <c t="s" r="E16" s="4">
        <v>611</v>
      </c>
    </row>
    <row spans="1:5" r="17">
      <c t="s" r="A17" s="4">
        <v>612</v>
      </c>
      <c t="n" r="C17" s="7">
        <v>-3379</v>
      </c>
      <c t="n" r="D17" s="7">
        <v>12973</v>
      </c>
      <c t="n" r="E17" s="7">
        <v>-3806</v>
      </c>
    </row>
    <row spans="1:5" r="18">
      <c t="s" r="A18" s="4">
        <v>613</v>
      </c>
      <c t="s" r="C18" s="4">
        <v>614</v>
      </c>
      <c t="s" r="D18" s="4">
        <v>615</v>
      </c>
      <c t="s" r="E18" s="4">
        <v>616</v>
      </c>
    </row>
    <row spans="1:5" r="19">
      <c t="s" r="A19" s="4">
        <v>617</v>
      </c>
      <c t="n" r="C19" s="7">
        <v>-1701</v>
      </c>
      <c t="n" r="D19" s="7">
        <v>0</v>
      </c>
      <c t="n" r="E19" s="7">
        <v>2827</v>
      </c>
    </row>
    <row spans="1:5" r="20">
      <c t="s" r="A20" s="4">
        <v>618</v>
      </c>
      <c t="n" r="C20" s="7">
        <v>0</v>
      </c>
      <c t="n" r="D20" s="7">
        <v>59</v>
      </c>
      <c t="n" r="E20" s="7">
        <v>1600</v>
      </c>
    </row>
    <row spans="1:5" r="21">
      <c t="s" r="A21" s="4">
        <v>619</v>
      </c>
      <c t="s" r="C21" s="4">
        <v>589</v>
      </c>
      <c t="s" r="D21" s="4">
        <v>620</v>
      </c>
      <c t="s" r="E21" s="4">
        <v>621</v>
      </c>
    </row>
    <row spans="1:5" r="22">
      <c t="s" r="A22" s="4">
        <v>580</v>
      </c>
      <c t="n" r="C22" s="7">
        <v>8220</v>
      </c>
      <c t="n" r="D22" s="7">
        <v>2884</v>
      </c>
      <c t="n" r="E22" s="7">
        <v>2675</v>
      </c>
    </row>
    <row spans="1:5" r="23">
      <c t="s" r="A23" s="4">
        <v>622</v>
      </c>
      <c t="s" r="C23" s="4">
        <v>623</v>
      </c>
      <c t="s" r="D23" s="4">
        <v>624</v>
      </c>
      <c t="s" r="E23" s="4">
        <v>625</v>
      </c>
    </row>
    <row spans="1:5" r="24">
      <c t="s" r="A24" s="4">
        <v>626</v>
      </c>
      <c t="n" r="C24" s="7">
        <v>3356</v>
      </c>
      <c t="n" r="D24" s="7">
        <v>825232</v>
      </c>
      <c t="n" r="E24" s="7">
        <v>20673</v>
      </c>
    </row>
    <row spans="1:5" r="25">
      <c t="s" r="A25" s="4">
        <v>627</v>
      </c>
      <c t="s" r="C25" s="4">
        <v>628</v>
      </c>
      <c t="s" r="D25" s="4">
        <v>629</v>
      </c>
      <c t="s" r="E25" s="4">
        <v>630</v>
      </c>
    </row>
    <row spans="1:5" r="26">
      <c t="s" r="A26" s="4">
        <v>631</v>
      </c>
      <c t="s" r="C26" s="4">
        <v>632</v>
      </c>
      <c t="s" r="D26" s="4">
        <v>633</v>
      </c>
      <c t="s" r="E26" s="4">
        <v>634</v>
      </c>
    </row>
    <row spans="1:5" r="27">
      <c t="s" r="A27" s="4">
        <v>635</v>
      </c>
      <c t="n" r="C27" s="7">
        <v>3183</v>
      </c>
      <c t="n" r="D27" s="7">
        <v>15765</v>
      </c>
      <c t="n" r="E27" s="7">
        <v>4523</v>
      </c>
    </row>
    <row spans="1:5" r="28">
      <c t="s" r="A28" s="4">
        <v>148</v>
      </c>
      <c t="n" r="C28" s="7">
        <v>-1820</v>
      </c>
      <c t="n" r="D28" s="7">
        <v>1936</v>
      </c>
      <c t="n" r="E28" s="7">
        <v>-112</v>
      </c>
    </row>
    <row spans="1:5" r="29">
      <c t="s" r="A29" s="4">
        <v>606</v>
      </c>
      <c t="s" r="C29" s="4">
        <v>636</v>
      </c>
      <c t="s" r="D29" s="4">
        <v>637</v>
      </c>
      <c t="s" r="E29" s="4">
        <v>638</v>
      </c>
    </row>
    <row spans="1:5" r="30">
      <c t="s" r="A30" s="4">
        <v>51</v>
      </c>
      <c t="n" r="B30" s="7">
        <v>824200</v>
      </c>
      <c t="n" r="C30" s="7">
        <v>-42400</v>
      </c>
      <c t="n" r="D30" s="7">
        <v>823400</v>
      </c>
      <c t="n" r="E30" s="7">
        <v>1600</v>
      </c>
    </row>
    <row spans="1:5" r="31">
      <c t="s" r="A31" s="4">
        <v>639</v>
      </c>
      <c t="s" r="C31" s="4">
        <v>640</v>
      </c>
      <c t="s" r="D31" s="4">
        <v>641</v>
      </c>
      <c t="s" r="E31" s="4">
        <v>642</v>
      </c>
    </row>
    <row spans="1:5" r="32">
      <c t="s" r="A32" s="3">
        <v>318</v>
      </c>
    </row>
    <row spans="1:5" r="33">
      <c t="s" r="A33" s="4">
        <v>643</v>
      </c>
      <c t="n" r="C33" s="7">
        <v>206</v>
      </c>
      <c t="n" r="D33" s="7">
        <v>206</v>
      </c>
      <c t="n" r="E33" s="7">
        <v>1671</v>
      </c>
    </row>
    <row spans="1:5" r="34">
      <c t="s" r="A34" s="4">
        <v>644</v>
      </c>
      <c t="n" r="C34" s="6">
        <v>-150</v>
      </c>
      <c t="n" r="D34" s="6">
        <v>0</v>
      </c>
      <c t="n" r="E34" s="6">
        <v>-1465</v>
      </c>
    </row>
    <row spans="1:5" r="35">
      <c t="s" r="A35" s="4">
        <v>645</v>
      </c>
      <c t="n" r="B35" s="7">
        <v>206</v>
      </c>
      <c t="n" r="C35" s="7">
        <v>56</v>
      </c>
      <c t="n" r="D35" s="7">
        <v>206</v>
      </c>
      <c t="n" r="E35" s="7">
        <v>20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s>
  <sheetData>
    <row spans="1:6" r="1">
      <c t="s" r="A1" s="1">
        <v>646</v>
      </c>
      <c t="s" r="B1" s="2">
        <v>30</v>
      </c>
      <c t="s" r="C1" s="2">
        <v>1</v>
      </c>
    </row>
    <row spans="1:6" r="2">
      <c t="s" r="B2" s="2">
        <v>33</v>
      </c>
      <c t="s" r="C2" s="2">
        <v>2</v>
      </c>
      <c t="s" r="D2" s="2">
        <v>33</v>
      </c>
      <c t="s" r="E2" s="2">
        <v>37</v>
      </c>
      <c t="s" r="F2" s="2">
        <v>431</v>
      </c>
    </row>
    <row spans="1:6" r="3">
      <c t="s" r="A3" s="3">
        <v>647</v>
      </c>
    </row>
    <row spans="1:6" r="4">
      <c t="s" r="A4" s="4">
        <v>648</v>
      </c>
      <c t="n" r="C4" s="7">
        <v>5600000</v>
      </c>
    </row>
    <row spans="1:6" r="5">
      <c t="s" r="A5" s="4">
        <v>639</v>
      </c>
      <c t="s" r="C5" s="4">
        <v>640</v>
      </c>
      <c t="s" r="D5" s="4">
        <v>641</v>
      </c>
      <c t="s" r="E5" s="4">
        <v>642</v>
      </c>
    </row>
    <row spans="1:6" r="6">
      <c t="s" r="A6" s="4">
        <v>649</v>
      </c>
      <c t="n" r="C6" s="7">
        <v>2000000000</v>
      </c>
    </row>
    <row spans="1:6" r="7">
      <c t="s" r="A7" s="3">
        <v>650</v>
      </c>
    </row>
    <row spans="1:6" r="8">
      <c t="s" r="A8" s="4">
        <v>51</v>
      </c>
      <c t="n" r="B8" s="7">
        <v>824200000</v>
      </c>
      <c t="n" r="C8" s="6">
        <v>-42400000</v>
      </c>
      <c t="n" r="D8" s="7">
        <v>823400000</v>
      </c>
      <c t="n" r="E8" s="7">
        <v>1600000</v>
      </c>
    </row>
    <row spans="1:6" r="9">
      <c t="s" r="A9" s="4">
        <v>651</v>
      </c>
      <c t="n" r="E9" s="6">
        <v>1400000</v>
      </c>
    </row>
    <row spans="1:6" r="10">
      <c t="s" r="A10" s="4">
        <v>652</v>
      </c>
      <c t="n" r="E10" s="6">
        <v>1000000</v>
      </c>
    </row>
    <row spans="1:6" r="11">
      <c t="s" r="A11" s="4">
        <v>142</v>
      </c>
      <c t="n" r="C11" s="6">
        <v>43036000</v>
      </c>
      <c t="n" r="D11" s="6">
        <v>-825232000</v>
      </c>
      <c t="n" r="E11" s="6">
        <v>0</v>
      </c>
    </row>
    <row spans="1:6" r="12">
      <c t="s" r="A12" s="4">
        <v>585</v>
      </c>
      <c t="n" r="B12" s="6">
        <v>-866400000</v>
      </c>
      <c t="n" r="C12" s="6">
        <v>-820000000</v>
      </c>
      <c t="n" r="D12" s="6">
        <v>-866400000</v>
      </c>
    </row>
    <row spans="1:6" r="13">
      <c t="s" r="A13" s="4">
        <v>653</v>
      </c>
      <c t="n" r="E13" s="6">
        <v>800000</v>
      </c>
    </row>
    <row spans="1:6" r="14">
      <c t="s" r="A14" s="4">
        <v>654</v>
      </c>
      <c t="n" r="B14" s="6">
        <v>825200000</v>
      </c>
      <c t="n" r="C14" s="7">
        <v>3400000</v>
      </c>
      <c t="n" r="E14" s="6">
        <v>20700000</v>
      </c>
    </row>
    <row spans="1:6" r="15">
      <c t="s" r="A15" s="4">
        <v>655</v>
      </c>
      <c t="s" r="C15" s="4">
        <v>656</v>
      </c>
    </row>
    <row spans="1:6" r="16">
      <c t="s" r="A16" s="4">
        <v>657</v>
      </c>
      <c t="n" r="C16" s="7">
        <v>1700000</v>
      </c>
    </row>
    <row spans="1:6" r="17">
      <c t="s" r="A17" s="4">
        <v>658</v>
      </c>
      <c t="n" r="C17" s="6">
        <v>95500000</v>
      </c>
    </row>
    <row spans="1:6" r="18">
      <c t="s" r="A18" s="4">
        <v>659</v>
      </c>
      <c t="n" r="C18" s="6">
        <v>3200000</v>
      </c>
    </row>
    <row spans="1:6" r="19">
      <c t="s" r="A19" s="4">
        <v>584</v>
      </c>
      <c t="n" r="B19" s="6">
        <v>-41150000</v>
      </c>
      <c t="n" r="C19" s="6">
        <v>-37782000</v>
      </c>
      <c t="n" r="D19" s="6">
        <v>-41150000</v>
      </c>
    </row>
    <row spans="1:6" r="20">
      <c t="s" r="A20" s="4">
        <v>660</v>
      </c>
      <c t="n" r="B20" s="6">
        <v>100000</v>
      </c>
      <c t="n" r="C20" s="6">
        <v>100000</v>
      </c>
      <c t="n" r="D20" s="6">
        <v>100000</v>
      </c>
      <c t="n" r="E20" s="6">
        <v>300000</v>
      </c>
    </row>
    <row spans="1:6" r="21">
      <c t="s" r="A21" s="4">
        <v>661</v>
      </c>
      <c t="n" r="B21" s="6">
        <v>100000</v>
      </c>
      <c t="n" r="C21" s="6">
        <v>0</v>
      </c>
      <c t="n" r="D21" s="6">
        <v>100000</v>
      </c>
    </row>
    <row spans="1:6" r="22">
      <c t="s" r="A22" s="4">
        <v>662</v>
      </c>
      <c t="n" r="B22" s="6">
        <v>200000</v>
      </c>
      <c t="n" r="C22" s="6">
        <v>0</v>
      </c>
      <c t="n" r="D22" s="6">
        <v>200000</v>
      </c>
    </row>
    <row spans="1:6" r="23">
      <c t="s" r="A23" s="4">
        <v>663</v>
      </c>
      <c t="n" r="B23" s="6">
        <v>206000</v>
      </c>
      <c t="n" r="C23" s="6">
        <v>56000</v>
      </c>
      <c t="n" r="D23" s="6">
        <v>206000</v>
      </c>
      <c t="n" r="E23" s="6">
        <v>206000</v>
      </c>
      <c t="n" r="F23" s="7">
        <v>1671000</v>
      </c>
    </row>
    <row spans="1:6" r="24">
      <c t="s" r="A24" s="4">
        <v>664</v>
      </c>
      <c t="n" r="C24" s="6">
        <v>11000</v>
      </c>
      <c t="n" r="D24" s="6">
        <v>1728000</v>
      </c>
      <c t="n" r="E24" s="7">
        <v>61000</v>
      </c>
    </row>
    <row spans="1:6" r="25">
      <c t="s" r="A25" s="4">
        <v>665</v>
      </c>
      <c t="n" r="B25" s="6">
        <v>41150000</v>
      </c>
      <c t="n" r="C25" s="6">
        <v>37782000</v>
      </c>
      <c t="n" r="D25" s="6">
        <v>41150000</v>
      </c>
    </row>
    <row spans="1:6" r="26">
      <c t="s" r="A26" s="4">
        <v>666</v>
      </c>
      <c t="n" r="B26" s="7">
        <v>1000996000</v>
      </c>
      <c t="n" r="C26" s="6">
        <v>961666000</v>
      </c>
      <c t="n" r="D26" s="7">
        <v>1000996000</v>
      </c>
    </row>
    <row spans="1:6" r="27">
      <c t="s" r="A27" s="4">
        <v>667</v>
      </c>
      <c t="n" r="C27" s="7">
        <v>100000</v>
      </c>
    </row>
    <row spans="1:6" r="28">
      <c t="s" r="A28" s="4">
        <v>386</v>
      </c>
    </row>
    <row spans="1:6" r="29">
      <c t="s" r="A29" s="3">
        <v>650</v>
      </c>
    </row>
    <row spans="1:6" r="30">
      <c t="s" r="A30" s="4">
        <v>668</v>
      </c>
      <c t="s" r="C30" s="4">
        <v>669</v>
      </c>
    </row>
    <row spans="1:6" r="31">
      <c t="s" r="A31" s="4">
        <v>670</v>
      </c>
      <c t="n" r="C31" s="7">
        <v>100000</v>
      </c>
    </row>
    <row spans="1:6" r="32">
      <c t="s" r="A32" s="4">
        <v>383</v>
      </c>
    </row>
    <row spans="1:6" r="33">
      <c t="s" r="A33" s="3">
        <v>650</v>
      </c>
    </row>
    <row spans="1:6" r="34">
      <c t="s" r="A34" s="4">
        <v>668</v>
      </c>
      <c t="s" r="C34" s="4">
        <v>671</v>
      </c>
    </row>
    <row spans="1:6" r="35">
      <c t="s" r="A35" s="4">
        <v>670</v>
      </c>
      <c t="n" r="C35" s="7">
        <v>0</v>
      </c>
    </row>
    <row spans="1:6" r="36">
      <c t="s" r="A36" s="4">
        <v>672</v>
      </c>
    </row>
    <row spans="1:6" r="37">
      <c t="s" r="A37" s="3">
        <v>650</v>
      </c>
    </row>
    <row spans="1:6" r="38">
      <c t="s" r="A38" s="4">
        <v>659</v>
      </c>
      <c t="n" r="C38" s="6">
        <v>2400000</v>
      </c>
    </row>
    <row spans="1:6" r="39">
      <c t="s" r="A39" s="4">
        <v>673</v>
      </c>
    </row>
    <row spans="1:6" r="40">
      <c t="s" r="A40" s="3">
        <v>650</v>
      </c>
    </row>
    <row spans="1:6" r="41">
      <c t="s" r="A41" s="4">
        <v>659</v>
      </c>
      <c t="n" r="C41" s="6">
        <v>800000</v>
      </c>
    </row>
    <row spans="1:6" r="42">
      <c t="s" r="A42" s="4">
        <v>674</v>
      </c>
    </row>
    <row spans="1:6" r="43">
      <c t="s" r="A43" s="3">
        <v>650</v>
      </c>
    </row>
    <row spans="1:6" r="44">
      <c t="s" r="A44" s="4">
        <v>675</v>
      </c>
      <c t="n" r="C44" s="6">
        <v>14000000</v>
      </c>
    </row>
    <row spans="1:6" r="45">
      <c t="s" r="A45" s="4">
        <v>676</v>
      </c>
    </row>
    <row spans="1:6" r="46">
      <c t="s" r="A46" s="3">
        <v>650</v>
      </c>
    </row>
    <row spans="1:6" r="47">
      <c t="s" r="A47" s="4">
        <v>677</v>
      </c>
      <c t="n" r="C47" s="7">
        <v>156100000</v>
      </c>
    </row>
    <row spans="1:6" r="48">
      <c t="s" r="A48" s="4">
        <v>678</v>
      </c>
    </row>
    <row spans="1:6" r="49">
      <c t="s" r="A49" s="3">
        <v>650</v>
      </c>
    </row>
    <row spans="1:6" r="50">
      <c t="s" r="A50" s="4">
        <v>679</v>
      </c>
      <c t="s" r="C50" s="4">
        <v>680</v>
      </c>
    </row>
    <row spans="1:6" r="51">
      <c t="s" r="A51" s="4">
        <v>681</v>
      </c>
    </row>
    <row spans="1:6" r="52">
      <c t="s" r="A52" s="3">
        <v>650</v>
      </c>
    </row>
    <row spans="1:6" r="53">
      <c t="s" r="A53" s="4">
        <v>679</v>
      </c>
      <c t="s" r="C53" s="4">
        <v>671</v>
      </c>
    </row>
    <row spans="1:6" r="54">
      <c t="s" r="A54" s="4">
        <v>682</v>
      </c>
    </row>
    <row spans="1:6" r="55">
      <c t="s" r="A55" s="3">
        <v>650</v>
      </c>
    </row>
    <row spans="1:6" r="56">
      <c t="s" r="A56" s="4">
        <v>677</v>
      </c>
      <c t="n" r="C56" s="7">
        <v>267100000</v>
      </c>
    </row>
    <row spans="1:6" r="57">
      <c t="s" r="A57" s="4">
        <v>683</v>
      </c>
    </row>
    <row spans="1:6" r="58">
      <c t="s" r="A58" s="3">
        <v>650</v>
      </c>
    </row>
    <row spans="1:6" r="59">
      <c t="s" r="A59" s="4">
        <v>679</v>
      </c>
      <c t="s" r="C59" s="4">
        <v>684</v>
      </c>
    </row>
    <row spans="1:6" r="60">
      <c t="s" r="A60" s="4">
        <v>685</v>
      </c>
    </row>
    <row spans="1:6" r="61">
      <c t="s" r="A61" s="3">
        <v>650</v>
      </c>
    </row>
    <row spans="1:6" r="62">
      <c t="s" r="A62" s="4">
        <v>679</v>
      </c>
      <c t="s" r="C62" s="4">
        <v>68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v>
      </c>
      <c t="s" r="B1" s="2">
        <v>1</v>
      </c>
    </row>
    <row spans="1:4" r="2">
      <c t="s" r="B2" s="2">
        <v>2</v>
      </c>
      <c t="s" r="C2" s="2">
        <v>33</v>
      </c>
      <c t="s" r="D2" s="2">
        <v>37</v>
      </c>
    </row>
    <row spans="1:4" r="3">
      <c t="s" r="A3" s="3">
        <v>136</v>
      </c>
    </row>
    <row spans="1:4" r="4">
      <c t="s" r="A4" s="4">
        <v>52</v>
      </c>
      <c t="n" r="B4" s="7">
        <v>84643</v>
      </c>
      <c t="n" r="C4" s="7">
        <v>918349</v>
      </c>
      <c t="n" r="D4" s="7">
        <v>39963</v>
      </c>
    </row>
    <row spans="1:4" r="5">
      <c t="s" r="A5" s="3">
        <v>137</v>
      </c>
    </row>
    <row spans="1:4" r="6">
      <c t="s" r="A6" s="4">
        <v>138</v>
      </c>
      <c t="n" r="B6" s="6">
        <v>-2488</v>
      </c>
      <c t="n" r="C6" s="6">
        <v>-1427</v>
      </c>
      <c t="n" r="D6" s="6">
        <v>933</v>
      </c>
    </row>
    <row spans="1:4" r="7">
      <c t="s" r="A7" s="4">
        <v>139</v>
      </c>
      <c t="n" r="B7" s="6">
        <v>0</v>
      </c>
      <c t="n" r="C7" s="6">
        <v>364</v>
      </c>
      <c t="n" r="D7" s="6">
        <v>1949</v>
      </c>
    </row>
    <row spans="1:4" r="8">
      <c t="s" r="A8" s="4">
        <v>140</v>
      </c>
      <c t="n" r="B8" s="6">
        <v>7738</v>
      </c>
      <c t="n" r="C8" s="6">
        <v>7124</v>
      </c>
      <c t="n" r="D8" s="6">
        <v>5347</v>
      </c>
    </row>
    <row spans="1:4" r="9">
      <c t="s" r="A9" s="4">
        <v>141</v>
      </c>
      <c t="n" r="B9" s="6">
        <v>3411</v>
      </c>
      <c t="n" r="C9" s="6">
        <v>2420</v>
      </c>
      <c t="n" r="D9" s="6">
        <v>1857</v>
      </c>
    </row>
    <row spans="1:4" r="10">
      <c t="s" r="A10" s="4">
        <v>142</v>
      </c>
      <c t="n" r="B10" s="6">
        <v>43036</v>
      </c>
      <c t="n" r="C10" s="6">
        <v>-825232</v>
      </c>
      <c t="n" r="D10" s="6">
        <v>0</v>
      </c>
    </row>
    <row spans="1:4" r="11">
      <c t="s" r="A11" s="4">
        <v>143</v>
      </c>
      <c t="n" r="B11" s="6">
        <v>0</v>
      </c>
      <c t="n" r="C11" s="6">
        <v>0</v>
      </c>
      <c t="n" r="D11" s="6">
        <v>10448</v>
      </c>
    </row>
    <row spans="1:4" r="12">
      <c t="s" r="A12" s="4">
        <v>144</v>
      </c>
      <c t="n" r="B12" s="6">
        <v>-157</v>
      </c>
      <c t="n" r="C12" s="6">
        <v>0</v>
      </c>
      <c t="n" r="D12" s="6">
        <v>0</v>
      </c>
    </row>
    <row spans="1:4" r="13">
      <c t="s" r="A13" s="4">
        <v>122</v>
      </c>
      <c t="n" r="B13" s="6">
        <v>17143</v>
      </c>
      <c t="n" r="C13" s="6">
        <v>9099</v>
      </c>
      <c t="n" r="D13" s="6">
        <v>5699</v>
      </c>
    </row>
    <row spans="1:4" r="14">
      <c t="s" r="A14" s="4">
        <v>145</v>
      </c>
      <c t="n" r="B14" s="6">
        <v>9591</v>
      </c>
      <c t="n" r="C14" s="6">
        <v>39431</v>
      </c>
      <c t="n" r="D14" s="6">
        <v>3581</v>
      </c>
    </row>
    <row spans="1:4" r="15">
      <c t="s" r="A15" s="3">
        <v>146</v>
      </c>
    </row>
    <row spans="1:4" r="16">
      <c t="s" r="A16" s="4">
        <v>73</v>
      </c>
      <c t="n" r="B16" s="6">
        <v>-20463</v>
      </c>
      <c t="n" r="C16" s="6">
        <v>-31283</v>
      </c>
      <c t="n" r="D16" s="6">
        <v>-11153</v>
      </c>
    </row>
    <row spans="1:4" r="17">
      <c t="s" r="A17" s="4">
        <v>74</v>
      </c>
      <c t="n" r="B17" s="6">
        <v>34852</v>
      </c>
      <c t="n" r="C17" s="6">
        <v>-780131</v>
      </c>
      <c t="n" r="D17" s="6">
        <v>-563189</v>
      </c>
    </row>
    <row spans="1:4" r="18">
      <c t="s" r="A18" s="4">
        <v>147</v>
      </c>
      <c t="n" r="B18" s="6">
        <v>1991</v>
      </c>
      <c t="n" r="C18" s="6">
        <v>35504</v>
      </c>
      <c t="n" r="D18" s="6">
        <v>59763</v>
      </c>
    </row>
    <row spans="1:4" r="19">
      <c t="s" r="A19" s="4">
        <v>148</v>
      </c>
      <c t="n" r="B19" s="6">
        <v>1888</v>
      </c>
      <c t="n" r="C19" s="6">
        <v>-4909</v>
      </c>
      <c t="n" r="D19" s="6">
        <v>1316</v>
      </c>
    </row>
    <row spans="1:4" r="20">
      <c t="s" r="A20" s="4">
        <v>149</v>
      </c>
      <c t="n" r="B20" s="6">
        <v>181185</v>
      </c>
      <c t="n" r="C20" s="6">
        <v>-630691</v>
      </c>
      <c t="n" r="D20" s="6">
        <v>-443486</v>
      </c>
    </row>
    <row spans="1:4" r="21">
      <c t="s" r="A21" s="3">
        <v>150</v>
      </c>
    </row>
    <row spans="1:4" r="22">
      <c t="s" r="A22" s="4">
        <v>151</v>
      </c>
      <c t="n" r="B22" s="6">
        <v>-20626</v>
      </c>
      <c t="n" r="C22" s="6">
        <v>-49097</v>
      </c>
      <c t="n" r="D22" s="6">
        <v>-14359</v>
      </c>
    </row>
    <row spans="1:4" r="23">
      <c t="s" r="A23" s="4">
        <v>152</v>
      </c>
      <c t="n" r="B23" s="6">
        <v>14000</v>
      </c>
      <c t="n" r="C23" s="6">
        <v>0</v>
      </c>
      <c t="n" r="D23" s="6">
        <v>0</v>
      </c>
    </row>
    <row spans="1:4" r="24">
      <c t="s" r="A24" s="4">
        <v>153</v>
      </c>
      <c t="n" r="B24" s="6">
        <v>0</v>
      </c>
      <c t="n" r="C24" s="6">
        <v>10110</v>
      </c>
      <c t="n" r="D24" s="6">
        <v>0</v>
      </c>
    </row>
    <row spans="1:4" r="25">
      <c t="s" r="A25" s="4">
        <v>154</v>
      </c>
      <c t="n" r="B25" s="6">
        <v>-4677</v>
      </c>
      <c t="n" r="C25" s="6">
        <v>-5795</v>
      </c>
      <c t="n" r="D25" s="6">
        <v>-2391</v>
      </c>
    </row>
    <row spans="1:4" r="26">
      <c t="s" r="A26" s="4">
        <v>155</v>
      </c>
      <c t="n" r="B26" s="6">
        <v>-11303</v>
      </c>
      <c t="n" r="C26" s="6">
        <v>-44782</v>
      </c>
      <c t="n" r="D26" s="6">
        <v>-16750</v>
      </c>
    </row>
    <row spans="1:4" r="27">
      <c t="s" r="A27" s="3">
        <v>156</v>
      </c>
    </row>
    <row spans="1:4" r="28">
      <c t="s" r="A28" s="4">
        <v>157</v>
      </c>
      <c t="n" r="B28" s="6">
        <v>17891</v>
      </c>
      <c t="n" r="C28" s="6">
        <v>14671</v>
      </c>
      <c t="n" r="D28" s="6">
        <v>456</v>
      </c>
    </row>
    <row spans="1:4" r="29">
      <c t="s" r="A29" s="4">
        <v>158</v>
      </c>
      <c t="n" r="B29" s="6">
        <v>250000</v>
      </c>
      <c t="n" r="C29" s="6">
        <v>400000</v>
      </c>
      <c t="n" r="D29" s="6">
        <v>680000</v>
      </c>
    </row>
    <row spans="1:4" r="30">
      <c t="s" r="A30" s="4">
        <v>159</v>
      </c>
      <c t="n" r="B30" s="6">
        <v>-4561</v>
      </c>
      <c t="n" r="C30" s="6">
        <v>-5448</v>
      </c>
      <c t="n" r="D30" s="6">
        <v>-16525</v>
      </c>
    </row>
    <row spans="1:4" r="31">
      <c t="s" r="A31" s="4">
        <v>160</v>
      </c>
      <c t="n" r="B31" s="6">
        <v>-199906</v>
      </c>
      <c t="n" r="C31" s="6">
        <v>0</v>
      </c>
      <c t="n" r="D31" s="6">
        <v>-225394</v>
      </c>
    </row>
    <row spans="1:4" r="32">
      <c t="s" r="A32" s="4">
        <v>161</v>
      </c>
      <c t="n" r="B32" s="6">
        <v>-22877</v>
      </c>
      <c t="n" r="C32" s="6">
        <v>-36918</v>
      </c>
      <c t="n" r="D32" s="6">
        <v>-66296</v>
      </c>
    </row>
    <row spans="1:4" r="33">
      <c t="s" r="A33" s="4">
        <v>162</v>
      </c>
      <c t="n" r="B33" s="6">
        <v>0</v>
      </c>
      <c t="n" r="C33" s="6">
        <v>137045</v>
      </c>
      <c t="n" r="D33" s="6">
        <v>109503</v>
      </c>
    </row>
    <row spans="1:4" r="34">
      <c t="s" r="A34" s="4">
        <v>163</v>
      </c>
      <c t="n" r="B34" s="6">
        <v>740</v>
      </c>
      <c t="n" r="C34" s="6">
        <v>1896</v>
      </c>
      <c t="n" r="D34" s="6">
        <v>2181</v>
      </c>
    </row>
    <row spans="1:4" r="35">
      <c t="s" r="A35" s="4">
        <v>144</v>
      </c>
      <c t="n" r="B35" s="6">
        <v>157</v>
      </c>
      <c t="n" r="C35" s="6">
        <v>0</v>
      </c>
      <c t="n" r="D35" s="6">
        <v>0</v>
      </c>
    </row>
    <row spans="1:4" r="36">
      <c t="s" r="A36" s="4">
        <v>164</v>
      </c>
      <c t="n" r="B36" s="6">
        <v>-9186</v>
      </c>
      <c t="n" r="C36" s="6">
        <v>-8982</v>
      </c>
      <c t="n" r="D36" s="6">
        <v>-8366</v>
      </c>
    </row>
    <row spans="1:4" r="37">
      <c t="s" r="A37" s="4">
        <v>165</v>
      </c>
      <c t="n" r="B37" s="6">
        <v>-567</v>
      </c>
      <c t="n" r="C37" s="6">
        <v>-546</v>
      </c>
      <c t="n" r="D37" s="6">
        <v>-8488</v>
      </c>
    </row>
    <row spans="1:4" r="38">
      <c t="s" r="A38" s="4">
        <v>166</v>
      </c>
      <c t="n" r="B38" s="6">
        <v>31691</v>
      </c>
      <c t="n" r="C38" s="6">
        <v>501718</v>
      </c>
      <c t="n" r="D38" s="6">
        <v>467071</v>
      </c>
    </row>
    <row spans="1:4" r="39">
      <c t="s" r="A39" s="4">
        <v>167</v>
      </c>
      <c t="n" r="B39" s="6">
        <v>201573</v>
      </c>
      <c t="n" r="C39" s="6">
        <v>-173755</v>
      </c>
      <c t="n" r="D39" s="6">
        <v>6835</v>
      </c>
    </row>
    <row spans="1:4" r="40">
      <c t="s" r="A40" s="4">
        <v>168</v>
      </c>
      <c t="n" r="B40" s="6">
        <v>358768</v>
      </c>
      <c t="n" r="C40" s="6">
        <v>532523</v>
      </c>
      <c t="n" r="D40" s="6">
        <v>525688</v>
      </c>
    </row>
    <row spans="1:4" r="41">
      <c t="s" r="A41" s="4">
        <v>169</v>
      </c>
      <c t="n" r="B41" s="7">
        <v>560341</v>
      </c>
      <c t="n" r="C41" s="7">
        <v>358768</v>
      </c>
      <c t="n" r="D41" s="7">
        <v>5325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Y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spans="1:25" r="1">
      <c t="s" r="A1" s="1">
        <v>687</v>
      </c>
      <c t="s" r="B1" s="2">
        <v>1</v>
      </c>
      <c t="n" r="F1"/>
      <c t="n" r="I1"/>
      <c t="n" r="M1"/>
      <c t="n" r="P1"/>
      <c t="n" r="S1"/>
      <c t="n" r="V1"/>
    </row>
    <row spans="1:25" r="2">
      <c t="s" r="B2" s="2">
        <v>37</v>
      </c>
      <c t="s" r="C2" s="2">
        <v>2</v>
      </c>
      <c t="s" r="D2" s="2">
        <v>688</v>
      </c>
      <c t="s" r="E2" s="2">
        <v>33</v>
      </c>
      <c t="s" r="F2" s="2">
        <v>689</v>
      </c>
      <c t="s" r="G2" s="2">
        <v>689</v>
      </c>
      <c t="s" r="H2" s="2">
        <v>689</v>
      </c>
      <c t="s" r="I2" s="2">
        <v>690</v>
      </c>
      <c t="s" r="J2" s="2">
        <v>690</v>
      </c>
      <c t="s" r="K2" s="2">
        <v>690</v>
      </c>
      <c t="s" r="L2" s="2">
        <v>441</v>
      </c>
      <c t="s" r="M2" s="2">
        <v>691</v>
      </c>
      <c t="s" r="N2" s="2">
        <v>691</v>
      </c>
      <c t="s" r="O2" s="2">
        <v>691</v>
      </c>
      <c t="s" r="P2" s="2">
        <v>692</v>
      </c>
      <c t="s" r="Q2" s="2">
        <v>692</v>
      </c>
      <c t="s" r="R2" s="2">
        <v>692</v>
      </c>
      <c t="s" r="S2" s="2">
        <v>693</v>
      </c>
      <c t="s" r="T2" s="2">
        <v>693</v>
      </c>
      <c t="s" r="U2" s="2">
        <v>693</v>
      </c>
      <c t="s" r="V2" s="2">
        <v>694</v>
      </c>
      <c t="s" r="W2" s="2">
        <v>694</v>
      </c>
      <c t="s" r="X2" s="2">
        <v>694</v>
      </c>
      <c t="s" r="Y2" s="2">
        <v>695</v>
      </c>
    </row>
    <row spans="1:25" r="3">
      <c t="s" r="A3" s="3">
        <v>321</v>
      </c>
    </row>
    <row spans="1:25" r="4">
      <c t="s" r="A4" s="4">
        <v>82</v>
      </c>
      <c t="n" r="C4" s="7">
        <v>2625536</v>
      </c>
      <c t="n" r="E4" s="7">
        <v>2576525</v>
      </c>
    </row>
    <row spans="1:25" r="5">
      <c t="s" r="A5" s="4">
        <v>443</v>
      </c>
    </row>
    <row spans="1:25" r="6">
      <c t="s" r="A6" s="3">
        <v>321</v>
      </c>
    </row>
    <row spans="1:25" r="7">
      <c t="s" r="A7" s="4">
        <v>444</v>
      </c>
      <c t="s" r="C7" s="4">
        <v>445</v>
      </c>
      <c t="s" r="E7" s="4">
        <v>445</v>
      </c>
      <c t="s" r="L7" s="4">
        <v>445</v>
      </c>
    </row>
    <row spans="1:25" r="8">
      <c t="s" r="A8" s="4">
        <v>696</v>
      </c>
    </row>
    <row spans="1:25" r="9">
      <c t="s" r="A9" s="3">
        <v>321</v>
      </c>
    </row>
    <row spans="1:25" r="10">
      <c t="s" r="A10" s="4">
        <v>444</v>
      </c>
      <c t="s" r="B10" s="4">
        <v>697</v>
      </c>
    </row>
    <row spans="1:25" r="11">
      <c t="s" r="A11" s="4">
        <v>82</v>
      </c>
      <c t="n" r="C11" s="7">
        <v>35664</v>
      </c>
      <c t="n" r="E11" s="7">
        <v>38250</v>
      </c>
    </row>
    <row spans="1:25" r="12">
      <c t="s" r="A12" s="4">
        <v>698</v>
      </c>
    </row>
    <row spans="1:25" r="13">
      <c t="s" r="A13" s="3">
        <v>321</v>
      </c>
    </row>
    <row spans="1:25" r="14">
      <c t="s" r="A14" s="4">
        <v>444</v>
      </c>
      <c t="s" r="B14" s="4">
        <v>603</v>
      </c>
      <c t="s" r="C14" s="4">
        <v>699</v>
      </c>
      <c t="s" r="E14" s="4">
        <v>700</v>
      </c>
    </row>
    <row spans="1:25" r="15">
      <c t="s" r="A15" s="4">
        <v>701</v>
      </c>
    </row>
    <row spans="1:25" r="16">
      <c t="s" r="A16" s="3">
        <v>321</v>
      </c>
    </row>
    <row spans="1:25" r="17">
      <c t="s" r="A17" s="4">
        <v>444</v>
      </c>
      <c t="s" r="C17" s="4">
        <v>697</v>
      </c>
      <c t="s" r="E17" s="4">
        <v>697</v>
      </c>
    </row>
    <row spans="1:25" r="18">
      <c t="s" r="A18" s="4">
        <v>702</v>
      </c>
    </row>
    <row spans="1:25" r="19">
      <c t="s" r="A19" s="3">
        <v>321</v>
      </c>
    </row>
    <row spans="1:25" r="20">
      <c t="s" r="A20" s="4">
        <v>444</v>
      </c>
      <c t="s" r="B20" s="4">
        <v>703</v>
      </c>
      <c t="s" r="C20" s="4">
        <v>704</v>
      </c>
      <c t="s" r="E20" s="4">
        <v>703</v>
      </c>
    </row>
    <row spans="1:25" r="21">
      <c t="s" r="A21" s="4">
        <v>705</v>
      </c>
      <c t="s" r="Y21" s="4">
        <v>706</v>
      </c>
    </row>
    <row spans="1:25" r="22">
      <c t="s" r="A22" s="4">
        <v>82</v>
      </c>
      <c t="n" r="C22" s="7">
        <v>0</v>
      </c>
      <c t="n" r="E22" s="7">
        <v>199891</v>
      </c>
    </row>
    <row spans="1:25" r="23">
      <c t="s" r="A23" s="4">
        <v>707</v>
      </c>
      <c t="n" r="Y23" s="7">
        <v>199906</v>
      </c>
    </row>
    <row spans="1:25" r="24">
      <c t="s" r="A24" s="4">
        <v>708</v>
      </c>
    </row>
    <row spans="1:25" r="25">
      <c t="s" r="A25" s="3">
        <v>321</v>
      </c>
    </row>
    <row spans="1:25" r="26">
      <c t="s" r="A26" s="4">
        <v>444</v>
      </c>
      <c t="s" r="B26" s="4">
        <v>709</v>
      </c>
      <c t="s" r="C26" s="4">
        <v>709</v>
      </c>
      <c t="s" r="E26" s="4">
        <v>709</v>
      </c>
    </row>
    <row spans="1:25" r="27">
      <c t="s" r="A27" s="4">
        <v>705</v>
      </c>
      <c t="s" r="S27" s="4">
        <v>710</v>
      </c>
      <c t="s" r="U27" s="4">
        <v>711</v>
      </c>
    </row>
    <row spans="1:25" r="28">
      <c t="s" r="A28" s="4">
        <v>82</v>
      </c>
      <c t="n" r="C28" s="7">
        <v>263475</v>
      </c>
      <c t="n" r="E28" s="7">
        <v>262729</v>
      </c>
    </row>
    <row spans="1:25" r="29">
      <c t="s" r="A29" s="4">
        <v>712</v>
      </c>
      <c t="n" r="T29" s="7">
        <v>265000</v>
      </c>
    </row>
    <row spans="1:25" r="30">
      <c t="s" r="A30" s="4">
        <v>713</v>
      </c>
    </row>
    <row spans="1:25" r="31">
      <c t="s" r="A31" s="3">
        <v>321</v>
      </c>
    </row>
    <row spans="1:25" r="32">
      <c t="s" r="A32" s="4">
        <v>444</v>
      </c>
      <c t="s" r="B32" s="4">
        <v>714</v>
      </c>
      <c t="s" r="C32" s="4">
        <v>714</v>
      </c>
      <c t="s" r="E32" s="4">
        <v>714</v>
      </c>
    </row>
    <row spans="1:25" r="33">
      <c t="s" r="A33" s="4">
        <v>705</v>
      </c>
      <c t="s" r="V33" s="4">
        <v>715</v>
      </c>
      <c t="s" r="X33" s="4">
        <v>716</v>
      </c>
    </row>
    <row spans="1:25" r="34">
      <c t="s" r="A34" s="4">
        <v>82</v>
      </c>
      <c t="n" r="C34" s="7">
        <v>299554</v>
      </c>
      <c t="n" r="E34" s="7">
        <v>299402</v>
      </c>
    </row>
    <row spans="1:25" r="35">
      <c t="s" r="A35" s="4">
        <v>712</v>
      </c>
      <c t="n" r="W35" s="7">
        <v>300000</v>
      </c>
    </row>
    <row spans="1:25" r="36">
      <c t="s" r="A36" s="4">
        <v>717</v>
      </c>
    </row>
    <row spans="1:25" r="37">
      <c t="s" r="A37" s="3">
        <v>321</v>
      </c>
    </row>
    <row spans="1:25" r="38">
      <c t="s" r="A38" s="4">
        <v>444</v>
      </c>
      <c t="s" r="C38" s="4">
        <v>718</v>
      </c>
      <c t="s" r="E38" s="4">
        <v>718</v>
      </c>
    </row>
    <row spans="1:25" r="39">
      <c t="s" r="A39" s="4">
        <v>705</v>
      </c>
      <c t="s" r="F39" s="4">
        <v>719</v>
      </c>
      <c t="s" r="H39" s="4">
        <v>718</v>
      </c>
    </row>
    <row spans="1:25" r="40">
      <c t="s" r="A40" s="4">
        <v>82</v>
      </c>
      <c t="n" r="C40" s="7">
        <v>400000</v>
      </c>
      <c t="n" r="E40" s="7">
        <v>400000</v>
      </c>
    </row>
    <row spans="1:25" r="41">
      <c t="s" r="A41" s="4">
        <v>712</v>
      </c>
      <c t="n" r="G41" s="7">
        <v>400000</v>
      </c>
    </row>
    <row spans="1:25" r="42">
      <c t="s" r="A42" s="4">
        <v>720</v>
      </c>
    </row>
    <row spans="1:25" r="43">
      <c t="s" r="A43" s="3">
        <v>321</v>
      </c>
    </row>
    <row spans="1:25" r="44">
      <c t="s" r="A44" s="4">
        <v>444</v>
      </c>
      <c t="s" r="B44" s="4">
        <v>721</v>
      </c>
      <c t="s" r="C44" s="4">
        <v>721</v>
      </c>
      <c t="s" r="E44" s="4">
        <v>721</v>
      </c>
    </row>
    <row spans="1:25" r="45">
      <c t="s" r="A45" s="4">
        <v>705</v>
      </c>
      <c t="s" r="P45" s="4">
        <v>722</v>
      </c>
      <c t="s" r="R45" s="4">
        <v>723</v>
      </c>
    </row>
    <row spans="1:25" r="46">
      <c t="s" r="A46" s="4">
        <v>82</v>
      </c>
      <c t="n" r="C46" s="7">
        <v>346843</v>
      </c>
      <c t="n" r="E46" s="7">
        <v>346253</v>
      </c>
    </row>
    <row spans="1:25" r="47">
      <c t="s" r="A47" s="4">
        <v>712</v>
      </c>
      <c t="n" r="Q47" s="7">
        <v>350000</v>
      </c>
    </row>
    <row spans="1:25" r="48">
      <c t="s" r="A48" s="4">
        <v>724</v>
      </c>
    </row>
    <row spans="1:25" r="49">
      <c t="s" r="A49" s="3">
        <v>321</v>
      </c>
    </row>
    <row spans="1:25" r="50">
      <c t="s" r="A50" s="4">
        <v>444</v>
      </c>
      <c t="s" r="B50" s="4">
        <v>725</v>
      </c>
      <c t="s" r="C50" s="4">
        <v>725</v>
      </c>
      <c t="s" r="E50" s="4">
        <v>725</v>
      </c>
    </row>
    <row spans="1:25" r="51">
      <c t="s" r="A51" s="4">
        <v>705</v>
      </c>
      <c t="s" r="I51" s="4">
        <v>625</v>
      </c>
      <c t="s" r="K51" s="4">
        <v>625</v>
      </c>
    </row>
    <row spans="1:25" r="52">
      <c t="s" r="A52" s="4">
        <v>82</v>
      </c>
      <c t="n" r="C52" s="7">
        <v>450000</v>
      </c>
      <c t="n" r="E52" s="7">
        <v>450000</v>
      </c>
    </row>
    <row spans="1:25" r="53">
      <c t="s" r="A53" s="4">
        <v>712</v>
      </c>
      <c t="n" r="J53" s="7">
        <v>450000</v>
      </c>
    </row>
    <row spans="1:25" r="54">
      <c t="s" r="A54" s="4">
        <v>726</v>
      </c>
    </row>
    <row spans="1:25" r="55">
      <c t="s" r="A55" s="3">
        <v>321</v>
      </c>
    </row>
    <row spans="1:25" r="56">
      <c t="s" r="A56" s="4">
        <v>444</v>
      </c>
      <c t="s" r="B56" s="4">
        <v>625</v>
      </c>
      <c t="s" r="C56" s="4">
        <v>625</v>
      </c>
      <c t="s" r="E56" s="4">
        <v>625</v>
      </c>
    </row>
    <row spans="1:25" r="57">
      <c t="s" r="A57" s="4">
        <v>705</v>
      </c>
      <c t="s" r="M57" s="4">
        <v>725</v>
      </c>
      <c t="s" r="O57" s="4">
        <v>725</v>
      </c>
    </row>
    <row spans="1:25" r="58">
      <c t="s" r="A58" s="4">
        <v>82</v>
      </c>
      <c t="n" r="C58" s="7">
        <v>350000</v>
      </c>
      <c t="n" r="E58" s="7">
        <v>350000</v>
      </c>
    </row>
    <row spans="1:25" r="59">
      <c t="s" r="A59" s="4">
        <v>712</v>
      </c>
      <c t="n" r="N59" s="7">
        <v>350000</v>
      </c>
    </row>
    <row spans="1:25" r="60">
      <c t="s" r="A60" s="4">
        <v>727</v>
      </c>
    </row>
    <row spans="1:25" r="61">
      <c t="s" r="A61" s="3">
        <v>321</v>
      </c>
    </row>
    <row spans="1:25" r="62">
      <c t="s" r="A62" s="4">
        <v>444</v>
      </c>
      <c t="s" r="C62" s="4">
        <v>728</v>
      </c>
    </row>
    <row spans="1:25" r="63">
      <c t="s" r="A63" s="4">
        <v>705</v>
      </c>
      <c t="s" r="D63" s="4">
        <v>728</v>
      </c>
    </row>
    <row spans="1:25" r="64">
      <c t="s" r="A64" s="4">
        <v>82</v>
      </c>
      <c t="n" r="C64" s="7">
        <v>250000</v>
      </c>
      <c t="n" r="E64" s="7">
        <v>0</v>
      </c>
    </row>
    <row spans="1:25" r="65">
      <c t="s" r="A65" s="4">
        <v>712</v>
      </c>
      <c t="n" r="D65" s="7">
        <v>250000</v>
      </c>
    </row>
    <row spans="1:25" r="66">
      <c t="s" r="A66" s="4">
        <v>446</v>
      </c>
    </row>
    <row spans="1:25" r="67">
      <c t="s" r="A67" s="3">
        <v>321</v>
      </c>
    </row>
    <row spans="1:25" r="68">
      <c t="s" r="A68" s="4">
        <v>444</v>
      </c>
      <c t="s" r="B68" s="4">
        <v>445</v>
      </c>
      <c t="s" r="C68" s="4">
        <v>445</v>
      </c>
      <c t="s" r="E68" s="4">
        <v>445</v>
      </c>
    </row>
    <row spans="1:25" r="69">
      <c t="s" r="A69" s="4">
        <v>705</v>
      </c>
      <c t="s" r="L69" s="4">
        <v>445</v>
      </c>
      <c t="s" r="M69" s="4">
        <v>729</v>
      </c>
    </row>
    <row spans="1:25" r="70">
      <c t="s" r="A70" s="4">
        <v>730</v>
      </c>
      <c t="n" r="B70" s="7">
        <v>222700</v>
      </c>
    </row>
    <row spans="1:25" r="71">
      <c t="s" r="A71" s="4">
        <v>82</v>
      </c>
      <c t="n" r="C71" s="7">
        <v>230000</v>
      </c>
      <c t="n" r="E71" s="7">
        <v>230000</v>
      </c>
    </row>
    <row spans="1:25" r="72">
      <c t="s" r="A72" s="4">
        <v>712</v>
      </c>
      <c t="n" r="L72" s="7">
        <v>230000</v>
      </c>
    </row>
  </sheetData>
  <mergeCells count="7">
    <mergeCell ref="A1:A2"/>
    <mergeCell ref="F1:H1"/>
    <mergeCell ref="I1:K1"/>
    <mergeCell ref="M1:O1"/>
    <mergeCell ref="P1:R1"/>
    <mergeCell ref="S1:U1"/>
    <mergeCell ref="V1:X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10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731</v>
      </c>
      <c t="s" r="B1" s="2">
        <v>441</v>
      </c>
      <c t="s" r="C1" s="2">
        <v>2</v>
      </c>
      <c t="s" r="D1" s="2">
        <v>33</v>
      </c>
      <c t="s" r="E1" s="2">
        <v>37</v>
      </c>
      <c t="s" r="F1" s="2">
        <v>4</v>
      </c>
      <c t="s" r="G1" s="2">
        <v>688</v>
      </c>
      <c t="s" r="H1" s="2">
        <v>689</v>
      </c>
      <c t="s" r="I1" s="2">
        <v>690</v>
      </c>
      <c t="s" r="J1" s="2">
        <v>691</v>
      </c>
      <c t="s" r="K1" s="2">
        <v>692</v>
      </c>
      <c t="s" r="L1" s="2">
        <v>693</v>
      </c>
      <c t="s" r="M1" s="2">
        <v>694</v>
      </c>
    </row>
    <row spans="1:13" r="2">
      <c t="s" r="A2" s="3">
        <v>321</v>
      </c>
    </row>
    <row spans="1:13" r="3">
      <c t="s" r="A3" s="4">
        <v>732</v>
      </c>
      <c t="n" r="C3" s="7">
        <v>275000000</v>
      </c>
      <c t="n" r="F3" s="7">
        <v>200000000</v>
      </c>
    </row>
    <row spans="1:13" r="4">
      <c t="s" r="A4" s="4">
        <v>733</v>
      </c>
      <c t="s" r="C4" s="4">
        <v>734</v>
      </c>
    </row>
    <row spans="1:13" r="5">
      <c t="s" r="A5" s="4">
        <v>735</v>
      </c>
      <c t="s" r="C5" s="4">
        <v>736</v>
      </c>
    </row>
    <row spans="1:13" r="6">
      <c t="s" r="A6" s="4">
        <v>737</v>
      </c>
      <c t="n" r="C6" s="6">
        <v>8402000</v>
      </c>
      <c t="n" r="D6" s="6">
        <v>8402000</v>
      </c>
      <c t="n" r="E6" s="6">
        <v>7044000</v>
      </c>
    </row>
    <row spans="1:13" r="7">
      <c t="s" r="A7" s="4">
        <v>738</v>
      </c>
      <c t="n" r="C7" s="7">
        <v>33400000</v>
      </c>
      <c t="n" r="D7" s="7">
        <v>26700000</v>
      </c>
    </row>
    <row spans="1:13" r="8">
      <c t="s" r="A8" s="4">
        <v>478</v>
      </c>
      <c t="n" r="C8" s="6">
        <v>0</v>
      </c>
      <c t="n" r="D8" s="6">
        <v>0</v>
      </c>
      <c t="n" r="E8" s="7">
        <v>10448000</v>
      </c>
    </row>
    <row spans="1:13" r="9">
      <c t="s" r="A9" s="4">
        <v>739</v>
      </c>
      <c t="n" r="C9" s="6">
        <v>136100000</v>
      </c>
    </row>
    <row spans="1:13" r="10">
      <c t="s" r="A10" s="4">
        <v>740</v>
      </c>
      <c t="n" r="C10" s="6">
        <v>199906000</v>
      </c>
      <c t="n" r="D10" s="6">
        <v>0</v>
      </c>
      <c t="n" r="E10" s="6">
        <v>225394000</v>
      </c>
    </row>
    <row spans="1:13" r="11">
      <c t="s" r="A11" s="4">
        <v>741</v>
      </c>
      <c t="n" r="C11" s="6">
        <v>250000000</v>
      </c>
      <c t="n" r="D11" s="7">
        <v>400000000</v>
      </c>
      <c t="n" r="E11" s="7">
        <v>680000000</v>
      </c>
    </row>
    <row spans="1:13" r="12">
      <c t="s" r="A12" s="3">
        <v>742</v>
      </c>
    </row>
    <row spans="1:13" r="13">
      <c t="s" r="A13" s="4">
        <v>743</v>
      </c>
      <c t="n" r="C13" s="6">
        <v>35700000</v>
      </c>
    </row>
    <row spans="1:13" r="14">
      <c t="s" r="A14" s="4">
        <v>744</v>
      </c>
      <c t="n" r="C14" s="6">
        <v>265000000</v>
      </c>
    </row>
    <row spans="1:13" r="15">
      <c t="s" r="A15" s="4">
        <v>745</v>
      </c>
      <c t="n" r="C15" s="6">
        <v>300000000</v>
      </c>
    </row>
    <row spans="1:13" r="16">
      <c t="s" r="A16" s="4">
        <v>746</v>
      </c>
      <c t="n" r="C16" s="6">
        <v>630000000</v>
      </c>
    </row>
    <row spans="1:13" r="17">
      <c t="s" r="A17" s="4">
        <v>747</v>
      </c>
      <c t="n" r="C17" s="6">
        <v>350000000</v>
      </c>
    </row>
    <row spans="1:13" r="18">
      <c t="s" r="A18" s="4">
        <v>748</v>
      </c>
      <c t="n" r="C18" s="7">
        <v>1050000000</v>
      </c>
    </row>
    <row spans="1:13" r="19">
      <c t="s" r="A19" s="4">
        <v>443</v>
      </c>
    </row>
    <row spans="1:13" r="20">
      <c t="s" r="A20" s="3">
        <v>321</v>
      </c>
    </row>
    <row spans="1:13" r="21">
      <c t="s" r="A21" s="4">
        <v>554</v>
      </c>
      <c t="s" r="B21" s="4">
        <v>445</v>
      </c>
      <c t="s" r="C21" s="4">
        <v>445</v>
      </c>
      <c t="s" r="D21" s="4">
        <v>445</v>
      </c>
    </row>
    <row spans="1:13" r="22">
      <c t="s" r="A22" s="4">
        <v>446</v>
      </c>
    </row>
    <row spans="1:13" r="23">
      <c t="s" r="A23" s="3">
        <v>321</v>
      </c>
    </row>
    <row spans="1:13" r="24">
      <c t="s" r="A24" s="4">
        <v>749</v>
      </c>
      <c t="s" r="B24" s="4">
        <v>750</v>
      </c>
    </row>
    <row spans="1:13" r="25">
      <c t="s" r="A25" s="4">
        <v>737</v>
      </c>
      <c t="n" r="B25" s="6">
        <v>8401831</v>
      </c>
    </row>
    <row spans="1:13" r="26">
      <c t="s" r="A26" s="4">
        <v>751</v>
      </c>
      <c t="s" r="C26" s="4">
        <v>750</v>
      </c>
    </row>
    <row spans="1:13" r="27">
      <c t="s" r="A27" s="4">
        <v>752</v>
      </c>
      <c t="n" r="B27" s="7">
        <v>230000000</v>
      </c>
    </row>
    <row spans="1:13" r="28">
      <c t="s" r="A28" s="4">
        <v>554</v>
      </c>
      <c t="s" r="C28" s="4">
        <v>445</v>
      </c>
      <c t="s" r="D28" s="4">
        <v>445</v>
      </c>
      <c t="s" r="E28" s="4">
        <v>445</v>
      </c>
    </row>
    <row spans="1:13" r="29">
      <c t="s" r="A29" s="4">
        <v>447</v>
      </c>
      <c t="n" r="B29" s="9">
        <v>36.5297</v>
      </c>
    </row>
    <row spans="1:13" r="30">
      <c t="s" r="A30" s="4">
        <v>753</v>
      </c>
      <c t="n" r="B30" s="8">
        <v>27.37</v>
      </c>
    </row>
    <row spans="1:13" r="31">
      <c t="s" r="A31" s="4">
        <v>730</v>
      </c>
      <c t="n" r="E31" s="7">
        <v>222700000</v>
      </c>
    </row>
    <row spans="1:13" r="32">
      <c t="s" r="A32" s="4">
        <v>754</v>
      </c>
    </row>
    <row spans="1:13" r="33">
      <c t="s" r="A33" s="3">
        <v>321</v>
      </c>
    </row>
    <row spans="1:13" r="34">
      <c t="s" r="A34" s="4">
        <v>554</v>
      </c>
      <c t="s" r="E34" s="4">
        <v>697</v>
      </c>
    </row>
    <row spans="1:13" r="35">
      <c t="s" r="A35" s="4">
        <v>755</v>
      </c>
    </row>
    <row spans="1:13" r="36">
      <c t="s" r="A36" s="3">
        <v>321</v>
      </c>
    </row>
    <row spans="1:13" r="37">
      <c t="s" r="A37" s="4">
        <v>756</v>
      </c>
      <c t="n" r="E37" s="7">
        <v>215100000</v>
      </c>
    </row>
    <row spans="1:13" r="38">
      <c t="s" r="A38" s="4">
        <v>757</v>
      </c>
      <c t="s" r="C38" s="4">
        <v>758</v>
      </c>
    </row>
    <row spans="1:13" r="39">
      <c t="s" r="A39" s="4">
        <v>727</v>
      </c>
    </row>
    <row spans="1:13" r="40">
      <c t="s" r="A40" s="3">
        <v>321</v>
      </c>
    </row>
    <row spans="1:13" r="41">
      <c t="s" r="A41" s="4">
        <v>749</v>
      </c>
      <c t="s" r="G41" s="4">
        <v>750</v>
      </c>
    </row>
    <row spans="1:13" r="42">
      <c t="s" r="A42" s="4">
        <v>752</v>
      </c>
      <c t="n" r="G42" s="7">
        <v>250000000</v>
      </c>
    </row>
    <row spans="1:13" r="43">
      <c t="s" r="A43" s="4">
        <v>741</v>
      </c>
      <c t="n" r="C43" s="7">
        <v>245400000</v>
      </c>
    </row>
    <row spans="1:13" r="44">
      <c t="s" r="A44" s="4">
        <v>554</v>
      </c>
      <c t="s" r="C44" s="4">
        <v>728</v>
      </c>
    </row>
    <row spans="1:13" r="45">
      <c t="s" r="A45" s="4">
        <v>717</v>
      </c>
    </row>
    <row spans="1:13" r="46">
      <c t="s" r="A46" s="3">
        <v>321</v>
      </c>
    </row>
    <row spans="1:13" r="47">
      <c t="s" r="A47" s="4">
        <v>749</v>
      </c>
      <c t="s" r="H47" s="4">
        <v>750</v>
      </c>
    </row>
    <row spans="1:13" r="48">
      <c t="s" r="A48" s="4">
        <v>752</v>
      </c>
      <c t="n" r="H48" s="7">
        <v>400000000</v>
      </c>
    </row>
    <row spans="1:13" r="49">
      <c t="s" r="A49" s="4">
        <v>554</v>
      </c>
      <c t="s" r="C49" s="4">
        <v>718</v>
      </c>
      <c t="s" r="D49" s="4">
        <v>718</v>
      </c>
    </row>
    <row spans="1:13" r="50">
      <c t="s" r="A50" s="4">
        <v>702</v>
      </c>
    </row>
    <row spans="1:13" r="51">
      <c t="s" r="A51" s="3">
        <v>321</v>
      </c>
    </row>
    <row spans="1:13" r="52">
      <c t="s" r="A52" s="4">
        <v>740</v>
      </c>
      <c t="n" r="C52" s="7">
        <v>199900000</v>
      </c>
    </row>
    <row spans="1:13" r="53">
      <c t="s" r="A53" s="4">
        <v>554</v>
      </c>
      <c t="s" r="C53" s="4">
        <v>704</v>
      </c>
      <c t="s" r="D53" s="4">
        <v>703</v>
      </c>
      <c t="s" r="E53" s="4">
        <v>703</v>
      </c>
    </row>
    <row spans="1:13" r="54">
      <c t="s" r="A54" s="4">
        <v>726</v>
      </c>
    </row>
    <row spans="1:13" r="55">
      <c t="s" r="A55" s="3">
        <v>321</v>
      </c>
    </row>
    <row spans="1:13" r="56">
      <c t="s" r="A56" s="4">
        <v>749</v>
      </c>
      <c t="s" r="J56" s="4">
        <v>750</v>
      </c>
    </row>
    <row spans="1:13" r="57">
      <c t="s" r="A57" s="4">
        <v>752</v>
      </c>
      <c t="n" r="J57" s="7">
        <v>350000000</v>
      </c>
    </row>
    <row spans="1:13" r="58">
      <c t="s" r="A58" s="4">
        <v>554</v>
      </c>
      <c t="s" r="C58" s="4">
        <v>625</v>
      </c>
      <c t="s" r="D58" s="4">
        <v>625</v>
      </c>
      <c t="s" r="E58" s="4">
        <v>625</v>
      </c>
    </row>
    <row spans="1:13" r="59">
      <c t="s" r="A59" s="4">
        <v>724</v>
      </c>
    </row>
    <row spans="1:13" r="60">
      <c t="s" r="A60" s="3">
        <v>321</v>
      </c>
    </row>
    <row spans="1:13" r="61">
      <c t="s" r="A61" s="4">
        <v>749</v>
      </c>
      <c t="s" r="I61" s="4">
        <v>750</v>
      </c>
    </row>
    <row spans="1:13" r="62">
      <c t="s" r="A62" s="4">
        <v>752</v>
      </c>
      <c t="n" r="I62" s="7">
        <v>450000000</v>
      </c>
    </row>
    <row spans="1:13" r="63">
      <c t="s" r="A63" s="4">
        <v>554</v>
      </c>
      <c t="s" r="C63" s="4">
        <v>725</v>
      </c>
      <c t="s" r="D63" s="4">
        <v>725</v>
      </c>
      <c t="s" r="E63" s="4">
        <v>725</v>
      </c>
    </row>
    <row spans="1:13" r="64">
      <c t="s" r="A64" s="4">
        <v>708</v>
      </c>
    </row>
    <row spans="1:13" r="65">
      <c t="s" r="A65" s="3">
        <v>321</v>
      </c>
    </row>
    <row spans="1:13" r="66">
      <c t="s" r="A66" s="4">
        <v>749</v>
      </c>
      <c t="s" r="L66" s="4">
        <v>750</v>
      </c>
    </row>
    <row spans="1:13" r="67">
      <c t="s" r="A67" s="4">
        <v>752</v>
      </c>
      <c t="n" r="L67" s="7">
        <v>265000000</v>
      </c>
    </row>
    <row spans="1:13" r="68">
      <c t="s" r="A68" s="4">
        <v>554</v>
      </c>
      <c t="s" r="C68" s="4">
        <v>709</v>
      </c>
      <c t="s" r="D68" s="4">
        <v>709</v>
      </c>
      <c t="s" r="E68" s="4">
        <v>709</v>
      </c>
    </row>
    <row spans="1:13" r="69">
      <c t="s" r="A69" s="4">
        <v>713</v>
      </c>
    </row>
    <row spans="1:13" r="70">
      <c t="s" r="A70" s="3">
        <v>321</v>
      </c>
    </row>
    <row spans="1:13" r="71">
      <c t="s" r="A71" s="4">
        <v>749</v>
      </c>
      <c t="s" r="M71" s="4">
        <v>750</v>
      </c>
    </row>
    <row spans="1:13" r="72">
      <c t="s" r="A72" s="4">
        <v>752</v>
      </c>
      <c t="n" r="M72" s="7">
        <v>300000000</v>
      </c>
    </row>
    <row spans="1:13" r="73">
      <c t="s" r="A73" s="4">
        <v>554</v>
      </c>
      <c t="s" r="C73" s="4">
        <v>714</v>
      </c>
      <c t="s" r="D73" s="4">
        <v>714</v>
      </c>
      <c t="s" r="E73" s="4">
        <v>714</v>
      </c>
    </row>
    <row spans="1:13" r="74">
      <c t="s" r="A74" s="4">
        <v>720</v>
      </c>
    </row>
    <row spans="1:13" r="75">
      <c t="s" r="A75" s="3">
        <v>321</v>
      </c>
    </row>
    <row spans="1:13" r="76">
      <c t="s" r="A76" s="4">
        <v>749</v>
      </c>
      <c t="s" r="K76" s="4">
        <v>750</v>
      </c>
    </row>
    <row spans="1:13" r="77">
      <c t="s" r="A77" s="4">
        <v>752</v>
      </c>
      <c t="n" r="K77" s="7">
        <v>350000000</v>
      </c>
    </row>
    <row spans="1:13" r="78">
      <c t="s" r="A78" s="4">
        <v>554</v>
      </c>
      <c t="s" r="C78" s="4">
        <v>721</v>
      </c>
      <c t="s" r="D78" s="4">
        <v>721</v>
      </c>
      <c t="s" r="E78" s="4">
        <v>721</v>
      </c>
    </row>
    <row spans="1:13" r="79">
      <c t="s" r="A79" s="4">
        <v>759</v>
      </c>
    </row>
    <row spans="1:13" r="80">
      <c t="s" r="A80" s="3">
        <v>321</v>
      </c>
    </row>
    <row spans="1:13" r="81">
      <c t="s" r="A81" s="4">
        <v>741</v>
      </c>
      <c t="n" r="D81" s="7">
        <v>394600000</v>
      </c>
    </row>
    <row spans="1:13" r="82">
      <c t="s" r="A82" s="4">
        <v>760</v>
      </c>
    </row>
    <row spans="1:13" r="83">
      <c t="s" r="A83" s="3">
        <v>321</v>
      </c>
    </row>
    <row spans="1:13" r="84">
      <c t="s" r="A84" s="4">
        <v>761</v>
      </c>
      <c t="s" r="C84" s="4">
        <v>762</v>
      </c>
    </row>
    <row spans="1:13" r="85">
      <c t="s" r="A85" s="4">
        <v>763</v>
      </c>
      <c t="n" r="C85" s="7">
        <v>450000000</v>
      </c>
    </row>
    <row spans="1:13" r="86">
      <c t="s" r="A86" s="4">
        <v>764</v>
      </c>
      <c t="n" r="C86" s="6">
        <v>0</v>
      </c>
    </row>
    <row spans="1:13" r="87">
      <c t="s" r="A87" s="4">
        <v>765</v>
      </c>
      <c t="n" r="C87" s="6">
        <v>250700000</v>
      </c>
    </row>
    <row spans="1:13" r="88">
      <c t="s" r="A88" s="4">
        <v>766</v>
      </c>
    </row>
    <row spans="1:13" r="89">
      <c t="s" r="A89" s="3">
        <v>321</v>
      </c>
    </row>
    <row spans="1:13" r="90">
      <c t="s" r="A90" s="4">
        <v>732</v>
      </c>
      <c t="n" r="C90" s="6">
        <v>137500000</v>
      </c>
    </row>
    <row spans="1:13" r="91">
      <c t="s" r="A91" s="4">
        <v>764</v>
      </c>
      <c t="n" r="C91" s="6">
        <v>24296000</v>
      </c>
    </row>
    <row spans="1:13" r="92">
      <c t="s" r="A92" s="4">
        <v>765</v>
      </c>
      <c t="n" r="C92" s="6">
        <v>113200000</v>
      </c>
    </row>
    <row spans="1:13" r="93">
      <c t="s" r="A93" s="4">
        <v>767</v>
      </c>
    </row>
    <row spans="1:13" r="94">
      <c t="s" r="A94" s="3">
        <v>321</v>
      </c>
    </row>
    <row spans="1:13" r="95">
      <c t="s" r="A95" s="4">
        <v>738</v>
      </c>
      <c t="n" r="C95" s="7">
        <v>9100000</v>
      </c>
      <c t="n" r="D95" s="7">
        <v>26700000</v>
      </c>
    </row>
    <row spans="1:13" r="96">
      <c t="s" r="A96" s="4">
        <v>768</v>
      </c>
    </row>
    <row spans="1:13" r="97">
      <c t="s" r="A97" s="3">
        <v>321</v>
      </c>
    </row>
    <row spans="1:13" r="98">
      <c t="s" r="A98" s="4">
        <v>554</v>
      </c>
      <c t="s" r="C98" s="4">
        <v>699</v>
      </c>
      <c t="s" r="D98" s="4">
        <v>700</v>
      </c>
      <c t="s" r="E98" s="4">
        <v>603</v>
      </c>
    </row>
    <row spans="1:13" r="99">
      <c t="s" r="A99" s="4">
        <v>769</v>
      </c>
    </row>
    <row spans="1:13" r="100">
      <c t="s" r="A100" s="3">
        <v>321</v>
      </c>
    </row>
    <row spans="1:13" r="101">
      <c t="s" r="A101" s="4">
        <v>770</v>
      </c>
      <c t="s" r="C101" s="4">
        <v>771</v>
      </c>
    </row>
    <row spans="1:13" r="102">
      <c t="s" r="A102" s="4">
        <v>772</v>
      </c>
    </row>
    <row spans="1:13" r="103">
      <c t="s" r="A103" s="3">
        <v>321</v>
      </c>
    </row>
    <row spans="1:13" r="104">
      <c t="s" r="A104" s="4">
        <v>554</v>
      </c>
      <c t="s" r="C104" s="4">
        <v>697</v>
      </c>
      <c t="s" r="D104" s="4">
        <v>697</v>
      </c>
    </row>
    <row spans="1:13" r="105">
      <c t="s" r="A105" s="4">
        <v>773</v>
      </c>
    </row>
    <row spans="1:13" r="106">
      <c t="s" r="A106" s="3">
        <v>321</v>
      </c>
    </row>
    <row spans="1:13" r="107">
      <c t="s" r="A107" s="4">
        <v>770</v>
      </c>
      <c t="s" r="C107" s="4">
        <v>7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75</v>
      </c>
      <c t="s" r="C1" s="2">
        <v>1</v>
      </c>
    </row>
    <row spans="1:4" r="2">
      <c t="s" r="C2" s="2">
        <v>2</v>
      </c>
      <c t="s" r="D2" s="2">
        <v>33</v>
      </c>
    </row>
    <row spans="1:4" r="3">
      <c t="n" r="A3" s="10">
        <v>2</v>
      </c>
    </row>
    <row spans="1:4" r="4">
      <c t="s" r="A4" s="3">
        <v>776</v>
      </c>
    </row>
    <row spans="1:4" r="5">
      <c t="s" r="A5" s="4">
        <v>777</v>
      </c>
      <c t="s" r="B5" s="4">
        <v>46</v>
      </c>
      <c t="n" r="C5" s="7">
        <v>0</v>
      </c>
      <c t="n" r="D5" s="7">
        <v>6421</v>
      </c>
    </row>
    <row spans="1:4" r="6">
      <c t="n" r="A6" s="10">
        <v>3</v>
      </c>
    </row>
    <row spans="1:4" r="7">
      <c t="s" r="A7" s="3">
        <v>776</v>
      </c>
    </row>
    <row spans="1:4" r="8">
      <c t="s" r="A8" s="4">
        <v>777</v>
      </c>
      <c t="s" r="B8" s="4">
        <v>46</v>
      </c>
      <c t="n" r="C8" s="7">
        <v>11988</v>
      </c>
      <c t="n" r="D8" s="7">
        <v>24174</v>
      </c>
    </row>
    <row spans="1:4" r="9">
      <c t="n" r="A9"/>
    </row>
    <row spans="1:4" r="10">
      <c t="s" r="A10" s="4">
        <v>46</v>
      </c>
      <c t="s" r="B10" s="4">
        <v>778</v>
      </c>
    </row>
  </sheetData>
  <mergeCells count="4">
    <mergeCell ref="A1:B2"/>
    <mergeCell ref="C1:D1"/>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779</v>
      </c>
      <c t="s" r="B1" s="2">
        <v>2</v>
      </c>
      <c t="s" r="C1" s="2">
        <v>33</v>
      </c>
      <c t="s" r="D1" s="2">
        <v>441</v>
      </c>
    </row>
    <row spans="1:4" r="2">
      <c t="s" r="A2" s="4">
        <v>443</v>
      </c>
    </row>
    <row spans="1:4" r="3">
      <c t="s" r="A3" s="3">
        <v>780</v>
      </c>
    </row>
    <row spans="1:4" r="4">
      <c t="s" r="A4" s="4">
        <v>554</v>
      </c>
      <c t="s" r="B4" s="4">
        <v>445</v>
      </c>
      <c t="s" r="C4" s="4">
        <v>445</v>
      </c>
      <c t="s" r="D4" s="4">
        <v>445</v>
      </c>
    </row>
    <row spans="1:4" r="5">
      <c t="s" r="A5" s="4">
        <v>781</v>
      </c>
    </row>
    <row spans="1:4" r="6">
      <c t="s" r="A6" s="3">
        <v>780</v>
      </c>
    </row>
    <row spans="1:4" r="7">
      <c t="s" r="A7" s="4">
        <v>782</v>
      </c>
      <c t="n" r="B7" s="7">
        <v>2359872</v>
      </c>
      <c t="n" r="C7" s="7">
        <v>2308275</v>
      </c>
    </row>
    <row spans="1:4" r="8">
      <c t="s" r="A8" s="4">
        <v>783</v>
      </c>
      <c t="n" r="B8" s="6">
        <v>230000</v>
      </c>
      <c t="n" r="C8" s="6">
        <v>230000</v>
      </c>
    </row>
    <row spans="1:4" r="9">
      <c t="s" r="A9" s="4">
        <v>784</v>
      </c>
    </row>
    <row spans="1:4" r="10">
      <c t="s" r="A10" s="3">
        <v>780</v>
      </c>
    </row>
    <row spans="1:4" r="11">
      <c t="s" r="A11" s="4">
        <v>782</v>
      </c>
      <c t="n" r="B11" s="6">
        <v>2429850</v>
      </c>
      <c t="n" r="C11" s="6">
        <v>2468852</v>
      </c>
    </row>
    <row spans="1:4" r="12">
      <c t="s" r="A12" s="4">
        <v>783</v>
      </c>
      <c t="n" r="B12" s="7">
        <v>211313</v>
      </c>
      <c t="n" r="C12" s="7">
        <v>2297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85</v>
      </c>
      <c t="s" r="B1" s="2">
        <v>30</v>
      </c>
      <c t="s" r="C1" s="2">
        <v>1</v>
      </c>
    </row>
    <row spans="1:5" r="2">
      <c t="s" r="B2" s="2">
        <v>33</v>
      </c>
      <c t="s" r="C2" s="2">
        <v>2</v>
      </c>
      <c t="s" r="D2" s="2">
        <v>33</v>
      </c>
      <c t="s" r="E2" s="2">
        <v>37</v>
      </c>
    </row>
    <row spans="1:5" r="3">
      <c t="s" r="A3" s="3">
        <v>776</v>
      </c>
    </row>
    <row spans="1:5" r="4">
      <c t="s" r="A4" s="4">
        <v>377</v>
      </c>
      <c t="n" r="B4" s="7">
        <v>34200</v>
      </c>
      <c t="n" r="C4" s="7">
        <v>8030</v>
      </c>
      <c t="n" r="D4" s="7">
        <v>37628</v>
      </c>
      <c t="n" r="E4" s="7">
        <v>391</v>
      </c>
    </row>
    <row spans="1:5" r="5">
      <c t="s" r="A5" s="4">
        <v>786</v>
      </c>
      <c t="n" r="B5" s="6">
        <v>68200</v>
      </c>
      <c t="n" r="C5" s="6">
        <v>20000</v>
      </c>
      <c t="n" r="D5" s="6">
        <v>68200</v>
      </c>
    </row>
    <row spans="1:5" r="6">
      <c t="s" r="A6" s="4">
        <v>507</v>
      </c>
    </row>
    <row spans="1:5" r="7">
      <c t="s" r="A7" s="3">
        <v>776</v>
      </c>
    </row>
    <row spans="1:5" r="8">
      <c t="s" r="A8" s="4">
        <v>508</v>
      </c>
      <c t="n" r="B8" s="7">
        <v>30600</v>
      </c>
      <c t="n" r="C8" s="7">
        <v>12000</v>
      </c>
      <c t="n" r="D8" s="7">
        <v>30600</v>
      </c>
      <c t="n" r="E8" s="7">
        <v>11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4"/>
    <col customWidth="1" max="6" min="6" width="14"/>
    <col customWidth="1" max="7" min="7" width="4"/>
  </cols>
  <sheetData>
    <row spans="1:7" r="1">
      <c t="s" r="A1" s="1">
        <v>787</v>
      </c>
      <c t="s" r="C1" s="2">
        <v>1</v>
      </c>
    </row>
    <row spans="1:7" r="2">
      <c t="s" r="C2" s="2">
        <v>2</v>
      </c>
      <c t="s" r="D2" s="2">
        <v>33</v>
      </c>
      <c t="s" r="F2" s="2">
        <v>37</v>
      </c>
    </row>
    <row spans="1:7" r="3">
      <c t="s" r="A3" s="3">
        <v>788</v>
      </c>
    </row>
    <row spans="1:7" r="4">
      <c t="s" r="A4" s="4">
        <v>643</v>
      </c>
      <c t="n" r="C4" s="7">
        <v>45196</v>
      </c>
      <c t="n" r="D4" s="7">
        <v>48704</v>
      </c>
      <c t="n" r="F4" s="7">
        <v>47822</v>
      </c>
    </row>
    <row spans="1:7" r="5">
      <c t="s" r="A5" s="4">
        <v>789</v>
      </c>
      <c t="n" r="C5" s="6">
        <v>23018</v>
      </c>
      <c t="n" r="D5" s="6">
        <v>18479</v>
      </c>
      <c t="n" r="F5" s="6">
        <v>14261</v>
      </c>
    </row>
    <row spans="1:7" r="6">
      <c t="s" r="A6" s="4">
        <v>790</v>
      </c>
      <c t="n" r="C6" s="6">
        <v>-26367</v>
      </c>
      <c t="n" r="D6" s="6">
        <v>-39458</v>
      </c>
      <c t="n" r="F6" s="6">
        <v>-45338</v>
      </c>
    </row>
    <row spans="1:7" r="7">
      <c t="s" r="A7" s="4">
        <v>791</v>
      </c>
      <c t="s" r="B7" s="4">
        <v>46</v>
      </c>
      <c t="n" r="C7" s="6">
        <v>7238</v>
      </c>
      <c t="n" r="D7" s="6">
        <v>17471</v>
      </c>
      <c t="n" r="F7" s="6">
        <v>31959</v>
      </c>
    </row>
    <row spans="1:7" r="8">
      <c t="s" r="A8" s="4">
        <v>792</v>
      </c>
      <c t="n" r="C8" s="6">
        <v>49085</v>
      </c>
      <c t="n" r="D8" s="6">
        <v>45196</v>
      </c>
      <c t="n" r="F8" s="6">
        <v>48704</v>
      </c>
    </row>
    <row spans="1:7" r="9">
      <c t="s" r="A9" s="4">
        <v>793</v>
      </c>
      <c t="n" r="C9" s="6">
        <v>86574</v>
      </c>
      <c t="n" r="D9" s="6">
        <v>92214</v>
      </c>
      <c t="n" r="F9" s="6">
        <v>93349</v>
      </c>
    </row>
    <row spans="1:7" r="10">
      <c t="s" r="A10" s="4">
        <v>794</v>
      </c>
      <c t="n" r="C10" s="6">
        <v>18590</v>
      </c>
      <c t="n" r="D10" s="6">
        <v>13491</v>
      </c>
      <c t="s" r="E10" s="4">
        <v>470</v>
      </c>
      <c t="n" r="F10" s="6">
        <v>8239</v>
      </c>
      <c t="s" r="G10" s="4">
        <v>470</v>
      </c>
    </row>
    <row spans="1:7" r="11">
      <c t="s" r="A11" s="4">
        <v>795</v>
      </c>
      <c t="n" r="C11" s="6">
        <v>-22989</v>
      </c>
      <c t="n" r="D11" s="6">
        <v>-19131</v>
      </c>
      <c t="s" r="E11" s="4">
        <v>473</v>
      </c>
      <c t="n" r="F11" s="6">
        <v>-9374</v>
      </c>
      <c t="s" r="G11" s="4">
        <v>473</v>
      </c>
    </row>
    <row spans="1:7" r="12">
      <c t="s" r="A12" s="4">
        <v>796</v>
      </c>
      <c t="n" r="C12" s="7">
        <v>82175</v>
      </c>
      <c t="n" r="D12" s="7">
        <v>86574</v>
      </c>
      <c t="n" r="F12" s="7">
        <v>92214</v>
      </c>
    </row>
    <row spans="1:7" r="13">
      <c t="n" r="A13"/>
    </row>
    <row spans="1:7" r="14">
      <c t="s" r="A14" s="4">
        <v>46</v>
      </c>
      <c t="s" r="B14" s="4">
        <v>797</v>
      </c>
    </row>
    <row spans="1:7" r="15">
      <c t="s" r="A15" s="4">
        <v>470</v>
      </c>
      <c t="s" r="B15" s="4">
        <v>798</v>
      </c>
    </row>
    <row spans="1:7" r="16">
      <c t="s" r="A16" s="4">
        <v>473</v>
      </c>
      <c t="s" r="B16" s="4">
        <v>799</v>
      </c>
    </row>
  </sheetData>
  <mergeCells count="8">
    <mergeCell ref="A1:B2"/>
    <mergeCell ref="C1:G1"/>
    <mergeCell ref="D2:E2"/>
    <mergeCell ref="F2:G2"/>
    <mergeCell ref="A13:F13"/>
    <mergeCell ref="B14:F14"/>
    <mergeCell ref="B15:F15"/>
    <mergeCell ref="B16:F1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3"/>
    <col customWidth="1" max="5" min="5" width="42"/>
    <col customWidth="1" max="6" min="6" width="4"/>
    <col customWidth="1" max="7" min="7" width="33"/>
    <col customWidth="1" max="8" min="8" width="4"/>
    <col customWidth="1" max="9" min="9" width="21"/>
  </cols>
  <sheetData>
    <row spans="1:9" r="1">
      <c t="s" r="A1" s="1">
        <v>800</v>
      </c>
      <c t="s" r="C1" s="2">
        <v>30</v>
      </c>
      <c t="s" r="D1" s="2">
        <v>1</v>
      </c>
    </row>
    <row spans="1:9" r="2">
      <c t="s" r="C2" s="2">
        <v>801</v>
      </c>
      <c t="s" r="D2" s="2">
        <v>802</v>
      </c>
      <c t="s" r="E2" s="2">
        <v>803</v>
      </c>
      <c t="s" r="G2" s="2">
        <v>804</v>
      </c>
      <c t="s" r="I2" s="2">
        <v>805</v>
      </c>
    </row>
    <row spans="1:9" r="3">
      <c t="s" r="A3" s="3">
        <v>806</v>
      </c>
    </row>
    <row spans="1:9" r="4">
      <c t="s" r="A4" s="4">
        <v>377</v>
      </c>
      <c t="n" r="C4" s="7">
        <v>34200</v>
      </c>
      <c t="n" r="D4" s="7">
        <v>8030</v>
      </c>
      <c t="n" r="E4" s="7">
        <v>37628</v>
      </c>
      <c t="n" r="G4" s="7">
        <v>391</v>
      </c>
    </row>
    <row spans="1:9" r="5">
      <c t="s" r="A5" s="4">
        <v>807</v>
      </c>
      <c t="n" r="D5" s="7">
        <v>8500</v>
      </c>
      <c t="n" r="E5" s="6">
        <v>7700</v>
      </c>
      <c t="n" r="G5" s="6">
        <v>6500</v>
      </c>
    </row>
    <row spans="1:9" r="6">
      <c t="s" r="A6" s="4">
        <v>808</v>
      </c>
      <c t="s" r="D6" s="4">
        <v>385</v>
      </c>
    </row>
    <row spans="1:9" r="7">
      <c t="s" r="A7" s="4">
        <v>809</v>
      </c>
      <c t="n" r="D7" s="7">
        <v>26367</v>
      </c>
      <c t="n" r="E7" s="7">
        <v>39458</v>
      </c>
      <c t="n" r="G7" s="7">
        <v>45338</v>
      </c>
    </row>
    <row spans="1:9" r="8">
      <c t="s" r="A8" s="4">
        <v>810</v>
      </c>
      <c t="n" r="C8" s="6">
        <v>1</v>
      </c>
      <c t="n" r="E8" s="6">
        <v>1</v>
      </c>
    </row>
    <row spans="1:9" r="9">
      <c t="s" r="A9" s="4">
        <v>811</v>
      </c>
      <c t="n" r="D9" s="6">
        <v>4</v>
      </c>
      <c t="n" r="E9" s="6">
        <v>8</v>
      </c>
      <c t="n" r="G9" s="6">
        <v>1</v>
      </c>
    </row>
    <row spans="1:9" r="10">
      <c t="s" r="A10" s="4">
        <v>812</v>
      </c>
      <c t="n" r="G10" s="7">
        <v>32000</v>
      </c>
    </row>
    <row spans="1:9" r="11">
      <c t="s" r="A11" s="4">
        <v>813</v>
      </c>
      <c t="s" r="D11" s="4">
        <v>499</v>
      </c>
    </row>
    <row spans="1:9" r="12">
      <c t="s" r="A12" s="3">
        <v>814</v>
      </c>
    </row>
    <row spans="1:9" r="13">
      <c t="s" r="A13" s="4">
        <v>815</v>
      </c>
      <c t="s" r="D13" s="4">
        <v>387</v>
      </c>
    </row>
    <row spans="1:9" r="14">
      <c t="s" r="A14" s="4">
        <v>816</v>
      </c>
      <c t="s" r="D14" s="4">
        <v>495</v>
      </c>
    </row>
    <row spans="1:9" r="15">
      <c t="s" r="A15" s="4">
        <v>817</v>
      </c>
      <c t="n" r="C15" s="7">
        <v>45196</v>
      </c>
      <c t="n" r="D15" s="7">
        <v>49085</v>
      </c>
      <c t="n" r="E15" s="7">
        <v>45196</v>
      </c>
      <c t="n" r="G15" s="6">
        <v>48704</v>
      </c>
      <c t="n" r="I15" s="7">
        <v>47822</v>
      </c>
    </row>
    <row spans="1:9" r="16">
      <c t="s" r="A16" s="4">
        <v>818</v>
      </c>
      <c t="n" r="C16" s="6">
        <v>86574</v>
      </c>
      <c t="n" r="D16" s="6">
        <v>82175</v>
      </c>
      <c t="n" r="E16" s="6">
        <v>86574</v>
      </c>
      <c t="n" r="G16" s="6">
        <v>92214</v>
      </c>
      <c t="n" r="I16" s="7">
        <v>93349</v>
      </c>
    </row>
    <row spans="1:9" r="17">
      <c t="s" r="A17" s="4">
        <v>819</v>
      </c>
      <c t="n" r="D17" s="6">
        <v>18590</v>
      </c>
      <c t="n" r="E17" s="6">
        <v>13491</v>
      </c>
      <c t="s" r="F17" s="4">
        <v>46</v>
      </c>
      <c t="n" r="G17" s="6">
        <v>8239</v>
      </c>
      <c t="s" r="H17" s="4">
        <v>46</v>
      </c>
    </row>
    <row spans="1:9" r="18">
      <c t="s" r="A18" s="4">
        <v>820</v>
      </c>
      <c t="s" r="B18" s="4">
        <v>470</v>
      </c>
      <c t="n" r="D18" s="6">
        <v>-7238</v>
      </c>
      <c t="n" r="E18" s="6">
        <v>-17471</v>
      </c>
      <c t="n" r="G18" s="6">
        <v>-31959</v>
      </c>
    </row>
    <row spans="1:9" r="19">
      <c t="s" r="A19" s="4">
        <v>821</v>
      </c>
      <c t="n" r="C19" s="6">
        <v>541600</v>
      </c>
      <c t="n" r="D19" s="6">
        <v>565400</v>
      </c>
      <c t="n" r="E19" s="6">
        <v>541600</v>
      </c>
    </row>
    <row spans="1:9" r="20">
      <c t="s" r="A20" s="4">
        <v>738</v>
      </c>
      <c t="n" r="C20" s="6">
        <v>26700</v>
      </c>
      <c t="n" r="D20" s="6">
        <v>33400</v>
      </c>
      <c t="n" r="E20" s="6">
        <v>26700</v>
      </c>
    </row>
    <row spans="1:9" r="21">
      <c t="s" r="A21" s="4">
        <v>822</v>
      </c>
      <c t="n" r="C21" s="6">
        <v>33059</v>
      </c>
      <c t="n" r="D21" s="6">
        <v>54537</v>
      </c>
      <c t="n" r="E21" s="6">
        <v>33059</v>
      </c>
    </row>
    <row spans="1:9" r="22">
      <c t="s" r="A22" s="4">
        <v>823</v>
      </c>
      <c t="n" r="C22" s="6">
        <v>100</v>
      </c>
      <c t="n" r="D22" s="6">
        <v>0</v>
      </c>
      <c t="n" r="E22" s="6">
        <v>100</v>
      </c>
    </row>
    <row spans="1:9" r="23">
      <c t="s" r="A23" s="4">
        <v>824</v>
      </c>
      <c t="n" r="C23" s="6">
        <v>958470</v>
      </c>
      <c t="n" r="D23" s="6">
        <v>1187707</v>
      </c>
      <c t="n" r="E23" s="6">
        <v>958470</v>
      </c>
    </row>
    <row spans="1:9" r="24">
      <c t="s" r="A24" s="4">
        <v>825</v>
      </c>
    </row>
    <row spans="1:9" r="25">
      <c t="s" r="A25" s="3">
        <v>806</v>
      </c>
    </row>
    <row spans="1:9" r="26">
      <c t="s" r="A26" s="4">
        <v>826</v>
      </c>
      <c t="n" r="C26" s="7">
        <v>9400</v>
      </c>
      <c t="n" r="D26" s="7">
        <v>2200</v>
      </c>
      <c t="n" r="E26" s="7">
        <v>9400</v>
      </c>
      <c t="n" r="G26" s="7">
        <v>28900</v>
      </c>
    </row>
    <row spans="1:9" r="27">
      <c t="s" r="A27" s="4">
        <v>827</v>
      </c>
      <c t="n" r="D27" s="6">
        <v>356</v>
      </c>
      <c t="n" r="E27" s="6">
        <v>536</v>
      </c>
      <c t="n" r="G27" s="6">
        <v>754</v>
      </c>
    </row>
    <row spans="1:9" r="28">
      <c t="s" r="A28" s="4">
        <v>828</v>
      </c>
      <c t="n" r="C28" s="6">
        <v>324</v>
      </c>
      <c t="n" r="D28" s="6">
        <v>69</v>
      </c>
      <c t="n" r="E28" s="6">
        <v>324</v>
      </c>
      <c t="n" r="G28" s="6">
        <v>710</v>
      </c>
    </row>
    <row spans="1:9" r="29">
      <c t="s" r="A29" s="4">
        <v>829</v>
      </c>
      <c t="n" r="D29" s="6">
        <v>1715</v>
      </c>
    </row>
    <row spans="1:9" r="30">
      <c t="s" r="A30" s="4">
        <v>830</v>
      </c>
      <c t="n" r="D30" s="6">
        <v>1646</v>
      </c>
    </row>
    <row spans="1:9" r="31">
      <c t="s" r="A31" s="4">
        <v>831</v>
      </c>
      <c t="n" r="D31" s="7">
        <v>71700</v>
      </c>
    </row>
    <row spans="1:9" r="32">
      <c t="s" r="A32" s="4">
        <v>809</v>
      </c>
      <c t="n" r="D32" s="6">
        <v>8400</v>
      </c>
      <c t="n" r="E32" s="7">
        <v>26600</v>
      </c>
      <c t="n" r="G32" s="7">
        <v>32700</v>
      </c>
    </row>
    <row spans="1:9" r="33">
      <c t="s" r="A33" s="4">
        <v>832</v>
      </c>
      <c t="n" r="D33" s="6">
        <v>73900</v>
      </c>
    </row>
    <row spans="1:9" r="34">
      <c t="s" r="A34" s="4">
        <v>833</v>
      </c>
      <c t="n" r="D34" s="7">
        <v>7000</v>
      </c>
      <c t="n" r="E34" s="7">
        <v>900</v>
      </c>
    </row>
    <row spans="1:9" r="35">
      <c t="s" r="A35" s="4">
        <v>834</v>
      </c>
      <c t="n" r="D35" s="6">
        <v>101</v>
      </c>
      <c t="n" r="E35" s="6">
        <v>150</v>
      </c>
    </row>
    <row spans="1:9" r="36">
      <c t="s" r="A36" s="4">
        <v>835</v>
      </c>
      <c t="n" r="D36" s="7">
        <v>20600</v>
      </c>
      <c t="n" r="E36" s="7">
        <v>26600</v>
      </c>
    </row>
    <row spans="1:9" r="37">
      <c t="s" r="A37" s="4">
        <v>836</v>
      </c>
      <c t="n" r="D37" s="6">
        <v>2200</v>
      </c>
      <c t="n" r="E37" s="6">
        <v>9400</v>
      </c>
      <c t="n" r="G37" s="6">
        <v>19400</v>
      </c>
    </row>
    <row spans="1:9" r="38">
      <c t="s" r="A38" s="3">
        <v>814</v>
      </c>
    </row>
    <row spans="1:9" r="39">
      <c t="s" r="A39" s="4">
        <v>837</v>
      </c>
      <c t="n" r="C39" s="7">
        <v>18110</v>
      </c>
      <c t="n" r="D39" s="7">
        <v>7238</v>
      </c>
      <c t="n" r="E39" s="7">
        <v>18110</v>
      </c>
      <c t="n" r="G39" s="7">
        <v>0</v>
      </c>
    </row>
    <row spans="1:9" r="40">
      <c t="s" r="A40" s="4">
        <v>838</v>
      </c>
    </row>
    <row spans="1:9" r="41">
      <c t="s" r="A41" s="3">
        <v>806</v>
      </c>
    </row>
    <row spans="1:9" r="42">
      <c t="s" r="A42" s="4">
        <v>810</v>
      </c>
      <c t="n" r="C42" s="6">
        <v>1</v>
      </c>
      <c t="n" r="E42" s="6">
        <v>1</v>
      </c>
    </row>
    <row spans="1:9" r="43">
      <c t="n" r="A43"/>
    </row>
    <row spans="1:9" r="44">
      <c t="s" r="A44" s="4">
        <v>46</v>
      </c>
      <c t="s" r="B44" s="4">
        <v>798</v>
      </c>
    </row>
    <row spans="1:9" r="45">
      <c t="s" r="A45" s="4">
        <v>470</v>
      </c>
      <c t="s" r="B45" s="4">
        <v>797</v>
      </c>
    </row>
  </sheetData>
  <mergeCells count="7">
    <mergeCell ref="A1:B2"/>
    <mergeCell ref="D1:H1"/>
    <mergeCell ref="E2:F2"/>
    <mergeCell ref="G2:H2"/>
    <mergeCell ref="A43:H43"/>
    <mergeCell ref="B44:H44"/>
    <mergeCell ref="B45:H4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9</v>
      </c>
      <c t="s" r="B1" s="2">
        <v>1</v>
      </c>
    </row>
    <row spans="1:4" r="2">
      <c t="s" r="B2" s="2">
        <v>2</v>
      </c>
      <c t="s" r="C2" s="2">
        <v>33</v>
      </c>
      <c t="s" r="D2" s="2">
        <v>37</v>
      </c>
    </row>
    <row spans="1:4" r="3">
      <c t="s" r="A3" s="3">
        <v>840</v>
      </c>
    </row>
    <row spans="1:4" r="4">
      <c t="n" r="A4" s="6">
        <v>2015</v>
      </c>
      <c t="n" r="B4" s="7">
        <v>7552</v>
      </c>
    </row>
    <row spans="1:4" r="5">
      <c t="n" r="A5" s="6">
        <v>2016</v>
      </c>
      <c t="n" r="B5" s="6">
        <v>5805</v>
      </c>
    </row>
    <row spans="1:4" r="6">
      <c t="n" r="A6" s="6">
        <v>2017</v>
      </c>
      <c t="n" r="B6" s="6">
        <v>4924</v>
      </c>
    </row>
    <row spans="1:4" r="7">
      <c t="n" r="A7" s="6">
        <v>2018</v>
      </c>
      <c t="n" r="B7" s="6">
        <v>4316</v>
      </c>
    </row>
    <row spans="1:4" r="8">
      <c t="n" r="A8" s="6">
        <v>2019</v>
      </c>
      <c t="n" r="B8" s="6">
        <v>3417</v>
      </c>
    </row>
    <row spans="1:4" r="9">
      <c t="s" r="A9" s="4">
        <v>841</v>
      </c>
      <c t="n" r="B9" s="6">
        <v>9442</v>
      </c>
    </row>
    <row spans="1:4" r="10">
      <c t="s" r="A10" s="4">
        <v>842</v>
      </c>
      <c t="n" r="B10" s="6">
        <v>35456</v>
      </c>
    </row>
    <row spans="1:4" r="11">
      <c t="s" r="A11" s="4">
        <v>843</v>
      </c>
      <c t="n" r="B11" s="7">
        <v>8500</v>
      </c>
      <c t="n" r="C11" s="7">
        <v>7700</v>
      </c>
      <c t="n" r="D11" s="7">
        <v>6500</v>
      </c>
    </row>
    <row spans="1:4" r="12">
      <c t="s" r="A12" s="4">
        <v>383</v>
      </c>
    </row>
    <row spans="1:4" r="13">
      <c t="s" r="A13" s="3">
        <v>840</v>
      </c>
    </row>
    <row spans="1:4" r="14">
      <c t="s" r="A14" s="4">
        <v>844</v>
      </c>
      <c t="s" r="B14" s="4">
        <v>845</v>
      </c>
    </row>
    <row spans="1:4" r="15">
      <c t="s" r="A15" s="4">
        <v>386</v>
      </c>
    </row>
    <row spans="1:4" r="16">
      <c t="s" r="A16" s="3">
        <v>840</v>
      </c>
    </row>
    <row spans="1:4" r="17">
      <c t="s" r="A17" s="4">
        <v>844</v>
      </c>
      <c t="s" r="B17" s="4">
        <v>499</v>
      </c>
    </row>
    <row spans="1:4" r="18">
      <c t="s" r="A18" s="4">
        <v>846</v>
      </c>
      <c t="s" r="B18" s="4">
        <v>4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22"/>
  </cols>
  <sheetData>
    <row spans="1:2" r="1">
      <c t="s" r="A1" s="1">
        <v>847</v>
      </c>
      <c t="s" r="B1" s="2">
        <v>1</v>
      </c>
    </row>
    <row spans="1:2" r="2">
      <c t="s" r="B2" s="2">
        <v>848</v>
      </c>
    </row>
    <row spans="1:2" r="3">
      <c t="s" r="A3" s="4">
        <v>849</v>
      </c>
    </row>
    <row spans="1:2" r="4">
      <c t="s" r="A4" s="3">
        <v>806</v>
      </c>
    </row>
    <row spans="1:2" r="5">
      <c t="s" r="A5" s="4">
        <v>850</v>
      </c>
      <c t="n" r="B5" s="6">
        <v>83</v>
      </c>
    </row>
    <row spans="1:2" r="6">
      <c t="s" r="A6" s="4">
        <v>851</v>
      </c>
      <c t="n" r="B6" s="7">
        <v>55000000</v>
      </c>
    </row>
    <row spans="1:2" r="7">
      <c t="s" r="A7" s="4">
        <v>852</v>
      </c>
      <c t="n" r="B7" s="6">
        <v>41000000</v>
      </c>
    </row>
    <row spans="1:2" r="8">
      <c t="s" r="A8" s="4">
        <v>853</v>
      </c>
    </row>
    <row spans="1:2" r="9">
      <c t="s" r="A9" s="3">
        <v>806</v>
      </c>
    </row>
    <row spans="1:2" r="10">
      <c t="s" r="A10" s="4">
        <v>851</v>
      </c>
      <c t="n" r="B10" s="6">
        <v>66000000</v>
      </c>
    </row>
    <row spans="1:2" r="11">
      <c t="s" r="A11" s="4">
        <v>854</v>
      </c>
    </row>
    <row spans="1:2" r="12">
      <c t="s" r="A12" s="3">
        <v>806</v>
      </c>
    </row>
    <row spans="1:2" r="13">
      <c t="s" r="A13" s="4">
        <v>855</v>
      </c>
      <c t="n" r="B13" s="6">
        <v>100000</v>
      </c>
    </row>
    <row spans="1:2" r="14">
      <c t="s" r="A14" s="4">
        <v>856</v>
      </c>
    </row>
    <row spans="1:2" r="15">
      <c t="s" r="A15" s="3">
        <v>806</v>
      </c>
    </row>
    <row spans="1:2" r="16">
      <c t="s" r="A16" s="4">
        <v>851</v>
      </c>
      <c t="n" r="B16" s="6">
        <v>55000000</v>
      </c>
    </row>
    <row spans="1:2" r="17">
      <c t="s" r="A17" s="4">
        <v>857</v>
      </c>
    </row>
    <row spans="1:2" r="18">
      <c t="s" r="A18" s="3">
        <v>806</v>
      </c>
    </row>
    <row spans="1:2" r="19">
      <c t="s" r="A19" s="4">
        <v>851</v>
      </c>
      <c t="n" r="B19" s="7">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S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spans="1:19" r="1">
      <c t="s" r="A1" s="1">
        <v>858</v>
      </c>
      <c t="s" r="B1" s="2">
        <v>30</v>
      </c>
      <c t="s" r="N1" s="2">
        <v>1</v>
      </c>
    </row>
    <row spans="1:19" r="2">
      <c t="s" r="B2" s="2">
        <v>2</v>
      </c>
      <c t="s" r="C2" s="2">
        <v>31</v>
      </c>
      <c t="s" r="D2" s="2">
        <v>4</v>
      </c>
      <c t="s" r="E2" s="2">
        <v>32</v>
      </c>
      <c t="s" r="F2" s="2">
        <v>33</v>
      </c>
      <c t="s" r="G2" s="2">
        <v>34</v>
      </c>
      <c t="s" r="H2" s="2">
        <v>35</v>
      </c>
      <c t="s" r="I2" s="2">
        <v>36</v>
      </c>
      <c t="s" r="J2" s="2">
        <v>37</v>
      </c>
      <c t="s" r="K2" s="2">
        <v>859</v>
      </c>
      <c t="s" r="L2" s="2">
        <v>860</v>
      </c>
      <c t="s" r="M2" s="2">
        <v>861</v>
      </c>
      <c t="s" r="N2" s="2">
        <v>2</v>
      </c>
      <c t="s" r="O2" s="2">
        <v>33</v>
      </c>
      <c t="s" r="P2" s="2">
        <v>37</v>
      </c>
      <c t="s" r="Q2" s="2">
        <v>862</v>
      </c>
      <c t="s" r="R2" s="2">
        <v>689</v>
      </c>
      <c t="s" r="S2" s="2">
        <v>863</v>
      </c>
    </row>
    <row spans="1:19" r="3">
      <c t="s" r="A3" s="3">
        <v>864</v>
      </c>
    </row>
    <row spans="1:19" r="4">
      <c t="s" r="A4" s="4">
        <v>865</v>
      </c>
      <c t="n" r="B4" s="6">
        <v>290000000</v>
      </c>
      <c t="n" r="F4" s="6">
        <v>290000000</v>
      </c>
      <c t="n" r="N4" s="6">
        <v>290000000</v>
      </c>
      <c t="n" r="O4" s="6">
        <v>290000000</v>
      </c>
    </row>
    <row spans="1:19" r="5">
      <c t="s" r="A5" s="4">
        <v>866</v>
      </c>
      <c t="n" r="B5" s="6">
        <v>12602735</v>
      </c>
      <c t="n" r="F5" s="6">
        <v>12602735</v>
      </c>
      <c t="n" r="N5" s="6">
        <v>12602735</v>
      </c>
      <c t="n" r="O5" s="6">
        <v>12602735</v>
      </c>
    </row>
    <row spans="1:19" r="6">
      <c t="s" r="A6" s="4">
        <v>867</v>
      </c>
      <c t="n" r="B6" s="6">
        <v>4000000</v>
      </c>
      <c t="n" r="N6" s="6">
        <v>4000000</v>
      </c>
    </row>
    <row spans="1:19" r="7">
      <c t="s" r="A7" s="4">
        <v>868</v>
      </c>
      <c t="n" r="B7" s="6">
        <v>115547682</v>
      </c>
      <c t="n" r="F7" s="6">
        <v>115386512</v>
      </c>
      <c t="n" r="N7" s="6">
        <v>115547682</v>
      </c>
      <c t="n" r="O7" s="6">
        <v>115386512</v>
      </c>
    </row>
    <row spans="1:19" r="8">
      <c t="s" r="A8" s="4">
        <v>869</v>
      </c>
      <c t="n" r="B8" s="7">
        <v>447043</v>
      </c>
      <c t="n" r="F8" s="7">
        <v>446476</v>
      </c>
      <c t="n" r="N8" s="7">
        <v>447043</v>
      </c>
      <c t="n" r="O8" s="7">
        <v>446476</v>
      </c>
    </row>
    <row spans="1:19" r="9">
      <c t="s" r="A9" s="3">
        <v>870</v>
      </c>
    </row>
    <row spans="1:19" r="10">
      <c t="s" r="A10" s="4">
        <v>871</v>
      </c>
      <c t="n" r="B10" s="11">
        <v>0.01</v>
      </c>
      <c t="n" r="N10" s="11">
        <v>0.01</v>
      </c>
    </row>
    <row spans="1:19" r="11">
      <c t="s" r="A11" s="4">
        <v>872</v>
      </c>
      <c t="n" r="B11" s="7">
        <v>85</v>
      </c>
      <c t="n" r="N11" s="7">
        <v>85</v>
      </c>
    </row>
    <row spans="1:19" r="12">
      <c t="s" r="A12" s="4">
        <v>873</v>
      </c>
      <c t="s" r="N12" s="4">
        <v>874</v>
      </c>
    </row>
    <row spans="1:19" r="13">
      <c t="s" r="A13" s="4">
        <v>875</v>
      </c>
      <c t="s" r="N13" s="4">
        <v>876</v>
      </c>
    </row>
    <row spans="1:19" r="14">
      <c t="s" r="A14" s="4">
        <v>877</v>
      </c>
      <c t="s" r="N14" s="4">
        <v>876</v>
      </c>
    </row>
    <row spans="1:19" r="15">
      <c t="s" r="A15" s="4">
        <v>878</v>
      </c>
      <c t="s" r="N15" s="4">
        <v>879</v>
      </c>
    </row>
    <row spans="1:19" r="16">
      <c t="s" r="A16" s="4">
        <v>880</v>
      </c>
      <c t="n" r="B16" s="12">
        <v>0.001</v>
      </c>
      <c t="n" r="N16" s="13">
        <v>0.001</v>
      </c>
    </row>
    <row spans="1:19" r="17">
      <c t="s" r="A17" s="4">
        <v>881</v>
      </c>
      <c t="n" r="O17" s="6">
        <v>7986111</v>
      </c>
      <c t="n" r="P17" s="6">
        <v>6325000</v>
      </c>
    </row>
    <row spans="1:19" r="18">
      <c t="s" r="A18" s="4">
        <v>100</v>
      </c>
      <c t="n" r="B18" s="6">
        <v>1</v>
      </c>
      <c t="n" r="F18" s="7">
        <v>1</v>
      </c>
      <c t="n" r="J18" s="7">
        <v>1</v>
      </c>
      <c t="n" r="N18" s="7">
        <v>1</v>
      </c>
      <c t="n" r="O18" s="7">
        <v>1</v>
      </c>
      <c t="n" r="P18" s="7">
        <v>1</v>
      </c>
      <c t="n" r="R18" s="7">
        <v>1</v>
      </c>
    </row>
    <row spans="1:19" r="19">
      <c t="s" r="A19" s="4">
        <v>882</v>
      </c>
      <c t="n" r="O19" s="7">
        <v>18</v>
      </c>
      <c t="n" r="P19" s="8">
        <v>18.25</v>
      </c>
    </row>
    <row spans="1:19" r="20">
      <c t="s" r="A20" s="4">
        <v>883</v>
      </c>
      <c t="s" r="N20" s="4">
        <v>884</v>
      </c>
    </row>
    <row spans="1:19" r="21">
      <c t="s" r="A21" s="4">
        <v>885</v>
      </c>
      <c t="n" r="B21" s="13">
        <v>0.025</v>
      </c>
      <c t="n" r="C21" s="13">
        <v>0.025</v>
      </c>
      <c t="n" r="D21" s="13">
        <v>0.025</v>
      </c>
      <c t="n" r="E21" s="13">
        <v>0.025</v>
      </c>
      <c t="n" r="F21" s="13">
        <v>0.025</v>
      </c>
      <c t="n" r="G21" s="13">
        <v>0.025</v>
      </c>
      <c t="n" r="H21" s="13">
        <v>0.025</v>
      </c>
      <c t="n" r="I21" s="13">
        <v>0.025</v>
      </c>
      <c t="n" r="J21" s="13">
        <v>0.025</v>
      </c>
      <c t="n" r="K21" s="13">
        <v>0.025</v>
      </c>
      <c t="n" r="L21" s="13">
        <v>0.025</v>
      </c>
      <c t="n" r="M21" s="14">
        <v>0.0625</v>
      </c>
    </row>
    <row spans="1:19" r="22">
      <c t="s" r="A22" s="4">
        <v>165</v>
      </c>
      <c t="n" r="N22" s="7">
        <v>-567</v>
      </c>
      <c t="n" r="O22" s="7">
        <v>-546</v>
      </c>
      <c t="n" r="P22" s="7">
        <v>-8488</v>
      </c>
    </row>
    <row spans="1:19" r="23">
      <c t="s" r="A23" s="4">
        <v>162</v>
      </c>
      <c t="n" r="N23" s="7">
        <v>0</v>
      </c>
      <c t="n" r="O23" s="7">
        <v>137045</v>
      </c>
      <c t="n" r="P23" s="7">
        <v>109503</v>
      </c>
    </row>
    <row spans="1:19" r="24">
      <c t="s" r="A24" s="4">
        <v>886</v>
      </c>
    </row>
    <row spans="1:19" r="25">
      <c t="s" r="A25" s="3">
        <v>864</v>
      </c>
    </row>
    <row spans="1:19" r="26">
      <c t="s" r="A26" s="4">
        <v>887</v>
      </c>
      <c t="n" r="S26" s="6">
        <v>481554</v>
      </c>
    </row>
    <row spans="1:19" r="27">
      <c t="s" r="A27" s="4">
        <v>867</v>
      </c>
      <c t="n" r="S27" s="6">
        <v>482000</v>
      </c>
    </row>
    <row spans="1:19" r="28">
      <c t="s" r="A28" s="4">
        <v>868</v>
      </c>
      <c t="n" r="S28" s="6">
        <v>478294</v>
      </c>
    </row>
    <row spans="1:19" r="29">
      <c t="s" r="A29" s="4">
        <v>869</v>
      </c>
      <c t="n" r="S29" s="7">
        <v>7900</v>
      </c>
    </row>
    <row spans="1:19" r="30">
      <c t="s" r="A30" s="4">
        <v>888</v>
      </c>
    </row>
    <row spans="1:19" r="31">
      <c t="s" r="A31" s="3">
        <v>864</v>
      </c>
    </row>
    <row spans="1:19" r="32">
      <c t="s" r="A32" s="4">
        <v>865</v>
      </c>
      <c t="n" r="Q32" s="6">
        <v>680000</v>
      </c>
    </row>
    <row spans="1:19" r="33">
      <c t="s" r="A33" s="4">
        <v>866</v>
      </c>
      <c t="n" r="Q33" s="6">
        <v>679815</v>
      </c>
    </row>
    <row spans="1:19" r="34">
      <c t="s" r="A34" s="4">
        <v>867</v>
      </c>
      <c t="n" r="Q34" s="6">
        <v>680000</v>
      </c>
    </row>
    <row spans="1:19" r="35">
      <c t="s" r="A35" s="4">
        <v>868</v>
      </c>
      <c t="n" r="B35" s="6">
        <v>0</v>
      </c>
      <c t="n" r="N35" s="6">
        <v>0</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89</v>
      </c>
      <c t="s" r="C1" s="2">
        <v>1</v>
      </c>
    </row>
    <row spans="1:5" r="2">
      <c t="s" r="C2" s="2">
        <v>2</v>
      </c>
      <c t="s" r="D2" s="2">
        <v>33</v>
      </c>
      <c t="s" r="E2" s="2">
        <v>37</v>
      </c>
    </row>
    <row spans="1:5" r="3">
      <c t="s" r="A3" s="3">
        <v>890</v>
      </c>
    </row>
    <row spans="1:5" r="4">
      <c t="s" r="A4" s="4">
        <v>891</v>
      </c>
      <c t="n" r="C4" s="7">
        <v>-21008</v>
      </c>
    </row>
    <row spans="1:5" r="5">
      <c t="s" r="A5" s="4">
        <v>892</v>
      </c>
      <c t="s" r="B5" s="4">
        <v>46</v>
      </c>
      <c t="n" r="C5" s="6">
        <v>2404</v>
      </c>
      <c t="n" r="D5" s="7">
        <v>1913</v>
      </c>
      <c t="n" r="E5" s="7">
        <v>3359</v>
      </c>
    </row>
    <row spans="1:5" r="6">
      <c t="s" r="A6" s="4">
        <v>66</v>
      </c>
      <c t="n" r="C6" s="6">
        <v>-2460</v>
      </c>
      <c t="n" r="D6" s="6">
        <v>-1604</v>
      </c>
      <c t="n" r="E6" s="6">
        <v>0</v>
      </c>
    </row>
    <row spans="1:5" r="7">
      <c t="s" r="A7" s="4">
        <v>67</v>
      </c>
      <c t="n" r="C7" s="6">
        <v>3689</v>
      </c>
      <c t="n" r="D7" s="6">
        <v>-3492</v>
      </c>
      <c t="n" r="E7" s="6">
        <v>10442</v>
      </c>
    </row>
    <row spans="1:5" r="8">
      <c t="s" r="A8" s="4">
        <v>893</v>
      </c>
      <c t="n" r="C8" s="6">
        <v>-17319</v>
      </c>
      <c t="n" r="D8" s="6">
        <v>-21008</v>
      </c>
    </row>
    <row spans="1:5" r="9">
      <c t="s" r="A9" s="4">
        <v>894</v>
      </c>
    </row>
    <row spans="1:5" r="10">
      <c t="s" r="A10" s="3">
        <v>890</v>
      </c>
    </row>
    <row spans="1:5" r="11">
      <c t="s" r="A11" s="4">
        <v>891</v>
      </c>
      <c t="n" r="C11" s="6">
        <v>-21008</v>
      </c>
      <c t="n" r="D11" s="6">
        <v>-17516</v>
      </c>
    </row>
    <row spans="1:5" r="12">
      <c t="s" r="A12" s="4">
        <v>62</v>
      </c>
      <c t="n" r="C12" s="6">
        <v>3745</v>
      </c>
      <c t="n" r="D12" s="6">
        <v>-3801</v>
      </c>
    </row>
    <row spans="1:5" r="13">
      <c t="s" r="A13" s="4">
        <v>892</v>
      </c>
      <c t="n" r="C13" s="6">
        <v>2404</v>
      </c>
      <c t="n" r="D13" s="6">
        <v>1913</v>
      </c>
    </row>
    <row spans="1:5" r="14">
      <c t="s" r="A14" s="4">
        <v>66</v>
      </c>
      <c t="n" r="C14" s="6">
        <v>-2460</v>
      </c>
      <c t="n" r="D14" s="6">
        <v>-1604</v>
      </c>
    </row>
    <row spans="1:5" r="15">
      <c t="s" r="A15" s="4">
        <v>67</v>
      </c>
      <c t="n" r="C15" s="6">
        <v>3689</v>
      </c>
      <c t="n" r="D15" s="6">
        <v>-3492</v>
      </c>
    </row>
    <row spans="1:5" r="16">
      <c t="s" r="A16" s="4">
        <v>893</v>
      </c>
      <c t="n" r="C16" s="7">
        <v>-17319</v>
      </c>
      <c t="n" r="D16" s="7">
        <v>-21008</v>
      </c>
      <c t="n" r="E16" s="7">
        <v>-17516</v>
      </c>
    </row>
    <row spans="1:5" r="17">
      <c t="n" r="A17"/>
    </row>
    <row spans="1:5" r="18">
      <c t="s" r="A18" s="4">
        <v>46</v>
      </c>
      <c t="s" r="B18" s="4">
        <v>895</v>
      </c>
    </row>
  </sheetData>
  <mergeCells count="4">
    <mergeCell ref="A1:B2"/>
    <mergeCell ref="C1:E1"/>
    <mergeCell ref="A17:D17"/>
    <mergeCell ref="B18:D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96</v>
      </c>
      <c t="s" r="C1" s="2">
        <v>1</v>
      </c>
    </row>
    <row spans="1:5" r="2">
      <c t="s" r="C2" s="2">
        <v>2</v>
      </c>
      <c t="s" r="D2" s="2">
        <v>33</v>
      </c>
      <c t="s" r="E2" s="2">
        <v>37</v>
      </c>
    </row>
    <row spans="1:5" r="3">
      <c t="s" r="A3" s="3">
        <v>897</v>
      </c>
    </row>
    <row spans="1:5" r="4">
      <c t="s" r="A4" s="4">
        <v>63</v>
      </c>
      <c t="n" r="C4" s="7">
        <v>848</v>
      </c>
      <c t="n" r="D4" s="7">
        <v>357</v>
      </c>
      <c t="n" r="E4" s="7">
        <v>1803</v>
      </c>
    </row>
    <row spans="1:5" r="5">
      <c t="s" r="A5" s="4">
        <v>64</v>
      </c>
      <c t="n" r="C5" s="6">
        <v>1556</v>
      </c>
      <c t="n" r="D5" s="6">
        <v>1556</v>
      </c>
      <c t="n" r="E5" s="6">
        <v>1556</v>
      </c>
    </row>
    <row spans="1:5" r="6">
      <c t="s" r="A6" s="4">
        <v>898</v>
      </c>
      <c t="s" r="B6" s="4">
        <v>46</v>
      </c>
      <c t="n" r="C6" s="6">
        <v>2404</v>
      </c>
      <c t="n" r="D6" s="7">
        <v>1913</v>
      </c>
      <c t="n" r="E6" s="7">
        <v>3359</v>
      </c>
    </row>
    <row spans="1:5" r="7">
      <c t="s" r="A7" s="4">
        <v>899</v>
      </c>
      <c t="n" r="C7" s="6">
        <v>100</v>
      </c>
    </row>
    <row spans="1:5" r="8">
      <c t="s" r="A8" s="4">
        <v>900</v>
      </c>
      <c t="n" r="C8" s="7">
        <v>1600</v>
      </c>
    </row>
    <row spans="1:5" r="9">
      <c t="n" r="A9"/>
    </row>
    <row spans="1:5" r="10">
      <c t="s" r="A10" s="4">
        <v>46</v>
      </c>
      <c t="s" r="B10" s="4">
        <v>895</v>
      </c>
    </row>
  </sheetData>
  <mergeCells count="4">
    <mergeCell ref="A1:B2"/>
    <mergeCell ref="C1:E1"/>
    <mergeCell ref="A9:D9"/>
    <mergeCell ref="B10:D1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01</v>
      </c>
      <c t="s" r="B1" s="2">
        <v>1</v>
      </c>
    </row>
    <row spans="1:5" r="2">
      <c t="s" r="B2" s="2">
        <v>2</v>
      </c>
      <c t="s" r="C2" s="2">
        <v>33</v>
      </c>
      <c t="s" r="D2" s="2">
        <v>37</v>
      </c>
      <c t="s" r="E2" s="2">
        <v>431</v>
      </c>
    </row>
    <row spans="1:5" r="3">
      <c t="s" r="A3" s="3">
        <v>864</v>
      </c>
    </row>
    <row spans="1:5" r="4">
      <c t="s" r="A4" s="4">
        <v>902</v>
      </c>
      <c t="s" r="B4" s="4">
        <v>499</v>
      </c>
      <c t="s" r="C4" s="4">
        <v>499</v>
      </c>
      <c t="s" r="D4" s="4">
        <v>499</v>
      </c>
    </row>
    <row spans="1:5" r="5">
      <c t="s" r="A5" s="3">
        <v>344</v>
      </c>
    </row>
    <row spans="1:5" r="6">
      <c t="s" r="A6" s="4">
        <v>903</v>
      </c>
      <c t="n" r="B6" s="6">
        <v>11735042</v>
      </c>
      <c t="n" r="C6" s="6">
        <v>10531938</v>
      </c>
      <c t="n" r="D6" s="6">
        <v>10105546</v>
      </c>
    </row>
    <row spans="1:5" r="7">
      <c t="s" r="A7" s="4">
        <v>904</v>
      </c>
      <c t="n" r="B7" s="8">
        <v>20.45</v>
      </c>
      <c t="n" r="C7" s="8">
        <v>21.11</v>
      </c>
      <c t="n" r="D7" s="8">
        <v>21.27</v>
      </c>
    </row>
    <row spans="1:5" r="8">
      <c t="s" r="A8" s="4">
        <v>905</v>
      </c>
      <c t="n" r="B8" s="6">
        <v>1262000</v>
      </c>
      <c t="n" r="C8" s="6">
        <v>1273647</v>
      </c>
      <c t="n" r="D8" s="6">
        <v>550000</v>
      </c>
    </row>
    <row spans="1:5" r="9">
      <c t="s" r="A9" s="4">
        <v>906</v>
      </c>
      <c t="n" r="B9" s="8">
        <v>14.92</v>
      </c>
      <c t="n" r="C9" s="8">
        <v>14.62</v>
      </c>
      <c t="n" r="D9" s="8">
        <v>16.63</v>
      </c>
    </row>
    <row spans="1:5" r="10">
      <c t="s" r="A10" s="4">
        <v>116</v>
      </c>
      <c t="n" r="B10" s="6">
        <v>-76164</v>
      </c>
      <c t="n" r="C10" s="6">
        <v>-36665</v>
      </c>
      <c t="n" r="D10" s="6">
        <v>-118208</v>
      </c>
    </row>
    <row spans="1:5" r="11">
      <c t="s" r="A11" s="4">
        <v>907</v>
      </c>
      <c t="n" r="B11" s="8">
        <v>9.69</v>
      </c>
      <c t="n" r="C11" s="8">
        <v>7.92</v>
      </c>
      <c t="n" r="D11" s="8">
        <v>13.46</v>
      </c>
    </row>
    <row spans="1:5" r="12">
      <c t="s" r="A12" s="4">
        <v>908</v>
      </c>
      <c t="n" r="B12" s="6">
        <v>-285234</v>
      </c>
      <c t="n" r="C12" s="6">
        <v>-33878</v>
      </c>
      <c t="n" r="D12" s="6">
        <v>-5400</v>
      </c>
    </row>
    <row spans="1:5" r="13">
      <c t="s" r="A13" s="4">
        <v>909</v>
      </c>
      <c t="n" r="B13" s="8">
        <v>45.8</v>
      </c>
      <c t="n" r="C13" s="8">
        <v>20.25</v>
      </c>
      <c t="n" r="D13" s="8">
        <v>24.24</v>
      </c>
    </row>
    <row spans="1:5" r="14">
      <c t="s" r="A14" s="4">
        <v>910</v>
      </c>
      <c t="n" r="B14" s="6">
        <v>12635644</v>
      </c>
      <c t="n" r="C14" s="6">
        <v>11735042</v>
      </c>
      <c t="n" r="D14" s="6">
        <v>10531938</v>
      </c>
    </row>
    <row spans="1:5" r="15">
      <c t="s" r="A15" s="4">
        <v>911</v>
      </c>
      <c t="n" r="B15" s="8">
        <v>19.39</v>
      </c>
      <c t="n" r="C15" s="8">
        <v>20.45</v>
      </c>
      <c t="n" r="D15" s="8">
        <v>21.11</v>
      </c>
    </row>
    <row spans="1:5" r="16">
      <c t="s" r="A16" s="4">
        <v>912</v>
      </c>
      <c t="n" r="B16" s="6">
        <v>10389722</v>
      </c>
      <c t="n" r="C16" s="6">
        <v>10103739</v>
      </c>
      <c t="n" r="D16" s="6">
        <v>9414935</v>
      </c>
    </row>
    <row spans="1:5" r="17">
      <c t="s" r="A17" s="4">
        <v>913</v>
      </c>
      <c t="n" r="B17" s="8">
        <v>20.35</v>
      </c>
      <c t="n" r="C17" s="8">
        <v>21.32</v>
      </c>
      <c t="n" r="D17" s="8">
        <v>22.26</v>
      </c>
    </row>
    <row spans="1:5" r="18">
      <c t="s" r="A18" s="4">
        <v>914</v>
      </c>
      <c t="n" r="B18" s="6">
        <v>1544195</v>
      </c>
      <c t="n" r="C18" s="6">
        <v>3514077</v>
      </c>
      <c t="n" r="D18" s="6">
        <v>746043</v>
      </c>
    </row>
    <row spans="1:5" r="19">
      <c t="s" r="A19" s="4">
        <v>915</v>
      </c>
    </row>
    <row spans="1:5" r="20">
      <c t="s" r="A20" s="3">
        <v>864</v>
      </c>
    </row>
    <row spans="1:5" r="21">
      <c t="s" r="A21" s="4">
        <v>902</v>
      </c>
      <c t="s" r="B21" s="4">
        <v>387</v>
      </c>
    </row>
    <row spans="1:5" r="22">
      <c t="s" r="A22" s="4">
        <v>888</v>
      </c>
    </row>
    <row spans="1:5" r="23">
      <c t="s" r="A23" s="3">
        <v>864</v>
      </c>
    </row>
    <row spans="1:5" r="24">
      <c t="s" r="A24" s="4">
        <v>902</v>
      </c>
      <c t="s" r="B24" s="4">
        <v>916</v>
      </c>
    </row>
    <row spans="1:5" r="25">
      <c t="s" r="A25" s="4">
        <v>917</v>
      </c>
    </row>
    <row spans="1:5" r="26">
      <c t="s" r="A26" s="3">
        <v>864</v>
      </c>
    </row>
    <row spans="1:5" r="27">
      <c t="s" r="A27" s="4">
        <v>902</v>
      </c>
      <c t="s" r="B27" s="4">
        <v>916</v>
      </c>
    </row>
    <row spans="1:5" r="28">
      <c t="s" r="A28" s="4">
        <v>918</v>
      </c>
    </row>
    <row spans="1:5" r="29">
      <c t="s" r="A29" s="3">
        <v>864</v>
      </c>
    </row>
    <row spans="1:5" r="30">
      <c t="s" r="A30" s="4">
        <v>919</v>
      </c>
      <c t="n" r="B30" s="6">
        <v>820209</v>
      </c>
      <c t="n" r="C30" s="6">
        <v>628209</v>
      </c>
      <c t="n" r="D30" s="6">
        <v>385049</v>
      </c>
      <c t="n" r="E30" s="6">
        <v>227049</v>
      </c>
    </row>
    <row spans="1:5" r="31">
      <c t="s" r="A31" s="4">
        <v>920</v>
      </c>
      <c t="n" r="B31" s="6">
        <v>192000</v>
      </c>
      <c t="n" r="C31" s="6">
        <v>243160</v>
      </c>
      <c t="n" r="D31" s="6">
        <v>158000</v>
      </c>
    </row>
    <row spans="1:5" r="32">
      <c t="s" r="A32" s="4">
        <v>921</v>
      </c>
      <c t="n" r="B32" s="8">
        <v>14.92</v>
      </c>
      <c t="n" r="C32" s="8">
        <v>14.62</v>
      </c>
      <c t="n" r="D32" s="8">
        <v>16.63</v>
      </c>
    </row>
    <row spans="1:5" r="33">
      <c t="s" r="A33" s="4">
        <v>922</v>
      </c>
      <c t="n" r="B33" s="8">
        <v>15.52</v>
      </c>
      <c t="n" r="C33" s="8">
        <v>15.7</v>
      </c>
      <c t="n" r="D33" s="8">
        <v>16.39</v>
      </c>
      <c t="n" r="E33" s="8">
        <v>16.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4"/>
    <col customWidth="1" max="2" min="2" width="25"/>
    <col customWidth="1" max="3" min="3" width="23"/>
  </cols>
  <sheetData>
    <row spans="1:3" r="1">
      <c t="s" r="A1" s="1">
        <v>923</v>
      </c>
      <c t="s" r="B1" s="2">
        <v>1</v>
      </c>
    </row>
    <row spans="1:3" r="2">
      <c t="s" r="B2" s="2">
        <v>2</v>
      </c>
      <c t="s" r="C2" s="2">
        <v>33</v>
      </c>
    </row>
    <row spans="1:3" r="3">
      <c t="s" r="A3" s="4">
        <v>924</v>
      </c>
    </row>
    <row spans="1:3" r="4">
      <c t="s" r="A4" s="3">
        <v>346</v>
      </c>
    </row>
    <row spans="1:3" r="5">
      <c t="s" r="A5" s="4">
        <v>925</v>
      </c>
      <c t="n" r="B5" s="8">
        <v>6.32</v>
      </c>
    </row>
    <row spans="1:3" r="6">
      <c t="s" r="A6" s="4">
        <v>926</v>
      </c>
      <c t="n" r="B6" s="8">
        <v>11.06</v>
      </c>
    </row>
    <row spans="1:3" r="7">
      <c t="s" r="A7" s="4">
        <v>927</v>
      </c>
      <c t="n" r="B7" s="6">
        <v>2771667</v>
      </c>
    </row>
    <row spans="1:3" r="8">
      <c t="s" r="A8" s="4">
        <v>928</v>
      </c>
      <c t="n" r="B8" s="8">
        <v>8.33</v>
      </c>
    </row>
    <row spans="1:3" r="9">
      <c t="s" r="A9" s="4">
        <v>929</v>
      </c>
      <c t="s" r="B9" s="4">
        <v>930</v>
      </c>
    </row>
    <row spans="1:3" r="10">
      <c t="s" r="A10" s="4">
        <v>931</v>
      </c>
      <c t="n" r="B10" s="6">
        <v>2771667</v>
      </c>
    </row>
    <row spans="1:3" r="11">
      <c t="s" r="A11" s="4">
        <v>932</v>
      </c>
      <c t="n" r="B11" s="8">
        <v>8.33</v>
      </c>
    </row>
    <row spans="1:3" r="12">
      <c t="s" r="A12" s="4">
        <v>933</v>
      </c>
    </row>
    <row spans="1:3" r="13">
      <c t="s" r="A13" s="3">
        <v>346</v>
      </c>
    </row>
    <row spans="1:3" r="14">
      <c t="s" r="A14" s="4">
        <v>925</v>
      </c>
      <c t="n" r="B14" s="11">
        <v>11.07</v>
      </c>
    </row>
    <row spans="1:3" r="15">
      <c t="s" r="A15" s="4">
        <v>926</v>
      </c>
      <c t="n" r="B15" s="8">
        <v>14.95</v>
      </c>
    </row>
    <row spans="1:3" r="16">
      <c t="s" r="A16" s="4">
        <v>927</v>
      </c>
      <c t="n" r="B16" s="6">
        <v>3166036</v>
      </c>
    </row>
    <row spans="1:3" r="17">
      <c t="s" r="A17" s="4">
        <v>928</v>
      </c>
      <c t="n" r="B17" s="8">
        <v>14.49</v>
      </c>
    </row>
    <row spans="1:3" r="18">
      <c t="s" r="A18" s="4">
        <v>929</v>
      </c>
      <c t="s" r="B18" s="4">
        <v>934</v>
      </c>
    </row>
    <row spans="1:3" r="19">
      <c t="s" r="A19" s="4">
        <v>931</v>
      </c>
      <c t="n" r="B19" s="6">
        <v>1088448</v>
      </c>
    </row>
    <row spans="1:3" r="20">
      <c t="s" r="A20" s="4">
        <v>932</v>
      </c>
      <c t="n" r="B20" s="8">
        <v>13.89</v>
      </c>
    </row>
    <row spans="1:3" r="21">
      <c t="s" r="A21" s="4">
        <v>935</v>
      </c>
    </row>
    <row spans="1:3" r="22">
      <c t="s" r="A22" s="3">
        <v>346</v>
      </c>
    </row>
    <row spans="1:3" r="23">
      <c t="s" r="A23" s="4">
        <v>925</v>
      </c>
      <c t="n" r="B23" s="11">
        <v>14.96</v>
      </c>
    </row>
    <row spans="1:3" r="24">
      <c t="s" r="A24" s="4">
        <v>926</v>
      </c>
      <c t="n" r="B24" s="8">
        <v>19.9</v>
      </c>
    </row>
    <row spans="1:3" r="25">
      <c t="s" r="A25" s="4">
        <v>927</v>
      </c>
      <c t="n" r="B25" s="6">
        <v>2652671</v>
      </c>
    </row>
    <row spans="1:3" r="26">
      <c t="s" r="A26" s="4">
        <v>928</v>
      </c>
      <c t="n" r="B26" s="8">
        <v>17.31</v>
      </c>
    </row>
    <row spans="1:3" r="27">
      <c t="s" r="A27" s="4">
        <v>929</v>
      </c>
      <c t="s" r="B27" s="4">
        <v>936</v>
      </c>
    </row>
    <row spans="1:3" r="28">
      <c t="s" r="A28" s="4">
        <v>931</v>
      </c>
      <c t="n" r="B28" s="6">
        <v>2484337</v>
      </c>
    </row>
    <row spans="1:3" r="29">
      <c t="s" r="A29" s="4">
        <v>932</v>
      </c>
      <c t="n" r="B29" s="8">
        <v>17.35</v>
      </c>
    </row>
    <row spans="1:3" r="30">
      <c t="s" r="A30" s="4">
        <v>937</v>
      </c>
    </row>
    <row spans="1:3" r="31">
      <c t="s" r="A31" s="3">
        <v>346</v>
      </c>
    </row>
    <row spans="1:3" r="32">
      <c t="s" r="A32" s="4">
        <v>925</v>
      </c>
      <c t="n" r="B32" s="11">
        <v>19.91</v>
      </c>
    </row>
    <row spans="1:3" r="33">
      <c t="s" r="A33" s="4">
        <v>926</v>
      </c>
      <c t="n" r="B33" s="8">
        <v>33.92</v>
      </c>
    </row>
    <row spans="1:3" r="34">
      <c t="s" r="A34" s="4">
        <v>927</v>
      </c>
      <c t="n" r="B34" s="6">
        <v>2092746</v>
      </c>
    </row>
    <row spans="1:3" r="35">
      <c t="s" r="A35" s="4">
        <v>928</v>
      </c>
      <c t="n" r="B35" s="8">
        <v>26.99</v>
      </c>
    </row>
    <row spans="1:3" r="36">
      <c t="s" r="A36" s="4">
        <v>929</v>
      </c>
      <c t="s" r="B36" s="4">
        <v>938</v>
      </c>
    </row>
    <row spans="1:3" r="37">
      <c t="s" r="A37" s="4">
        <v>931</v>
      </c>
      <c t="n" r="B37" s="6">
        <v>2092746</v>
      </c>
    </row>
    <row spans="1:3" r="38">
      <c t="s" r="A38" s="4">
        <v>932</v>
      </c>
      <c t="n" r="B38" s="8">
        <v>26.99</v>
      </c>
    </row>
    <row spans="1:3" r="39">
      <c t="s" r="A39" s="4">
        <v>939</v>
      </c>
    </row>
    <row spans="1:3" r="40">
      <c t="s" r="A40" s="3">
        <v>346</v>
      </c>
    </row>
    <row spans="1:3" r="41">
      <c t="s" r="A41" s="4">
        <v>925</v>
      </c>
      <c t="n" r="B41" s="11">
        <v>33.93</v>
      </c>
    </row>
    <row spans="1:3" r="42">
      <c t="s" r="A42" s="4">
        <v>926</v>
      </c>
      <c t="n" r="B42" s="8">
        <v>69.63</v>
      </c>
    </row>
    <row spans="1:3" r="43">
      <c t="s" r="A43" s="4">
        <v>927</v>
      </c>
      <c t="n" r="B43" s="6">
        <v>1952524</v>
      </c>
    </row>
    <row spans="1:3" r="44">
      <c t="s" r="A44" s="4">
        <v>928</v>
      </c>
      <c t="n" r="B44" s="8">
        <v>37.73</v>
      </c>
    </row>
    <row spans="1:3" r="45">
      <c t="s" r="A45" s="4">
        <v>929</v>
      </c>
      <c t="s" r="B45" s="4">
        <v>940</v>
      </c>
    </row>
    <row spans="1:3" r="46">
      <c t="s" r="A46" s="4">
        <v>931</v>
      </c>
      <c t="n" r="B46" s="6">
        <v>1952524</v>
      </c>
    </row>
    <row spans="1:3" r="47">
      <c t="s" r="A47" s="4">
        <v>932</v>
      </c>
      <c t="n" r="B47" s="8">
        <v>37.73</v>
      </c>
    </row>
    <row spans="1:3" r="48">
      <c t="s" r="A48" s="4">
        <v>941</v>
      </c>
    </row>
    <row spans="1:3" r="49">
      <c t="s" r="A49" s="3">
        <v>346</v>
      </c>
    </row>
    <row spans="1:3" r="50">
      <c t="s" r="A50" s="4">
        <v>925</v>
      </c>
      <c t="n" r="B50" s="11">
        <v>6.32</v>
      </c>
    </row>
    <row spans="1:3" r="51">
      <c t="s" r="A51" s="4">
        <v>926</v>
      </c>
      <c t="n" r="B51" s="8">
        <v>69.63</v>
      </c>
    </row>
    <row spans="1:3" r="52">
      <c t="s" r="A52" s="4">
        <v>927</v>
      </c>
      <c t="n" r="B52" s="6">
        <v>12635644</v>
      </c>
    </row>
    <row spans="1:3" r="53">
      <c t="s" r="A53" s="4">
        <v>928</v>
      </c>
      <c t="n" r="B53" s="8">
        <v>19.39</v>
      </c>
    </row>
    <row spans="1:3" r="54">
      <c t="s" r="A54" s="4">
        <v>929</v>
      </c>
      <c t="s" r="B54" s="4">
        <v>942</v>
      </c>
    </row>
    <row spans="1:3" r="55">
      <c t="s" r="A55" s="4">
        <v>931</v>
      </c>
      <c t="n" r="B55" s="6">
        <v>10389722</v>
      </c>
    </row>
    <row spans="1:3" r="56">
      <c t="s" r="A56" s="4">
        <v>932</v>
      </c>
      <c t="n" r="B56" s="8">
        <v>20.35</v>
      </c>
    </row>
    <row spans="1:3" r="57">
      <c t="s" r="A57" s="4">
        <v>943</v>
      </c>
      <c t="s" r="C57" s="4">
        <v>9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945</v>
      </c>
      <c t="s" r="B1" s="2">
        <v>1</v>
      </c>
    </row>
    <row spans="1:4" r="2">
      <c t="s" r="B2" s="2">
        <v>2</v>
      </c>
      <c t="s" r="C2" s="2">
        <v>33</v>
      </c>
      <c t="s" r="D2" s="2">
        <v>37</v>
      </c>
    </row>
    <row spans="1:4" r="3">
      <c t="s" r="A3" s="3">
        <v>348</v>
      </c>
    </row>
    <row spans="1:4" r="4">
      <c t="s" r="A4" s="4">
        <v>946</v>
      </c>
      <c t="s" r="B4" s="4">
        <v>729</v>
      </c>
      <c t="s" r="C4" s="4">
        <v>947</v>
      </c>
      <c t="s" r="D4" s="4">
        <v>607</v>
      </c>
    </row>
    <row spans="1:4" r="5">
      <c t="s" r="A5" s="4">
        <v>948</v>
      </c>
      <c t="s" r="B5" s="4">
        <v>949</v>
      </c>
      <c t="s" r="C5" s="4">
        <v>950</v>
      </c>
      <c t="s" r="D5" s="4">
        <v>951</v>
      </c>
    </row>
    <row spans="1:4" r="6">
      <c t="s" r="A6" s="4">
        <v>952</v>
      </c>
      <c t="s" r="B6" s="4">
        <v>953</v>
      </c>
      <c t="s" r="C6" s="4">
        <v>953</v>
      </c>
      <c t="s" r="D6" s="4">
        <v>954</v>
      </c>
    </row>
    <row spans="1:4" r="7">
      <c t="s" r="A7" s="4">
        <v>955</v>
      </c>
      <c t="s" r="B7" s="4">
        <v>499</v>
      </c>
      <c t="s" r="C7" s="4">
        <v>499</v>
      </c>
      <c t="s" r="D7" s="4">
        <v>4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956</v>
      </c>
      <c t="s" r="C1" s="2">
        <v>1</v>
      </c>
    </row>
    <row spans="1:6" r="2">
      <c t="s" r="C2" s="2">
        <v>2</v>
      </c>
      <c t="s" r="D2" s="2">
        <v>33</v>
      </c>
      <c t="s" r="E2" s="2">
        <v>37</v>
      </c>
      <c t="s" r="F2" s="2">
        <v>431</v>
      </c>
    </row>
    <row spans="1:6" r="3">
      <c t="s" r="A3" s="3">
        <v>864</v>
      </c>
    </row>
    <row spans="1:6" r="4">
      <c t="s" r="A4" s="4">
        <v>957</v>
      </c>
      <c t="n" r="C4" s="7">
        <v>17143</v>
      </c>
      <c t="n" r="D4" s="7">
        <v>8382</v>
      </c>
      <c t="n" r="E4" s="7">
        <v>9722</v>
      </c>
    </row>
    <row spans="1:6" r="5">
      <c t="s" r="A5" s="4">
        <v>958</v>
      </c>
      <c t="n" r="C5" s="6">
        <v>76164</v>
      </c>
      <c t="n" r="D5" s="6">
        <v>36665</v>
      </c>
      <c t="n" r="E5" s="6">
        <v>118208</v>
      </c>
    </row>
    <row spans="1:6" r="6">
      <c t="s" r="A6" s="4">
        <v>959</v>
      </c>
    </row>
    <row spans="1:6" r="7">
      <c t="s" r="A7" s="3">
        <v>864</v>
      </c>
    </row>
    <row spans="1:6" r="8">
      <c t="s" r="A8" s="4">
        <v>957</v>
      </c>
      <c t="s" r="B8" s="4">
        <v>46</v>
      </c>
      <c t="n" r="C8" s="7">
        <v>7576</v>
      </c>
      <c t="n" r="D8" s="7">
        <v>3024</v>
      </c>
      <c t="n" r="E8" s="7">
        <v>2285</v>
      </c>
    </row>
    <row spans="1:6" r="9">
      <c t="s" r="A9" s="4">
        <v>960</v>
      </c>
    </row>
    <row spans="1:6" r="10">
      <c t="s" r="A10" s="3">
        <v>864</v>
      </c>
    </row>
    <row spans="1:6" r="11">
      <c t="s" r="A11" s="4">
        <v>957</v>
      </c>
      <c t="n" r="C11" s="7">
        <v>2499</v>
      </c>
      <c t="n" r="D11" s="7">
        <v>1750</v>
      </c>
      <c t="n" r="E11" s="7">
        <v>1365</v>
      </c>
    </row>
    <row spans="1:6" r="12">
      <c t="s" r="A12" s="3">
        <v>350</v>
      </c>
    </row>
    <row spans="1:6" r="13">
      <c t="s" r="A13" s="4">
        <v>961</v>
      </c>
      <c t="n" r="C13" s="6">
        <v>355294</v>
      </c>
      <c t="n" r="D13" s="6">
        <v>219628</v>
      </c>
      <c t="n" r="E13" s="6">
        <v>229724</v>
      </c>
    </row>
    <row spans="1:6" r="14">
      <c t="s" r="A14" s="4">
        <v>922</v>
      </c>
      <c t="n" r="C14" s="8">
        <v>15.88</v>
      </c>
      <c t="n" r="D14" s="8">
        <v>15.81</v>
      </c>
      <c t="n" r="E14" s="8">
        <v>16.23</v>
      </c>
      <c t="n" r="F14" s="8">
        <v>15.81</v>
      </c>
    </row>
    <row spans="1:6" r="15">
      <c t="s" r="A15" s="4">
        <v>962</v>
      </c>
      <c t="n" r="C15" s="6">
        <v>285006</v>
      </c>
      <c t="n" r="D15" s="6">
        <v>219835</v>
      </c>
      <c t="n" r="E15" s="6">
        <v>88000</v>
      </c>
    </row>
    <row spans="1:6" r="16">
      <c t="s" r="A16" s="4">
        <v>963</v>
      </c>
      <c t="n" r="C16" s="8">
        <v>15.19</v>
      </c>
      <c t="n" r="D16" s="8">
        <v>15.34</v>
      </c>
      <c t="n" r="E16" s="8">
        <v>17.5</v>
      </c>
    </row>
    <row spans="1:6" r="17">
      <c t="s" r="A17" s="4">
        <v>964</v>
      </c>
      <c t="n" r="C17" s="6">
        <v>-204663</v>
      </c>
      <c t="n" r="D17" s="6">
        <v>-73908</v>
      </c>
      <c t="n" r="E17" s="6">
        <v>-91312</v>
      </c>
    </row>
    <row spans="1:6" r="18">
      <c t="s" r="A18" s="4">
        <v>965</v>
      </c>
      <c t="n" r="C18" s="8">
        <v>14.83</v>
      </c>
      <c t="n" r="D18" s="8">
        <v>16.52</v>
      </c>
      <c t="n" r="E18" s="8">
        <v>15.18</v>
      </c>
    </row>
    <row spans="1:6" r="19">
      <c t="s" r="A19" s="4">
        <v>966</v>
      </c>
      <c t="n" r="C19" s="6">
        <v>-18660</v>
      </c>
      <c t="n" r="D19" s="6">
        <v>-10261</v>
      </c>
      <c t="n" r="E19" s="6">
        <v>-6784</v>
      </c>
    </row>
    <row spans="1:6" r="20">
      <c t="s" r="A20" s="4">
        <v>967</v>
      </c>
      <c t="n" r="C20" s="8">
        <v>15.45</v>
      </c>
      <c t="n" r="D20" s="8">
        <v>18.55</v>
      </c>
      <c t="n" r="E20" s="8">
        <v>17.24</v>
      </c>
    </row>
    <row spans="1:6" r="21">
      <c t="s" r="A21" s="4">
        <v>968</v>
      </c>
      <c t="n" r="C21" s="6">
        <v>416977</v>
      </c>
      <c t="n" r="D21" s="6">
        <v>355294</v>
      </c>
      <c t="n" r="E21" s="6">
        <v>219628</v>
      </c>
    </row>
    <row spans="1:6" r="22">
      <c t="s" r="A22" s="4">
        <v>918</v>
      </c>
    </row>
    <row spans="1:6" r="23">
      <c t="s" r="A23" s="3">
        <v>864</v>
      </c>
    </row>
    <row spans="1:6" r="24">
      <c t="s" r="A24" s="4">
        <v>957</v>
      </c>
      <c t="n" r="C24" s="7">
        <v>5404</v>
      </c>
      <c t="n" r="D24" s="7">
        <v>3699</v>
      </c>
      <c t="n" r="E24" s="7">
        <v>2049</v>
      </c>
    </row>
    <row spans="1:6" r="25">
      <c t="s" r="A25" s="3">
        <v>350</v>
      </c>
    </row>
    <row spans="1:6" r="26">
      <c t="s" r="A26" s="4">
        <v>961</v>
      </c>
      <c t="n" r="C26" s="6">
        <v>628209</v>
      </c>
      <c t="n" r="D26" s="6">
        <v>385049</v>
      </c>
      <c t="n" r="E26" s="6">
        <v>227049</v>
      </c>
    </row>
    <row spans="1:6" r="27">
      <c t="s" r="A27" s="4">
        <v>922</v>
      </c>
      <c t="n" r="C27" s="8">
        <v>15.52</v>
      </c>
      <c t="n" r="D27" s="8">
        <v>15.7</v>
      </c>
      <c t="n" r="E27" s="8">
        <v>16.39</v>
      </c>
      <c t="n" r="F27" s="8">
        <v>16.23</v>
      </c>
    </row>
    <row spans="1:6" r="28">
      <c t="s" r="A28" s="4">
        <v>962</v>
      </c>
      <c t="n" r="C28" s="6">
        <v>192000</v>
      </c>
      <c t="n" r="D28" s="6">
        <v>243160</v>
      </c>
      <c t="n" r="E28" s="6">
        <v>158000</v>
      </c>
    </row>
    <row spans="1:6" r="29">
      <c t="s" r="A29" s="4">
        <v>963</v>
      </c>
      <c t="n" r="C29" s="8">
        <v>14.92</v>
      </c>
      <c t="n" r="D29" s="8">
        <v>14.62</v>
      </c>
      <c t="n" r="E29" s="8">
        <v>16.63</v>
      </c>
    </row>
    <row spans="1:6" r="30">
      <c t="s" r="A30" s="4">
        <v>968</v>
      </c>
      <c t="n" r="C30" s="6">
        <v>820209</v>
      </c>
      <c t="n" r="D30" s="6">
        <v>628209</v>
      </c>
      <c t="n" r="E30" s="6">
        <v>385049</v>
      </c>
    </row>
    <row spans="1:6" r="31">
      <c t="s" r="A31" s="4">
        <v>886</v>
      </c>
    </row>
    <row spans="1:6" r="32">
      <c t="s" r="A32" s="3">
        <v>864</v>
      </c>
    </row>
    <row spans="1:6" r="33">
      <c t="s" r="A33" s="4">
        <v>957</v>
      </c>
      <c t="n" r="C33" s="7">
        <v>1664</v>
      </c>
      <c t="n" r="D33" s="7">
        <v>-91</v>
      </c>
      <c t="n" r="E33" s="7">
        <v>4023</v>
      </c>
    </row>
    <row spans="1:6" r="34">
      <c t="s" r="A34" s="3">
        <v>350</v>
      </c>
    </row>
    <row spans="1:6" r="35">
      <c t="s" r="A35" s="4">
        <v>961</v>
      </c>
      <c t="n" r="C35" s="6">
        <v>358404</v>
      </c>
      <c t="n" r="D35" s="6">
        <v>322379</v>
      </c>
    </row>
    <row spans="1:6" r="36">
      <c t="s" r="A36" s="4">
        <v>968</v>
      </c>
      <c t="n" r="C36" s="6">
        <v>419962</v>
      </c>
      <c t="n" r="D36" s="6">
        <v>358404</v>
      </c>
      <c t="n" r="E36" s="6">
        <v>322379</v>
      </c>
    </row>
    <row spans="1:6" r="37">
      <c t="n" r="A37"/>
    </row>
    <row spans="1:6" r="38">
      <c t="s" r="A38" s="4">
        <v>46</v>
      </c>
      <c t="s" r="B38" s="4">
        <v>969</v>
      </c>
    </row>
  </sheetData>
  <mergeCells count="4">
    <mergeCell ref="A1:B2"/>
    <mergeCell ref="C1:E1"/>
    <mergeCell ref="A37:E37"/>
    <mergeCell ref="B38:E3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s>
  <sheetData>
    <row spans="1:5" r="1">
      <c t="s" r="A1" s="1">
        <v>970</v>
      </c>
      <c t="s" r="B1" s="2">
        <v>1</v>
      </c>
    </row>
    <row spans="1:5" r="2">
      <c t="s" r="B2" s="2">
        <v>971</v>
      </c>
      <c t="s" r="C2" s="2">
        <v>972</v>
      </c>
      <c t="s" r="D2" s="2">
        <v>973</v>
      </c>
      <c t="s" r="E2" s="2">
        <v>974</v>
      </c>
    </row>
    <row spans="1:5" r="3">
      <c t="s" r="A3" s="3">
        <v>975</v>
      </c>
    </row>
    <row spans="1:5" r="4">
      <c t="s" r="A4" s="4">
        <v>976</v>
      </c>
      <c t="n" r="B4" s="6">
        <v>1262000</v>
      </c>
      <c t="n" r="C4" s="6">
        <v>1273647</v>
      </c>
      <c t="n" r="D4" s="6">
        <v>550000</v>
      </c>
    </row>
    <row spans="1:5" r="5">
      <c t="s" r="A5" s="3">
        <v>977</v>
      </c>
    </row>
    <row spans="1:5" r="6">
      <c t="s" r="A6" s="4">
        <v>978</v>
      </c>
      <c t="n" r="B6" s="7">
        <v>400</v>
      </c>
      <c t="n" r="C6" s="7">
        <v>300</v>
      </c>
      <c t="n" r="D6" s="7">
        <v>1200</v>
      </c>
    </row>
    <row spans="1:5" r="7">
      <c t="s" r="A7" s="4">
        <v>958</v>
      </c>
      <c t="n" r="B7" s="6">
        <v>76164</v>
      </c>
      <c t="n" r="C7" s="6">
        <v>36665</v>
      </c>
      <c t="n" r="D7" s="6">
        <v>118208</v>
      </c>
    </row>
    <row spans="1:5" r="8">
      <c t="s" r="A8" s="4">
        <v>979</v>
      </c>
      <c t="n" r="B8" s="7">
        <v>16400</v>
      </c>
      <c t="n" r="C8" s="7">
        <v>35800</v>
      </c>
      <c t="n" r="D8" s="7">
        <v>32300</v>
      </c>
    </row>
    <row spans="1:5" r="9">
      <c t="s" r="A9" s="4">
        <v>980</v>
      </c>
      <c t="n" r="B9" s="7">
        <v>16400</v>
      </c>
      <c t="n" r="C9" s="7">
        <v>31700</v>
      </c>
      <c t="n" r="D9" s="7">
        <v>25500</v>
      </c>
    </row>
    <row spans="1:5" r="10">
      <c t="s" r="A10" s="4">
        <v>981</v>
      </c>
      <c t="n" r="B10" s="8">
        <v>5.49</v>
      </c>
      <c t="n" r="C10" s="8">
        <v>5.07</v>
      </c>
      <c t="n" r="D10" s="8">
        <v>6.96</v>
      </c>
    </row>
    <row spans="1:5" r="11">
      <c t="s" r="A11" s="4">
        <v>982</v>
      </c>
      <c t="n" r="B11" s="7">
        <v>1700</v>
      </c>
      <c t="n" r="C11" s="7">
        <v>1200</v>
      </c>
      <c t="n" r="D11" s="7">
        <v>700</v>
      </c>
    </row>
    <row spans="1:5" r="12">
      <c t="s" r="A12" s="4">
        <v>983</v>
      </c>
      <c t="n" r="B12" s="7">
        <v>157</v>
      </c>
      <c t="n" r="C12" s="7">
        <v>0</v>
      </c>
      <c t="n" r="D12" s="7">
        <v>0</v>
      </c>
    </row>
    <row spans="1:5" r="13">
      <c t="s" r="A13" s="4">
        <v>984</v>
      </c>
      <c t="n" r="B13" s="6">
        <v>10135461</v>
      </c>
      <c t="n" r="C13" s="6">
        <v>10335461</v>
      </c>
    </row>
    <row spans="1:5" r="14">
      <c t="s" r="A14" s="4">
        <v>902</v>
      </c>
      <c t="s" r="B14" s="4">
        <v>499</v>
      </c>
      <c t="s" r="C14" s="4">
        <v>499</v>
      </c>
      <c t="s" r="D14" s="4">
        <v>499</v>
      </c>
    </row>
    <row spans="1:5" r="15">
      <c t="s" r="A15" s="4">
        <v>959</v>
      </c>
    </row>
    <row spans="1:5" r="16">
      <c t="s" r="A16" s="3">
        <v>975</v>
      </c>
    </row>
    <row spans="1:5" r="17">
      <c t="s" r="A17" s="4">
        <v>985</v>
      </c>
      <c t="s" r="B17" s="4">
        <v>986</v>
      </c>
    </row>
    <row spans="1:5" r="18">
      <c t="s" r="A18" s="4">
        <v>987</v>
      </c>
      <c t="n" r="B18" s="7">
        <v>5000</v>
      </c>
    </row>
    <row spans="1:5" r="19">
      <c t="s" r="A19" s="4">
        <v>960</v>
      </c>
    </row>
    <row spans="1:5" r="20">
      <c t="s" r="A20" s="3">
        <v>975</v>
      </c>
    </row>
    <row spans="1:5" r="21">
      <c t="s" r="A21" s="4">
        <v>985</v>
      </c>
      <c t="s" r="B21" s="4">
        <v>845</v>
      </c>
    </row>
    <row spans="1:5" r="22">
      <c t="s" r="A22" s="4">
        <v>988</v>
      </c>
      <c t="s" r="B22" s="4">
        <v>845</v>
      </c>
    </row>
    <row spans="1:5" r="23">
      <c t="s" r="A23" s="4">
        <v>989</v>
      </c>
      <c t="n" r="B23" s="8">
        <v>15.19</v>
      </c>
      <c t="n" r="C23" s="8">
        <v>15.34</v>
      </c>
      <c t="n" r="D23" s="8">
        <v>17.5</v>
      </c>
    </row>
    <row spans="1:5" r="24">
      <c t="s" r="A24" s="4">
        <v>968</v>
      </c>
      <c t="n" r="B24" s="6">
        <v>416977</v>
      </c>
      <c t="n" r="C24" s="6">
        <v>355294</v>
      </c>
      <c t="n" r="D24" s="6">
        <v>219628</v>
      </c>
    </row>
    <row spans="1:5" r="25">
      <c t="s" r="A25" s="4">
        <v>987</v>
      </c>
      <c t="n" r="B25" s="7">
        <v>4700</v>
      </c>
    </row>
    <row spans="1:5" r="26">
      <c t="s" r="A26" s="4">
        <v>918</v>
      </c>
    </row>
    <row spans="1:5" r="27">
      <c t="s" r="A27" s="3">
        <v>975</v>
      </c>
    </row>
    <row spans="1:5" r="28">
      <c t="s" r="A28" s="4">
        <v>989</v>
      </c>
      <c t="n" r="B28" s="8">
        <v>14.92</v>
      </c>
      <c t="n" r="C28" s="8">
        <v>14.62</v>
      </c>
      <c t="n" r="D28" s="8">
        <v>16.63</v>
      </c>
    </row>
    <row spans="1:5" r="29">
      <c t="s" r="A29" s="4">
        <v>968</v>
      </c>
      <c t="n" r="B29" s="6">
        <v>820209</v>
      </c>
      <c t="n" r="C29" s="6">
        <v>628209</v>
      </c>
      <c t="n" r="D29" s="6">
        <v>385049</v>
      </c>
    </row>
    <row spans="1:5" r="30">
      <c t="s" r="A30" s="4">
        <v>987</v>
      </c>
      <c t="n" r="B30" s="7">
        <v>9800</v>
      </c>
    </row>
    <row spans="1:5" r="31">
      <c t="s" r="A31" s="4">
        <v>888</v>
      </c>
    </row>
    <row spans="1:5" r="32">
      <c t="s" r="A32" s="3">
        <v>975</v>
      </c>
    </row>
    <row spans="1:5" r="33">
      <c t="s" r="A33" s="4">
        <v>968</v>
      </c>
      <c t="n" r="B33" s="6">
        <v>452983</v>
      </c>
      <c t="n" r="C33" s="6">
        <v>452983</v>
      </c>
      <c t="n" r="D33" s="6">
        <v>388884</v>
      </c>
    </row>
    <row spans="1:5" r="34">
      <c t="s" r="A34" s="4">
        <v>886</v>
      </c>
    </row>
    <row spans="1:5" r="35">
      <c t="s" r="A35" s="3">
        <v>975</v>
      </c>
    </row>
    <row spans="1:5" r="36">
      <c t="s" r="A36" s="4">
        <v>968</v>
      </c>
      <c t="n" r="B36" s="6">
        <v>419962</v>
      </c>
      <c t="n" r="C36" s="6">
        <v>358404</v>
      </c>
      <c t="n" r="D36" s="6">
        <v>322379</v>
      </c>
    </row>
    <row spans="1:5" r="37">
      <c t="s" r="A37" s="4">
        <v>990</v>
      </c>
    </row>
    <row spans="1:5" r="38">
      <c t="s" r="A38" s="3">
        <v>975</v>
      </c>
    </row>
    <row spans="1:5" r="39">
      <c t="s" r="A39" s="4">
        <v>991</v>
      </c>
      <c t="s" r="B39" s="4">
        <v>992</v>
      </c>
    </row>
    <row spans="1:5" r="40">
      <c t="s" r="A40" s="4">
        <v>993</v>
      </c>
    </row>
    <row spans="1:5" r="41">
      <c t="s" r="A41" s="3">
        <v>975</v>
      </c>
    </row>
    <row spans="1:5" r="42">
      <c t="s" r="A42" s="4">
        <v>991</v>
      </c>
      <c t="s" r="B42" s="4">
        <v>603</v>
      </c>
    </row>
    <row spans="1:5" r="43">
      <c t="s" r="A43" s="4">
        <v>915</v>
      </c>
    </row>
    <row spans="1:5" r="44">
      <c t="s" r="A44" s="3">
        <v>975</v>
      </c>
    </row>
    <row spans="1:5" r="45">
      <c t="s" r="A45" s="4">
        <v>994</v>
      </c>
      <c t="n" r="E45" s="6">
        <v>4800000</v>
      </c>
    </row>
    <row spans="1:5" r="46">
      <c t="s" r="A46" s="4">
        <v>995</v>
      </c>
      <c t="n" r="E46" s="6">
        <v>1</v>
      </c>
    </row>
    <row spans="1:5" r="47">
      <c t="s" r="A47" s="4">
        <v>996</v>
      </c>
      <c t="n" r="E47" s="11">
        <v>1.78</v>
      </c>
    </row>
    <row spans="1:5" r="48">
      <c t="s" r="A48" s="3">
        <v>977</v>
      </c>
    </row>
    <row spans="1:5" r="49">
      <c t="s" r="A49" s="4">
        <v>902</v>
      </c>
      <c t="s" r="B49" s="4">
        <v>387</v>
      </c>
    </row>
    <row spans="1:5" r="50">
      <c t="s" r="A50" s="4">
        <v>997</v>
      </c>
    </row>
    <row spans="1:5" r="51">
      <c t="s" r="A51" s="3">
        <v>975</v>
      </c>
    </row>
    <row spans="1:5" r="52">
      <c t="s" r="A52" s="4">
        <v>976</v>
      </c>
      <c t="n" r="B52" s="6">
        <v>0</v>
      </c>
    </row>
    <row spans="1:5" r="53">
      <c t="s" r="A53" s="4">
        <v>998</v>
      </c>
    </row>
    <row spans="1:5" r="54">
      <c t="s" r="A54" s="3">
        <v>975</v>
      </c>
    </row>
    <row spans="1:5" r="55">
      <c t="s" r="A55" s="4">
        <v>988</v>
      </c>
      <c t="s" r="B55" s="4">
        <v>845</v>
      </c>
    </row>
    <row spans="1:5" r="56">
      <c t="s" r="A56" s="4">
        <v>968</v>
      </c>
      <c t="n" r="B56" s="6">
        <v>29939</v>
      </c>
      <c t="n" r="C56" s="6">
        <v>29939</v>
      </c>
      <c t="n" r="D56" s="6">
        <v>29939</v>
      </c>
    </row>
    <row spans="1:5" r="57">
      <c t="s" r="A57" s="4">
        <v>999</v>
      </c>
      <c t="s" r="B57" s="4">
        <v>1000</v>
      </c>
    </row>
    <row spans="1:5" r="58">
      <c t="s" r="A58" s="4">
        <v>1001</v>
      </c>
    </row>
    <row spans="1:5" r="59">
      <c t="s" r="A59" s="3">
        <v>975</v>
      </c>
    </row>
    <row spans="1:5" r="60">
      <c t="s" r="A60" s="4">
        <v>1002</v>
      </c>
      <c t="n" r="B60" s="7">
        <v>4600</v>
      </c>
      <c t="n" r="C60" s="7">
        <v>3800</v>
      </c>
      <c t="n" r="D60" s="7">
        <v>3300</v>
      </c>
    </row>
    <row spans="1:5" r="61">
      <c t="s" r="A61" s="4">
        <v>1003</v>
      </c>
      <c t="s" r="B61" s="4">
        <v>734</v>
      </c>
      <c t="s" r="C61" s="4">
        <v>1004</v>
      </c>
      <c t="s" r="D61" s="4">
        <v>625</v>
      </c>
    </row>
    <row spans="1:5" r="62">
      <c t="s" r="A62" s="4">
        <v>888</v>
      </c>
    </row>
    <row spans="1:5" r="63">
      <c t="s" r="A63" s="3">
        <v>977</v>
      </c>
    </row>
    <row spans="1:5" r="64">
      <c t="s" r="A64" s="4">
        <v>902</v>
      </c>
      <c t="s" r="B64" s="4">
        <v>9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005</v>
      </c>
      <c t="s" r="B1" s="2">
        <v>1</v>
      </c>
    </row>
    <row spans="1:4" r="2">
      <c t="s" r="B2" s="2">
        <v>2</v>
      </c>
      <c t="s" r="C2" s="2">
        <v>33</v>
      </c>
      <c t="s" r="D2" s="2">
        <v>37</v>
      </c>
    </row>
    <row spans="1:4" r="3">
      <c t="s" r="A3" s="3">
        <v>1006</v>
      </c>
    </row>
    <row spans="1:4" r="4">
      <c t="s" r="A4" s="4">
        <v>1007</v>
      </c>
      <c t="n" r="B4" s="7">
        <v>2270</v>
      </c>
      <c t="n" r="C4" s="7">
        <v>2456</v>
      </c>
      <c t="n" r="D4" s="7">
        <v>2078</v>
      </c>
    </row>
    <row spans="1:4" r="5">
      <c t="s" r="A5" s="4">
        <v>64</v>
      </c>
      <c t="n" r="B5" s="6">
        <v>1556</v>
      </c>
      <c t="n" r="C5" s="6">
        <v>1556</v>
      </c>
      <c t="n" r="D5" s="6">
        <v>1556</v>
      </c>
    </row>
    <row spans="1:4" r="6">
      <c t="s" r="A6" s="4">
        <v>1008</v>
      </c>
      <c t="n" r="B6" s="6">
        <v>1142</v>
      </c>
      <c t="n" r="C6" s="6">
        <v>1184</v>
      </c>
      <c t="n" r="D6" s="6">
        <v>1504</v>
      </c>
    </row>
    <row spans="1:4" r="7">
      <c t="s" r="A7" s="4">
        <v>63</v>
      </c>
      <c t="n" r="B7" s="6">
        <v>848</v>
      </c>
      <c t="n" r="C7" s="6">
        <v>357</v>
      </c>
      <c t="n" r="D7" s="6">
        <v>1803</v>
      </c>
    </row>
    <row spans="1:4" r="8">
      <c t="s" r="A8" s="4">
        <v>106</v>
      </c>
      <c t="n" r="B8" s="6">
        <v>5816</v>
      </c>
      <c t="n" r="C8" s="6">
        <v>5553</v>
      </c>
      <c t="n" r="D8" s="6">
        <v>6941</v>
      </c>
    </row>
    <row spans="1:4" r="9">
      <c t="s" r="A9" s="4">
        <v>1009</v>
      </c>
      <c t="n" r="B9" s="7">
        <v>60800</v>
      </c>
      <c t="n" r="C9" s="7">
        <v>62600</v>
      </c>
    </row>
    <row spans="1:4" r="10">
      <c t="s" r="A10" s="4">
        <v>1010</v>
      </c>
      <c t="s" r="B10" s="4">
        <v>1011</v>
      </c>
      <c t="s" r="C10" s="4">
        <v>1012</v>
      </c>
    </row>
    <row spans="1:4" r="11">
      <c t="s" r="A11" s="3">
        <v>1013</v>
      </c>
    </row>
    <row spans="1:4" r="12">
      <c t="s" r="A12" s="4">
        <v>550</v>
      </c>
      <c t="n" r="B12" s="7">
        <v>67786</v>
      </c>
      <c t="n" r="C12" s="7">
        <v>70571</v>
      </c>
    </row>
    <row spans="1:4" r="13">
      <c t="n" r="A13" s="6">
        <v>2014</v>
      </c>
      <c t="n" r="B13" s="6">
        <v>1700</v>
      </c>
    </row>
    <row spans="1:4" r="14">
      <c t="n" r="A14" s="6">
        <v>2015</v>
      </c>
      <c t="n" r="B14" s="6">
        <v>1800</v>
      </c>
    </row>
    <row spans="1:4" r="15">
      <c t="n" r="A15" s="6">
        <v>2016</v>
      </c>
      <c t="n" r="B15" s="6">
        <v>2700</v>
      </c>
    </row>
    <row spans="1:4" r="16">
      <c t="n" r="A16" s="6">
        <v>2017</v>
      </c>
      <c t="n" r="B16" s="6">
        <v>3200</v>
      </c>
    </row>
    <row spans="1:4" r="17">
      <c t="s" r="A17" s="4">
        <v>1014</v>
      </c>
      <c t="n" r="B17" s="6">
        <v>3400</v>
      </c>
    </row>
    <row spans="1:4" r="18">
      <c t="s" r="A18" s="4">
        <v>1015</v>
      </c>
      <c t="n" r="B18" s="6">
        <v>19200</v>
      </c>
    </row>
    <row spans="1:4" r="19">
      <c t="s" r="A19" s="4">
        <v>1016</v>
      </c>
    </row>
    <row spans="1:4" r="20">
      <c t="s" r="A20" s="3">
        <v>1013</v>
      </c>
    </row>
    <row spans="1:4" r="21">
      <c t="s" r="A21" s="4">
        <v>1017</v>
      </c>
      <c t="n" r="B21" s="6">
        <v>-1300</v>
      </c>
      <c t="n" r="C21" s="6">
        <v>1800</v>
      </c>
      <c t="n" r="D21" s="6">
        <v>3100</v>
      </c>
    </row>
    <row spans="1:4" r="22">
      <c t="s" r="A22" s="4">
        <v>1018</v>
      </c>
      <c t="n" r="B22" s="6">
        <v>1400</v>
      </c>
      <c t="n" r="C22" s="6">
        <v>1200</v>
      </c>
      <c t="n" r="D22" s="6">
        <v>1100</v>
      </c>
    </row>
    <row spans="1:4" r="23">
      <c t="s" r="A23" s="4">
        <v>550</v>
      </c>
      <c t="n" r="B23" s="6">
        <v>45700</v>
      </c>
      <c t="n" r="C23" s="6">
        <v>48100</v>
      </c>
    </row>
    <row spans="1:4" r="24">
      <c t="s" r="A24" s="4">
        <v>1019</v>
      </c>
    </row>
    <row spans="1:4" r="25">
      <c t="s" r="A25" s="3">
        <v>1013</v>
      </c>
    </row>
    <row spans="1:4" r="26">
      <c t="s" r="A26" s="4">
        <v>1017</v>
      </c>
      <c t="n" r="B26" s="6">
        <v>-300</v>
      </c>
      <c t="n" r="C26" s="6">
        <v>700</v>
      </c>
      <c t="n" r="D26" s="7">
        <v>1400</v>
      </c>
    </row>
    <row spans="1:4" r="27">
      <c t="s" r="A27" s="4">
        <v>550</v>
      </c>
      <c t="n" r="B27" s="7">
        <v>16800</v>
      </c>
      <c t="n" r="C27" s="7">
        <v>17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20</v>
      </c>
      <c t="s" r="B1" s="2">
        <v>1</v>
      </c>
    </row>
    <row spans="1:5" r="2">
      <c t="s" r="B2" s="2">
        <v>2</v>
      </c>
      <c t="s" r="C2" s="2">
        <v>33</v>
      </c>
      <c t="s" r="D2" s="2">
        <v>37</v>
      </c>
      <c t="s" r="E2" s="2">
        <v>431</v>
      </c>
    </row>
    <row spans="1:5" r="3">
      <c t="s" r="A3" s="3">
        <v>1021</v>
      </c>
    </row>
    <row spans="1:5" r="4">
      <c t="s" r="A4" s="4">
        <v>71</v>
      </c>
      <c t="n" r="B4" s="7">
        <v>560341</v>
      </c>
      <c t="n" r="C4" s="7">
        <v>358768</v>
      </c>
      <c t="n" r="D4" s="7">
        <v>532523</v>
      </c>
      <c t="n" r="E4" s="7">
        <v>525688</v>
      </c>
    </row>
    <row spans="1:5" r="5">
      <c t="s" r="A5" s="4">
        <v>1022</v>
      </c>
      <c t="n" r="B5" s="6">
        <v>22486</v>
      </c>
      <c t="n" r="C5" s="6">
        <v>13037</v>
      </c>
      <c t="n" r="D5" s="6">
        <v>64520</v>
      </c>
    </row>
    <row spans="1:5" r="6">
      <c t="s" r="A6" s="4">
        <v>1023</v>
      </c>
      <c t="n" r="B6" s="6">
        <v>3612</v>
      </c>
      <c t="n" r="C6" s="6">
        <v>1619</v>
      </c>
      <c t="n" r="D6" s="6">
        <v>800</v>
      </c>
    </row>
    <row spans="1:5" r="7">
      <c t="s" r="A7" s="4">
        <v>664</v>
      </c>
      <c t="n" r="B7" s="6">
        <v>11</v>
      </c>
      <c t="n" r="C7" s="6">
        <v>1728</v>
      </c>
      <c t="n" r="D7" s="6">
        <v>61</v>
      </c>
    </row>
    <row spans="1:5" r="8">
      <c t="s" r="A8" s="3">
        <v>1024</v>
      </c>
    </row>
    <row spans="1:5" r="9">
      <c t="s" r="A9" s="4">
        <v>1025</v>
      </c>
      <c t="n" r="B9" s="6">
        <v>106807</v>
      </c>
      <c t="n" r="C9" s="6">
        <v>-5755</v>
      </c>
      <c t="n" r="D9" s="6">
        <v>4798</v>
      </c>
    </row>
    <row spans="1:5" r="10">
      <c t="s" r="A10" s="4">
        <v>1026</v>
      </c>
      <c t="n" r="B10" s="6">
        <v>20291</v>
      </c>
      <c t="n" r="C10" s="6">
        <v>61553</v>
      </c>
      <c t="n" r="D10" s="6">
        <v>27600</v>
      </c>
    </row>
    <row spans="1:5" r="11">
      <c t="s" r="A11" s="4">
        <v>1027</v>
      </c>
      <c t="n" r="B11" s="6">
        <v>0</v>
      </c>
      <c t="n" r="C11" s="6">
        <v>6455</v>
      </c>
      <c t="n" r="D11" s="6">
        <v>8346</v>
      </c>
    </row>
    <row spans="1:5" r="12">
      <c t="s" r="A12" s="4">
        <v>57</v>
      </c>
    </row>
    <row spans="1:5" r="13">
      <c t="s" r="A13" s="3">
        <v>1021</v>
      </c>
    </row>
    <row spans="1:5" r="14">
      <c t="s" r="A14" s="4">
        <v>71</v>
      </c>
      <c t="n" r="B14" s="6">
        <v>559042</v>
      </c>
      <c t="n" r="C14" s="6">
        <v>356366</v>
      </c>
      <c t="n" r="D14" s="6">
        <v>530095</v>
      </c>
    </row>
    <row spans="1:5" r="15">
      <c t="s" r="A15" s="4">
        <v>58</v>
      </c>
    </row>
    <row spans="1:5" r="16">
      <c t="s" r="A16" s="3">
        <v>1021</v>
      </c>
    </row>
    <row spans="1:5" r="17">
      <c t="s" r="A17" s="4">
        <v>71</v>
      </c>
      <c t="n" r="B17" s="6">
        <v>1299</v>
      </c>
      <c t="n" r="C17" s="6">
        <v>2402</v>
      </c>
      <c t="n" r="D17" s="6">
        <v>2428</v>
      </c>
    </row>
    <row spans="1:5" r="18">
      <c t="s" r="A18" s="4">
        <v>544</v>
      </c>
    </row>
    <row spans="1:5" r="19">
      <c t="s" r="A19" s="3">
        <v>1024</v>
      </c>
    </row>
    <row spans="1:5" r="20">
      <c t="s" r="A20" s="4">
        <v>545</v>
      </c>
      <c t="n" r="B20" s="6">
        <v>12705</v>
      </c>
      <c t="n" r="C20" s="6">
        <v>90115</v>
      </c>
      <c t="n" r="D20" s="6">
        <v>0</v>
      </c>
    </row>
    <row spans="1:5" r="21">
      <c t="s" r="A21" s="4">
        <v>546</v>
      </c>
      <c t="n" r="B21" s="6">
        <v>0</v>
      </c>
      <c t="n" r="C21" s="6">
        <v>33197</v>
      </c>
      <c t="n" r="D21" s="6">
        <v>0</v>
      </c>
    </row>
    <row spans="1:5" r="22">
      <c t="s" r="A22" s="4">
        <v>825</v>
      </c>
    </row>
    <row spans="1:5" r="23">
      <c t="s" r="A23" s="3">
        <v>1021</v>
      </c>
    </row>
    <row spans="1:5" r="24">
      <c t="s" r="A24" s="4">
        <v>837</v>
      </c>
      <c t="n" r="B24" s="7">
        <v>7238</v>
      </c>
      <c t="n" r="C24" s="7">
        <v>18110</v>
      </c>
      <c t="n" r="D24" s="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6"/>
  </cols>
  <sheetData>
    <row spans="1:2" r="1">
      <c t="s" r="A1" s="1">
        <v>1028</v>
      </c>
      <c t="s" r="B1" s="2">
        <v>1</v>
      </c>
    </row>
    <row spans="1:2" r="2">
      <c t="s" r="B2" s="2">
        <v>2</v>
      </c>
    </row>
    <row spans="1:2" r="3">
      <c t="s" r="A3" s="3">
        <v>229</v>
      </c>
    </row>
    <row spans="1:2" r="4">
      <c t="s" r="A4" s="4">
        <v>1029</v>
      </c>
      <c t="s" r="B4" s="4">
        <v>750</v>
      </c>
    </row>
    <row spans="1:2" r="5">
      <c t="s" r="A5" s="4">
        <v>733</v>
      </c>
      <c t="s" r="B5" s="4">
        <v>734</v>
      </c>
    </row>
    <row spans="1:2" r="6">
      <c t="s" r="A6" s="4">
        <v>735</v>
      </c>
      <c t="s" r="B6" s="4">
        <v>7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30</v>
      </c>
      <c t="s" r="C1" s="2">
        <v>30</v>
      </c>
      <c t="s" r="K1" s="2">
        <v>1</v>
      </c>
    </row>
    <row spans="1:13" r="2">
      <c t="s" r="C2" s="2">
        <v>2</v>
      </c>
      <c t="s" r="D2" s="2">
        <v>31</v>
      </c>
      <c t="s" r="E2" s="2">
        <v>4</v>
      </c>
      <c t="s" r="F2" s="2">
        <v>32</v>
      </c>
      <c t="s" r="G2" s="2">
        <v>33</v>
      </c>
      <c t="s" r="H2" s="2">
        <v>34</v>
      </c>
      <c t="s" r="I2" s="2">
        <v>35</v>
      </c>
      <c t="s" r="J2" s="2">
        <v>36</v>
      </c>
      <c t="s" r="K2" s="2">
        <v>2</v>
      </c>
      <c t="s" r="L2" s="2">
        <v>33</v>
      </c>
      <c t="s" r="M2" s="2">
        <v>37</v>
      </c>
    </row>
    <row spans="1:13" r="3">
      <c t="s" r="A3" s="3">
        <v>1031</v>
      </c>
    </row>
    <row spans="1:13" r="4">
      <c t="s" r="A4" s="4">
        <v>40</v>
      </c>
      <c t="n" r="C4" s="7">
        <v>985783</v>
      </c>
      <c t="n" r="D4" s="7">
        <v>843157</v>
      </c>
      <c t="n" r="E4" s="7">
        <v>622969</v>
      </c>
      <c t="n" r="F4" s="7">
        <v>580121</v>
      </c>
      <c t="n" r="G4" s="7">
        <v>796041</v>
      </c>
      <c t="n" r="H4" s="7">
        <v>589214</v>
      </c>
      <c t="n" r="I4" s="7">
        <v>565007</v>
      </c>
      <c t="n" r="J4" s="7">
        <v>450687</v>
      </c>
      <c t="n" r="K4" s="7">
        <v>3032030</v>
      </c>
      <c t="n" r="L4" s="7">
        <v>2400949</v>
      </c>
      <c t="n" r="M4" s="7">
        <v>2097130</v>
      </c>
    </row>
    <row spans="1:13" r="5">
      <c t="s" r="A5" s="3">
        <v>39</v>
      </c>
    </row>
    <row spans="1:13" r="6">
      <c t="s" r="A6" s="4">
        <v>40</v>
      </c>
      <c t="n" r="K6" s="6">
        <v>3020987</v>
      </c>
      <c t="n" r="L6" s="6">
        <v>2389643</v>
      </c>
      <c t="n" r="M6" s="6">
        <v>2084978</v>
      </c>
    </row>
    <row spans="1:13" r="7">
      <c t="s" r="A7" s="4">
        <v>41</v>
      </c>
      <c t="n" r="K7" s="6">
        <v>-2539368</v>
      </c>
      <c t="n" r="L7" s="6">
        <v>-1985651</v>
      </c>
      <c t="n" r="M7" s="6">
        <v>-1737086</v>
      </c>
    </row>
    <row spans="1:13" r="8">
      <c t="s" r="A8" s="4">
        <v>42</v>
      </c>
      <c t="n" r="K8" s="6">
        <v>-342998</v>
      </c>
      <c t="n" r="L8" s="6">
        <v>-288023</v>
      </c>
      <c t="n" r="M8" s="6">
        <v>-255808</v>
      </c>
    </row>
    <row spans="1:13" r="9">
      <c t="s" r="A9" s="4">
        <v>43</v>
      </c>
      <c t="n" r="K9" s="6">
        <v>138621</v>
      </c>
      <c t="n" r="L9" s="6">
        <v>115969</v>
      </c>
      <c t="n" r="M9" s="6">
        <v>92084</v>
      </c>
    </row>
    <row spans="1:13" r="10">
      <c t="s" r="A10" s="4">
        <v>44</v>
      </c>
      <c t="n" r="K10" s="6">
        <v>458</v>
      </c>
      <c t="n" r="L10" s="6">
        <v>443</v>
      </c>
      <c t="n" r="M10" s="6">
        <v>792</v>
      </c>
    </row>
    <row spans="1:13" r="11">
      <c t="s" r="A11" s="4">
        <v>471</v>
      </c>
      <c t="s" r="B11" s="4">
        <v>46</v>
      </c>
      <c t="n" r="K11" s="6">
        <v>-21856</v>
      </c>
      <c t="n" r="L11" s="6">
        <v>-30750</v>
      </c>
      <c t="n" r="M11" s="6">
        <v>-62690</v>
      </c>
    </row>
    <row spans="1:13" r="12">
      <c t="s" r="A12" s="4">
        <v>1032</v>
      </c>
      <c t="n" r="K12" s="6">
        <v>0</v>
      </c>
      <c t="n" r="L12" s="6">
        <v>0</v>
      </c>
      <c t="n" r="M12" s="6">
        <v>0</v>
      </c>
    </row>
    <row spans="1:13" r="13">
      <c t="s" r="A13" s="4">
        <v>47</v>
      </c>
      <c t="n" r="K13" s="6">
        <v>2488</v>
      </c>
      <c t="n" r="L13" s="6">
        <v>1427</v>
      </c>
      <c t="n" r="M13" s="6">
        <v>-933</v>
      </c>
    </row>
    <row spans="1:13" r="14">
      <c t="s" r="A14" s="4">
        <v>50</v>
      </c>
      <c t="n" r="C14" s="6">
        <v>69917</v>
      </c>
      <c t="n" r="D14" s="6">
        <v>33954</v>
      </c>
      <c t="n" r="E14" s="6">
        <v>12673</v>
      </c>
      <c t="n" r="F14" s="6">
        <v>10499</v>
      </c>
      <c t="n" r="G14" s="6">
        <v>28601</v>
      </c>
      <c t="n" r="H14" s="6">
        <v>28661</v>
      </c>
      <c t="n" r="I14" s="6">
        <v>26924</v>
      </c>
      <c t="n" r="J14" s="6">
        <v>10763</v>
      </c>
      <c t="n" r="K14" s="6">
        <v>127043</v>
      </c>
      <c t="n" r="L14" s="6">
        <v>94949</v>
      </c>
      <c t="n" r="M14" s="6">
        <v>38363</v>
      </c>
    </row>
    <row spans="1:13" r="15">
      <c t="s" r="A15" s="4">
        <v>51</v>
      </c>
      <c t="n" r="G15" s="6">
        <v>824200</v>
      </c>
      <c t="n" r="K15" s="6">
        <v>-42400</v>
      </c>
      <c t="n" r="L15" s="6">
        <v>823400</v>
      </c>
      <c t="n" r="M15" s="6">
        <v>1600</v>
      </c>
    </row>
    <row spans="1:13" r="16">
      <c t="s" r="A16" s="4">
        <v>1033</v>
      </c>
      <c t="n" r="K16" s="6">
        <v>0</v>
      </c>
      <c t="n" r="L16" s="6">
        <v>0</v>
      </c>
      <c t="n" r="M16" s="6">
        <v>0</v>
      </c>
    </row>
    <row spans="1:13" r="17">
      <c t="s" r="A17" s="4">
        <v>52</v>
      </c>
      <c t="n" r="C17" s="7">
        <v>44017</v>
      </c>
      <c t="n" r="D17" s="7">
        <v>23254</v>
      </c>
      <c t="n" r="E17" s="7">
        <v>9573</v>
      </c>
      <c t="n" r="F17" s="7">
        <v>7799</v>
      </c>
      <c t="n" r="G17" s="7">
        <v>852801</v>
      </c>
      <c t="n" r="H17" s="7">
        <v>28361</v>
      </c>
      <c t="n" r="I17" s="7">
        <v>26624</v>
      </c>
      <c t="n" r="J17" s="7">
        <v>10563</v>
      </c>
      <c t="n" r="K17" s="6">
        <v>84643</v>
      </c>
      <c t="n" r="L17" s="6">
        <v>918349</v>
      </c>
      <c t="n" r="M17" s="6">
        <v>39963</v>
      </c>
    </row>
    <row spans="1:13" r="18">
      <c t="s" r="A18" s="4">
        <v>1034</v>
      </c>
    </row>
    <row spans="1:13" r="19">
      <c t="s" r="A19" s="3">
        <v>1031</v>
      </c>
    </row>
    <row spans="1:13" r="20">
      <c t="s" r="A20" s="4">
        <v>40</v>
      </c>
      <c t="n" r="K20" s="6">
        <v>0</v>
      </c>
      <c t="n" r="L20" s="6">
        <v>0</v>
      </c>
      <c t="n" r="M20" s="6">
        <v>0</v>
      </c>
    </row>
    <row spans="1:13" r="21">
      <c t="s" r="A21" s="3">
        <v>39</v>
      </c>
    </row>
    <row spans="1:13" r="22">
      <c t="s" r="A22" s="4">
        <v>40</v>
      </c>
      <c t="n" r="K22" s="6">
        <v>0</v>
      </c>
      <c t="n" r="L22" s="6">
        <v>0</v>
      </c>
      <c t="n" r="M22" s="6">
        <v>0</v>
      </c>
    </row>
    <row spans="1:13" r="23">
      <c t="s" r="A23" s="4">
        <v>41</v>
      </c>
      <c t="n" r="K23" s="6">
        <v>0</v>
      </c>
      <c t="n" r="L23" s="6">
        <v>0</v>
      </c>
      <c t="n" r="M23" s="6">
        <v>0</v>
      </c>
    </row>
    <row spans="1:13" r="24">
      <c t="s" r="A24" s="4">
        <v>42</v>
      </c>
      <c t="n" r="K24" s="6">
        <v>-86053</v>
      </c>
      <c t="n" r="L24" s="6">
        <v>-68717</v>
      </c>
      <c t="n" r="M24" s="6">
        <v>-60545</v>
      </c>
    </row>
    <row spans="1:13" r="25">
      <c t="s" r="A25" s="4">
        <v>43</v>
      </c>
      <c t="n" r="K25" s="6">
        <v>-86053</v>
      </c>
      <c t="n" r="L25" s="6">
        <v>-68717</v>
      </c>
      <c t="n" r="M25" s="6">
        <v>-60545</v>
      </c>
    </row>
    <row spans="1:13" r="26">
      <c t="s" r="A26" s="4">
        <v>44</v>
      </c>
      <c t="n" r="K26" s="6">
        <v>451</v>
      </c>
      <c t="n" r="L26" s="6">
        <v>432</v>
      </c>
      <c t="n" r="M26" s="6">
        <v>768</v>
      </c>
    </row>
    <row spans="1:13" r="27">
      <c t="s" r="A27" s="4">
        <v>471</v>
      </c>
      <c t="n" r="K27" s="6">
        <v>-180701</v>
      </c>
      <c t="n" r="L27" s="6">
        <v>-165485</v>
      </c>
      <c t="n" r="M27" s="6">
        <v>-143902</v>
      </c>
    </row>
    <row spans="1:13" r="28">
      <c t="s" r="A28" s="4">
        <v>1032</v>
      </c>
      <c t="n" r="K28" s="6">
        <v>289727</v>
      </c>
      <c t="n" r="L28" s="6">
        <v>287017</v>
      </c>
      <c t="n" r="M28" s="6">
        <v>203096</v>
      </c>
    </row>
    <row spans="1:13" r="29">
      <c t="s" r="A29" s="4">
        <v>47</v>
      </c>
      <c t="n" r="K29" s="6">
        <v>0</v>
      </c>
      <c t="n" r="L29" s="6">
        <v>0</v>
      </c>
    </row>
    <row spans="1:13" r="30">
      <c t="s" r="A30" s="4">
        <v>50</v>
      </c>
      <c t="n" r="K30" s="6">
        <v>23424</v>
      </c>
      <c t="n" r="L30" s="6">
        <v>53247</v>
      </c>
      <c t="n" r="M30" s="6">
        <v>-583</v>
      </c>
    </row>
    <row spans="1:13" r="31">
      <c t="s" r="A31" s="4">
        <v>51</v>
      </c>
      <c t="n" r="K31" s="6">
        <v>2000</v>
      </c>
      <c t="n" r="L31" s="6">
        <v>215691</v>
      </c>
      <c t="n" r="M31" s="6">
        <v>100</v>
      </c>
    </row>
    <row spans="1:13" r="32">
      <c t="s" r="A32" s="4">
        <v>1033</v>
      </c>
      <c t="n" r="K32" s="6">
        <v>59219</v>
      </c>
      <c t="n" r="L32" s="6">
        <v>649411</v>
      </c>
      <c t="n" r="M32" s="6">
        <v>40446</v>
      </c>
    </row>
    <row spans="1:13" r="33">
      <c t="s" r="A33" s="4">
        <v>52</v>
      </c>
      <c t="n" r="K33" s="6">
        <v>84643</v>
      </c>
      <c t="n" r="L33" s="6">
        <v>918349</v>
      </c>
      <c t="n" r="M33" s="6">
        <v>39963</v>
      </c>
    </row>
    <row spans="1:13" r="34">
      <c t="s" r="A34" s="4">
        <v>1035</v>
      </c>
    </row>
    <row spans="1:13" r="35">
      <c t="s" r="A35" s="3">
        <v>1031</v>
      </c>
    </row>
    <row spans="1:13" r="36">
      <c t="s" r="A36" s="4">
        <v>40</v>
      </c>
      <c t="n" r="K36" s="6">
        <v>2653372</v>
      </c>
      <c t="n" r="L36" s="6">
        <v>2031564</v>
      </c>
      <c t="n" r="M36" s="6">
        <v>1792040</v>
      </c>
    </row>
    <row spans="1:13" r="37">
      <c t="s" r="A37" s="3">
        <v>39</v>
      </c>
    </row>
    <row spans="1:13" r="38">
      <c t="s" r="A38" s="4">
        <v>40</v>
      </c>
      <c t="n" r="K38" s="6">
        <v>2653372</v>
      </c>
      <c t="n" r="L38" s="6">
        <v>2031564</v>
      </c>
      <c t="n" r="M38" s="6">
        <v>1792040</v>
      </c>
    </row>
    <row spans="1:13" r="39">
      <c t="s" r="A39" s="4">
        <v>41</v>
      </c>
      <c t="n" r="K39" s="6">
        <v>-2209472</v>
      </c>
      <c t="n" r="L39" s="6">
        <v>-1673916</v>
      </c>
      <c t="n" r="M39" s="6">
        <v>-1480822</v>
      </c>
    </row>
    <row spans="1:13" r="40">
      <c t="s" r="A40" s="4">
        <v>42</v>
      </c>
      <c t="n" r="K40" s="6">
        <v>-213292</v>
      </c>
      <c t="n" r="L40" s="6">
        <v>-176795</v>
      </c>
      <c t="n" r="M40" s="6">
        <v>-151923</v>
      </c>
    </row>
    <row spans="1:13" r="41">
      <c t="s" r="A41" s="4">
        <v>43</v>
      </c>
      <c t="n" r="K41" s="6">
        <v>230608</v>
      </c>
      <c t="n" r="L41" s="6">
        <v>180853</v>
      </c>
      <c t="n" r="M41" s="6">
        <v>159295</v>
      </c>
    </row>
    <row spans="1:13" r="42">
      <c t="s" r="A42" s="4">
        <v>44</v>
      </c>
      <c t="n" r="K42" s="6">
        <v>6</v>
      </c>
      <c t="n" r="L42" s="6">
        <v>9</v>
      </c>
      <c t="n" r="M42" s="6">
        <v>18</v>
      </c>
    </row>
    <row spans="1:13" r="43">
      <c t="s" r="A43" s="4">
        <v>471</v>
      </c>
      <c t="n" r="K43" s="6">
        <v>-6184</v>
      </c>
      <c t="n" r="L43" s="6">
        <v>-6056</v>
      </c>
      <c t="n" r="M43" s="6">
        <v>-5199</v>
      </c>
    </row>
    <row spans="1:13" r="44">
      <c t="s" r="A44" s="4">
        <v>1032</v>
      </c>
      <c t="n" r="K44" s="6">
        <v>-109208</v>
      </c>
      <c t="n" r="L44" s="6">
        <v>-127191</v>
      </c>
      <c t="n" r="M44" s="6">
        <v>-102172</v>
      </c>
    </row>
    <row spans="1:13" r="45">
      <c t="s" r="A45" s="4">
        <v>47</v>
      </c>
      <c t="n" r="K45" s="6">
        <v>-1803</v>
      </c>
      <c t="n" r="L45" s="6">
        <v>-2549</v>
      </c>
    </row>
    <row spans="1:13" r="46">
      <c t="s" r="A46" s="4">
        <v>50</v>
      </c>
      <c t="n" r="K46" s="6">
        <v>113419</v>
      </c>
      <c t="n" r="L46" s="6">
        <v>45066</v>
      </c>
      <c t="n" r="M46" s="6">
        <v>49439</v>
      </c>
    </row>
    <row spans="1:13" r="47">
      <c t="s" r="A47" s="4">
        <v>51</v>
      </c>
      <c t="n" r="K47" s="6">
        <v>-42700</v>
      </c>
      <c t="n" r="L47" s="6">
        <v>551203</v>
      </c>
      <c t="n" r="M47" s="6">
        <v>1800</v>
      </c>
    </row>
    <row spans="1:13" r="48">
      <c t="s" r="A48" s="4">
        <v>1033</v>
      </c>
      <c t="n" r="K48" s="6">
        <v>0</v>
      </c>
      <c t="n" r="L48" s="6">
        <v>0</v>
      </c>
      <c t="n" r="M48" s="6">
        <v>0</v>
      </c>
    </row>
    <row spans="1:13" r="49">
      <c t="s" r="A49" s="4">
        <v>52</v>
      </c>
      <c t="n" r="K49" s="6">
        <v>70719</v>
      </c>
      <c t="n" r="L49" s="6">
        <v>596269</v>
      </c>
      <c t="n" r="M49" s="6">
        <v>51239</v>
      </c>
    </row>
    <row spans="1:13" r="50">
      <c t="s" r="A50" s="4">
        <v>1036</v>
      </c>
    </row>
    <row spans="1:13" r="51">
      <c t="s" r="A51" s="3">
        <v>1031</v>
      </c>
    </row>
    <row spans="1:13" r="52">
      <c t="s" r="A52" s="4">
        <v>40</v>
      </c>
      <c t="n" r="K52" s="6">
        <v>378658</v>
      </c>
      <c t="n" r="L52" s="6">
        <v>369385</v>
      </c>
      <c t="n" r="M52" s="6">
        <v>305090</v>
      </c>
    </row>
    <row spans="1:13" r="53">
      <c t="s" r="A53" s="3">
        <v>39</v>
      </c>
    </row>
    <row spans="1:13" r="54">
      <c t="s" r="A54" s="4">
        <v>40</v>
      </c>
      <c t="n" r="K54" s="6">
        <v>367615</v>
      </c>
      <c t="n" r="L54" s="6">
        <v>358079</v>
      </c>
      <c t="n" r="M54" s="6">
        <v>292938</v>
      </c>
    </row>
    <row spans="1:13" r="55">
      <c t="s" r="A55" s="4">
        <v>41</v>
      </c>
      <c t="n" r="K55" s="6">
        <v>-329896</v>
      </c>
      <c t="n" r="L55" s="6">
        <v>-311735</v>
      </c>
      <c t="n" r="M55" s="6">
        <v>-256264</v>
      </c>
    </row>
    <row spans="1:13" r="56">
      <c t="s" r="A56" s="4">
        <v>42</v>
      </c>
      <c t="n" r="K56" s="6">
        <v>-43653</v>
      </c>
      <c t="n" r="L56" s="6">
        <v>-42511</v>
      </c>
      <c t="n" r="M56" s="6">
        <v>-43340</v>
      </c>
    </row>
    <row spans="1:13" r="57">
      <c t="s" r="A57" s="4">
        <v>43</v>
      </c>
      <c t="n" r="K57" s="6">
        <v>-5934</v>
      </c>
      <c t="n" r="L57" s="6">
        <v>3833</v>
      </c>
      <c t="n" r="M57" s="6">
        <v>-6666</v>
      </c>
    </row>
    <row spans="1:13" r="58">
      <c t="s" r="A58" s="4">
        <v>44</v>
      </c>
      <c t="n" r="K58" s="6">
        <v>1</v>
      </c>
      <c t="n" r="L58" s="6">
        <v>2</v>
      </c>
      <c t="n" r="M58" s="6">
        <v>6</v>
      </c>
    </row>
    <row spans="1:13" r="59">
      <c t="s" r="A59" s="4">
        <v>471</v>
      </c>
      <c t="n" r="K59" s="6">
        <v>0</v>
      </c>
      <c t="n" r="L59" s="6">
        <v>0</v>
      </c>
      <c t="n" r="M59" s="6">
        <v>0</v>
      </c>
    </row>
    <row spans="1:13" r="60">
      <c t="s" r="A60" s="4">
        <v>1032</v>
      </c>
      <c t="n" r="K60" s="6">
        <v>-15490</v>
      </c>
      <c t="n" r="L60" s="6">
        <v>-19035</v>
      </c>
      <c t="n" r="M60" s="6">
        <v>-14513</v>
      </c>
    </row>
    <row spans="1:13" r="61">
      <c t="s" r="A61" s="4">
        <v>47</v>
      </c>
      <c t="n" r="K61" s="6">
        <v>-1</v>
      </c>
      <c t="n" r="L61" s="6">
        <v>3290</v>
      </c>
    </row>
    <row spans="1:13" r="62">
      <c t="s" r="A62" s="4">
        <v>50</v>
      </c>
      <c t="n" r="K62" s="6">
        <v>-9800</v>
      </c>
      <c t="n" r="L62" s="6">
        <v>-3364</v>
      </c>
      <c t="n" r="M62" s="6">
        <v>-10493</v>
      </c>
    </row>
    <row spans="1:13" r="63">
      <c t="s" r="A63" s="4">
        <v>51</v>
      </c>
      <c t="n" r="K63" s="6">
        <v>-1700</v>
      </c>
      <c t="n" r="L63" s="6">
        <v>56506</v>
      </c>
      <c t="n" r="M63" s="6">
        <v>-300</v>
      </c>
    </row>
    <row spans="1:13" r="64">
      <c t="s" r="A64" s="4">
        <v>1033</v>
      </c>
      <c t="n" r="K64" s="6">
        <v>0</v>
      </c>
      <c t="n" r="L64" s="6">
        <v>0</v>
      </c>
      <c t="n" r="M64" s="6">
        <v>0</v>
      </c>
    </row>
    <row spans="1:13" r="65">
      <c t="s" r="A65" s="4">
        <v>52</v>
      </c>
      <c t="n" r="K65" s="6">
        <v>-11500</v>
      </c>
      <c t="n" r="L65" s="6">
        <v>53142</v>
      </c>
      <c t="n" r="M65" s="6">
        <v>-10793</v>
      </c>
    </row>
    <row spans="1:13" r="66">
      <c t="s" r="A66" s="4">
        <v>1037</v>
      </c>
    </row>
    <row spans="1:13" r="67">
      <c t="s" r="A67" s="3">
        <v>1031</v>
      </c>
    </row>
    <row spans="1:13" r="68">
      <c t="s" r="A68" s="4">
        <v>40</v>
      </c>
      <c t="n" r="K68" s="6">
        <v>0</v>
      </c>
      <c t="n" r="L68" s="6">
        <v>0</v>
      </c>
      <c t="n" r="M68" s="6">
        <v>0</v>
      </c>
    </row>
    <row spans="1:13" r="69">
      <c t="s" r="A69" s="3">
        <v>39</v>
      </c>
    </row>
    <row spans="1:13" r="70">
      <c t="s" r="A70" s="4">
        <v>40</v>
      </c>
      <c t="n" r="K70" s="6">
        <v>0</v>
      </c>
      <c t="n" r="L70" s="6">
        <v>0</v>
      </c>
      <c t="n" r="M70" s="6">
        <v>0</v>
      </c>
    </row>
    <row spans="1:13" r="71">
      <c t="s" r="A71" s="4">
        <v>41</v>
      </c>
      <c t="n" r="K71" s="6">
        <v>0</v>
      </c>
      <c t="n" r="L71" s="6">
        <v>0</v>
      </c>
      <c t="n" r="M71" s="6">
        <v>0</v>
      </c>
    </row>
    <row spans="1:13" r="72">
      <c t="s" r="A72" s="4">
        <v>42</v>
      </c>
      <c t="n" r="K72" s="6">
        <v>0</v>
      </c>
      <c t="n" r="L72" s="6">
        <v>0</v>
      </c>
      <c t="n" r="M72" s="6">
        <v>0</v>
      </c>
    </row>
    <row spans="1:13" r="73">
      <c t="s" r="A73" s="4">
        <v>43</v>
      </c>
      <c t="n" r="K73" s="6">
        <v>0</v>
      </c>
      <c t="n" r="L73" s="6">
        <v>0</v>
      </c>
      <c t="n" r="M73" s="6">
        <v>0</v>
      </c>
    </row>
    <row spans="1:13" r="74">
      <c t="s" r="A74" s="4">
        <v>44</v>
      </c>
      <c t="n" r="K74" s="6">
        <v>0</v>
      </c>
      <c t="n" r="L74" s="6">
        <v>0</v>
      </c>
      <c t="n" r="M74" s="6">
        <v>0</v>
      </c>
    </row>
    <row spans="1:13" r="75">
      <c t="s" r="A75" s="4">
        <v>471</v>
      </c>
      <c t="n" r="K75" s="6">
        <v>165029</v>
      </c>
      <c t="n" r="L75" s="6">
        <v>140791</v>
      </c>
      <c t="n" r="M75" s="6">
        <v>86411</v>
      </c>
    </row>
    <row spans="1:13" r="76">
      <c t="s" r="A76" s="4">
        <v>1032</v>
      </c>
      <c t="n" r="K76" s="6">
        <v>-165029</v>
      </c>
      <c t="n" r="L76" s="6">
        <v>-140791</v>
      </c>
      <c t="n" r="M76" s="6">
        <v>-86411</v>
      </c>
    </row>
    <row spans="1:13" r="77">
      <c t="s" r="A77" s="4">
        <v>47</v>
      </c>
      <c t="n" r="K77" s="6">
        <v>0</v>
      </c>
      <c t="n" r="L77" s="6">
        <v>0</v>
      </c>
    </row>
    <row spans="1:13" r="78">
      <c t="s" r="A78" s="4">
        <v>50</v>
      </c>
      <c t="n" r="K78" s="6">
        <v>0</v>
      </c>
      <c t="n" r="L78" s="6">
        <v>0</v>
      </c>
      <c t="n" r="M78" s="6">
        <v>0</v>
      </c>
    </row>
    <row spans="1:13" r="79">
      <c t="s" r="A79" s="4">
        <v>51</v>
      </c>
      <c t="n" r="K79" s="6">
        <v>0</v>
      </c>
      <c t="n" r="L79" s="6">
        <v>0</v>
      </c>
      <c t="n" r="M79" s="6">
        <v>0</v>
      </c>
    </row>
    <row spans="1:13" r="80">
      <c t="s" r="A80" s="4">
        <v>1033</v>
      </c>
      <c t="n" r="K80" s="6">
        <v>-59219</v>
      </c>
      <c t="n" r="L80" s="6">
        <v>-649411</v>
      </c>
      <c t="n" r="M80" s="6">
        <v>-40446</v>
      </c>
    </row>
    <row spans="1:13" r="81">
      <c t="s" r="A81" s="4">
        <v>52</v>
      </c>
      <c t="n" r="K81" s="6">
        <v>-59219</v>
      </c>
      <c t="n" r="L81" s="6">
        <v>-649411</v>
      </c>
      <c t="n" r="M81" s="6">
        <v>-40446</v>
      </c>
    </row>
    <row spans="1:13" r="82">
      <c t="s" r="A82" s="4">
        <v>57</v>
      </c>
    </row>
    <row spans="1:13" r="83">
      <c t="s" r="A83" s="3">
        <v>1031</v>
      </c>
    </row>
    <row spans="1:13" r="84">
      <c t="s" r="A84" s="4">
        <v>40</v>
      </c>
      <c t="n" r="K84" s="6">
        <v>3020987</v>
      </c>
      <c t="n" r="L84" s="6">
        <v>2389643</v>
      </c>
      <c t="n" r="M84" s="6">
        <v>2084978</v>
      </c>
    </row>
    <row spans="1:13" r="85">
      <c t="s" r="A85" s="3">
        <v>39</v>
      </c>
    </row>
    <row spans="1:13" r="86">
      <c t="s" r="A86" s="4">
        <v>47</v>
      </c>
      <c t="n" r="K86" s="6">
        <v>-1804</v>
      </c>
      <c t="n" r="L86" s="6">
        <v>741</v>
      </c>
      <c t="n" r="M86" s="6">
        <v>-2007</v>
      </c>
    </row>
    <row spans="1:13" r="87">
      <c t="s" r="A87" s="4">
        <v>50</v>
      </c>
      <c t="n" r="K87" s="6">
        <v>115419</v>
      </c>
      <c t="n" r="L87" s="6">
        <v>86403</v>
      </c>
      <c t="n" r="M87" s="6">
        <v>28179</v>
      </c>
    </row>
    <row spans="1:13" r="88">
      <c t="s" r="A88" s="4">
        <v>1038</v>
      </c>
    </row>
    <row spans="1:13" r="89">
      <c t="s" r="A89" s="3">
        <v>39</v>
      </c>
    </row>
    <row spans="1:13" r="90">
      <c t="s" r="A90" s="4">
        <v>47</v>
      </c>
      <c t="n" r="M90" s="6">
        <v>0</v>
      </c>
    </row>
    <row spans="1:13" r="91">
      <c t="s" r="A91" s="4">
        <v>50</v>
      </c>
      <c t="n" r="K91" s="6">
        <v>23424</v>
      </c>
      <c t="n" r="L91" s="6">
        <v>53247</v>
      </c>
      <c t="n" r="M91" s="6">
        <v>-583</v>
      </c>
    </row>
    <row spans="1:13" r="92">
      <c t="s" r="A92" s="4">
        <v>1039</v>
      </c>
    </row>
    <row spans="1:13" r="93">
      <c t="s" r="A93" s="3">
        <v>39</v>
      </c>
    </row>
    <row spans="1:13" r="94">
      <c t="s" r="A94" s="4">
        <v>47</v>
      </c>
      <c t="n" r="M94" s="6">
        <v>-2503</v>
      </c>
    </row>
    <row spans="1:13" r="95">
      <c t="s" r="A95" s="4">
        <v>50</v>
      </c>
      <c t="n" r="K95" s="6">
        <v>113419</v>
      </c>
      <c t="n" r="L95" s="6">
        <v>45066</v>
      </c>
      <c t="n" r="M95" s="6">
        <v>49439</v>
      </c>
    </row>
    <row spans="1:13" r="96">
      <c t="s" r="A96" s="4">
        <v>1040</v>
      </c>
    </row>
    <row spans="1:13" r="97">
      <c t="s" r="A97" s="3">
        <v>39</v>
      </c>
    </row>
    <row spans="1:13" r="98">
      <c t="s" r="A98" s="4">
        <v>47</v>
      </c>
      <c t="n" r="M98" s="6">
        <v>496</v>
      </c>
    </row>
    <row spans="1:13" r="99">
      <c t="s" r="A99" s="4">
        <v>50</v>
      </c>
      <c t="n" r="K99" s="6">
        <v>-21424</v>
      </c>
      <c t="n" r="L99" s="6">
        <v>-11910</v>
      </c>
      <c t="n" r="M99" s="6">
        <v>-20677</v>
      </c>
    </row>
    <row spans="1:13" r="100">
      <c t="s" r="A100" s="4">
        <v>1041</v>
      </c>
    </row>
    <row spans="1:13" r="101">
      <c t="s" r="A101" s="3">
        <v>39</v>
      </c>
    </row>
    <row spans="1:13" r="102">
      <c t="s" r="A102" s="4">
        <v>47</v>
      </c>
      <c t="n" r="M102" s="6">
        <v>0</v>
      </c>
    </row>
    <row spans="1:13" r="103">
      <c t="s" r="A103" s="4">
        <v>50</v>
      </c>
      <c t="n" r="K103" s="6">
        <v>0</v>
      </c>
      <c t="n" r="L103" s="6">
        <v>0</v>
      </c>
      <c t="n" r="M103" s="6">
        <v>0</v>
      </c>
    </row>
    <row spans="1:13" r="104">
      <c t="s" r="A104" s="4">
        <v>58</v>
      </c>
    </row>
    <row spans="1:13" r="105">
      <c t="s" r="A105" s="3">
        <v>1031</v>
      </c>
    </row>
    <row spans="1:13" r="106">
      <c t="s" r="A106" s="4">
        <v>40</v>
      </c>
      <c t="n" r="K106" s="6">
        <v>11043</v>
      </c>
      <c t="n" r="L106" s="6">
        <v>11306</v>
      </c>
      <c t="n" r="M106" s="6">
        <v>12152</v>
      </c>
    </row>
    <row spans="1:13" r="107">
      <c t="s" r="A107" s="3">
        <v>39</v>
      </c>
    </row>
    <row spans="1:13" r="108">
      <c t="s" r="A108" s="4">
        <v>43</v>
      </c>
      <c t="n" r="K108" s="6">
        <v>7332</v>
      </c>
      <c t="n" r="L108" s="6">
        <v>7860</v>
      </c>
      <c t="n" r="M108" s="6">
        <v>9110</v>
      </c>
    </row>
    <row spans="1:13" r="109">
      <c t="s" r="A109" s="4">
        <v>47</v>
      </c>
      <c t="n" r="K109" s="6">
        <v>4292</v>
      </c>
      <c t="n" r="L109" s="6">
        <v>686</v>
      </c>
      <c t="n" r="M109" s="6">
        <v>1074</v>
      </c>
    </row>
    <row spans="1:13" r="110">
      <c t="s" r="A110" s="4">
        <v>50</v>
      </c>
      <c t="n" r="K110" s="6">
        <v>11624</v>
      </c>
      <c t="n" r="L110" s="6">
        <v>8546</v>
      </c>
      <c t="n" r="M110" s="6">
        <v>10184</v>
      </c>
    </row>
    <row spans="1:13" r="111">
      <c t="s" r="A111" s="4">
        <v>1042</v>
      </c>
    </row>
    <row spans="1:13" r="112">
      <c t="s" r="A112" s="3">
        <v>39</v>
      </c>
    </row>
    <row spans="1:13" r="113">
      <c t="s" r="A113" s="4">
        <v>50</v>
      </c>
      <c t="n" r="K113" s="6">
        <v>0</v>
      </c>
      <c t="n" r="L113" s="6">
        <v>0</v>
      </c>
      <c t="n" r="M113" s="6">
        <v>0</v>
      </c>
    </row>
    <row spans="1:13" r="114">
      <c t="s" r="A114" s="4">
        <v>1043</v>
      </c>
    </row>
    <row spans="1:13" r="115">
      <c t="s" r="A115" s="3">
        <v>39</v>
      </c>
    </row>
    <row spans="1:13" r="116">
      <c t="s" r="A116" s="4">
        <v>50</v>
      </c>
      <c t="n" r="K116" s="6">
        <v>0</v>
      </c>
      <c t="n" r="L116" s="6">
        <v>0</v>
      </c>
      <c t="n" r="M116" s="6">
        <v>0</v>
      </c>
    </row>
    <row spans="1:13" r="117">
      <c t="s" r="A117" s="4">
        <v>1044</v>
      </c>
    </row>
    <row spans="1:13" r="118">
      <c t="s" r="A118" s="3">
        <v>39</v>
      </c>
    </row>
    <row spans="1:13" r="119">
      <c t="s" r="A119" s="4">
        <v>50</v>
      </c>
      <c t="n" r="K119" s="6">
        <v>11624</v>
      </c>
      <c t="n" r="L119" s="6">
        <v>8546</v>
      </c>
      <c t="n" r="M119" s="6">
        <v>10184</v>
      </c>
    </row>
    <row spans="1:13" r="120">
      <c t="s" r="A120" s="4">
        <v>1045</v>
      </c>
    </row>
    <row spans="1:13" r="121">
      <c t="s" r="A121" s="3">
        <v>39</v>
      </c>
    </row>
    <row spans="1:13" r="122">
      <c t="s" r="A122" s="4">
        <v>50</v>
      </c>
      <c t="n" r="K122" s="7">
        <v>0</v>
      </c>
      <c t="n" r="L122" s="7">
        <v>0</v>
      </c>
      <c t="n" r="M122" s="7">
        <v>0</v>
      </c>
    </row>
    <row spans="1:13" r="123">
      <c t="n" r="A123"/>
    </row>
    <row spans="1:13" r="124">
      <c t="s" r="A124" s="4">
        <v>46</v>
      </c>
      <c t="s" r="B124" s="4">
        <v>59</v>
      </c>
    </row>
  </sheetData>
  <mergeCells count="5">
    <mergeCell ref="A1:B2"/>
    <mergeCell ref="C1:J1"/>
    <mergeCell ref="K1:M1"/>
    <mergeCell ref="A123:L123"/>
    <mergeCell ref="B124:L12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6</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4">
        <v>52</v>
      </c>
      <c t="n" r="B3" s="7">
        <v>44017</v>
      </c>
      <c t="n" r="C3" s="7">
        <v>23254</v>
      </c>
      <c t="n" r="D3" s="7">
        <v>9573</v>
      </c>
      <c t="n" r="E3" s="7">
        <v>7799</v>
      </c>
      <c t="n" r="F3" s="7">
        <v>852801</v>
      </c>
      <c t="n" r="G3" s="7">
        <v>28361</v>
      </c>
      <c t="n" r="H3" s="7">
        <v>26624</v>
      </c>
      <c t="n" r="I3" s="7">
        <v>10563</v>
      </c>
      <c t="n" r="J3" s="7">
        <v>84643</v>
      </c>
      <c t="n" r="K3" s="7">
        <v>918349</v>
      </c>
      <c t="n" r="L3" s="7">
        <v>39963</v>
      </c>
    </row>
    <row spans="1:12" r="4">
      <c t="s" r="A4" s="4">
        <v>1047</v>
      </c>
      <c t="n" r="J4" s="6">
        <v>6149</v>
      </c>
      <c t="n" r="K4" s="6">
        <v>-1888</v>
      </c>
      <c t="n" r="L4" s="6">
        <v>10442</v>
      </c>
    </row>
    <row spans="1:12" r="5">
      <c t="s" r="A5" s="4">
        <v>1048</v>
      </c>
      <c t="n" r="J5" s="6">
        <v>6149</v>
      </c>
      <c t="n" r="K5" s="6">
        <v>-1888</v>
      </c>
      <c t="n" r="L5" s="6">
        <v>10442</v>
      </c>
    </row>
    <row spans="1:12" r="6">
      <c t="s" r="A6" s="4">
        <v>66</v>
      </c>
      <c t="n" r="J6" s="6">
        <v>-2460</v>
      </c>
      <c t="n" r="K6" s="6">
        <v>-1604</v>
      </c>
      <c t="n" r="L6" s="6">
        <v>0</v>
      </c>
    </row>
    <row spans="1:12" r="7">
      <c t="s" r="A7" s="4">
        <v>67</v>
      </c>
      <c t="n" r="J7" s="6">
        <v>3689</v>
      </c>
      <c t="n" r="K7" s="6">
        <v>-3492</v>
      </c>
      <c t="n" r="L7" s="6">
        <v>10442</v>
      </c>
    </row>
    <row spans="1:12" r="8">
      <c t="s" r="A8" s="4">
        <v>68</v>
      </c>
      <c t="n" r="J8" s="6">
        <v>88332</v>
      </c>
      <c t="n" r="K8" s="6">
        <v>914857</v>
      </c>
      <c t="n" r="L8" s="6">
        <v>50405</v>
      </c>
    </row>
    <row spans="1:12" r="9">
      <c t="s" r="A9" s="4">
        <v>1034</v>
      </c>
    </row>
    <row spans="1:12" r="10">
      <c t="s" r="A10" s="4">
        <v>52</v>
      </c>
      <c t="n" r="J10" s="6">
        <v>84643</v>
      </c>
      <c t="n" r="K10" s="6">
        <v>918349</v>
      </c>
      <c t="n" r="L10" s="6">
        <v>39963</v>
      </c>
    </row>
    <row spans="1:12" r="11">
      <c t="s" r="A11" s="4">
        <v>1047</v>
      </c>
      <c t="n" r="J11" s="6">
        <v>6149</v>
      </c>
      <c t="n" r="K11" s="6">
        <v>-1888</v>
      </c>
      <c t="n" r="L11" s="6">
        <v>10442</v>
      </c>
    </row>
    <row spans="1:12" r="12">
      <c t="s" r="A12" s="4">
        <v>1048</v>
      </c>
      <c t="n" r="J12" s="6">
        <v>6149</v>
      </c>
      <c t="n" r="K12" s="6">
        <v>-1888</v>
      </c>
    </row>
    <row spans="1:12" r="13">
      <c t="s" r="A13" s="4">
        <v>66</v>
      </c>
      <c t="n" r="J13" s="6">
        <v>-2460</v>
      </c>
      <c t="n" r="K13" s="6">
        <v>-1604</v>
      </c>
    </row>
    <row spans="1:12" r="14">
      <c t="s" r="A14" s="4">
        <v>67</v>
      </c>
      <c t="n" r="J14" s="6">
        <v>3689</v>
      </c>
      <c t="n" r="K14" s="6">
        <v>-3492</v>
      </c>
      <c t="n" r="L14" s="6">
        <v>10442</v>
      </c>
    </row>
    <row spans="1:12" r="15">
      <c t="s" r="A15" s="4">
        <v>68</v>
      </c>
      <c t="n" r="J15" s="6">
        <v>88332</v>
      </c>
      <c t="n" r="K15" s="6">
        <v>914857</v>
      </c>
      <c t="n" r="L15" s="6">
        <v>50405</v>
      </c>
    </row>
    <row spans="1:12" r="16">
      <c t="s" r="A16" s="4">
        <v>1035</v>
      </c>
    </row>
    <row spans="1:12" r="17">
      <c t="s" r="A17" s="4">
        <v>52</v>
      </c>
      <c t="n" r="J17" s="6">
        <v>70719</v>
      </c>
      <c t="n" r="K17" s="6">
        <v>596269</v>
      </c>
      <c t="n" r="L17" s="6">
        <v>51239</v>
      </c>
    </row>
    <row spans="1:12" r="18">
      <c t="s" r="A18" s="4">
        <v>1047</v>
      </c>
      <c t="n" r="J18" s="6">
        <v>0</v>
      </c>
      <c t="n" r="K18" s="6">
        <v>0</v>
      </c>
      <c t="n" r="L18" s="6">
        <v>0</v>
      </c>
    </row>
    <row spans="1:12" r="19">
      <c t="s" r="A19" s="4">
        <v>1048</v>
      </c>
      <c t="n" r="J19" s="6">
        <v>0</v>
      </c>
      <c t="n" r="K19" s="6">
        <v>0</v>
      </c>
    </row>
    <row spans="1:12" r="20">
      <c t="s" r="A20" s="4">
        <v>66</v>
      </c>
      <c t="n" r="J20" s="6">
        <v>0</v>
      </c>
      <c t="n" r="K20" s="6">
        <v>0</v>
      </c>
    </row>
    <row spans="1:12" r="21">
      <c t="s" r="A21" s="4">
        <v>67</v>
      </c>
      <c t="n" r="J21" s="6">
        <v>0</v>
      </c>
      <c t="n" r="K21" s="6">
        <v>0</v>
      </c>
      <c t="n" r="L21" s="6">
        <v>0</v>
      </c>
    </row>
    <row spans="1:12" r="22">
      <c t="s" r="A22" s="4">
        <v>68</v>
      </c>
      <c t="n" r="J22" s="6">
        <v>70719</v>
      </c>
      <c t="n" r="K22" s="6">
        <v>596269</v>
      </c>
      <c t="n" r="L22" s="6">
        <v>51239</v>
      </c>
    </row>
    <row spans="1:12" r="23">
      <c t="s" r="A23" s="4">
        <v>1036</v>
      </c>
    </row>
    <row spans="1:12" r="24">
      <c t="s" r="A24" s="4">
        <v>52</v>
      </c>
      <c t="n" r="J24" s="6">
        <v>-11500</v>
      </c>
      <c t="n" r="K24" s="6">
        <v>53142</v>
      </c>
      <c t="n" r="L24" s="6">
        <v>-10793</v>
      </c>
    </row>
    <row spans="1:12" r="25">
      <c t="s" r="A25" s="4">
        <v>1047</v>
      </c>
      <c t="n" r="J25" s="6">
        <v>0</v>
      </c>
      <c t="n" r="K25" s="6">
        <v>0</v>
      </c>
      <c t="n" r="L25" s="6">
        <v>0</v>
      </c>
    </row>
    <row spans="1:12" r="26">
      <c t="s" r="A26" s="4">
        <v>1048</v>
      </c>
      <c t="n" r="J26" s="6">
        <v>0</v>
      </c>
      <c t="n" r="K26" s="6">
        <v>0</v>
      </c>
    </row>
    <row spans="1:12" r="27">
      <c t="s" r="A27" s="4">
        <v>66</v>
      </c>
      <c t="n" r="J27" s="6">
        <v>0</v>
      </c>
      <c t="n" r="K27" s="6">
        <v>0</v>
      </c>
    </row>
    <row spans="1:12" r="28">
      <c t="s" r="A28" s="4">
        <v>67</v>
      </c>
      <c t="n" r="J28" s="6">
        <v>0</v>
      </c>
      <c t="n" r="K28" s="6">
        <v>0</v>
      </c>
      <c t="n" r="L28" s="6">
        <v>0</v>
      </c>
    </row>
    <row spans="1:12" r="29">
      <c t="s" r="A29" s="4">
        <v>68</v>
      </c>
      <c t="n" r="J29" s="6">
        <v>-11500</v>
      </c>
      <c t="n" r="K29" s="6">
        <v>53142</v>
      </c>
      <c t="n" r="L29" s="6">
        <v>-10793</v>
      </c>
    </row>
    <row spans="1:12" r="30">
      <c t="s" r="A30" s="4">
        <v>1037</v>
      </c>
    </row>
    <row spans="1:12" r="31">
      <c t="s" r="A31" s="4">
        <v>52</v>
      </c>
      <c t="n" r="J31" s="6">
        <v>-59219</v>
      </c>
      <c t="n" r="K31" s="6">
        <v>-649411</v>
      </c>
      <c t="n" r="L31" s="6">
        <v>-40446</v>
      </c>
    </row>
    <row spans="1:12" r="32">
      <c t="s" r="A32" s="4">
        <v>1047</v>
      </c>
      <c t="n" r="J32" s="6">
        <v>0</v>
      </c>
      <c t="n" r="K32" s="6">
        <v>0</v>
      </c>
      <c t="n" r="L32" s="6">
        <v>0</v>
      </c>
    </row>
    <row spans="1:12" r="33">
      <c t="s" r="A33" s="4">
        <v>1048</v>
      </c>
      <c t="n" r="J33" s="6">
        <v>0</v>
      </c>
      <c t="n" r="K33" s="6">
        <v>0</v>
      </c>
    </row>
    <row spans="1:12" r="34">
      <c t="s" r="A34" s="4">
        <v>66</v>
      </c>
      <c t="n" r="J34" s="6">
        <v>0</v>
      </c>
      <c t="n" r="K34" s="6">
        <v>0</v>
      </c>
    </row>
    <row spans="1:12" r="35">
      <c t="s" r="A35" s="4">
        <v>67</v>
      </c>
      <c t="n" r="J35" s="6">
        <v>0</v>
      </c>
      <c t="n" r="K35" s="6">
        <v>0</v>
      </c>
      <c t="n" r="L35" s="6">
        <v>0</v>
      </c>
    </row>
    <row spans="1:12" r="36">
      <c t="s" r="A36" s="4">
        <v>68</v>
      </c>
      <c t="n" r="J36" s="7">
        <v>-59219</v>
      </c>
      <c t="n" r="K36" s="7">
        <v>-649411</v>
      </c>
      <c t="n" r="L36" s="7">
        <v>-4044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49</v>
      </c>
      <c t="s" r="B1" s="2">
        <v>2</v>
      </c>
      <c t="s" r="C1" s="2">
        <v>33</v>
      </c>
      <c t="s" r="D1" s="2">
        <v>37</v>
      </c>
      <c t="s" r="E1" s="2">
        <v>431</v>
      </c>
    </row>
    <row spans="1:5" r="2">
      <c t="s" r="A2" s="3">
        <v>70</v>
      </c>
    </row>
    <row spans="1:5" r="3">
      <c t="s" r="A3" s="4">
        <v>71</v>
      </c>
      <c t="n" r="B3" s="7">
        <v>560341</v>
      </c>
      <c t="n" r="C3" s="7">
        <v>358768</v>
      </c>
      <c t="n" r="D3" s="7">
        <v>532523</v>
      </c>
      <c t="n" r="E3" s="7">
        <v>525688</v>
      </c>
    </row>
    <row spans="1:5" r="4">
      <c t="s" r="A4" s="4">
        <v>72</v>
      </c>
      <c t="n" r="B4" s="6">
        <v>9344</v>
      </c>
      <c t="n" r="C4" s="6">
        <v>27235</v>
      </c>
    </row>
    <row spans="1:5" r="5">
      <c t="s" r="A5" s="4">
        <v>73</v>
      </c>
      <c t="n" r="B5" s="6">
        <v>152682</v>
      </c>
      <c t="n" r="C5" s="6">
        <v>125488</v>
      </c>
    </row>
    <row spans="1:5" r="6">
      <c t="s" r="A6" s="4">
        <v>403</v>
      </c>
      <c t="n" r="B6" s="6">
        <v>3313747</v>
      </c>
      <c t="n" r="C6" s="6">
        <v>3218387</v>
      </c>
    </row>
    <row spans="1:5" r="7">
      <c t="s" r="A7" s="4">
        <v>542</v>
      </c>
      <c t="n" r="B7" s="6">
        <v>71558</v>
      </c>
      <c t="n" r="C7" s="6">
        <v>79441</v>
      </c>
    </row>
    <row spans="1:5" r="8">
      <c t="s" r="A8" s="4">
        <v>76</v>
      </c>
      <c t="n" r="B8" s="6">
        <v>782196</v>
      </c>
      <c t="n" r="C8" s="6">
        <v>825232</v>
      </c>
    </row>
    <row spans="1:5" r="9">
      <c t="s" r="A9" s="4">
        <v>77</v>
      </c>
      <c t="n" r="B9" s="6">
        <v>112774</v>
      </c>
      <c t="n" r="C9" s="6">
        <v>114915</v>
      </c>
    </row>
    <row spans="1:5" r="10">
      <c t="s" r="A10" s="4">
        <v>1050</v>
      </c>
      <c t="n" r="B10" s="6">
        <v>0</v>
      </c>
      <c t="n" r="C10" s="6">
        <v>0</v>
      </c>
    </row>
    <row spans="1:5" r="11">
      <c t="s" r="A11" s="4">
        <v>78</v>
      </c>
      <c t="n" r="B11" s="6">
        <v>5015371</v>
      </c>
      <c t="n" r="C11" s="6">
        <v>4757550</v>
      </c>
    </row>
    <row spans="1:5" r="12">
      <c t="s" r="A12" s="4">
        <v>1051</v>
      </c>
      <c t="n" r="B12" s="6">
        <v>0</v>
      </c>
      <c t="n" r="C12" s="6">
        <v>0</v>
      </c>
    </row>
    <row spans="1:5" r="13">
      <c t="s" r="A13" s="3">
        <v>79</v>
      </c>
    </row>
    <row spans="1:5" r="14">
      <c t="s" r="A14" s="4">
        <v>147</v>
      </c>
      <c t="n" r="B14" s="6">
        <v>697184</v>
      </c>
      <c t="n" r="C14" s="6">
        <v>582598</v>
      </c>
    </row>
    <row spans="1:5" r="15">
      <c t="s" r="A15" s="4">
        <v>82</v>
      </c>
      <c t="n" r="B15" s="6">
        <v>2625536</v>
      </c>
      <c t="n" r="C15" s="6">
        <v>2576525</v>
      </c>
    </row>
    <row spans="1:5" r="16">
      <c t="s" r="A16" s="4">
        <v>83</v>
      </c>
      <c t="n" r="B16" s="6">
        <v>1817</v>
      </c>
      <c t="n" r="C16" s="6">
        <v>2517</v>
      </c>
    </row>
    <row spans="1:5" r="17">
      <c t="s" r="A17" s="4">
        <v>1052</v>
      </c>
      <c t="n" r="B17" s="6">
        <v>0</v>
      </c>
      <c t="n" r="C17" s="6">
        <v>0</v>
      </c>
    </row>
    <row spans="1:5" r="18">
      <c t="s" r="A18" s="4">
        <v>1053</v>
      </c>
      <c t="n" r="B18" s="6">
        <v>1690834</v>
      </c>
      <c t="n" r="C18" s="6">
        <v>1595910</v>
      </c>
      <c t="n" r="D18" s="6">
        <v>536086</v>
      </c>
      <c t="n" r="E18" s="6">
        <v>376806</v>
      </c>
    </row>
    <row spans="1:5" r="19">
      <c t="s" r="A19" s="4">
        <v>1054</v>
      </c>
      <c t="n" r="B19" s="6">
        <v>5015371</v>
      </c>
      <c t="n" r="C19" s="6">
        <v>4757550</v>
      </c>
    </row>
    <row spans="1:5" r="20">
      <c t="s" r="A20" s="4">
        <v>1034</v>
      </c>
    </row>
    <row spans="1:5" r="21">
      <c t="s" r="A21" s="3">
        <v>70</v>
      </c>
    </row>
    <row spans="1:5" r="22">
      <c t="s" r="A22" s="4">
        <v>71</v>
      </c>
      <c t="n" r="B22" s="6">
        <v>444850</v>
      </c>
      <c t="n" r="C22" s="6">
        <v>303280</v>
      </c>
      <c t="n" r="D22" s="6">
        <v>476847</v>
      </c>
      <c t="n" r="E22" s="6">
        <v>457007</v>
      </c>
    </row>
    <row spans="1:5" r="23">
      <c t="s" r="A23" s="4">
        <v>72</v>
      </c>
      <c t="n" r="B23" s="6">
        <v>9344</v>
      </c>
      <c t="n" r="C23" s="6">
        <v>27235</v>
      </c>
    </row>
    <row spans="1:5" r="24">
      <c t="s" r="A24" s="4">
        <v>73</v>
      </c>
      <c t="n" r="B24" s="6">
        <v>39</v>
      </c>
      <c t="n" r="C24" s="6">
        <v>15</v>
      </c>
    </row>
    <row spans="1:5" r="25">
      <c t="s" r="A25" s="4">
        <v>403</v>
      </c>
      <c t="n" r="B25" s="6">
        <v>0</v>
      </c>
      <c t="n" r="C25" s="6">
        <v>0</v>
      </c>
    </row>
    <row spans="1:5" r="26">
      <c t="s" r="A26" s="4">
        <v>542</v>
      </c>
      <c t="n" r="B26" s="6">
        <v>0</v>
      </c>
      <c t="n" r="C26" s="6">
        <v>0</v>
      </c>
    </row>
    <row spans="1:5" r="27">
      <c t="s" r="A27" s="4">
        <v>76</v>
      </c>
      <c t="n" r="B27" s="6">
        <v>190770</v>
      </c>
      <c t="n" r="C27" s="6">
        <v>215923</v>
      </c>
    </row>
    <row spans="1:5" r="28">
      <c t="s" r="A28" s="4">
        <v>77</v>
      </c>
      <c t="n" r="B28" s="6">
        <v>97590</v>
      </c>
      <c t="n" r="C28" s="6">
        <v>99099</v>
      </c>
    </row>
    <row spans="1:5" r="29">
      <c t="s" r="A29" s="4">
        <v>1050</v>
      </c>
      <c t="n" r="B29" s="6">
        <v>39383</v>
      </c>
      <c t="n" r="C29" s="6">
        <v>39356</v>
      </c>
    </row>
    <row spans="1:5" r="30">
      <c t="s" r="A30" s="4">
        <v>78</v>
      </c>
      <c t="n" r="B30" s="6">
        <v>4409126</v>
      </c>
      <c t="n" r="C30" s="6">
        <v>4267520</v>
      </c>
    </row>
    <row spans="1:5" r="31">
      <c t="s" r="A31" s="4">
        <v>1051</v>
      </c>
      <c t="n" r="B31" s="6">
        <v>3627150</v>
      </c>
      <c t="n" r="C31" s="6">
        <v>3582612</v>
      </c>
    </row>
    <row spans="1:5" r="32">
      <c t="s" r="A32" s="3">
        <v>79</v>
      </c>
    </row>
    <row spans="1:5" r="33">
      <c t="s" r="A33" s="4">
        <v>147</v>
      </c>
      <c t="n" r="B33" s="6">
        <v>136352</v>
      </c>
      <c t="n" r="C33" s="6">
        <v>138298</v>
      </c>
    </row>
    <row spans="1:5" r="34">
      <c t="s" r="A34" s="4">
        <v>82</v>
      </c>
      <c t="n" r="B34" s="6">
        <v>2564762</v>
      </c>
      <c t="n" r="C34" s="6">
        <v>2513165</v>
      </c>
    </row>
    <row spans="1:5" r="35">
      <c t="s" r="A35" s="4">
        <v>83</v>
      </c>
      <c t="n" r="B35" s="6">
        <v>0</v>
      </c>
      <c t="n" r="C35" s="6">
        <v>0</v>
      </c>
    </row>
    <row spans="1:5" r="36">
      <c t="s" r="A36" s="4">
        <v>1052</v>
      </c>
      <c t="n" r="B36" s="6">
        <v>17178</v>
      </c>
      <c t="n" r="C36" s="6">
        <v>20147</v>
      </c>
    </row>
    <row spans="1:5" r="37">
      <c t="s" r="A37" s="4">
        <v>1053</v>
      </c>
      <c t="n" r="B37" s="6">
        <v>1690834</v>
      </c>
      <c t="n" r="C37" s="6">
        <v>1595910</v>
      </c>
    </row>
    <row spans="1:5" r="38">
      <c t="s" r="A38" s="4">
        <v>1054</v>
      </c>
      <c t="n" r="B38" s="6">
        <v>4409126</v>
      </c>
      <c t="n" r="C38" s="6">
        <v>4267520</v>
      </c>
    </row>
    <row spans="1:5" r="39">
      <c t="s" r="A39" s="4">
        <v>1035</v>
      </c>
    </row>
    <row spans="1:5" r="40">
      <c t="s" r="A40" s="3">
        <v>70</v>
      </c>
    </row>
    <row spans="1:5" r="41">
      <c t="s" r="A41" s="4">
        <v>71</v>
      </c>
      <c t="n" r="B41" s="6">
        <v>98281</v>
      </c>
      <c t="n" r="C41" s="6">
        <v>37112</v>
      </c>
      <c t="n" r="D41" s="6">
        <v>37957</v>
      </c>
      <c t="n" r="E41" s="6">
        <v>49218</v>
      </c>
    </row>
    <row spans="1:5" r="42">
      <c t="s" r="A42" s="4">
        <v>72</v>
      </c>
      <c t="n" r="B42" s="6">
        <v>0</v>
      </c>
      <c t="n" r="C42" s="6">
        <v>0</v>
      </c>
    </row>
    <row spans="1:5" r="43">
      <c t="s" r="A43" s="4">
        <v>73</v>
      </c>
      <c t="n" r="B43" s="6">
        <v>148338</v>
      </c>
      <c t="n" r="C43" s="6">
        <v>120857</v>
      </c>
    </row>
    <row spans="1:5" r="44">
      <c t="s" r="A44" s="4">
        <v>403</v>
      </c>
      <c t="n" r="B44" s="6">
        <v>2979617</v>
      </c>
      <c t="n" r="C44" s="6">
        <v>2847415</v>
      </c>
    </row>
    <row spans="1:5" r="45">
      <c t="s" r="A45" s="4">
        <v>542</v>
      </c>
      <c t="n" r="B45" s="6">
        <v>69057</v>
      </c>
      <c t="n" r="C45" s="6">
        <v>76940</v>
      </c>
    </row>
    <row spans="1:5" r="46">
      <c t="s" r="A46" s="4">
        <v>76</v>
      </c>
      <c t="n" r="B46" s="6">
        <v>501454</v>
      </c>
      <c t="n" r="C46" s="6">
        <v>552653</v>
      </c>
    </row>
    <row spans="1:5" r="47">
      <c t="s" r="A47" s="4">
        <v>77</v>
      </c>
      <c t="n" r="B47" s="6">
        <v>11783</v>
      </c>
      <c t="n" r="C47" s="6">
        <v>13136</v>
      </c>
    </row>
    <row spans="1:5" r="48">
      <c t="s" r="A48" s="4">
        <v>1050</v>
      </c>
      <c t="n" r="B48" s="6">
        <v>0</v>
      </c>
      <c t="n" r="C48" s="6">
        <v>0</v>
      </c>
    </row>
    <row spans="1:5" r="49">
      <c t="s" r="A49" s="4">
        <v>78</v>
      </c>
      <c t="n" r="B49" s="6">
        <v>3808530</v>
      </c>
      <c t="n" r="C49" s="6">
        <v>3648113</v>
      </c>
    </row>
    <row spans="1:5" r="50">
      <c t="s" r="A50" s="4">
        <v>1051</v>
      </c>
      <c t="n" r="B50" s="6">
        <v>0</v>
      </c>
      <c t="n" r="C50" s="6">
        <v>0</v>
      </c>
    </row>
    <row spans="1:5" r="51">
      <c t="s" r="A51" s="3">
        <v>79</v>
      </c>
    </row>
    <row spans="1:5" r="52">
      <c t="s" r="A52" s="4">
        <v>147</v>
      </c>
      <c t="n" r="B52" s="6">
        <v>442529</v>
      </c>
      <c t="n" r="C52" s="6">
        <v>317550</v>
      </c>
    </row>
    <row spans="1:5" r="53">
      <c t="s" r="A53" s="4">
        <v>82</v>
      </c>
      <c t="n" r="B53" s="6">
        <v>60774</v>
      </c>
      <c t="n" r="C53" s="6">
        <v>63360</v>
      </c>
    </row>
    <row spans="1:5" r="54">
      <c t="s" r="A54" s="4">
        <v>83</v>
      </c>
      <c t="n" r="B54" s="6">
        <v>0</v>
      </c>
      <c t="n" r="C54" s="6">
        <v>0</v>
      </c>
    </row>
    <row spans="1:5" r="55">
      <c t="s" r="A55" s="4">
        <v>1052</v>
      </c>
      <c t="n" r="B55" s="6">
        <v>3305227</v>
      </c>
      <c t="n" r="C55" s="6">
        <v>3267203</v>
      </c>
    </row>
    <row spans="1:5" r="56">
      <c t="s" r="A56" s="4">
        <v>1053</v>
      </c>
      <c t="n" r="B56" s="6">
        <v>0</v>
      </c>
      <c t="n" r="C56" s="6">
        <v>0</v>
      </c>
    </row>
    <row spans="1:5" r="57">
      <c t="s" r="A57" s="4">
        <v>1054</v>
      </c>
      <c t="n" r="B57" s="6">
        <v>3808530</v>
      </c>
      <c t="n" r="C57" s="6">
        <v>3648113</v>
      </c>
    </row>
    <row spans="1:5" r="58">
      <c t="s" r="A58" s="4">
        <v>1036</v>
      </c>
    </row>
    <row spans="1:5" r="59">
      <c t="s" r="A59" s="3">
        <v>70</v>
      </c>
    </row>
    <row spans="1:5" r="60">
      <c t="s" r="A60" s="4">
        <v>71</v>
      </c>
      <c t="n" r="B60" s="6">
        <v>17210</v>
      </c>
      <c t="n" r="C60" s="6">
        <v>18376</v>
      </c>
      <c t="n" r="D60" s="6">
        <v>17719</v>
      </c>
      <c t="n" r="E60" s="6">
        <v>19463</v>
      </c>
    </row>
    <row spans="1:5" r="61">
      <c t="s" r="A61" s="4">
        <v>72</v>
      </c>
      <c t="n" r="B61" s="6">
        <v>0</v>
      </c>
      <c t="n" r="C61" s="6">
        <v>0</v>
      </c>
    </row>
    <row spans="1:5" r="62">
      <c t="s" r="A62" s="4">
        <v>73</v>
      </c>
      <c t="n" r="B62" s="6">
        <v>4305</v>
      </c>
      <c t="n" r="C62" s="6">
        <v>4616</v>
      </c>
    </row>
    <row spans="1:5" r="63">
      <c t="s" r="A63" s="4">
        <v>403</v>
      </c>
      <c t="n" r="B63" s="6">
        <v>334130</v>
      </c>
      <c t="n" r="C63" s="6">
        <v>370972</v>
      </c>
    </row>
    <row spans="1:5" r="64">
      <c t="s" r="A64" s="4">
        <v>542</v>
      </c>
      <c t="n" r="B64" s="6">
        <v>2501</v>
      </c>
      <c t="n" r="C64" s="6">
        <v>2501</v>
      </c>
    </row>
    <row spans="1:5" r="65">
      <c t="s" r="A65" s="4">
        <v>76</v>
      </c>
      <c t="n" r="B65" s="6">
        <v>89972</v>
      </c>
      <c t="n" r="C65" s="6">
        <v>56656</v>
      </c>
    </row>
    <row spans="1:5" r="66">
      <c t="s" r="A66" s="4">
        <v>77</v>
      </c>
      <c t="n" r="B66" s="6">
        <v>3401</v>
      </c>
      <c t="n" r="C66" s="6">
        <v>2680</v>
      </c>
    </row>
    <row spans="1:5" r="67">
      <c t="s" r="A67" s="4">
        <v>1050</v>
      </c>
      <c t="n" r="B67" s="6">
        <v>0</v>
      </c>
      <c t="n" r="C67" s="6">
        <v>0</v>
      </c>
    </row>
    <row spans="1:5" r="68">
      <c t="s" r="A68" s="4">
        <v>78</v>
      </c>
      <c t="n" r="B68" s="6">
        <v>566351</v>
      </c>
      <c t="n" r="C68" s="6">
        <v>576804</v>
      </c>
    </row>
    <row spans="1:5" r="69">
      <c t="s" r="A69" s="4">
        <v>1051</v>
      </c>
      <c t="n" r="B69" s="6">
        <v>102103</v>
      </c>
      <c t="n" r="C69" s="6">
        <v>112919</v>
      </c>
    </row>
    <row spans="1:5" r="70">
      <c t="s" r="A70" s="3">
        <v>79</v>
      </c>
    </row>
    <row spans="1:5" r="71">
      <c t="s" r="A71" s="4">
        <v>147</v>
      </c>
      <c t="n" r="B71" s="6">
        <v>118303</v>
      </c>
      <c t="n" r="C71" s="6">
        <v>126750</v>
      </c>
    </row>
    <row spans="1:5" r="72">
      <c t="s" r="A72" s="4">
        <v>82</v>
      </c>
      <c t="n" r="B72" s="6">
        <v>0</v>
      </c>
      <c t="n" r="C72" s="6">
        <v>0</v>
      </c>
    </row>
    <row spans="1:5" r="73">
      <c t="s" r="A73" s="4">
        <v>83</v>
      </c>
      <c t="n" r="B73" s="6">
        <v>1817</v>
      </c>
      <c t="n" r="C73" s="6">
        <v>2517</v>
      </c>
    </row>
    <row spans="1:5" r="74">
      <c t="s" r="A74" s="4">
        <v>1052</v>
      </c>
      <c t="n" r="B74" s="6">
        <v>406848</v>
      </c>
      <c t="n" r="C74" s="6">
        <v>408181</v>
      </c>
    </row>
    <row spans="1:5" r="75">
      <c t="s" r="A75" s="4">
        <v>1053</v>
      </c>
      <c t="n" r="B75" s="6">
        <v>39383</v>
      </c>
      <c t="n" r="C75" s="6">
        <v>39356</v>
      </c>
    </row>
    <row spans="1:5" r="76">
      <c t="s" r="A76" s="4">
        <v>1054</v>
      </c>
      <c t="n" r="B76" s="6">
        <v>566351</v>
      </c>
      <c t="n" r="C76" s="6">
        <v>576804</v>
      </c>
    </row>
    <row spans="1:5" r="77">
      <c t="s" r="A77" s="4">
        <v>1037</v>
      </c>
    </row>
    <row spans="1:5" r="78">
      <c t="s" r="A78" s="3">
        <v>70</v>
      </c>
    </row>
    <row spans="1:5" r="79">
      <c t="s" r="A79" s="4">
        <v>71</v>
      </c>
      <c t="n" r="B79" s="6">
        <v>0</v>
      </c>
      <c t="n" r="C79" s="6">
        <v>0</v>
      </c>
      <c t="n" r="D79" s="6">
        <v>0</v>
      </c>
      <c t="n" r="E79" s="7">
        <v>0</v>
      </c>
    </row>
    <row spans="1:5" r="80">
      <c t="s" r="A80" s="4">
        <v>72</v>
      </c>
      <c t="n" r="B80" s="6">
        <v>0</v>
      </c>
      <c t="n" r="C80" s="6">
        <v>0</v>
      </c>
    </row>
    <row spans="1:5" r="81">
      <c t="s" r="A81" s="4">
        <v>73</v>
      </c>
      <c t="n" r="B81" s="6">
        <v>0</v>
      </c>
      <c t="n" r="C81" s="6">
        <v>0</v>
      </c>
    </row>
    <row spans="1:5" r="82">
      <c t="s" r="A82" s="4">
        <v>403</v>
      </c>
      <c t="n" r="B82" s="6">
        <v>0</v>
      </c>
      <c t="n" r="C82" s="6">
        <v>0</v>
      </c>
    </row>
    <row spans="1:5" r="83">
      <c t="s" r="A83" s="4">
        <v>542</v>
      </c>
      <c t="n" r="B83" s="6">
        <v>0</v>
      </c>
      <c t="n" r="C83" s="6">
        <v>0</v>
      </c>
    </row>
    <row spans="1:5" r="84">
      <c t="s" r="A84" s="4">
        <v>76</v>
      </c>
      <c t="n" r="B84" s="6">
        <v>0</v>
      </c>
      <c t="n" r="C84" s="6">
        <v>0</v>
      </c>
    </row>
    <row spans="1:5" r="85">
      <c t="s" r="A85" s="4">
        <v>77</v>
      </c>
      <c t="n" r="B85" s="6">
        <v>0</v>
      </c>
      <c t="n" r="C85" s="6">
        <v>0</v>
      </c>
    </row>
    <row spans="1:5" r="86">
      <c t="s" r="A86" s="4">
        <v>1050</v>
      </c>
      <c t="n" r="B86" s="6">
        <v>-39383</v>
      </c>
      <c t="n" r="C86" s="6">
        <v>-39356</v>
      </c>
    </row>
    <row spans="1:5" r="87">
      <c t="s" r="A87" s="4">
        <v>78</v>
      </c>
      <c t="n" r="B87" s="6">
        <v>-3768636</v>
      </c>
      <c t="n" r="C87" s="6">
        <v>-3734887</v>
      </c>
    </row>
    <row spans="1:5" r="88">
      <c t="s" r="A88" s="4">
        <v>1051</v>
      </c>
      <c t="n" r="B88" s="6">
        <v>-3729253</v>
      </c>
      <c t="n" r="C88" s="6">
        <v>-3695531</v>
      </c>
    </row>
    <row spans="1:5" r="89">
      <c t="s" r="A89" s="3">
        <v>79</v>
      </c>
    </row>
    <row spans="1:5" r="90">
      <c t="s" r="A90" s="4">
        <v>147</v>
      </c>
      <c t="n" r="B90" s="6">
        <v>0</v>
      </c>
      <c t="n" r="C90" s="6">
        <v>0</v>
      </c>
    </row>
    <row spans="1:5" r="91">
      <c t="s" r="A91" s="4">
        <v>82</v>
      </c>
      <c t="n" r="B91" s="6">
        <v>0</v>
      </c>
      <c t="n" r="C91" s="6">
        <v>0</v>
      </c>
    </row>
    <row spans="1:5" r="92">
      <c t="s" r="A92" s="4">
        <v>83</v>
      </c>
      <c t="n" r="B92" s="6">
        <v>0</v>
      </c>
      <c t="n" r="C92" s="6">
        <v>0</v>
      </c>
    </row>
    <row spans="1:5" r="93">
      <c t="s" r="A93" s="4">
        <v>1052</v>
      </c>
      <c t="n" r="B93" s="6">
        <v>-3729253</v>
      </c>
      <c t="n" r="C93" s="6">
        <v>-3695531</v>
      </c>
    </row>
    <row spans="1:5" r="94">
      <c t="s" r="A94" s="4">
        <v>1053</v>
      </c>
      <c t="n" r="B94" s="6">
        <v>-39383</v>
      </c>
      <c t="n" r="C94" s="6">
        <v>-39356</v>
      </c>
    </row>
    <row spans="1:5" r="95">
      <c t="s" r="A95" s="4">
        <v>1054</v>
      </c>
      <c t="n" r="B95" s="6">
        <v>-3768636</v>
      </c>
      <c t="n" r="C95" s="6">
        <v>-3734887</v>
      </c>
    </row>
    <row spans="1:5" r="96">
      <c t="s" r="A96" s="4">
        <v>57</v>
      </c>
    </row>
    <row spans="1:5" r="97">
      <c t="s" r="A97" s="3">
        <v>70</v>
      </c>
    </row>
    <row spans="1:5" r="98">
      <c t="s" r="A98" s="4">
        <v>71</v>
      </c>
      <c t="n" r="B98" s="6">
        <v>559042</v>
      </c>
      <c t="n" r="C98" s="6">
        <v>356366</v>
      </c>
      <c t="n" r="D98" s="6">
        <v>530095</v>
      </c>
    </row>
    <row spans="1:5" r="99">
      <c t="s" r="A99" s="4">
        <v>78</v>
      </c>
      <c t="n" r="B99" s="6">
        <v>5001343</v>
      </c>
      <c t="n" r="C99" s="6">
        <v>4747064</v>
      </c>
    </row>
    <row spans="1:5" r="100">
      <c t="s" r="A100" s="3">
        <v>79</v>
      </c>
    </row>
    <row spans="1:5" r="101">
      <c t="s" r="A101" s="4">
        <v>94</v>
      </c>
      <c t="n" r="B101" s="6">
        <v>3322720</v>
      </c>
      <c t="n" r="C101" s="6">
        <v>3159123</v>
      </c>
    </row>
    <row spans="1:5" r="102">
      <c t="s" r="A102" s="4">
        <v>1038</v>
      </c>
    </row>
    <row spans="1:5" r="103">
      <c t="s" r="A103" s="3">
        <v>70</v>
      </c>
    </row>
    <row spans="1:5" r="104">
      <c t="s" r="A104" s="4">
        <v>71</v>
      </c>
      <c t="n" r="B104" s="6">
        <v>444850</v>
      </c>
      <c t="n" r="C104" s="6">
        <v>303280</v>
      </c>
    </row>
    <row spans="1:5" r="105">
      <c t="s" r="A105" s="4">
        <v>78</v>
      </c>
      <c t="n" r="B105" s="6">
        <v>742593</v>
      </c>
      <c t="n" r="C105" s="6">
        <v>645552</v>
      </c>
    </row>
    <row spans="1:5" r="106">
      <c t="s" r="A106" s="3">
        <v>79</v>
      </c>
    </row>
    <row spans="1:5" r="107">
      <c t="s" r="A107" s="4">
        <v>94</v>
      </c>
      <c t="n" r="B107" s="6">
        <v>2701114</v>
      </c>
      <c t="n" r="C107" s="6">
        <v>2651463</v>
      </c>
    </row>
    <row spans="1:5" r="108">
      <c t="s" r="A108" s="4">
        <v>1039</v>
      </c>
    </row>
    <row spans="1:5" r="109">
      <c t="s" r="A109" s="3">
        <v>70</v>
      </c>
    </row>
    <row spans="1:5" r="110">
      <c t="s" r="A110" s="4">
        <v>71</v>
      </c>
      <c t="n" r="B110" s="6">
        <v>98281</v>
      </c>
      <c t="n" r="C110" s="6">
        <v>37112</v>
      </c>
    </row>
    <row spans="1:5" r="111">
      <c t="s" r="A111" s="4">
        <v>78</v>
      </c>
      <c t="n" r="B111" s="6">
        <v>3808530</v>
      </c>
      <c t="n" r="C111" s="6">
        <v>3648113</v>
      </c>
    </row>
    <row spans="1:5" r="112">
      <c t="s" r="A112" s="3">
        <v>79</v>
      </c>
    </row>
    <row spans="1:5" r="113">
      <c t="s" r="A113" s="4">
        <v>94</v>
      </c>
      <c t="n" r="B113" s="6">
        <v>503303</v>
      </c>
      <c t="n" r="C113" s="6">
        <v>380910</v>
      </c>
    </row>
    <row spans="1:5" r="114">
      <c t="s" r="A114" s="4">
        <v>1040</v>
      </c>
    </row>
    <row spans="1:5" r="115">
      <c t="s" r="A115" s="3">
        <v>70</v>
      </c>
    </row>
    <row spans="1:5" r="116">
      <c t="s" r="A116" s="4">
        <v>71</v>
      </c>
      <c t="n" r="B116" s="6">
        <v>15911</v>
      </c>
      <c t="n" r="C116" s="6">
        <v>15974</v>
      </c>
    </row>
    <row spans="1:5" r="117">
      <c t="s" r="A117" s="4">
        <v>78</v>
      </c>
      <c t="n" r="B117" s="6">
        <v>450220</v>
      </c>
      <c t="n" r="C117" s="6">
        <v>453399</v>
      </c>
    </row>
    <row spans="1:5" r="118">
      <c t="s" r="A118" s="3">
        <v>79</v>
      </c>
    </row>
    <row spans="1:5" r="119">
      <c t="s" r="A119" s="4">
        <v>94</v>
      </c>
      <c t="n" r="B119" s="6">
        <v>118303</v>
      </c>
      <c t="n" r="C119" s="6">
        <v>126750</v>
      </c>
    </row>
    <row spans="1:5" r="120">
      <c t="s" r="A120" s="4">
        <v>1041</v>
      </c>
    </row>
    <row spans="1:5" r="121">
      <c t="s" r="A121" s="3">
        <v>70</v>
      </c>
    </row>
    <row spans="1:5" r="122">
      <c t="s" r="A122" s="4">
        <v>71</v>
      </c>
      <c t="n" r="B122" s="6">
        <v>0</v>
      </c>
      <c t="n" r="C122" s="6">
        <v>0</v>
      </c>
    </row>
    <row spans="1:5" r="123">
      <c t="s" r="A123" s="4">
        <v>78</v>
      </c>
      <c t="n" r="B123" s="6">
        <v>0</v>
      </c>
      <c t="n" r="C123" s="6">
        <v>0</v>
      </c>
    </row>
    <row spans="1:5" r="124">
      <c t="s" r="A124" s="3">
        <v>79</v>
      </c>
    </row>
    <row spans="1:5" r="125">
      <c t="s" r="A125" s="4">
        <v>94</v>
      </c>
      <c t="n" r="B125" s="6">
        <v>0</v>
      </c>
      <c t="n" r="C125" s="6">
        <v>0</v>
      </c>
    </row>
    <row spans="1:5" r="126">
      <c t="s" r="A126" s="4">
        <v>58</v>
      </c>
    </row>
    <row spans="1:5" r="127">
      <c t="s" r="A127" s="3">
        <v>70</v>
      </c>
    </row>
    <row spans="1:5" r="128">
      <c t="s" r="A128" s="4">
        <v>71</v>
      </c>
      <c t="n" r="B128" s="6">
        <v>1299</v>
      </c>
      <c t="n" r="C128" s="6">
        <v>2402</v>
      </c>
      <c t="n" r="D128" s="7">
        <v>2428</v>
      </c>
    </row>
    <row spans="1:5" r="129">
      <c t="s" r="A129" s="4">
        <v>73</v>
      </c>
      <c t="n" r="B129" s="6">
        <v>2245</v>
      </c>
      <c t="n" r="C129" s="6">
        <v>1738</v>
      </c>
    </row>
    <row spans="1:5" r="130">
      <c t="s" r="A130" s="4">
        <v>542</v>
      </c>
      <c t="n" r="B130" s="6">
        <v>10440</v>
      </c>
      <c t="n" r="C130" s="6">
        <v>6149</v>
      </c>
    </row>
    <row spans="1:5" r="131">
      <c t="s" r="A131" s="4">
        <v>77</v>
      </c>
      <c t="n" r="B131" s="6">
        <v>44</v>
      </c>
      <c t="n" r="C131" s="6">
        <v>197</v>
      </c>
    </row>
    <row spans="1:5" r="132">
      <c t="s" r="A132" s="4">
        <v>78</v>
      </c>
      <c t="n" r="B132" s="6">
        <v>14028</v>
      </c>
      <c t="n" r="C132" s="6">
        <v>10486</v>
      </c>
    </row>
    <row spans="1:5" r="133">
      <c t="s" r="A133" s="3">
        <v>79</v>
      </c>
    </row>
    <row spans="1:5" r="134">
      <c t="s" r="A134" s="4">
        <v>147</v>
      </c>
      <c t="n" r="B134" s="6">
        <v>1817</v>
      </c>
      <c t="n" r="C134" s="6">
        <v>2517</v>
      </c>
    </row>
    <row spans="1:5" r="135">
      <c t="s" r="A135" s="4">
        <v>1042</v>
      </c>
    </row>
    <row spans="1:5" r="136">
      <c t="s" r="A136" s="3">
        <v>70</v>
      </c>
    </row>
    <row spans="1:5" r="137">
      <c t="s" r="A137" s="4">
        <v>78</v>
      </c>
      <c t="n" r="B137" s="6">
        <v>0</v>
      </c>
      <c t="n" r="C137" s="6">
        <v>0</v>
      </c>
    </row>
    <row spans="1:5" r="138">
      <c t="s" r="A138" s="4">
        <v>1043</v>
      </c>
    </row>
    <row spans="1:5" r="139">
      <c t="s" r="A139" s="3">
        <v>70</v>
      </c>
    </row>
    <row spans="1:5" r="140">
      <c t="s" r="A140" s="4">
        <v>78</v>
      </c>
      <c t="n" r="B140" s="6">
        <v>0</v>
      </c>
      <c t="n" r="C140" s="6">
        <v>0</v>
      </c>
    </row>
    <row spans="1:5" r="141">
      <c t="s" r="A141" s="4">
        <v>1044</v>
      </c>
    </row>
    <row spans="1:5" r="142">
      <c t="s" r="A142" s="3">
        <v>70</v>
      </c>
    </row>
    <row spans="1:5" r="143">
      <c t="s" r="A143" s="4">
        <v>78</v>
      </c>
      <c t="n" r="B143" s="6">
        <v>14028</v>
      </c>
      <c t="n" r="C143" s="6">
        <v>10486</v>
      </c>
    </row>
    <row spans="1:5" r="144">
      <c t="s" r="A144" s="4">
        <v>1045</v>
      </c>
    </row>
    <row spans="1:5" r="145">
      <c t="s" r="A145" s="3">
        <v>70</v>
      </c>
    </row>
    <row spans="1:5" r="146">
      <c t="s" r="A146" s="4">
        <v>78</v>
      </c>
      <c t="n" r="B146" s="7">
        <v>0</v>
      </c>
      <c t="n" r="C146" s="7">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5</v>
      </c>
      <c t="s" r="B1" s="2">
        <v>1</v>
      </c>
    </row>
    <row spans="1:4" r="2">
      <c t="s" r="B2" s="2">
        <v>2</v>
      </c>
      <c t="s" r="C2" s="2">
        <v>33</v>
      </c>
      <c t="s" r="D2" s="2">
        <v>37</v>
      </c>
    </row>
    <row spans="1:4" r="3">
      <c t="s" r="A3" s="3">
        <v>1056</v>
      </c>
    </row>
    <row spans="1:4" r="4">
      <c t="s" r="A4" s="4">
        <v>149</v>
      </c>
      <c t="n" r="B4" s="7">
        <v>181185</v>
      </c>
      <c t="n" r="C4" s="7">
        <v>-630691</v>
      </c>
      <c t="n" r="D4" s="7">
        <v>-443486</v>
      </c>
    </row>
    <row spans="1:4" r="5">
      <c t="s" r="A5" s="3">
        <v>150</v>
      </c>
    </row>
    <row spans="1:4" r="6">
      <c t="s" r="A6" s="4">
        <v>151</v>
      </c>
      <c t="n" r="B6" s="6">
        <v>-20626</v>
      </c>
      <c t="n" r="C6" s="6">
        <v>-49097</v>
      </c>
      <c t="n" r="D6" s="6">
        <v>-14359</v>
      </c>
    </row>
    <row spans="1:4" r="7">
      <c t="s" r="A7" s="4">
        <v>152</v>
      </c>
      <c t="n" r="B7" s="6">
        <v>14000</v>
      </c>
      <c t="n" r="C7" s="6">
        <v>0</v>
      </c>
      <c t="n" r="D7" s="6">
        <v>0</v>
      </c>
    </row>
    <row spans="1:4" r="8">
      <c t="s" r="A8" s="4">
        <v>153</v>
      </c>
      <c t="n" r="B8" s="6">
        <v>0</v>
      </c>
      <c t="n" r="C8" s="6">
        <v>10110</v>
      </c>
      <c t="n" r="D8" s="6">
        <v>0</v>
      </c>
    </row>
    <row spans="1:4" r="9">
      <c t="s" r="A9" s="4">
        <v>154</v>
      </c>
      <c t="n" r="B9" s="6">
        <v>-4677</v>
      </c>
      <c t="n" r="C9" s="6">
        <v>-5795</v>
      </c>
      <c t="n" r="D9" s="6">
        <v>-2391</v>
      </c>
    </row>
    <row spans="1:4" r="10">
      <c t="s" r="A10" s="4">
        <v>1057</v>
      </c>
      <c t="n" r="B10" s="6">
        <v>0</v>
      </c>
      <c t="n" r="C10" s="6">
        <v>0</v>
      </c>
      <c t="n" r="D10" s="6">
        <v>0</v>
      </c>
    </row>
    <row spans="1:4" r="11">
      <c t="s" r="A11" s="4">
        <v>155</v>
      </c>
      <c t="n" r="B11" s="6">
        <v>-11303</v>
      </c>
      <c t="n" r="C11" s="6">
        <v>-44782</v>
      </c>
      <c t="n" r="D11" s="6">
        <v>-16750</v>
      </c>
    </row>
    <row spans="1:4" r="12">
      <c t="s" r="A12" s="3">
        <v>156</v>
      </c>
    </row>
    <row spans="1:4" r="13">
      <c t="s" r="A13" s="4">
        <v>157</v>
      </c>
      <c t="n" r="B13" s="6">
        <v>17891</v>
      </c>
      <c t="n" r="C13" s="6">
        <v>14671</v>
      </c>
      <c t="n" r="D13" s="6">
        <v>456</v>
      </c>
    </row>
    <row spans="1:4" r="14">
      <c t="s" r="A14" s="4">
        <v>158</v>
      </c>
      <c t="n" r="B14" s="6">
        <v>250000</v>
      </c>
      <c t="n" r="C14" s="6">
        <v>400000</v>
      </c>
      <c t="n" r="D14" s="6">
        <v>680000</v>
      </c>
    </row>
    <row spans="1:4" r="15">
      <c t="s" r="A15" s="4">
        <v>159</v>
      </c>
      <c t="n" r="B15" s="6">
        <v>-4561</v>
      </c>
      <c t="n" r="C15" s="6">
        <v>-5448</v>
      </c>
      <c t="n" r="D15" s="6">
        <v>-16525</v>
      </c>
    </row>
    <row spans="1:4" r="16">
      <c t="s" r="A16" s="4">
        <v>160</v>
      </c>
      <c t="n" r="B16" s="6">
        <v>-199906</v>
      </c>
      <c t="n" r="C16" s="6">
        <v>0</v>
      </c>
      <c t="n" r="D16" s="6">
        <v>-225394</v>
      </c>
    </row>
    <row spans="1:4" r="17">
      <c t="s" r="A17" s="4">
        <v>161</v>
      </c>
      <c t="n" r="B17" s="6">
        <v>-22877</v>
      </c>
      <c t="n" r="C17" s="6">
        <v>-36918</v>
      </c>
      <c t="n" r="D17" s="6">
        <v>-66296</v>
      </c>
    </row>
    <row spans="1:4" r="18">
      <c t="s" r="A18" s="4">
        <v>162</v>
      </c>
      <c t="n" r="B18" s="6">
        <v>0</v>
      </c>
      <c t="n" r="C18" s="6">
        <v>137045</v>
      </c>
      <c t="n" r="D18" s="6">
        <v>109503</v>
      </c>
    </row>
    <row spans="1:4" r="19">
      <c t="s" r="A19" s="4">
        <v>163</v>
      </c>
      <c t="n" r="B19" s="6">
        <v>740</v>
      </c>
      <c t="n" r="C19" s="6">
        <v>1896</v>
      </c>
      <c t="n" r="D19" s="6">
        <v>2181</v>
      </c>
    </row>
    <row spans="1:4" r="20">
      <c t="s" r="A20" s="4">
        <v>1058</v>
      </c>
      <c t="n" r="B20" s="6">
        <v>157</v>
      </c>
      <c t="n" r="C20" s="6">
        <v>0</v>
      </c>
      <c t="n" r="D20" s="6">
        <v>0</v>
      </c>
    </row>
    <row spans="1:4" r="21">
      <c t="s" r="A21" s="4">
        <v>164</v>
      </c>
      <c t="n" r="B21" s="6">
        <v>-9186</v>
      </c>
      <c t="n" r="C21" s="6">
        <v>-8982</v>
      </c>
      <c t="n" r="D21" s="6">
        <v>-8366</v>
      </c>
    </row>
    <row spans="1:4" r="22">
      <c t="s" r="A22" s="4">
        <v>165</v>
      </c>
      <c t="n" r="B22" s="6">
        <v>-567</v>
      </c>
      <c t="n" r="C22" s="6">
        <v>-546</v>
      </c>
      <c t="n" r="D22" s="6">
        <v>-8488</v>
      </c>
    </row>
    <row spans="1:4" r="23">
      <c t="s" r="A23" s="4">
        <v>1057</v>
      </c>
      <c t="n" r="B23" s="6">
        <v>0</v>
      </c>
      <c t="n" r="C23" s="6">
        <v>0</v>
      </c>
      <c t="n" r="D23" s="6">
        <v>0</v>
      </c>
    </row>
    <row spans="1:4" r="24">
      <c t="s" r="A24" s="4">
        <v>166</v>
      </c>
      <c t="n" r="B24" s="6">
        <v>31691</v>
      </c>
      <c t="n" r="C24" s="6">
        <v>501718</v>
      </c>
      <c t="n" r="D24" s="6">
        <v>467071</v>
      </c>
    </row>
    <row spans="1:4" r="25">
      <c t="s" r="A25" s="4">
        <v>167</v>
      </c>
      <c t="n" r="B25" s="6">
        <v>201573</v>
      </c>
      <c t="n" r="C25" s="6">
        <v>-173755</v>
      </c>
      <c t="n" r="D25" s="6">
        <v>6835</v>
      </c>
    </row>
    <row spans="1:4" r="26">
      <c t="s" r="A26" s="4">
        <v>168</v>
      </c>
      <c t="n" r="B26" s="6">
        <v>358768</v>
      </c>
      <c t="n" r="C26" s="6">
        <v>532523</v>
      </c>
      <c t="n" r="D26" s="6">
        <v>525688</v>
      </c>
    </row>
    <row spans="1:4" r="27">
      <c t="s" r="A27" s="4">
        <v>169</v>
      </c>
      <c t="n" r="B27" s="6">
        <v>560341</v>
      </c>
      <c t="n" r="C27" s="6">
        <v>358768</v>
      </c>
      <c t="n" r="D27" s="6">
        <v>532523</v>
      </c>
    </row>
    <row spans="1:4" r="28">
      <c t="s" r="A28" s="4">
        <v>1034</v>
      </c>
    </row>
    <row spans="1:4" r="29">
      <c t="s" r="A29" s="3">
        <v>1056</v>
      </c>
    </row>
    <row spans="1:4" r="30">
      <c t="s" r="A30" s="4">
        <v>149</v>
      </c>
      <c t="n" r="B30" s="6">
        <v>44422</v>
      </c>
      <c t="n" r="C30" s="6">
        <v>82629</v>
      </c>
      <c t="n" r="D30" s="6">
        <v>4795</v>
      </c>
    </row>
    <row spans="1:4" r="31">
      <c t="s" r="A31" s="3">
        <v>150</v>
      </c>
    </row>
    <row spans="1:4" r="32">
      <c t="s" r="A32" s="4">
        <v>151</v>
      </c>
      <c t="n" r="B32" s="6">
        <v>0</v>
      </c>
      <c t="n" r="C32" s="6">
        <v>0</v>
      </c>
      <c t="n" r="D32" s="6">
        <v>0</v>
      </c>
    </row>
    <row spans="1:4" r="33">
      <c t="s" r="A33" s="4">
        <v>152</v>
      </c>
      <c t="n" r="B33" s="6">
        <v>0</v>
      </c>
    </row>
    <row spans="1:4" r="34">
      <c t="s" r="A34" s="4">
        <v>153</v>
      </c>
      <c t="n" r="C34" s="6">
        <v>0</v>
      </c>
    </row>
    <row spans="1:4" r="35">
      <c t="s" r="A35" s="4">
        <v>154</v>
      </c>
      <c t="n" r="B35" s="6">
        <v>-2890</v>
      </c>
      <c t="n" r="C35" s="6">
        <v>-208</v>
      </c>
      <c t="n" r="D35" s="6">
        <v>-519</v>
      </c>
    </row>
    <row spans="1:4" r="36">
      <c t="s" r="A36" s="4">
        <v>1057</v>
      </c>
      <c t="n" r="B36" s="6">
        <v>45470</v>
      </c>
      <c t="n" r="C36" s="6">
        <v>-794624</v>
      </c>
      <c t="n" r="D36" s="6">
        <v>-517803</v>
      </c>
    </row>
    <row spans="1:4" r="37">
      <c t="s" r="A37" s="4">
        <v>155</v>
      </c>
      <c t="n" r="B37" s="6">
        <v>42580</v>
      </c>
      <c t="n" r="C37" s="6">
        <v>-794832</v>
      </c>
      <c t="n" r="D37" s="6">
        <v>-518322</v>
      </c>
    </row>
    <row spans="1:4" r="38">
      <c t="s" r="A38" s="3">
        <v>156</v>
      </c>
    </row>
    <row spans="1:4" r="39">
      <c t="s" r="A39" s="4">
        <v>157</v>
      </c>
      <c t="n" r="B39" s="6">
        <v>17891</v>
      </c>
      <c t="n" r="C39" s="6">
        <v>14671</v>
      </c>
      <c t="n" r="D39" s="6">
        <v>456</v>
      </c>
    </row>
    <row spans="1:4" r="40">
      <c t="s" r="A40" s="4">
        <v>158</v>
      </c>
      <c t="n" r="B40" s="6">
        <v>250000</v>
      </c>
      <c t="n" r="C40" s="6">
        <v>400000</v>
      </c>
      <c t="n" r="D40" s="6">
        <v>680000</v>
      </c>
    </row>
    <row spans="1:4" r="41">
      <c t="s" r="A41" s="4">
        <v>159</v>
      </c>
      <c t="n" r="B41" s="6">
        <v>-4561</v>
      </c>
      <c t="n" r="C41" s="6">
        <v>-5448</v>
      </c>
      <c t="n" r="D41" s="6">
        <v>-16525</v>
      </c>
    </row>
    <row spans="1:4" r="42">
      <c t="s" r="A42" s="4">
        <v>160</v>
      </c>
      <c t="n" r="B42" s="6">
        <v>-199906</v>
      </c>
      <c t="n" r="D42" s="6">
        <v>-225394</v>
      </c>
    </row>
    <row spans="1:4" r="43">
      <c t="s" r="A43" s="4">
        <v>161</v>
      </c>
      <c t="n" r="B43" s="6">
        <v>0</v>
      </c>
      <c t="n" r="C43" s="6">
        <v>0</v>
      </c>
      <c t="n" r="D43" s="6">
        <v>0</v>
      </c>
    </row>
    <row spans="1:4" r="44">
      <c t="s" r="A44" s="4">
        <v>162</v>
      </c>
      <c t="n" r="C44" s="6">
        <v>137045</v>
      </c>
      <c t="n" r="D44" s="6">
        <v>109503</v>
      </c>
    </row>
    <row spans="1:4" r="45">
      <c t="s" r="A45" s="4">
        <v>163</v>
      </c>
      <c t="n" r="B45" s="6">
        <v>740</v>
      </c>
      <c t="n" r="C45" s="6">
        <v>1896</v>
      </c>
      <c t="n" r="D45" s="6">
        <v>2181</v>
      </c>
    </row>
    <row spans="1:4" r="46">
      <c t="s" r="A46" s="4">
        <v>1058</v>
      </c>
      <c t="n" r="B46" s="6">
        <v>157</v>
      </c>
    </row>
    <row spans="1:4" r="47">
      <c t="s" r="A47" s="4">
        <v>164</v>
      </c>
      <c t="n" r="B47" s="6">
        <v>-9186</v>
      </c>
      <c t="n" r="C47" s="6">
        <v>-8982</v>
      </c>
      <c t="n" r="D47" s="6">
        <v>-8366</v>
      </c>
    </row>
    <row spans="1:4" r="48">
      <c t="s" r="A48" s="4">
        <v>165</v>
      </c>
      <c t="n" r="B48" s="6">
        <v>-567</v>
      </c>
      <c t="n" r="C48" s="6">
        <v>-546</v>
      </c>
      <c t="n" r="D48" s="6">
        <v>-8488</v>
      </c>
    </row>
    <row spans="1:4" r="49">
      <c t="s" r="A49" s="4">
        <v>1057</v>
      </c>
      <c t="n" r="B49" s="6">
        <v>0</v>
      </c>
      <c t="n" r="C49" s="6">
        <v>0</v>
      </c>
      <c t="n" r="D49" s="6">
        <v>0</v>
      </c>
    </row>
    <row spans="1:4" r="50">
      <c t="s" r="A50" s="4">
        <v>166</v>
      </c>
      <c t="n" r="B50" s="6">
        <v>54568</v>
      </c>
      <c t="n" r="C50" s="6">
        <v>538636</v>
      </c>
      <c t="n" r="D50" s="6">
        <v>533367</v>
      </c>
    </row>
    <row spans="1:4" r="51">
      <c t="s" r="A51" s="4">
        <v>167</v>
      </c>
      <c t="n" r="B51" s="6">
        <v>141570</v>
      </c>
      <c t="n" r="C51" s="6">
        <v>-173567</v>
      </c>
      <c t="n" r="D51" s="6">
        <v>19840</v>
      </c>
    </row>
    <row spans="1:4" r="52">
      <c t="s" r="A52" s="4">
        <v>168</v>
      </c>
      <c t="n" r="B52" s="6">
        <v>303280</v>
      </c>
      <c t="n" r="C52" s="6">
        <v>476847</v>
      </c>
      <c t="n" r="D52" s="6">
        <v>457007</v>
      </c>
    </row>
    <row spans="1:4" r="53">
      <c t="s" r="A53" s="4">
        <v>169</v>
      </c>
      <c t="n" r="B53" s="6">
        <v>444850</v>
      </c>
      <c t="n" r="C53" s="6">
        <v>303280</v>
      </c>
      <c t="n" r="D53" s="6">
        <v>476847</v>
      </c>
    </row>
    <row spans="1:4" r="54">
      <c t="s" r="A54" s="4">
        <v>1035</v>
      </c>
    </row>
    <row spans="1:4" r="55">
      <c t="s" r="A55" s="3">
        <v>1056</v>
      </c>
    </row>
    <row spans="1:4" r="56">
      <c t="s" r="A56" s="4">
        <v>149</v>
      </c>
      <c t="n" r="B56" s="6">
        <v>125068</v>
      </c>
      <c t="n" r="C56" s="6">
        <v>-643702</v>
      </c>
      <c t="n" r="D56" s="6">
        <v>-457390</v>
      </c>
    </row>
    <row spans="1:4" r="57">
      <c t="s" r="A57" s="3">
        <v>150</v>
      </c>
    </row>
    <row spans="1:4" r="58">
      <c t="s" r="A58" s="4">
        <v>151</v>
      </c>
      <c t="n" r="B58" s="6">
        <v>-20625</v>
      </c>
      <c t="n" r="C58" s="6">
        <v>-48846</v>
      </c>
      <c t="n" r="D58" s="6">
        <v>-9334</v>
      </c>
    </row>
    <row spans="1:4" r="59">
      <c t="s" r="A59" s="4">
        <v>152</v>
      </c>
      <c t="n" r="B59" s="6">
        <v>14000</v>
      </c>
    </row>
    <row spans="1:4" r="60">
      <c t="s" r="A60" s="4">
        <v>153</v>
      </c>
      <c t="n" r="C60" s="6">
        <v>0</v>
      </c>
    </row>
    <row spans="1:4" r="61">
      <c t="s" r="A61" s="4">
        <v>154</v>
      </c>
      <c t="n" r="B61" s="6">
        <v>-1704</v>
      </c>
      <c t="n" r="C61" s="6">
        <v>-4412</v>
      </c>
      <c t="n" r="D61" s="6">
        <v>-1254</v>
      </c>
    </row>
    <row spans="1:4" r="62">
      <c t="s" r="A62" s="4">
        <v>1057</v>
      </c>
      <c t="n" r="B62" s="6">
        <v>0</v>
      </c>
      <c t="n" r="C62" s="6">
        <v>0</v>
      </c>
      <c t="n" r="D62" s="6">
        <v>0</v>
      </c>
    </row>
    <row spans="1:4" r="63">
      <c t="s" r="A63" s="4">
        <v>155</v>
      </c>
      <c t="n" r="B63" s="6">
        <v>-8329</v>
      </c>
      <c t="n" r="C63" s="6">
        <v>-53258</v>
      </c>
      <c t="n" r="D63" s="6">
        <v>-10588</v>
      </c>
    </row>
    <row spans="1:4" r="64">
      <c t="s" r="A64" s="3">
        <v>156</v>
      </c>
    </row>
    <row spans="1:4" r="65">
      <c t="s" r="A65" s="4">
        <v>157</v>
      </c>
      <c t="n" r="B65" s="6">
        <v>0</v>
      </c>
      <c t="n" r="C65" s="6">
        <v>0</v>
      </c>
      <c t="n" r="D65" s="6">
        <v>0</v>
      </c>
    </row>
    <row spans="1:4" r="66">
      <c t="s" r="A66" s="4">
        <v>158</v>
      </c>
      <c t="n" r="B66" s="6">
        <v>0</v>
      </c>
      <c t="n" r="C66" s="6">
        <v>0</v>
      </c>
      <c t="n" r="D66" s="6">
        <v>0</v>
      </c>
    </row>
    <row spans="1:4" r="67">
      <c t="s" r="A67" s="4">
        <v>159</v>
      </c>
      <c t="n" r="B67" s="6">
        <v>0</v>
      </c>
      <c t="n" r="C67" s="6">
        <v>0</v>
      </c>
      <c t="n" r="D67" s="6">
        <v>0</v>
      </c>
    </row>
    <row spans="1:4" r="68">
      <c t="s" r="A68" s="4">
        <v>160</v>
      </c>
      <c t="n" r="B68" s="6">
        <v>0</v>
      </c>
      <c t="n" r="D68" s="6">
        <v>0</v>
      </c>
    </row>
    <row spans="1:4" r="69">
      <c t="s" r="A69" s="4">
        <v>161</v>
      </c>
      <c t="n" r="B69" s="6">
        <v>-22877</v>
      </c>
      <c t="n" r="C69" s="6">
        <v>-36918</v>
      </c>
      <c t="n" r="D69" s="6">
        <v>-66296</v>
      </c>
    </row>
    <row spans="1:4" r="70">
      <c t="s" r="A70" s="4">
        <v>162</v>
      </c>
      <c t="n" r="C70" s="6">
        <v>0</v>
      </c>
      <c t="n" r="D70" s="6">
        <v>0</v>
      </c>
    </row>
    <row spans="1:4" r="71">
      <c t="s" r="A71" s="4">
        <v>163</v>
      </c>
      <c t="n" r="B71" s="6">
        <v>0</v>
      </c>
      <c t="n" r="C71" s="6">
        <v>0</v>
      </c>
      <c t="n" r="D71" s="6">
        <v>0</v>
      </c>
    </row>
    <row spans="1:4" r="72">
      <c t="s" r="A72" s="4">
        <v>1058</v>
      </c>
      <c t="n" r="B72" s="6">
        <v>0</v>
      </c>
    </row>
    <row spans="1:4" r="73">
      <c t="s" r="A73" s="4">
        <v>164</v>
      </c>
      <c t="n" r="B73" s="6">
        <v>0</v>
      </c>
      <c t="n" r="C73" s="6">
        <v>0</v>
      </c>
      <c t="n" r="D73" s="6">
        <v>0</v>
      </c>
    </row>
    <row spans="1:4" r="74">
      <c t="s" r="A74" s="4">
        <v>165</v>
      </c>
      <c t="n" r="B74" s="6">
        <v>0</v>
      </c>
      <c t="n" r="C74" s="6">
        <v>0</v>
      </c>
      <c t="n" r="D74" s="6">
        <v>0</v>
      </c>
    </row>
    <row spans="1:4" r="75">
      <c t="s" r="A75" s="4">
        <v>1057</v>
      </c>
      <c t="n" r="B75" s="6">
        <v>-32693</v>
      </c>
      <c t="n" r="C75" s="6">
        <v>733033</v>
      </c>
      <c t="n" r="D75" s="6">
        <v>523013</v>
      </c>
    </row>
    <row spans="1:4" r="76">
      <c t="s" r="A76" s="4">
        <v>166</v>
      </c>
      <c t="n" r="B76" s="6">
        <v>-55570</v>
      </c>
      <c t="n" r="C76" s="6">
        <v>696115</v>
      </c>
      <c t="n" r="D76" s="6">
        <v>456717</v>
      </c>
    </row>
    <row spans="1:4" r="77">
      <c t="s" r="A77" s="4">
        <v>167</v>
      </c>
      <c t="n" r="B77" s="6">
        <v>61169</v>
      </c>
      <c t="n" r="C77" s="6">
        <v>-845</v>
      </c>
      <c t="n" r="D77" s="6">
        <v>-11261</v>
      </c>
    </row>
    <row spans="1:4" r="78">
      <c t="s" r="A78" s="4">
        <v>168</v>
      </c>
      <c t="n" r="B78" s="6">
        <v>37112</v>
      </c>
      <c t="n" r="C78" s="6">
        <v>37957</v>
      </c>
      <c t="n" r="D78" s="6">
        <v>49218</v>
      </c>
    </row>
    <row spans="1:4" r="79">
      <c t="s" r="A79" s="4">
        <v>169</v>
      </c>
      <c t="n" r="B79" s="6">
        <v>98281</v>
      </c>
      <c t="n" r="C79" s="6">
        <v>37112</v>
      </c>
      <c t="n" r="D79" s="6">
        <v>37957</v>
      </c>
    </row>
    <row spans="1:4" r="80">
      <c t="s" r="A80" s="4">
        <v>1036</v>
      </c>
    </row>
    <row spans="1:4" r="81">
      <c t="s" r="A81" s="3">
        <v>1056</v>
      </c>
    </row>
    <row spans="1:4" r="82">
      <c t="s" r="A82" s="4">
        <v>149</v>
      </c>
      <c t="n" r="B82" s="6">
        <v>11695</v>
      </c>
      <c t="n" r="C82" s="6">
        <v>-69618</v>
      </c>
      <c t="n" r="D82" s="6">
        <v>9109</v>
      </c>
    </row>
    <row spans="1:4" r="83">
      <c t="s" r="A83" s="3">
        <v>150</v>
      </c>
    </row>
    <row spans="1:4" r="84">
      <c t="s" r="A84" s="4">
        <v>151</v>
      </c>
      <c t="n" r="B84" s="6">
        <v>-1</v>
      </c>
      <c t="n" r="C84" s="6">
        <v>-251</v>
      </c>
      <c t="n" r="D84" s="6">
        <v>-5025</v>
      </c>
    </row>
    <row spans="1:4" r="85">
      <c t="s" r="A85" s="4">
        <v>152</v>
      </c>
      <c t="n" r="B85" s="6">
        <v>0</v>
      </c>
    </row>
    <row spans="1:4" r="86">
      <c t="s" r="A86" s="4">
        <v>153</v>
      </c>
      <c t="n" r="C86" s="6">
        <v>10110</v>
      </c>
    </row>
    <row spans="1:4" r="87">
      <c t="s" r="A87" s="4">
        <v>154</v>
      </c>
      <c t="n" r="B87" s="6">
        <v>-83</v>
      </c>
      <c t="n" r="C87" s="6">
        <v>-1175</v>
      </c>
      <c t="n" r="D87" s="6">
        <v>-618</v>
      </c>
    </row>
    <row spans="1:4" r="88">
      <c t="s" r="A88" s="4">
        <v>1057</v>
      </c>
      <c t="n" r="B88" s="6">
        <v>0</v>
      </c>
      <c t="n" r="C88" s="6">
        <v>0</v>
      </c>
      <c t="n" r="D88" s="6">
        <v>0</v>
      </c>
    </row>
    <row spans="1:4" r="89">
      <c t="s" r="A89" s="4">
        <v>155</v>
      </c>
      <c t="n" r="B89" s="6">
        <v>-84</v>
      </c>
      <c t="n" r="C89" s="6">
        <v>8684</v>
      </c>
      <c t="n" r="D89" s="6">
        <v>-5643</v>
      </c>
    </row>
    <row spans="1:4" r="90">
      <c t="s" r="A90" s="3">
        <v>156</v>
      </c>
    </row>
    <row spans="1:4" r="91">
      <c t="s" r="A91" s="4">
        <v>157</v>
      </c>
      <c t="n" r="B91" s="6">
        <v>0</v>
      </c>
      <c t="n" r="C91" s="6">
        <v>0</v>
      </c>
      <c t="n" r="D91" s="6">
        <v>0</v>
      </c>
    </row>
    <row spans="1:4" r="92">
      <c t="s" r="A92" s="4">
        <v>158</v>
      </c>
      <c t="n" r="B92" s="6">
        <v>0</v>
      </c>
      <c t="n" r="C92" s="6">
        <v>0</v>
      </c>
      <c t="n" r="D92" s="6">
        <v>0</v>
      </c>
    </row>
    <row spans="1:4" r="93">
      <c t="s" r="A93" s="4">
        <v>159</v>
      </c>
      <c t="n" r="B93" s="6">
        <v>0</v>
      </c>
      <c t="n" r="C93" s="6">
        <v>0</v>
      </c>
      <c t="n" r="D93" s="6">
        <v>0</v>
      </c>
    </row>
    <row spans="1:4" r="94">
      <c t="s" r="A94" s="4">
        <v>160</v>
      </c>
      <c t="n" r="B94" s="6">
        <v>0</v>
      </c>
      <c t="n" r="D94" s="6">
        <v>0</v>
      </c>
    </row>
    <row spans="1:4" r="95">
      <c t="s" r="A95" s="4">
        <v>161</v>
      </c>
      <c t="n" r="B95" s="6">
        <v>0</v>
      </c>
      <c t="n" r="C95" s="6">
        <v>0</v>
      </c>
      <c t="n" r="D95" s="6">
        <v>0</v>
      </c>
    </row>
    <row spans="1:4" r="96">
      <c t="s" r="A96" s="4">
        <v>162</v>
      </c>
      <c t="n" r="C96" s="6">
        <v>0</v>
      </c>
      <c t="n" r="D96" s="6">
        <v>0</v>
      </c>
    </row>
    <row spans="1:4" r="97">
      <c t="s" r="A97" s="4">
        <v>163</v>
      </c>
      <c t="n" r="B97" s="6">
        <v>0</v>
      </c>
      <c t="n" r="C97" s="6">
        <v>0</v>
      </c>
      <c t="n" r="D97" s="6">
        <v>0</v>
      </c>
    </row>
    <row spans="1:4" r="98">
      <c t="s" r="A98" s="4">
        <v>1058</v>
      </c>
      <c t="n" r="B98" s="6">
        <v>0</v>
      </c>
    </row>
    <row spans="1:4" r="99">
      <c t="s" r="A99" s="4">
        <v>164</v>
      </c>
      <c t="n" r="B99" s="6">
        <v>0</v>
      </c>
      <c t="n" r="C99" s="6">
        <v>0</v>
      </c>
      <c t="n" r="D99" s="6">
        <v>0</v>
      </c>
    </row>
    <row spans="1:4" r="100">
      <c t="s" r="A100" s="4">
        <v>165</v>
      </c>
      <c t="n" r="B100" s="6">
        <v>0</v>
      </c>
      <c t="n" r="C100" s="6">
        <v>0</v>
      </c>
      <c t="n" r="D100" s="6">
        <v>0</v>
      </c>
    </row>
    <row spans="1:4" r="101">
      <c t="s" r="A101" s="4">
        <v>1057</v>
      </c>
      <c t="n" r="B101" s="6">
        <v>-12777</v>
      </c>
      <c t="n" r="C101" s="6">
        <v>61591</v>
      </c>
      <c t="n" r="D101" s="6">
        <v>-5210</v>
      </c>
    </row>
    <row spans="1:4" r="102">
      <c t="s" r="A102" s="4">
        <v>166</v>
      </c>
      <c t="n" r="B102" s="6">
        <v>-12777</v>
      </c>
      <c t="n" r="C102" s="6">
        <v>61591</v>
      </c>
      <c t="n" r="D102" s="6">
        <v>-5210</v>
      </c>
    </row>
    <row spans="1:4" r="103">
      <c t="s" r="A103" s="4">
        <v>167</v>
      </c>
      <c t="n" r="B103" s="6">
        <v>-1166</v>
      </c>
      <c t="n" r="C103" s="6">
        <v>657</v>
      </c>
      <c t="n" r="D103" s="6">
        <v>-1744</v>
      </c>
    </row>
    <row spans="1:4" r="104">
      <c t="s" r="A104" s="4">
        <v>168</v>
      </c>
      <c t="n" r="B104" s="6">
        <v>18376</v>
      </c>
      <c t="n" r="C104" s="6">
        <v>17719</v>
      </c>
      <c t="n" r="D104" s="6">
        <v>19463</v>
      </c>
    </row>
    <row spans="1:4" r="105">
      <c t="s" r="A105" s="4">
        <v>169</v>
      </c>
      <c t="n" r="B105" s="6">
        <v>17210</v>
      </c>
      <c t="n" r="C105" s="6">
        <v>18376</v>
      </c>
      <c t="n" r="D105" s="6">
        <v>17719</v>
      </c>
    </row>
    <row spans="1:4" r="106">
      <c t="s" r="A106" s="4">
        <v>1037</v>
      </c>
    </row>
    <row spans="1:4" r="107">
      <c t="s" r="A107" s="3">
        <v>1056</v>
      </c>
    </row>
    <row spans="1:4" r="108">
      <c t="s" r="A108" s="4">
        <v>149</v>
      </c>
      <c t="n" r="B108" s="6">
        <v>0</v>
      </c>
      <c t="n" r="C108" s="6">
        <v>0</v>
      </c>
      <c t="n" r="D108" s="6">
        <v>0</v>
      </c>
    </row>
    <row spans="1:4" r="109">
      <c t="s" r="A109" s="3">
        <v>150</v>
      </c>
    </row>
    <row spans="1:4" r="110">
      <c t="s" r="A110" s="4">
        <v>151</v>
      </c>
      <c t="n" r="B110" s="6">
        <v>0</v>
      </c>
      <c t="n" r="C110" s="6">
        <v>0</v>
      </c>
      <c t="n" r="D110" s="6">
        <v>0</v>
      </c>
    </row>
    <row spans="1:4" r="111">
      <c t="s" r="A111" s="4">
        <v>152</v>
      </c>
      <c t="n" r="B111" s="6">
        <v>0</v>
      </c>
    </row>
    <row spans="1:4" r="112">
      <c t="s" r="A112" s="4">
        <v>153</v>
      </c>
      <c t="n" r="C112" s="6">
        <v>0</v>
      </c>
    </row>
    <row spans="1:4" r="113">
      <c t="s" r="A113" s="4">
        <v>154</v>
      </c>
      <c t="n" r="B113" s="6">
        <v>0</v>
      </c>
      <c t="n" r="C113" s="6">
        <v>0</v>
      </c>
      <c t="n" r="D113" s="6">
        <v>0</v>
      </c>
    </row>
    <row spans="1:4" r="114">
      <c t="s" r="A114" s="4">
        <v>1057</v>
      </c>
      <c t="n" r="B114" s="6">
        <v>-45470</v>
      </c>
      <c t="n" r="C114" s="6">
        <v>794624</v>
      </c>
      <c t="n" r="D114" s="6">
        <v>517803</v>
      </c>
    </row>
    <row spans="1:4" r="115">
      <c t="s" r="A115" s="4">
        <v>155</v>
      </c>
      <c t="n" r="B115" s="6">
        <v>-45470</v>
      </c>
      <c t="n" r="C115" s="6">
        <v>794624</v>
      </c>
      <c t="n" r="D115" s="6">
        <v>517803</v>
      </c>
    </row>
    <row spans="1:4" r="116">
      <c t="s" r="A116" s="3">
        <v>156</v>
      </c>
    </row>
    <row spans="1:4" r="117">
      <c t="s" r="A117" s="4">
        <v>157</v>
      </c>
      <c t="n" r="B117" s="6">
        <v>0</v>
      </c>
      <c t="n" r="C117" s="6">
        <v>0</v>
      </c>
      <c t="n" r="D117" s="6">
        <v>0</v>
      </c>
    </row>
    <row spans="1:4" r="118">
      <c t="s" r="A118" s="4">
        <v>158</v>
      </c>
      <c t="n" r="B118" s="6">
        <v>0</v>
      </c>
      <c t="n" r="C118" s="6">
        <v>0</v>
      </c>
      <c t="n" r="D118" s="6">
        <v>0</v>
      </c>
    </row>
    <row spans="1:4" r="119">
      <c t="s" r="A119" s="4">
        <v>159</v>
      </c>
      <c t="n" r="B119" s="6">
        <v>0</v>
      </c>
      <c t="n" r="C119" s="6">
        <v>0</v>
      </c>
      <c t="n" r="D119" s="6">
        <v>0</v>
      </c>
    </row>
    <row spans="1:4" r="120">
      <c t="s" r="A120" s="4">
        <v>160</v>
      </c>
      <c t="n" r="B120" s="6">
        <v>0</v>
      </c>
      <c t="n" r="D120" s="6">
        <v>0</v>
      </c>
    </row>
    <row spans="1:4" r="121">
      <c t="s" r="A121" s="4">
        <v>161</v>
      </c>
      <c t="n" r="B121" s="6">
        <v>0</v>
      </c>
      <c t="n" r="C121" s="6">
        <v>0</v>
      </c>
      <c t="n" r="D121" s="6">
        <v>0</v>
      </c>
    </row>
    <row spans="1:4" r="122">
      <c t="s" r="A122" s="4">
        <v>162</v>
      </c>
      <c t="n" r="C122" s="6">
        <v>0</v>
      </c>
      <c t="n" r="D122" s="6">
        <v>0</v>
      </c>
    </row>
    <row spans="1:4" r="123">
      <c t="s" r="A123" s="4">
        <v>163</v>
      </c>
      <c t="n" r="B123" s="6">
        <v>0</v>
      </c>
      <c t="n" r="C123" s="6">
        <v>0</v>
      </c>
      <c t="n" r="D123" s="6">
        <v>0</v>
      </c>
    </row>
    <row spans="1:4" r="124">
      <c t="s" r="A124" s="4">
        <v>1058</v>
      </c>
      <c t="n" r="B124" s="6">
        <v>0</v>
      </c>
    </row>
    <row spans="1:4" r="125">
      <c t="s" r="A125" s="4">
        <v>164</v>
      </c>
      <c t="n" r="B125" s="6">
        <v>0</v>
      </c>
      <c t="n" r="C125" s="6">
        <v>0</v>
      </c>
      <c t="n" r="D125" s="6">
        <v>0</v>
      </c>
    </row>
    <row spans="1:4" r="126">
      <c t="s" r="A126" s="4">
        <v>165</v>
      </c>
      <c t="n" r="B126" s="6">
        <v>0</v>
      </c>
      <c t="n" r="C126" s="6">
        <v>0</v>
      </c>
      <c t="n" r="D126" s="6">
        <v>0</v>
      </c>
    </row>
    <row spans="1:4" r="127">
      <c t="s" r="A127" s="4">
        <v>1057</v>
      </c>
      <c t="n" r="B127" s="6">
        <v>45470</v>
      </c>
      <c t="n" r="C127" s="6">
        <v>-794624</v>
      </c>
      <c t="n" r="D127" s="6">
        <v>-517803</v>
      </c>
    </row>
    <row spans="1:4" r="128">
      <c t="s" r="A128" s="4">
        <v>166</v>
      </c>
      <c t="n" r="B128" s="6">
        <v>45470</v>
      </c>
      <c t="n" r="C128" s="6">
        <v>-794624</v>
      </c>
      <c t="n" r="D128" s="6">
        <v>-517803</v>
      </c>
    </row>
    <row spans="1:4" r="129">
      <c t="s" r="A129" s="4">
        <v>167</v>
      </c>
      <c t="n" r="B129" s="6">
        <v>0</v>
      </c>
      <c t="n" r="C129" s="6">
        <v>0</v>
      </c>
      <c t="n" r="D129" s="6">
        <v>0</v>
      </c>
    </row>
    <row spans="1:4" r="130">
      <c t="s" r="A130" s="4">
        <v>168</v>
      </c>
      <c t="n" r="B130" s="6">
        <v>0</v>
      </c>
      <c t="n" r="C130" s="6">
        <v>0</v>
      </c>
      <c t="n" r="D130" s="6">
        <v>0</v>
      </c>
    </row>
    <row spans="1:4" r="131">
      <c t="s" r="A131" s="4">
        <v>169</v>
      </c>
      <c t="n" r="B131" s="7">
        <v>0</v>
      </c>
      <c t="n" r="C131" s="7">
        <v>0</v>
      </c>
      <c t="n" r="D131" s="7">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59</v>
      </c>
      <c t="s" r="C1" s="2">
        <v>30</v>
      </c>
      <c t="s" r="K1" s="2">
        <v>1</v>
      </c>
    </row>
    <row spans="1:13" r="2">
      <c t="s" r="C2" s="2">
        <v>2</v>
      </c>
      <c t="s" r="D2" s="2">
        <v>31</v>
      </c>
      <c t="s" r="E2" s="2">
        <v>4</v>
      </c>
      <c t="s" r="F2" s="2">
        <v>32</v>
      </c>
      <c t="s" r="G2" s="2">
        <v>33</v>
      </c>
      <c t="s" r="H2" s="2">
        <v>34</v>
      </c>
      <c t="s" r="I2" s="2">
        <v>35</v>
      </c>
      <c t="s" r="J2" s="2">
        <v>36</v>
      </c>
      <c t="s" r="K2" s="2">
        <v>2</v>
      </c>
      <c t="s" r="L2" s="2">
        <v>33</v>
      </c>
      <c t="s" r="M2" s="2">
        <v>37</v>
      </c>
    </row>
    <row spans="1:13" r="3">
      <c t="s" r="A3" s="3">
        <v>806</v>
      </c>
    </row>
    <row spans="1:13" r="4">
      <c t="s" r="A4" s="4">
        <v>377</v>
      </c>
      <c t="n" r="G4" s="7">
        <v>34200</v>
      </c>
      <c t="n" r="K4" s="7">
        <v>8030</v>
      </c>
      <c t="n" r="L4" s="7">
        <v>37628</v>
      </c>
      <c t="n" r="M4" s="7">
        <v>391</v>
      </c>
    </row>
    <row spans="1:13" r="5">
      <c t="s" r="A5" s="4">
        <v>439</v>
      </c>
      <c t="n" r="M5" s="6">
        <v>1100</v>
      </c>
    </row>
    <row spans="1:13" r="6">
      <c t="s" r="A6" s="4">
        <v>820</v>
      </c>
      <c t="s" r="B6" s="4">
        <v>46</v>
      </c>
      <c t="n" r="K6" s="6">
        <v>-7238</v>
      </c>
      <c t="n" r="L6" s="6">
        <v>-17471</v>
      </c>
      <c t="n" r="M6" s="6">
        <v>-31959</v>
      </c>
    </row>
    <row spans="1:13" r="7">
      <c t="s" r="A7" s="4">
        <v>1060</v>
      </c>
      <c t="n" r="G7" s="6">
        <v>-825200</v>
      </c>
      <c t="n" r="K7" s="6">
        <v>-3400</v>
      </c>
      <c t="n" r="M7" s="6">
        <v>-20700</v>
      </c>
    </row>
    <row spans="1:13" r="8">
      <c t="s" r="A8" s="4">
        <v>40</v>
      </c>
      <c t="n" r="C8" s="7">
        <v>985783</v>
      </c>
      <c t="n" r="D8" s="7">
        <v>843157</v>
      </c>
      <c t="n" r="E8" s="7">
        <v>622969</v>
      </c>
      <c t="n" r="F8" s="7">
        <v>580121</v>
      </c>
      <c t="n" r="G8" s="6">
        <v>796041</v>
      </c>
      <c t="n" r="H8" s="7">
        <v>589214</v>
      </c>
      <c t="n" r="I8" s="7">
        <v>565007</v>
      </c>
      <c t="n" r="J8" s="7">
        <v>450687</v>
      </c>
      <c t="n" r="K8" s="6">
        <v>3032030</v>
      </c>
      <c t="n" r="L8" s="6">
        <v>2400949</v>
      </c>
      <c t="n" r="M8" s="6">
        <v>2097130</v>
      </c>
    </row>
    <row spans="1:13" r="9">
      <c t="s" r="A9" s="4">
        <v>1061</v>
      </c>
      <c t="n" r="C9" s="6">
        <v>171482</v>
      </c>
      <c t="n" r="D9" s="6">
        <v>133099</v>
      </c>
      <c t="n" r="E9" s="6">
        <v>97631</v>
      </c>
      <c t="n" r="F9" s="6">
        <v>86739</v>
      </c>
      <c t="n" r="G9" s="6">
        <v>114765</v>
      </c>
      <c t="n" r="H9" s="6">
        <v>108931</v>
      </c>
      <c t="n" r="I9" s="6">
        <v>107595</v>
      </c>
      <c t="n" r="J9" s="6">
        <v>80561</v>
      </c>
    </row>
    <row spans="1:13" r="10">
      <c t="s" r="A10" s="4">
        <v>50</v>
      </c>
      <c t="n" r="C10" s="6">
        <v>69917</v>
      </c>
      <c t="n" r="D10" s="6">
        <v>33954</v>
      </c>
      <c t="n" r="E10" s="6">
        <v>12673</v>
      </c>
      <c t="n" r="F10" s="6">
        <v>10499</v>
      </c>
      <c t="n" r="G10" s="6">
        <v>28601</v>
      </c>
      <c t="n" r="H10" s="6">
        <v>28661</v>
      </c>
      <c t="n" r="I10" s="6">
        <v>26924</v>
      </c>
      <c t="n" r="J10" s="6">
        <v>10763</v>
      </c>
      <c t="n" r="K10" s="6">
        <v>127043</v>
      </c>
      <c t="n" r="L10" s="6">
        <v>94949</v>
      </c>
      <c t="n" r="M10" s="6">
        <v>38363</v>
      </c>
    </row>
    <row spans="1:13" r="11">
      <c t="s" r="A11" s="4">
        <v>52</v>
      </c>
      <c t="n" r="C11" s="7">
        <v>44017</v>
      </c>
      <c t="n" r="D11" s="7">
        <v>23254</v>
      </c>
      <c t="n" r="E11" s="7">
        <v>9573</v>
      </c>
      <c t="n" r="F11" s="7">
        <v>7799</v>
      </c>
      <c t="n" r="G11" s="7">
        <v>852801</v>
      </c>
      <c t="n" r="H11" s="7">
        <v>28361</v>
      </c>
      <c t="n" r="I11" s="7">
        <v>26624</v>
      </c>
      <c t="n" r="J11" s="7">
        <v>10563</v>
      </c>
      <c t="n" r="K11" s="7">
        <v>84643</v>
      </c>
      <c t="n" r="L11" s="7">
        <v>918349</v>
      </c>
      <c t="n" r="M11" s="7">
        <v>39963</v>
      </c>
    </row>
    <row spans="1:13" r="12">
      <c t="s" r="A12" s="4">
        <v>54</v>
      </c>
      <c t="n" r="C12" s="8">
        <v>0.43</v>
      </c>
      <c t="n" r="D12" s="8">
        <v>0.23</v>
      </c>
      <c t="n" r="E12" s="8">
        <v>0.1</v>
      </c>
      <c t="n" r="F12" s="8">
        <v>0.08</v>
      </c>
      <c t="n" r="G12" s="8">
        <v>8.359999999999999</v>
      </c>
      <c t="n" r="H12" s="8">
        <v>0.28</v>
      </c>
      <c t="n" r="I12" s="8">
        <v>0.27</v>
      </c>
      <c t="n" r="J12" s="8">
        <v>0.12</v>
      </c>
      <c t="n" r="K12" s="8">
        <v>0.85</v>
      </c>
      <c t="n" r="L12" s="8">
        <v>9.25</v>
      </c>
      <c t="n" r="M12" s="8">
        <v>0.46</v>
      </c>
    </row>
    <row spans="1:13" r="13">
      <c t="s" r="A13" s="4">
        <v>53</v>
      </c>
      <c t="n" r="C13" s="8">
        <v>0.48</v>
      </c>
      <c t="n" r="D13" s="8">
        <v>0.25</v>
      </c>
      <c t="n" r="E13" s="8">
        <v>0.1</v>
      </c>
      <c t="n" r="F13" s="8">
        <v>0.08</v>
      </c>
      <c t="n" r="G13" s="8">
        <v>9.25</v>
      </c>
      <c t="n" r="H13" s="8">
        <v>0.31</v>
      </c>
      <c t="n" r="I13" s="8">
        <v>0.3</v>
      </c>
      <c t="n" r="J13" s="8">
        <v>0.13</v>
      </c>
      <c t="n" r="K13" s="8">
        <v>0.92</v>
      </c>
      <c t="n" r="L13" s="8">
        <v>10.26</v>
      </c>
      <c t="n" r="M13" s="8">
        <v>0.48</v>
      </c>
    </row>
    <row spans="1:13" r="14">
      <c t="s" r="A14" s="4">
        <v>424</v>
      </c>
    </row>
    <row spans="1:13" r="15">
      <c t="s" r="A15" s="3">
        <v>806</v>
      </c>
    </row>
    <row spans="1:13" r="16">
      <c t="s" r="A16" s="4">
        <v>425</v>
      </c>
      <c t="n" r="K16" s="7">
        <v>1561</v>
      </c>
      <c t="n" r="L16" s="7">
        <v>1803</v>
      </c>
      <c t="n" r="M16" s="7">
        <v>3190</v>
      </c>
    </row>
    <row spans="1:13" r="17">
      <c t="s" r="A17" s="4">
        <v>547</v>
      </c>
    </row>
    <row spans="1:13" r="18">
      <c t="s" r="A18" s="3">
        <v>806</v>
      </c>
    </row>
    <row spans="1:13" r="19">
      <c t="s" r="A19" s="4">
        <v>439</v>
      </c>
      <c t="n" r="J19" s="7">
        <v>3200</v>
      </c>
    </row>
    <row spans="1:13" r="20">
      <c t="n" r="A20"/>
    </row>
    <row spans="1:13" r="21">
      <c t="s" r="A21" s="4">
        <v>46</v>
      </c>
      <c t="s" r="B21" s="4">
        <v>797</v>
      </c>
    </row>
  </sheetData>
  <mergeCells count="5">
    <mergeCell ref="A1:B2"/>
    <mergeCell ref="C1:J1"/>
    <mergeCell ref="K1:M1"/>
    <mergeCell ref="A20:L20"/>
    <mergeCell ref="B21:L2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r="A1" s="1">
        <v>1062</v>
      </c>
      <c t="s" r="B1" s="2">
        <v>1063</v>
      </c>
      <c t="s" r="C1" s="2">
        <v>2</v>
      </c>
      <c t="s" r="D1" s="2">
        <v>33</v>
      </c>
      <c t="s" r="E1" s="2">
        <v>37</v>
      </c>
      <c t="s" r="F1" s="2">
        <v>1064</v>
      </c>
    </row>
    <row spans="1:6" r="2">
      <c t="s" r="A2" s="3">
        <v>1065</v>
      </c>
    </row>
    <row spans="1:6" r="3">
      <c t="s" r="A3" s="4">
        <v>1066</v>
      </c>
      <c t="n" r="C3" s="6">
        <v>4000000</v>
      </c>
    </row>
    <row spans="1:6" r="4">
      <c t="s" r="A4" s="4">
        <v>1067</v>
      </c>
      <c t="n" r="C4" s="7">
        <v>567</v>
      </c>
      <c t="n" r="D4" s="7">
        <v>546</v>
      </c>
      <c t="n" r="E4" s="7">
        <v>8488</v>
      </c>
    </row>
    <row spans="1:6" r="5">
      <c t="s" r="A5" s="4">
        <v>1068</v>
      </c>
    </row>
    <row spans="1:6" r="6">
      <c t="s" r="A6" s="3">
        <v>1065</v>
      </c>
    </row>
    <row spans="1:6" r="7">
      <c t="s" r="A7" s="4">
        <v>1066</v>
      </c>
      <c t="n" r="F7" s="6">
        <v>10000000</v>
      </c>
    </row>
    <row spans="1:6" r="8">
      <c t="s" r="A8" s="4">
        <v>1069</v>
      </c>
      <c t="n" r="B8" s="6">
        <v>3025000</v>
      </c>
    </row>
    <row spans="1:6" r="9">
      <c t="s" r="A9" s="4">
        <v>1067</v>
      </c>
      <c t="n" r="B9" s="7">
        <v>305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Statements of Oper</vt:lpstr>
      <vt:lpstr>Consolidated Statements of Comp</vt:lpstr>
      <vt:lpstr>Consolidated Balance Sheets</vt:lpstr>
      <vt:lpstr>Consolidated Balance Sheets (Pa</vt:lpstr>
      <vt:lpstr>Consolidated Statement of Stock</vt:lpstr>
      <vt:lpstr>Consolidated Statements of Cash</vt:lpstr>
      <vt:lpstr>Summary of Significant Accounti</vt:lpstr>
      <vt:lpstr>Segment Information</vt:lpstr>
      <vt:lpstr>Financial Services</vt:lpstr>
      <vt:lpstr>Earnings Per Share</vt:lpstr>
      <vt:lpstr>Receivables</vt:lpstr>
      <vt:lpstr>Inventories</vt:lpstr>
      <vt:lpstr>Inventory Impairments and Land </vt:lpstr>
      <vt:lpstr>Variable Interest Entities</vt:lpstr>
      <vt:lpstr>Investments in Unconsolidated J</vt:lpstr>
      <vt:lpstr>Other Assets</vt:lpstr>
      <vt:lpstr>Accrued Expenses and Other Liab</vt:lpstr>
      <vt:lpstr>Income Taxes</vt:lpstr>
      <vt:lpstr>Notes Payable</vt:lpstr>
      <vt:lpstr>Fair Value Disclosures</vt:lpstr>
      <vt:lpstr>Commitments and Contingencies</vt:lpstr>
      <vt:lpstr>Legal Matters</vt:lpstr>
      <vt:lpstr>Stockholders' Equity</vt:lpstr>
      <vt:lpstr>Accumulated Other Comprehensive</vt:lpstr>
      <vt:lpstr>Employee Benefit and Stock Plan</vt:lpstr>
      <vt:lpstr>Postretirement Benefits</vt:lpstr>
      <vt:lpstr>Supplemental Disclosure to Cons</vt:lpstr>
      <vt:lpstr>Supplemental Guarantor Informat</vt:lpstr>
      <vt:lpstr>Quarterly Results (unaudited)</vt:lpstr>
      <vt:lpstr>Subsequent Event</vt:lpstr>
      <vt:lpstr>Summary of Significant Accoun32</vt:lpstr>
      <vt:lpstr>Segment Information (Tables)</vt:lpstr>
      <vt:lpstr>Financial Services (Tables)</vt:lpstr>
      <vt:lpstr>Earnings Per Share (Tables)</vt:lpstr>
      <vt:lpstr>Inventories (Tables)</vt:lpstr>
      <vt:lpstr>Inventory Impairments and Lan37</vt:lpstr>
      <vt:lpstr>Variable Interest Entities (Tab</vt:lpstr>
      <vt:lpstr>Investments in Unconsolidated39</vt:lpstr>
      <vt:lpstr>Other Assets (Tables)</vt:lpstr>
      <vt:lpstr>Accrued Expenses and Other Li41</vt:lpstr>
      <vt:lpstr>Income Taxes (Tables)</vt:lpstr>
      <vt:lpstr>Notes Payable (Tables)</vt:lpstr>
      <vt:lpstr>Fair Value Disclosures (Tables)</vt:lpstr>
      <vt:lpstr>Commitments and Contingencies (</vt:lpstr>
      <vt:lpstr>Accumulated Other Comprehensi46</vt:lpstr>
      <vt:lpstr>Employee Benefit and Stock Pl47</vt:lpstr>
      <vt:lpstr>Postretirement Benefits (Tables</vt:lpstr>
      <vt:lpstr>Supplemental Disclosure to Co49</vt:lpstr>
      <vt:lpstr>Supplemental Guarantor Inform50</vt:lpstr>
      <vt:lpstr>Quarterly Results (unaudited) (</vt:lpstr>
      <vt:lpstr>Summary of Significant Accoun52</vt:lpstr>
      <vt:lpstr>Segment Information (Details)</vt:lpstr>
      <vt:lpstr>Financial Services (Details)</vt:lpstr>
      <vt:lpstr>Earnings Per Share (Narrative) </vt:lpstr>
      <vt:lpstr>Earnings Per Share (Basic and D</vt:lpstr>
      <vt:lpstr>Receivables (Details)</vt:lpstr>
      <vt:lpstr>Inventories (Details)</vt:lpstr>
      <vt:lpstr>Inventory Impairments and Lan59</vt:lpstr>
      <vt:lpstr>Variable Interest Entities (Det</vt:lpstr>
      <vt:lpstr>Investments in Unconsolidated61</vt:lpstr>
      <vt:lpstr>Investments in Unconsolidated62</vt:lpstr>
      <vt:lpstr>Investments in Unconsolidated63</vt:lpstr>
      <vt:lpstr>Other Assets (Details)</vt:lpstr>
      <vt:lpstr>Accrued Expenses and Other Li65</vt:lpstr>
      <vt:lpstr>Income Taxes (Details)</vt:lpstr>
      <vt:lpstr>Income Taxes (Details 1)</vt:lpstr>
      <vt:lpstr>Income Taxes (Details 2)</vt:lpstr>
      <vt:lpstr>Income Taxes (Details Textual)</vt:lpstr>
      <vt:lpstr>Notes Payable (Schedule of Note</vt:lpstr>
      <vt:lpstr>Notes Payable (Narrative) (Deta</vt:lpstr>
      <vt:lpstr>Fair Value Disclosures (Details</vt:lpstr>
      <vt:lpstr>Fair Value Disclosures (Detai73</vt:lpstr>
      <vt:lpstr>Fair Value Disclosures (Detai74</vt:lpstr>
      <vt:lpstr>Commitments and Contingencies75</vt:lpstr>
      <vt:lpstr>Commitments and Contingencies76</vt:lpstr>
      <vt:lpstr>Commitments and Contingencies C</vt:lpstr>
      <vt:lpstr>Legal Matters (Details)</vt:lpstr>
      <vt:lpstr>Stockholders' Equity (Details)</vt:lpstr>
      <vt:lpstr>Accumulated Other Comprehensi80</vt:lpstr>
      <vt:lpstr>Accumulated Other Comprehensi81</vt:lpstr>
      <vt:lpstr>Employee Benefit and Stock Pl82</vt:lpstr>
      <vt:lpstr>Employee Benefit and Stock Pl83</vt:lpstr>
      <vt:lpstr>Employee Benefit and Stock Pl84</vt:lpstr>
      <vt:lpstr>Employee Benefit and Stock Pl85</vt:lpstr>
      <vt:lpstr>Employee Benefit and Stock Pl86</vt:lpstr>
      <vt:lpstr>Postretirement Benefits (Detail</vt:lpstr>
      <vt:lpstr>Supplemental Disclosure to Co88</vt:lpstr>
      <vt:lpstr>Supplemental Guarantor Inform89</vt:lpstr>
      <vt:lpstr>Supplemental Guarantor Inform90</vt:lpstr>
      <vt:lpstr>Supplemental Guarantor Inform91</vt:lpstr>
      <vt:lpstr>Supplemental Guarantor Inform92</vt:lpstr>
      <vt:lpstr>Supplemental Guarantor Inform93</vt:lpstr>
      <vt:lpstr>Quarterly Results (unaudited)9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8:16:04Z</dcterms:created>
  <dcterms:modified xmlns:dcterms="http://purl.org/dc/terms/" xmlns:xsi="http://www.w3.org/2001/XMLSchema-instance" xsi:type="dcterms:W3CDTF">2016-01-22T18:16:04Z</dcterms:modified>
  <dc:title xmlns:dc="http://purl.org/dc/elements/1.1/">Untitled</dc:title>
  <dc:description xmlns:dc="http://purl.org/dc/elements/1.1/"/>
  <dc:subject xmlns:dc="http://purl.org/dc/elements/1.1/"/>
  <cp:keywords/>
  <cp:category/>
</cp:coreProperties>
</file>